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Business Combination Transactio"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Business Segment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Other Current Assets &amp; Other Cu" sheetId="17" state="visible" r:id="rId17"/>
    <sheet xmlns:r="http://schemas.openxmlformats.org/officeDocument/2006/relationships" name="Equity Method Investments" sheetId="18" state="visible" r:id="rId18"/>
    <sheet xmlns:r="http://schemas.openxmlformats.org/officeDocument/2006/relationships" name="Related Party Transaction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Impairment, Restructuring and O" sheetId="26" state="visible" r:id="rId26"/>
    <sheet xmlns:r="http://schemas.openxmlformats.org/officeDocument/2006/relationships" name="Commitments and Contingent Liab" sheetId="27" state="visible" r:id="rId27"/>
    <sheet xmlns:r="http://schemas.openxmlformats.org/officeDocument/2006/relationships" name="Income Taxes" sheetId="28" state="visible" r:id="rId28"/>
    <sheet xmlns:r="http://schemas.openxmlformats.org/officeDocument/2006/relationships" name="Pension and Other Post-Retireme"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Quarterly Information (Unaudite" sheetId="32" state="visible" r:id="rId32"/>
    <sheet xmlns:r="http://schemas.openxmlformats.org/officeDocument/2006/relationships" name="Schedule II - Valuation and Qua" sheetId="33" state="visible" r:id="rId33"/>
    <sheet xmlns:r="http://schemas.openxmlformats.org/officeDocument/2006/relationships" name="Basis of Presentation and Sum_2" sheetId="34" state="visible" r:id="rId34"/>
    <sheet xmlns:r="http://schemas.openxmlformats.org/officeDocument/2006/relationships" name="Revenue Basis Of Presentation a" sheetId="35" state="visible" r:id="rId35"/>
    <sheet xmlns:r="http://schemas.openxmlformats.org/officeDocument/2006/relationships" name="Business Combination Transact_2" sheetId="36" state="visible" r:id="rId36"/>
    <sheet xmlns:r="http://schemas.openxmlformats.org/officeDocument/2006/relationships" name="Revenue (Tables)" sheetId="37" state="visible" r:id="rId37"/>
    <sheet xmlns:r="http://schemas.openxmlformats.org/officeDocument/2006/relationships" name="Business Segments (Tables)" sheetId="38" state="visible" r:id="rId38"/>
    <sheet xmlns:r="http://schemas.openxmlformats.org/officeDocument/2006/relationships" name="Earnings Per Share (Tables)" sheetId="39" state="visible" r:id="rId39"/>
    <sheet xmlns:r="http://schemas.openxmlformats.org/officeDocument/2006/relationships" name="Inventories (Tables)" sheetId="40" state="visible" r:id="rId40"/>
    <sheet xmlns:r="http://schemas.openxmlformats.org/officeDocument/2006/relationships" name="Other Current Assets &amp; Other _2" sheetId="41" state="visible" r:id="rId41"/>
    <sheet xmlns:r="http://schemas.openxmlformats.org/officeDocument/2006/relationships" name="Equity Method Investments (Tabl" sheetId="42" state="visible" r:id="rId42"/>
    <sheet xmlns:r="http://schemas.openxmlformats.org/officeDocument/2006/relationships" name="Related Party Transactions (Tab" sheetId="43" state="visible" r:id="rId43"/>
    <sheet xmlns:r="http://schemas.openxmlformats.org/officeDocument/2006/relationships" name="Property, Plant And Equipment (" sheetId="44" state="visible" r:id="rId44"/>
    <sheet xmlns:r="http://schemas.openxmlformats.org/officeDocument/2006/relationships" name="Goodwill And Intangible Assets " sheetId="45" state="visible" r:id="rId45"/>
    <sheet xmlns:r="http://schemas.openxmlformats.org/officeDocument/2006/relationships" name="Debt (Tables)" sheetId="46" state="visible" r:id="rId46"/>
    <sheet xmlns:r="http://schemas.openxmlformats.org/officeDocument/2006/relationships" name="Stockholders' Equity (Tables)" sheetId="47" state="visible" r:id="rId47"/>
    <sheet xmlns:r="http://schemas.openxmlformats.org/officeDocument/2006/relationships" name="Share-Based Compensation (Table" sheetId="48" state="visible" r:id="rId48"/>
    <sheet xmlns:r="http://schemas.openxmlformats.org/officeDocument/2006/relationships" name="Impairment, Restructuring and_2" sheetId="49" state="visible" r:id="rId49"/>
    <sheet xmlns:r="http://schemas.openxmlformats.org/officeDocument/2006/relationships" name="Commitments and Contingent Li_2" sheetId="50" state="visible" r:id="rId50"/>
    <sheet xmlns:r="http://schemas.openxmlformats.org/officeDocument/2006/relationships" name="Income Taxes (Tables)" sheetId="51" state="visible" r:id="rId51"/>
    <sheet xmlns:r="http://schemas.openxmlformats.org/officeDocument/2006/relationships" name="Pension and Other Post-Retire_2" sheetId="52" state="visible" r:id="rId52"/>
    <sheet xmlns:r="http://schemas.openxmlformats.org/officeDocument/2006/relationships" name="Derivative Financial Instrume_2" sheetId="53" state="visible" r:id="rId53"/>
    <sheet xmlns:r="http://schemas.openxmlformats.org/officeDocument/2006/relationships" name="Fair Value Measurements  (Table" sheetId="54" state="visible" r:id="rId54"/>
    <sheet xmlns:r="http://schemas.openxmlformats.org/officeDocument/2006/relationships" name="Quarterly Information (Unaudi_2" sheetId="55" state="visible" r:id="rId55"/>
    <sheet xmlns:r="http://schemas.openxmlformats.org/officeDocument/2006/relationships" name="Schedule II - Valuation and Q_2" sheetId="56" state="visible" r:id="rId56"/>
    <sheet xmlns:r="http://schemas.openxmlformats.org/officeDocument/2006/relationships" name="Basis of Presentation and Sum_3" sheetId="57" state="visible" r:id="rId57"/>
    <sheet xmlns:r="http://schemas.openxmlformats.org/officeDocument/2006/relationships" name="Business Combination Transact_3" sheetId="58" state="visible" r:id="rId58"/>
    <sheet xmlns:r="http://schemas.openxmlformats.org/officeDocument/2006/relationships" name="Business Combination Transact_4" sheetId="59" state="visible" r:id="rId59"/>
    <sheet xmlns:r="http://schemas.openxmlformats.org/officeDocument/2006/relationships" name="Business Combination Transact_5" sheetId="60" state="visible" r:id="rId60"/>
    <sheet xmlns:r="http://schemas.openxmlformats.org/officeDocument/2006/relationships" name="Business Combination Transact_6" sheetId="61" state="visible" r:id="rId61"/>
    <sheet xmlns:r="http://schemas.openxmlformats.org/officeDocument/2006/relationships" name="Business Combination Transact_7" sheetId="62" state="visible" r:id="rId62"/>
    <sheet xmlns:r="http://schemas.openxmlformats.org/officeDocument/2006/relationships" name="Business Combination Transact_8" sheetId="63" state="visible" r:id="rId63"/>
    <sheet xmlns:r="http://schemas.openxmlformats.org/officeDocument/2006/relationships" name="Revenue Additional Information " sheetId="64" state="visible" r:id="rId64"/>
    <sheet xmlns:r="http://schemas.openxmlformats.org/officeDocument/2006/relationships" name="Revenue Disaggregation of Reven" sheetId="65" state="visible" r:id="rId65"/>
    <sheet xmlns:r="http://schemas.openxmlformats.org/officeDocument/2006/relationships" name="Revenue Contract Balances (Deta" sheetId="66" state="visible" r:id="rId66"/>
    <sheet xmlns:r="http://schemas.openxmlformats.org/officeDocument/2006/relationships" name="Revenue Performance Obligations" sheetId="67" state="visible" r:id="rId67"/>
    <sheet xmlns:r="http://schemas.openxmlformats.org/officeDocument/2006/relationships" name="Revenue Impact on Primary Finan" sheetId="68" state="visible" r:id="rId68"/>
    <sheet xmlns:r="http://schemas.openxmlformats.org/officeDocument/2006/relationships" name="Revenue Impact on Financial Sta" sheetId="69" state="visible" r:id="rId69"/>
    <sheet xmlns:r="http://schemas.openxmlformats.org/officeDocument/2006/relationships" name="Business Segments (Schedule Of " sheetId="70" state="visible" r:id="rId70"/>
    <sheet xmlns:r="http://schemas.openxmlformats.org/officeDocument/2006/relationships" name="Business Segments (Segment Asse" sheetId="71" state="visible" r:id="rId71"/>
    <sheet xmlns:r="http://schemas.openxmlformats.org/officeDocument/2006/relationships" name="Business Segments (Geographic S" sheetId="72" state="visible" r:id="rId72"/>
    <sheet xmlns:r="http://schemas.openxmlformats.org/officeDocument/2006/relationships" name="Business Segments (Other Busine" sheetId="73" state="visible" r:id="rId73"/>
    <sheet xmlns:r="http://schemas.openxmlformats.org/officeDocument/2006/relationships" name="Earnings Per Share (Reconciliat" sheetId="74" state="visible" r:id="rId74"/>
    <sheet xmlns:r="http://schemas.openxmlformats.org/officeDocument/2006/relationships" name="Inventories (Components Of Inve" sheetId="75" state="visible" r:id="rId75"/>
    <sheet xmlns:r="http://schemas.openxmlformats.org/officeDocument/2006/relationships" name="Inventories Narrative (Details)" sheetId="76" state="visible" r:id="rId76"/>
    <sheet xmlns:r="http://schemas.openxmlformats.org/officeDocument/2006/relationships" name="Other Current Assets &amp; Other _3" sheetId="77" state="visible" r:id="rId77"/>
    <sheet xmlns:r="http://schemas.openxmlformats.org/officeDocument/2006/relationships" name="Equity Method Investments (Perc" sheetId="78" state="visible" r:id="rId78"/>
    <sheet xmlns:r="http://schemas.openxmlformats.org/officeDocument/2006/relationships" name="Equity Method Investments (Inco" sheetId="79" state="visible" r:id="rId79"/>
    <sheet xmlns:r="http://schemas.openxmlformats.org/officeDocument/2006/relationships" name="Equity Method Investments (Summ" sheetId="80" state="visible" r:id="rId80"/>
    <sheet xmlns:r="http://schemas.openxmlformats.org/officeDocument/2006/relationships" name="Related Party Transactions (Det" sheetId="81" state="visible" r:id="rId81"/>
    <sheet xmlns:r="http://schemas.openxmlformats.org/officeDocument/2006/relationships" name="Related Party Transactions (Nar" sheetId="82" state="visible" r:id="rId82"/>
    <sheet xmlns:r="http://schemas.openxmlformats.org/officeDocument/2006/relationships" name="Property, Plant And Equipment_2"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Debt (Short-Term Debt And Curre" sheetId="88" state="visible" r:id="rId88"/>
    <sheet xmlns:r="http://schemas.openxmlformats.org/officeDocument/2006/relationships" name="Debt (Schedule Of Long-Term Deb" sheetId="89" state="visible" r:id="rId89"/>
    <sheet xmlns:r="http://schemas.openxmlformats.org/officeDocument/2006/relationships" name="Debt (Maturities of Long-Term D" sheetId="90" state="visible" r:id="rId90"/>
    <sheet xmlns:r="http://schemas.openxmlformats.org/officeDocument/2006/relationships" name="Debt (Revolving Credit Facility" sheetId="91" state="visible" r:id="rId91"/>
    <sheet xmlns:r="http://schemas.openxmlformats.org/officeDocument/2006/relationships" name="Debt (Bilateral Credit Faciliti" sheetId="92" state="visible" r:id="rId92"/>
    <sheet xmlns:r="http://schemas.openxmlformats.org/officeDocument/2006/relationships" name="Debt (Commercial Paper) (Detail" sheetId="93" state="visible" r:id="rId93"/>
    <sheet xmlns:r="http://schemas.openxmlformats.org/officeDocument/2006/relationships" name="Debt (Synthetic Bonds) (Details" sheetId="94" state="visible" r:id="rId94"/>
    <sheet xmlns:r="http://schemas.openxmlformats.org/officeDocument/2006/relationships" name="Debt (Senior Notes) (Details)" sheetId="95" state="visible" r:id="rId95"/>
    <sheet xmlns:r="http://schemas.openxmlformats.org/officeDocument/2006/relationships" name="Debt (Private Placement Notes) " sheetId="96" state="visible" r:id="rId96"/>
    <sheet xmlns:r="http://schemas.openxmlformats.org/officeDocument/2006/relationships" name="Debt (Term Loan) (Details)" sheetId="97" state="visible" r:id="rId97"/>
    <sheet xmlns:r="http://schemas.openxmlformats.org/officeDocument/2006/relationships" name="Other Liabilities (Details)" sheetId="98" state="visible" r:id="rId98"/>
    <sheet xmlns:r="http://schemas.openxmlformats.org/officeDocument/2006/relationships" name="Stockholders' Equity (Narrative" sheetId="99" state="visible" r:id="rId99"/>
    <sheet xmlns:r="http://schemas.openxmlformats.org/officeDocument/2006/relationships" name="Stockholders' Equity (Capital S" sheetId="100" state="visible" r:id="rId100"/>
    <sheet xmlns:r="http://schemas.openxmlformats.org/officeDocument/2006/relationships" name="Stockholders' Equity (Accumulat" sheetId="101" state="visible" r:id="rId101"/>
    <sheet xmlns:r="http://schemas.openxmlformats.org/officeDocument/2006/relationships" name="Stockholders' Equity (Reclassif" sheetId="102" state="visible" r:id="rId102"/>
    <sheet xmlns:r="http://schemas.openxmlformats.org/officeDocument/2006/relationships" name="Share-Based Compensation (Narra" sheetId="103" state="visible" r:id="rId103"/>
    <sheet xmlns:r="http://schemas.openxmlformats.org/officeDocument/2006/relationships" name="Share-Based Compensation (Compe" sheetId="104" state="visible" r:id="rId104"/>
    <sheet xmlns:r="http://schemas.openxmlformats.org/officeDocument/2006/relationships" name="Share-Based Compensation (Unrec" sheetId="105" state="visible" r:id="rId105"/>
    <sheet xmlns:r="http://schemas.openxmlformats.org/officeDocument/2006/relationships" name="Share-Based Compensation (Summa" sheetId="106" state="visible" r:id="rId106"/>
    <sheet xmlns:r="http://schemas.openxmlformats.org/officeDocument/2006/relationships" name="Share-Based Compensation (Sum_2" sheetId="107" state="visible" r:id="rId107"/>
    <sheet xmlns:r="http://schemas.openxmlformats.org/officeDocument/2006/relationships" name="Share-Based Compensation (Weigh" sheetId="108" state="visible" r:id="rId108"/>
    <sheet xmlns:r="http://schemas.openxmlformats.org/officeDocument/2006/relationships" name="Share-Based Compensation (Sum_3" sheetId="109" state="visible" r:id="rId109"/>
    <sheet xmlns:r="http://schemas.openxmlformats.org/officeDocument/2006/relationships" name="Share-Based Compensation (Outst" sheetId="110" state="visible" r:id="rId110"/>
    <sheet xmlns:r="http://schemas.openxmlformats.org/officeDocument/2006/relationships" name="Share-Based Compensation Share-" sheetId="111" state="visible" r:id="rId111"/>
    <sheet xmlns:r="http://schemas.openxmlformats.org/officeDocument/2006/relationships" name="Impairment, Restructuring and_3" sheetId="112" state="visible" r:id="rId112"/>
    <sheet xmlns:r="http://schemas.openxmlformats.org/officeDocument/2006/relationships" name="Commitments and Contingent Li_3" sheetId="113" state="visible" r:id="rId113"/>
    <sheet xmlns:r="http://schemas.openxmlformats.org/officeDocument/2006/relationships" name="Commitments and Contingent Li_4" sheetId="114" state="visible" r:id="rId114"/>
    <sheet xmlns:r="http://schemas.openxmlformats.org/officeDocument/2006/relationships" name="Income Taxes (Narrative) (Detai" sheetId="115" state="visible" r:id="rId115"/>
    <sheet xmlns:r="http://schemas.openxmlformats.org/officeDocument/2006/relationships" name="Income Taxes (Domestic And Fore" sheetId="116" state="visible" r:id="rId116"/>
    <sheet xmlns:r="http://schemas.openxmlformats.org/officeDocument/2006/relationships" name="Income Taxes (Provision For Inc" sheetId="117" state="visible" r:id="rId117"/>
    <sheet xmlns:r="http://schemas.openxmlformats.org/officeDocument/2006/relationships" name="Income Taxes (Deferred Tax Asse" sheetId="118" state="visible" r:id="rId118"/>
    <sheet xmlns:r="http://schemas.openxmlformats.org/officeDocument/2006/relationships" name="Income Taxes (Unrecognized Tax " sheetId="119" state="visible" r:id="rId119"/>
    <sheet xmlns:r="http://schemas.openxmlformats.org/officeDocument/2006/relationships" name="Income Taxes (Reconciliation Of" sheetId="120" state="visible" r:id="rId120"/>
    <sheet xmlns:r="http://schemas.openxmlformats.org/officeDocument/2006/relationships" name="Pension and Other Post-Retire_3" sheetId="121" state="visible" r:id="rId121"/>
    <sheet xmlns:r="http://schemas.openxmlformats.org/officeDocument/2006/relationships" name="Pension and Other Post-Retire_4" sheetId="122" state="visible" r:id="rId122"/>
    <sheet xmlns:r="http://schemas.openxmlformats.org/officeDocument/2006/relationships" name="Pension and Other Post-Retire_5" sheetId="123" state="visible" r:id="rId123"/>
    <sheet xmlns:r="http://schemas.openxmlformats.org/officeDocument/2006/relationships" name="Pension and Other Post-Retire_6" sheetId="124" state="visible" r:id="rId124"/>
    <sheet xmlns:r="http://schemas.openxmlformats.org/officeDocument/2006/relationships" name="Pension and Other Post-Retire_7" sheetId="125" state="visible" r:id="rId125"/>
    <sheet xmlns:r="http://schemas.openxmlformats.org/officeDocument/2006/relationships" name="Pension and Other Post-Retire_8" sheetId="126" state="visible" r:id="rId126"/>
    <sheet xmlns:r="http://schemas.openxmlformats.org/officeDocument/2006/relationships" name="Pension and Other Post-Retire_9" sheetId="127" state="visible" r:id="rId127"/>
    <sheet xmlns:r="http://schemas.openxmlformats.org/officeDocument/2006/relationships" name="Pension and Other Post-Retir_10" sheetId="128" state="visible" r:id="rId128"/>
    <sheet xmlns:r="http://schemas.openxmlformats.org/officeDocument/2006/relationships" name="Pension and Other Post-Retir_11"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Derivative Financial Instrume_6" sheetId="133" state="visible" r:id="rId133"/>
    <sheet xmlns:r="http://schemas.openxmlformats.org/officeDocument/2006/relationships" name="Derivative Financial Instrume_7" sheetId="134" state="visible" r:id="rId134"/>
    <sheet xmlns:r="http://schemas.openxmlformats.org/officeDocument/2006/relationships" name="Derivative Financial Instrume_8" sheetId="135" state="visible" r:id="rId135"/>
    <sheet xmlns:r="http://schemas.openxmlformats.org/officeDocument/2006/relationships" name="Fair Value Measurements (Assets" sheetId="136" state="visible" r:id="rId136"/>
    <sheet xmlns:r="http://schemas.openxmlformats.org/officeDocument/2006/relationships" name="Fair Value Measurements (Narrat" sheetId="137" state="visible" r:id="rId137"/>
    <sheet xmlns:r="http://schemas.openxmlformats.org/officeDocument/2006/relationships" name="Fair Value Measurements (Level " sheetId="138" state="visible" r:id="rId138"/>
    <sheet xmlns:r="http://schemas.openxmlformats.org/officeDocument/2006/relationships" name="Fair Value Measurements (Carryi" sheetId="139" state="visible" r:id="rId139"/>
    <sheet xmlns:r="http://schemas.openxmlformats.org/officeDocument/2006/relationships" name="Quarterly Information (Unaudi_3" sheetId="140" state="visible" r:id="rId140"/>
    <sheet xmlns:r="http://schemas.openxmlformats.org/officeDocument/2006/relationships" name="Schedule II - Valuation and Q_3" sheetId="141" state="visible" r:id="rId141"/>
  </sheets>
  <definedNames/>
  <calcPr calcId="124519" fullCalcOnLoad="1"/>
</workbook>
</file>

<file path=xl/sharedStrings.xml><?xml version="1.0" encoding="utf-8"?>
<sst xmlns="http://schemas.openxmlformats.org/spreadsheetml/2006/main" uniqueCount="1602">
  <si>
    <t>Document And Entity Information - USD ($)</t>
  </si>
  <si>
    <t>12 Months Ended</t>
  </si>
  <si>
    <t>Dec. 31, 2018</t>
  </si>
  <si>
    <t>Mar. 04, 2019</t>
  </si>
  <si>
    <t>Jun. 30, 2018</t>
  </si>
  <si>
    <t>Document And Entity Information [Abstract]</t>
  </si>
  <si>
    <t>Entity Registrant Name</t>
  </si>
  <si>
    <t>TECHNIPFMC PLC</t>
  </si>
  <si>
    <t>Entity Central Index Key</t>
  </si>
  <si>
    <t>0001681459</t>
  </si>
  <si>
    <t>Document Type</t>
  </si>
  <si>
    <t>10-K</t>
  </si>
  <si>
    <t>Document Period End Date</t>
  </si>
  <si>
    <t>Dec. 31,
		2018</t>
  </si>
  <si>
    <t>Amendment Flag</t>
  </si>
  <si>
    <t>false</t>
  </si>
  <si>
    <t>Current Fiscal Year End Date</t>
  </si>
  <si>
    <t>--12-31</t>
  </si>
  <si>
    <t>Document Fiscal Year Focus</t>
  </si>
  <si>
    <t>2018</t>
  </si>
  <si>
    <t>Document Fiscal Period Focus</t>
  </si>
  <si>
    <t>FY</t>
  </si>
  <si>
    <t>Trading Symbol</t>
  </si>
  <si>
    <t>fti</t>
  </si>
  <si>
    <t>Entity Filer Category</t>
  </si>
  <si>
    <t>Large Accelerated Filer</t>
  </si>
  <si>
    <t>Entity Well-known Seasoned Issuer</t>
  </si>
  <si>
    <t>Yes</t>
  </si>
  <si>
    <t>Entity Current Reporting Status</t>
  </si>
  <si>
    <t>Entity Voluntary Filers</t>
  </si>
  <si>
    <t>No</t>
  </si>
  <si>
    <t>Entity Small Business</t>
  </si>
  <si>
    <t>Entity Emerging Growth Company</t>
  </si>
  <si>
    <t>Entity Shell Company</t>
  </si>
  <si>
    <t>Entity Common Stock, Shares Outstanding</t>
  </si>
  <si>
    <t>Entity Public Float</t>
  </si>
  <si>
    <t>Consolidated Statements of Income - USD ($) shares in Millions, $ in Millions</t>
  </si>
  <si>
    <t>3 Months Ended</t>
  </si>
  <si>
    <t>Sep. 30, 2018</t>
  </si>
  <si>
    <t>Mar. 31, 2018</t>
  </si>
  <si>
    <t>Dec. 31, 2017</t>
  </si>
  <si>
    <t>Sep. 30, 2017</t>
  </si>
  <si>
    <t>Jun. 30, 2017</t>
  </si>
  <si>
    <t>Mar. 31, 2017</t>
  </si>
  <si>
    <t>Dec. 31, 2016</t>
  </si>
  <si>
    <t>Revenue</t>
  </si>
  <si>
    <t>Lease and other revenue</t>
  </si>
  <si>
    <t>Total revenue</t>
  </si>
  <si>
    <t>Costs and expenses</t>
  </si>
  <si>
    <t>Cost of lease and other revenue</t>
  </si>
  <si>
    <t>Selling, general and administrative expense</t>
  </si>
  <si>
    <t>Research and development expense</t>
  </si>
  <si>
    <t>Impairment, restructuring and other expense (Note 17)</t>
  </si>
  <si>
    <t>Merger transaction and integration costs (Note 2)</t>
  </si>
  <si>
    <t>Total costs and expenses</t>
  </si>
  <si>
    <t>Other income (expense), net</t>
  </si>
  <si>
    <t>Income from equity affiliates (Note 9)</t>
  </si>
  <si>
    <t>Income before interest income, interest expense and income taxes</t>
  </si>
  <si>
    <t>Interest income</t>
  </si>
  <si>
    <t>Interest expense</t>
  </si>
  <si>
    <t>Income (loss) before income taxes</t>
  </si>
  <si>
    <t>[1]</t>
  </si>
  <si>
    <t>Provision for income taxes (Note 19)</t>
  </si>
  <si>
    <t>Net income (loss)</t>
  </si>
  <si>
    <t>Net (income) loss attributable to noncontrolling interests</t>
  </si>
  <si>
    <t>Net income (loss) attributable to TechnipFMC plc</t>
  </si>
  <si>
    <t>Earnings (loss) per share attributable to TechnipFMC plc (Note 6)</t>
  </si>
  <si>
    <t>Basic earnings (loss) per share (usd per share)</t>
  </si>
  <si>
    <t>Diluted earnings (loss) per share (usd per share)</t>
  </si>
  <si>
    <t>Weighted average shares outstanding (Note 6)</t>
  </si>
  <si>
    <t>Basic (in shares)</t>
  </si>
  <si>
    <t>Diluted (in shares)</t>
  </si>
  <si>
    <t>Service [Member]</t>
  </si>
  <si>
    <t>Cost of product revenue</t>
  </si>
  <si>
    <t>Product [Member]</t>
  </si>
  <si>
    <t>Includes amounts attributable to noncontrolling interests.</t>
  </si>
  <si>
    <t>Consolidated Statements of Comprehensive Income - USD ($) $ in Millions</t>
  </si>
  <si>
    <t>Comprehensive Income (Loss), Net of Tax, Including Portion Attributable to Noncontrolling Interest [Abstract]</t>
  </si>
  <si>
    <t>Foreign currency translation adjustments</t>
  </si>
  <si>
    <t>Other Comprehensive Income (Loss), Foreign Currency Transaction and Translation Adjustment, Net of Tax</t>
  </si>
  <si>
    <t>Net gains (losses) on hedging instruments</t>
  </si>
  <si>
    <t>Net gains (losses) arising during the period</t>
  </si>
  <si>
    <t>Reclassification adjustment for net gains included in net income</t>
  </si>
  <si>
    <t>[2]</t>
  </si>
  <si>
    <t>Pension and other post-retirement benefits</t>
  </si>
  <si>
    <t>Net gains arising during the period</t>
  </si>
  <si>
    <t>Prior service cost arising during the period</t>
  </si>
  <si>
    <t>Reclassification adjustment for settlement losses included in net income</t>
  </si>
  <si>
    <t>Reclassification adjustment for amortization of prior service cost included in net income</t>
  </si>
  <si>
    <t>Reclassification adjustment for amortization of net actuarial loss included in net income</t>
  </si>
  <si>
    <t>Net pension and other post-retirement benefits</t>
  </si>
  <si>
    <t>[3]</t>
  </si>
  <si>
    <t>Other comprehensive income (loss), net of tax</t>
  </si>
  <si>
    <t>Comprehensive income (loss)</t>
  </si>
  <si>
    <t>Comprehensive (income) loss attributable to noncontrolling interest</t>
  </si>
  <si>
    <t>Comprehensive income (loss) attributable to TechnipFMC plc</t>
  </si>
  <si>
    <t>Net of income tax (expense) benefit of $3.6, $(11.5) and nil for the years ended December 31, 2018, 2017 and 2016, respectively.</t>
  </si>
  <si>
    <t>Net of income tax (expense) benefit of $16.6, $(52.5) and $(24.3) for the years ended December 31, 2018, 2017 and 2016, respectively.</t>
  </si>
  <si>
    <t>Net of income tax (expense) benefit of $15.5, $(11.7) and $1.0 for the years ended December 31, 2018, 2017 and 2016, respectively.</t>
  </si>
  <si>
    <t>Consolidated Statements of Comprehensive Income (Parenthetical) - USD ($) $ in Millions</t>
  </si>
  <si>
    <t>Foreign currency translation adjustments, tax (expense) benefit</t>
  </si>
  <si>
    <t>Net gains (losses) on hedging instruments, tax benefit</t>
  </si>
  <si>
    <t>Net pension and other post-retirement benefits, tax (expense) benefit</t>
  </si>
  <si>
    <t>Consolidated Balance Sheets - USD ($) $ in Millions</t>
  </si>
  <si>
    <t>Assets</t>
  </si>
  <si>
    <t>Cash and cash equivalents</t>
  </si>
  <si>
    <t>Trade receivables, net of allowances of $119.6 in 2018 and $117.4 in 2017</t>
  </si>
  <si>
    <t>Contract assets</t>
  </si>
  <si>
    <t>Inventories, net (Note 7)</t>
  </si>
  <si>
    <t>Derivative financial instruments</t>
  </si>
  <si>
    <t>Income taxes receivable</t>
  </si>
  <si>
    <t>Advances paid to suppliers</t>
  </si>
  <si>
    <t>Other current assets (Note 8)</t>
  </si>
  <si>
    <t>Total current assets</t>
  </si>
  <si>
    <t>Investments in equity affiliates (Note 9)</t>
  </si>
  <si>
    <t>Property, plant and equipment, net (Note 11)</t>
  </si>
  <si>
    <t>Goodwill (Note 12)</t>
  </si>
  <si>
    <t>Intangible assets, net (Note 12)</t>
  </si>
  <si>
    <t>Deferred income taxes (Note 19)</t>
  </si>
  <si>
    <t>Derivative financial instruments (Note 21)</t>
  </si>
  <si>
    <t>Other assets</t>
  </si>
  <si>
    <t>Total assets</t>
  </si>
  <si>
    <t>Liabilities and equity</t>
  </si>
  <si>
    <t>Short-term debt and current portion of long-term debt (Note 13)</t>
  </si>
  <si>
    <t>Accounts payable, trade</t>
  </si>
  <si>
    <t>Contract liabilities</t>
  </si>
  <si>
    <t>Accrued payroll</t>
  </si>
  <si>
    <t>Income taxes payable</t>
  </si>
  <si>
    <t>Other current liabilities (Note 8)</t>
  </si>
  <si>
    <t>Total current liabilities</t>
  </si>
  <si>
    <t>Long-term debt, less current portion (Note 13)</t>
  </si>
  <si>
    <t>Accrued pension and other post-retirement benefits, less current portion (Note 20)</t>
  </si>
  <si>
    <t>Other liabilities</t>
  </si>
  <si>
    <t>Total liabilities</t>
  </si>
  <si>
    <t>Commitments and contingent liabilities (Note 18)</t>
  </si>
  <si>
    <t xml:space="preserve"> </t>
  </si>
  <si>
    <t>Redeemable noncontrolling interest</t>
  </si>
  <si>
    <t>Stockholders’ equity (Note 15)</t>
  </si>
  <si>
    <t>Ordinary shares, $1.00 par value; 618.3 shares and 525.0 shares authorized in 2018 and 2017, respectively; 450.5 shares and 465.1 shares issued and outstanding in 2018 and 2017, respectively; 14.8 and 2.1 shares canceled in 2018 and 2017, respectively</t>
  </si>
  <si>
    <t>Ordinary shares held in employee benefit trust, at cost; 0.1 and 0.1 shares in 2018 and 2017, respectively</t>
  </si>
  <si>
    <t>Capital in excess of par value of ordinary shares</t>
  </si>
  <si>
    <t>Retained earnings</t>
  </si>
  <si>
    <t>Accumulated other comprehensive loss</t>
  </si>
  <si>
    <t>Total TechnipFMC plc stockholders’ equity</t>
  </si>
  <si>
    <t>Noncontrolling interests</t>
  </si>
  <si>
    <t>Total equity</t>
  </si>
  <si>
    <t>Total liabilities and equity</t>
  </si>
  <si>
    <t>Consolidated Balance Sheets (Parenthetical) - USD ($) $ in Millions</t>
  </si>
  <si>
    <t>Statement of Financial Position [Abstract]</t>
  </si>
  <si>
    <t>Receivables, allowances</t>
  </si>
  <si>
    <t>Ordinary shares, par value (in dollars)</t>
  </si>
  <si>
    <t>Ordinary shares, shares authorized (in shares)</t>
  </si>
  <si>
    <t>Common Stock, Value, Issued</t>
  </si>
  <si>
    <t>Common Stock, Shares, Issued</t>
  </si>
  <si>
    <t>Ordinary shares, shares outstanding (in shares)</t>
  </si>
  <si>
    <t>Canceled shares (in shares)</t>
  </si>
  <si>
    <t>Ordinary shares, held in employee benefit trust (in shares)</t>
  </si>
  <si>
    <t>Treasury stock, at cost (in shares)</t>
  </si>
  <si>
    <t>Consolidated Statements Of Cash Flows - USD ($) $ in Millions</t>
  </si>
  <si>
    <t>Cash provided (required) by operating activities:</t>
  </si>
  <si>
    <t>Adjustments to reconcile net income to cash provided (required) by operating activities</t>
  </si>
  <si>
    <t>Depreciation</t>
  </si>
  <si>
    <t>Amortization</t>
  </si>
  <si>
    <t>Employee benefit plan and share-based compensation costs</t>
  </si>
  <si>
    <t>Deferred income tax provision (benefit), net</t>
  </si>
  <si>
    <t>Unrealized loss (gain) on derivative instruments and foreign exchange</t>
  </si>
  <si>
    <t>Impairments (Note 17)</t>
  </si>
  <si>
    <t>Income from equity affiliates, net of dividends received</t>
  </si>
  <si>
    <t>Other</t>
  </si>
  <si>
    <t>Changes in operating assets and liabilities, net of effects of acquisitions</t>
  </si>
  <si>
    <t>Trade receivables, net and contract assets</t>
  </si>
  <si>
    <t>Inventories, net</t>
  </si>
  <si>
    <t>Income taxes payable (receivable), net</t>
  </si>
  <si>
    <t>Other current assets and liabilities, net</t>
  </si>
  <si>
    <t>Other noncurrent assets and liabilities, net</t>
  </si>
  <si>
    <t>Cash provided (required) by operating activities</t>
  </si>
  <si>
    <t>Cash provided (required) by investing activities</t>
  </si>
  <si>
    <t>Capital expenditures</t>
  </si>
  <si>
    <t>Cash acquired in merger of FMC Technologies, Inc. and Technip S.A. (Note 2)</t>
  </si>
  <si>
    <t>Acquisitions, net of cash acquired</t>
  </si>
  <si>
    <t>Cash acquired upon consolidation of investee</t>
  </si>
  <si>
    <t>Cash divested from deconsolidation</t>
  </si>
  <si>
    <t>Proceeds from sale of assets</t>
  </si>
  <si>
    <t>Cash provided (required) by financing activities</t>
  </si>
  <si>
    <t>Net increase (decrease) in short-term debt</t>
  </si>
  <si>
    <t>Net increase in commercial paper</t>
  </si>
  <si>
    <t>Proceeds from issuance of long-term debt</t>
  </si>
  <si>
    <t>Repayments of long-term debt</t>
  </si>
  <si>
    <t>Purchase of ordinary shares</t>
  </si>
  <si>
    <t>Dividends paid</t>
  </si>
  <si>
    <t>Payments related to taxes withheld on share-based compensation</t>
  </si>
  <si>
    <t>Settlements of mandatorily redeemable financial liability</t>
  </si>
  <si>
    <t>Effect of changes in foreign exchange rates on cash and cash equivalents</t>
  </si>
  <si>
    <t>Increase (decrease) in cash and cash equivalents</t>
  </si>
  <si>
    <t>Cash and cash equivalents, beginning of year</t>
  </si>
  <si>
    <t>Cash and cash equivalents, end of year</t>
  </si>
  <si>
    <t>Supplemental disclosures of cash flow information</t>
  </si>
  <si>
    <t>Cash paid for interest (net of interest capitalized)</t>
  </si>
  <si>
    <t>Cash paid for income taxes (net of refunds received)</t>
  </si>
  <si>
    <t>Consolidated Statements of Changes in Stockholders Equity € in Millions, $ in Millions</t>
  </si>
  <si>
    <t>USD ($)</t>
  </si>
  <si>
    <t>EUR (€)</t>
  </si>
  <si>
    <t>Ordinary Shares IssuedUSD ($)</t>
  </si>
  <si>
    <t>Ordinary Shares Held In Treasury And Employee Benefit Trust [Member]USD ($)</t>
  </si>
  <si>
    <t>Capital in Excess of Par Value of Ordinary SharesUSD ($)</t>
  </si>
  <si>
    <t>Retained EarningsUSD ($)</t>
  </si>
  <si>
    <t>Accumulated Other Comprehensive Income (Loss)USD ($)</t>
  </si>
  <si>
    <t>Noncontrolling InterestUSD ($)</t>
  </si>
  <si>
    <t>Beginning balance at Dec. 31, 2015</t>
  </si>
  <si>
    <t>Net Income (Loss) Attributable to Parent</t>
  </si>
  <si>
    <t>Other comprehensive income (loss)</t>
  </si>
  <si>
    <t>Issuance of ordinary shares</t>
  </si>
  <si>
    <t>Treasury shares (Note 15)</t>
  </si>
  <si>
    <t>Dividends (Note 15)</t>
  </si>
  <si>
    <t>Noncontrolling Interest, Decrease from Distributions to Noncontrolling Interest Holders</t>
  </si>
  <si>
    <t>Share-based compensation (Note 16)</t>
  </si>
  <si>
    <t>Ending balance at Dec. 31, 2016</t>
  </si>
  <si>
    <t>Issuance of ordinary shares due to the merger of FMC Technologies and Technip</t>
  </si>
  <si>
    <t>Cancellation of treasury shares due to the merger of FMC Technologies and Technip</t>
  </si>
  <si>
    <t>Cancellation treasury shares (Note 15)</t>
  </si>
  <si>
    <t>Net sales of ordinary shares for employee benefit trust</t>
  </si>
  <si>
    <t>Ending balance at Dec. 31, 2017</t>
  </si>
  <si>
    <t>Adoption of accounting standards (Note 4)</t>
  </si>
  <si>
    <t>Ending balance at Dec. 31, 2018</t>
  </si>
  <si>
    <t>Consolidated Statements of Changes in Stockholders Equity Consolidated Statements of Changes in Stockholders Equity (Parentheticals)</t>
  </si>
  <si>
    <t>Dec. 31, 2018$ / shares</t>
  </si>
  <si>
    <t>Dec. 31, 2017$ / shares</t>
  </si>
  <si>
    <t>Dec. 31, 2016€ / shares</t>
  </si>
  <si>
    <t>Statement of Stockholders' Equity [Abstract]</t>
  </si>
  <si>
    <t>Common Stock, Dividends, Per Share, Declared | (per share)</t>
  </si>
  <si>
    <t>Basis of Presentation and Summary of Significant Accounting Policies</t>
  </si>
  <si>
    <t>Accounting Policies [Abstract]</t>
  </si>
  <si>
    <t>BASIS OF PRESENTATION AND SUMMARY OF SIGNIFICANT ACCOUNTING POLICIES</t>
  </si>
  <si>
    <t>BASIS OF PRESENTATION AND SUMMARY OF SIGNIFICANT ACCOUNTING POLICIES Nature of operations - TechnipFMC plc and consolidated subsidiaries (“TechnipFMC,” “we,” “us” or “our”) is a global leader in oil and gas projects, technologies, systems and services through our business segments: Subsea, Onshore/Offshore and Surface Technologies. We have manufacturing operations worldwide, strategically located to facilitate delivery of our products, systems and services to our customers. 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Certain prior-year amounts have been reclassified to conform to the current year’s presentation. In this Annual Report on Form 10-K, we are reporting the results of our operations for the year ended December 31, 2018 , which consist of the combined results of operations of Technip S.A. (“Technip”) and FMC Technologies, Inc. (“FMC Technologies”). Due to the merger of FMC Technologies and Technip, FMC Technologies’ results of operations have been included in our financial statements for periods subsequent to the consummation of the merger on January 16, 2017. Since TechnipFMC is the successor company to Technip, we are presenting the results of Technip’s operations for the year ended December 31, 2016. Refer to Note 2 for further information related to the merger of FMC Technologies and Technip. Principles of consolidation - The consolidated financial statements include the accounts of TechnipFMC and its majority-owned subsidiaries and affiliates. Intercompany accounts and transactions are eliminated in consolidation. 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 Investments in the common stock of unconsolidated affiliates -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For certain construction joint ventures, we use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 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ssumed liabilities and identifiable intangible assets based on their estimated fair values. Any excess of the purchase price over the estimated fair values of the net assets acquired is recorded as goodwill. Transaction related costs are expensed as incurred. Revenue recognition - The majority of our revenue is derived from long-term contracts that can span several years. We account for revenue in accordance with Accounting Standard Codification (“ASC”) Topic 606, Revenue from Contracts with Customers , which we adopted on January 1, 2018, using the modified retrospective method. Refer to Note 4 for further discussion of the adoption, including the impact on our 2018 financial statement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 Cash equivalents - Cash equivalents are highly-liquid, short-term instruments with original maturities of generally three months or less from their date of purchase. Trade receivables, net of allowances - An allowance for doubtful accounts is provided on receivables equal to the estimated uncollectible amounts. This estimate is based on historical collection experience and a specific review of each customer’s receivables balance. 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n inventories are recorded when the net realizable value of inventories is lower than their net book value. 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 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 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m three to ten years. For Internet website costs, the estimated useful lives do not exceed three years. Research and development expense is expensed as incurred. Research and development expense includes improvement of existing products and services, design and development of new products and services and test of new technologies. Debt instruments - Debt instruments include synthetic bonds,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 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 Share-based employee compensation - The measurement of share-based compensation expense on restricted share awards and performance share awards is based on the market price at the grant date and the number of shares awarded. We used the Cox Ross Rubinstein binomial model to measure the fair value of stock options granted prior to December 31, 2016 and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Ordinary shares held in employee benefit trust - Our ordinary shares are purchased by the plan administrator of the FMC Technologies, Inc. Non-Qualified Savings and Investment Plan and placed in a trust that we own. Purchased shares are recorded at cost and classified as a reduction of stockholders’ equity on the consolidated balance sheets. 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Convertible bonds that could be converted into or be exchangeable for new or existing shares would additionally result in a dilution of earnings per share. The ordinary shares assumed to be converted as of the issuance date are included to compute diluted EPS under the if-converted method. Additionally, the net profit of the period is adjusted as if converted for the after-tax interest expense related to these dilutive shares. 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uring the second half of 2018, Argentina’s three year cumulative inflation rate exceeded 100% based on published inflation data, and effective July 1, 2018, Argentina’s currency is considered highly inflationary. Our local operations in Argentina use U.S. dollars as the functional currency and both monetary and non-monetary assets and liabilities denominated in Argentina pesos were remeasured into U.S. dollars with gains and losses resulting from foreign currency transactions included in current results of operations. This event did not have a material impact on the Company’s condensed consolidated financial statements. 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si>
  <si>
    <t>Business Combination Transactions</t>
  </si>
  <si>
    <t>Business Combinations [Abstract]</t>
  </si>
  <si>
    <t>Description of the merger of FMC Technologies and Technip On June 14, 2016, FMC Technologies and Technip entered into a definitive business combination agreement providing for the business combination among FMC Technologies, FMC Technologies SIS Limited, a private limited company incorporated under the laws of England and Wales and a wholly-owned subsidiary of FMC Technologies, and Technip. On August 4, 2016, the legal name of FMC Technologies SIS Limited was changed to TechnipFMC Limited, and on January 11, 2017, was subsequently re-registered as TechnipFMC plc, a public limited company incorporated under the laws of England and Wales. On January 16, 2017, the business combination was completed. Pursuant to the terms of the definitive business combination agreement, Technip merged with and into TechnipFMC, with TechnipFMC continuing as the surviving company (the “Technip Merger”), and each ordinary share of Technip (the “Technip Shares”), other than Technip Shares owned by Technip or its wholly-owned subsidiaries, were exchanged for 2.0 ordinary shares of TechnipFMC, subject to the terms of the definitive business combination agreement. Immediately following the Technip Merger, a wholly-owned indirect subsidiary of TechnipFMC (“Merger Sub”) merged with and into FMC Technologies, with FMC Technologies continuing as the surviving company and as a wholly-owned indirect subsidiary of TechnipFMC (the “FMCTI Merger”), and each share of common stock of FMC Technologies (the “FMCTI Shares”), other than FMCTI Shares owned by FMC Technologies, TechnipFMC, Merger Sub or their wholly-owned subsidiaries, were exchanged for 1.0 ordinary share of TechnipFMC, subject to the terms of the definitive business combination agreement. Under the acquisition method of accounting, Technip was identified as the accounting acquirer and acquired a 100% interest in FMC Technologies. The merger of FMC Technologies and Technip (the “Merger”) has created a larger and more diversified company that is better equipped to respond to economic and industry developments and better positioned to develop and build on its offerings in the subsea, surface, and onshore/offshore markets as compared to the former companies on a standalone basis. More importantly, the Merger has brought about the ability of the combined company to (i) standardize its product and service offerings to customers, (ii) reduce costs to customers, and (iii) provide integrated product offerings to the oil and gas industry with the aim to innovate the markets in which the combined company operates. We incurred merger transaction and integration costs of $36.5 million , $101.8 million and $92.6 million during the years ended December 31, 2018 , 2017 and 2016 , respectively. Description of FMC Technologies as Accounting Acquiree - FMC Technologies is a global provider of technology solutions for the energy industry. FMC Technologies designs, manufactures and services technologically sophisticated systems and products, including subsea production and processing systems, surface wellhead production systems, high pressure fluid control equipment, measurement solutions and marine loading systems for the energy industry. Subsea systems produced by FMC Technologies are used in the offshore production of crude oil and natural gas and are placed on the seafloor to control the flow of crude oil and natural gas from the reservoir to a host processing facility. Additionally, FMC Technologies provides a full range of drilling, completion and production wellhead systems for both standard and custom-engineered applications. Surface wellhead production systems, or trees, are used to control and regulate the flow of crude oil and natural gas from the well and are used in both onshore and offshore applications. Consideration Transferred - The acquisition-date fair value of the consideration transferred consisted of the following: (In millions, except per share data) Total FMC Technologies, Inc. shares subject to exchange as of January 16, 2017 228.9 FMC Technologies, Inc. exchange ratio (a) 0.5 Shares of TechnipFMC issued 114.4 Value per share of Technip as of January 16, 2017 (b) $ 71.4 Total purchase consideration $ 8,170.7 (a) 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 2 shares of TechnipFMC for 1 share of Technip as provided in the business combination agreement), i.e., 1 ⁄ 2 = 0.5 in order to reflect the number of shares of Technip that FMC Technologies stockholders would have received if Technip was to have issued its own shares. (b) Closing price of Technip’s ordinary shares on Euronext Paris on January 16, 2017 in Euro converted at the Euro to U.S. dollar exchange rate of $1.0594 on January 16, 2017. Assets Acquired and Liabilities Assumed - The following table summarizes the final allocation of the fair values of the assets acquired and liabilities assumed at the acquisition date: (In millions) Assets Cash $ 1,479.2 Accounts receivable 647.8 Costs and estimated earnings in excess of billings on uncompleted contracts 599.6 Inventory 764.8 Income taxes receivable 139.2 Other current assets 282.2 Property, plant and equipment 1,293.3 Intangible assets 1,390.3 Other long-term assets 167.3 Total identifiable assets acquired 6,763.7 Liabilities Short-term and current portion of long-term debt 319.5 Accounts payable, trade 386.0 Billings in excess of costs and estimated earnings on uncompleted contracts 454.0 Income taxes payable 92.1 Other current liabilities 524.3 Long-term debt, less current portion 1,444.2 Accrued pension and other post-retirement benefits, less current portion 195.5 Deferred income taxes 219.4 Other long-term liabilities 138.7 Total liabilities assumed 3,773.7 Net identifiable assets acquired 2,990.0 Goodwill 5,180.7 Net assets acquired $ 8,170.7 Segment Allocation of Goodwill - The final allocation of goodwill to the reporting segments based on the final valuation is as follows: (In millions) Allocated Goodwill Subsea $ 2,527.7 Onshore/Offshore 1,635.5 Surface Technologies 1,017.5 Total $ 5,180.7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Acquired Identifiable Intangible Assets - 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FMC Technologies’ results of operations have been included in our financial statements for periods subsequent to the consummation of the Merger on January 16, 2017. FMC Technologies contributed revenues and a net loss of $3,441.1 million and $251.2 million , respectively, for the period from January 17, 2017 through December 31, 2017. As part of the ongoing review of the purchase price allocation, a $19.7 million adjustment to our deferred tax liability balance was recorded during the first quarter of 2018 which increased Surface Technologies goodwill. Pro Forma Impact of the Merger (unaudited) - The following unaudited supplemental pro forma results present consolidated information as if the Merger had been completed as of January 1, 2016. The pro forma results do not include any potential synergies, cost savings or other expected benefits of the Merger. Accordingly, the pro forma results should not be considered indicative of the results that would have occurred if the Merger had been consummated as of January 1, 2016, nor are they indicative of future results. For comparative purposes, the weighted average shares outstanding used for the diluted earnings per share calculation for the year ended December 31, 2017 was also used to calculate the diluted earnings per share for the year ended December 31, 2016. Unaudited Year Ended December 31, (In millions, except per share data) 2017 Pro Forma 2016 Revenue $ 15,169.8 $ 13,727.9 Net income attributable to TechnipFMC adjusted for dilutive effects $ 28.5 $ 291.8 Diluted earnings per share 0.06 0.62 Other Transactions In February 2018, we signed an agreement with the Island Offshore Group to acquire a 51% stake in Island Offshore’s wholly-owned subsidiary, Island Offshore Subsea AS. Island Offshore Subsea AS provides RLWI project management and engineering services for plug and abandonment (“P&amp;A”), riserless coiled tubing, and well completion operations. In connection with the acquisition of the controlling interest, TechnipFMC and Island Offshore entered into a strategic cooperation agreement to deliver RLWI services on a worldwide basis, which also include TechnipFMC’s RLWI capabilities. Island Offshore Subsea AS has been rebranded to TIOS and is now the operating unit for TechnipFMC’s RLWI activities worldwide. The acquisition was completed on April 18, 2018 for total cash consideration of $42.4 million . As a result of the acquisition, we recorded redeemable financial liability equal to the fair value of a written put option. Finally, we preliminarily increased goodwill by $85.0 million . On July 18, 2018, we entered into a share sale and purchase agreement with POC Holding Oy to sell 100% of the outstanding shares of Technip Offshore Finland Oy. The total gain before tax recognized in the third quarter of 2018 was $27.8 million . Additional acquisitions, including purchased interests in equity method investments, during the year ended December 31, 2018 totaled $62.5 million in consideration paid.</t>
  </si>
  <si>
    <t>New Accounting Standards</t>
  </si>
  <si>
    <t>New Accounting Pronouncements and Changes in Accounting Principles [Abstract]</t>
  </si>
  <si>
    <t>NEW ACCOUNTING STANDARDS</t>
  </si>
  <si>
    <t>NEW ACCOUNTING STANDARDS Recently Adopted Accounting Standards under U.S. GAAP Effective January 1, 2018, we adopted Accounting Standards Update (“ASU”) No. 2014-09, “Revenue from Contracts with Customers (Topic 606).” This update requires an entity to recognize revenue to depict the transfer of promised goods or services to customers in an amount that reflects the consideration to which the entity expects to be entitled in exchange for those goods or services. See Note 4 for more information. In March 2016, the Financial Accounting Standards Board (“FASB”) issued ASU No. 2016-08, “Principal versus Agent Considerations (Reporting Revenue Gross versus Net)”, which clarifies the implementation guidance on principal versus agent considerations. Entities are permitted to apply the amendments either retrospectively to each prior reporting period presented or retrospectively with the cumulative effect of initially applying the ASU recognized at the date of initial application. The adoption of this update did not have a material impact on our consolidated financial statements. Effective January 1, 2018, we adopted ASU No. 2016-01, “Recognition and Measurement of Financial Assets and Financial Liabilities.” This update addresses certain aspects of recognition, measurement, presentation and disclosure of financial instruments. Among other amendments, this update requires equity investments not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updated guidance also simplifies the impairment assessment of equity investments without readily determinable fair values and eliminates the requirement to disclose significant assumptions and methods used to estimate the fair value of financial instruments measured at amortized cost. The updated guidance further requires the use of an exit price notion when measuring the fair value of financial instruments for disclosure purposes. All amendments are required to be adopted on a modified retrospective basis, with two exceptions. The amendments related to equity investments without readily determinable fair values and the requirement to use an exit price notion are required to be adopted prospectively. In February 2018, the FASB issued ASU No. 2018-03, “Technical Corrections and Improvements to Financial Instruments-Overall (Subtopic 825-10): Recognition and Measurement of Financial Assets and Financial Liabilities”. These amendments clarify the guidance in ASU No. 2016-01, on the following issues (among other things): Equity Securities without a Readily Determinable Fair Value-Discontinuation; Equity Securities without a Readily Determinable Fair Value - Adjustment; Forward Contracts and Purchase Options; Presentation Requirements for Certain Fair Value Option Liabilities; Fair Value Option Liabilities Denominated in a Foreign Currency; and Transition Guidance for Equity Securities without a Readily Determinable Fair Value. The amendments in this ASU are effective in conjunction with the adoption of ASU No. 2016-01. In March 2018, the FASB issued ASU No. 2018-04, “Investments-Debt Securities (Topic 320) and Regulated Operations (Topic 980): Amendments to SEC Paragraphs Pursuant to SEC Staff Accounting Bulletin No. 117 and SEC Release No. 33-9273.” This ASU supersedes SEC paragraphs pursuant to the SEC Staff Accounting Bulletin No. 117, which brings existing guidance into conformity with Topic 321, Investments-Equity Securities, and SEC Release No. 33-9273, which removed Regulation S-X Rule 3A-05, Special Requirements as to Public Utility Holding Companies. The adoption of these updates did not have a material impact on our consolidated financial statements. Effective January 1, 2018, we adopted ASU No. 2016-15 , “Classification of Certain Cash Receipts and Cash Payments.” This update amends the existing guidance for the statement of cash flows and provides guidance on eight classification issues related to the statement of cash flows. The amendments in this ASU are required to be adopted retrospectively. For issues that are impracticable to adopt retrospectively, the amendments may be adopted prospectively as of the earliest date practicable. The adoption of this update did not have a material impact on our consolidated financial statements. Effective January 1, 2018, we adopted ASU No. 2016-16, “Intra-Entity Transfers of Assets Other Than Inventory.” This update requires that income tax consequences are recognized on an intra-entity transfer of an asset other than inventory when the transfer occurs. The amendments in this ASU are required to be adopted on a modified retrospective basis. The adoption of this update did not have a material impact on our consolidated financial statements. Effective January 1, 2018, we adopted ASU No. 2017-01, “Clarifying the Definition of a Business.” This update clarifies the definition of a business and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such set of assets is not a business. The amendments in this ASU are required to be adopted prospectively. The adoption of this update did not have a material impact on our consolidated financial statements. Effective January 1, 2018, we adopted ASU No. 2017-07, “Improving the Presentation of Net Periodic Pension Cost and Net Periodic Postretirement Benefit Cost.” This update requires employers to disaggregate the service cost component from the other components of net benefit cost and disclose the amount of net benefit cost that is included in the income statement or capitalized in assets, by line item. The updated guidance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updated guidance also allows only the service cost component to be eligible for capitalization when applicable. The amendments in this ASU are effective for us on January 1, 2018. The guidance requires adop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The adoption of this update did not have a material impact on our consolidated financial statements. Effective January 1, 2018, we adopted ASU No. 2017-09, “Scope of Modification Accounting.” This update provides clarity on when changes to the terms or conditions of a share-based payment award must be accounted for as modifications. The amendments in this ASU are effective for us January 1, 2018 and are required to be adopted prospectively. The adoption of this update did not have a material impact on our consolidated financial statements. In March 2018, the FASB issued ASU No. 2018-05, “Income Taxes (Topic 740)-Amendments to SEC Paragraphs Pursuant to SEC Staff Accounting Bulletin No. 118.” This ASU adds SEC paragraphs pursuant to the SEC Staff Accounting Bulletin No. 118, which expresses the view of the staff regarding application of Topic 740, Income Taxes, in the reporting period that includes December 22, 2017 - the date on which the Tax Cuts and Jobs Act of 2017 (the “Tax Cuts and Jobs Act”) was signed into law. The amendments in this ASU are effective upon issuance. The adoption of this update did not have a material impact on our consolidated financial statements. Recently Issued Accounting Standards under U.S. GAAP Lease Accounting In February 2016, the FASB issued ASU No. 2016-02, “Leases (Topic 842).” This update requires that a lessee recognize a liability to make lease payments and a right-of-use (“ROU”) asset representing its right to use the underlying asset for the lease term.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arly application is permitted.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In January 2018, the FASB issued ASU 2018-01, “Leases (Topic 842): Land Easement Practical Expedient for Transition to Topic 842.” The amendments in this update permit an entity to elect an optional transition practical expedient to not evaluate land easements that existed or expired before the entity’s adoption of Topic 842 and that were not previously accounted for as leases under Topic 840. In July 2018 and December 2018, the FASB issued ASU 2018-10, “Codification Improvements to Topic 842, Lease” and ASU 2018-20, “Narrow-scope Improvements for Lessors”, respectively. The amendments in these updates affect narrow aspects of the guidance issued in ASU 2016-02 and is intended to simplify adoption of the new standard. The amendments do not make substantive changes to the core provisions or principles of the new standard and will be considered during our implementation process. In July 2018, the FASB also issued ASU 2018-11, “Leases (Topic 842): Targeted Improvements.” The amendments in this update provide entities with an optional transition method, which permits an entity to initially apply the new leases standard at the adoption date and recognize a cumulative-effect adjustment to the opening balance of retained earnings in the period of adoption. In addition, the amendments in this update also provide lessors with a practical expedient (provided certain conditions are met), by class of underlying asset, to not separate the non-lease component(s) from the associated lease component for purposes of income statement presentation. We plan to not elect this practical expedient for lessors and will account for lease and non-lease components within our lessor contracts separately. We plan to elect the practical expedient available for lessees to not separate lease and non-lease components for all asset classes other than vessels, which typically include significant non-lease components. We will adopt Topic 842 on January 1, 2019, electing the optional transition method that allows for a cumulative-effect adjustment in the period of adoption and, as a result, we will not restate prior periods. We expect to elect certain practical expedients permitted under Topic 842, including the practical expedient for short-term leases in which a lessee is permitted to make an accounting policy election by class of underlying asset not to recognize lease assets and lease liabilities for leases with a term of 12 months or less. In addition, we expect to elect the package of practical expedients permitted under the transition guidance within Topic 842, which among other things, allows us to carry forward the historical lease classification. As part of our assessment work-to-date, we have formed an implementation work team, conducted region-specific training for the relevant staff regarding the potential impacts of Topic 842 and are continuing our contract analysis and policy review. We have engaged external resources to assist us in our efforts of completing the analysis of potential changes to current accounting practices and are in the process of implementing a new lease accounting system in connection with the adoption of the updated guidance. We are also evaluating the impact of Topic 842 on our internal control over financial reporting and other changes in business practices and processes. On adoption, we currently expect to recognize material operating liabilities with corresponding ROU assets of approximately the same amount, based on the present value of the lease payments not yet paid under current leasing standards for existing operating leases where we are a lessee. Other In June 2016, the FASB issued ASU No. 2016-13, “Financial Instruments - Credit Losses.” This update introduces a new model for recognizing credit losses on financial instruments based on an estimate of current expected credit losse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ments in this ASU are effective for us on January 1, 2020 and are required to be adopted on a modified retrospective basis. Early adoption is not permitted. We are currently evaluating the impact of this ASU on our consolidated financial statements. In November 2018, the FASB also issued ASU No. 2018-19, “ Codification Improvements to Topic 326, Financial Instruments-Credit Losses. ” The update amends the transition requirements and scope of the credit losses standard issued in 2016. This update clarifies that receivables arising from operating leases are not within the scope of the credit losses standard, but rather, should be accounted for in accordance with the leases standard. The amendments in this ASU are effective for us on January 1, 2020 and are required to be adopted on a modified retrospective basis. Early adoption is not permitted. We are currently evaluating the impact of this ASU on our consolidated financial statements. In August 2017, the FASB issued ASU No. 2017-12, “Targeted Improvements to Accounting for Hedging Activities.” This update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The amendments in this ASU are effective for us January 1, 2019. Early adoption is permitted. For cash flow and net investment hedges as of the adoption date, the guidance requires a modified retrospective approach. The amended presentation and disclosure guidance is required to be adopted prospectively. We are currently evaluating the impact of this ASU on our consolidated financial statements. In February 2018, the FASB issued ASU No. 2018-02, “Income Statement-Reporting Comprehensive Income (Topic 220): Reclassification of Certain Tax Effects from Accumulated Other Comprehensive Income (AOCI).” This update provides an option to reclassify stranded tax effects with AOCI to retained earnings in each period in which the effect of the change in the U.S. federal corporate tax rate in the Tax Cuts and Jobs Act (or portion thereof) is recorded. The ASU requires financial statement disclosures that indicate a description of the accounting policy for releasing income tax effects from AOCI; whether there is an election to reclassify the stranded income tax effects from the Tax Cuts and Jobs Act and information about the other income tax effects are reclassified. Thes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in this ASU are effective for us January 1, 2019. The adoption of this update will not have a material effect on our consolidated financial statements. In June 2018, the FASB issued ASU No. 2018-07, “Compensation - Stock Compensation (Topic 718): Improvements to Nonemployee Share-Based Payment Accounting.” This update expands the scope of Topic 718 to include all share-based payment transactions for acquiring goods and services from nonemployees. The amendments in this update specify that Topic 718 applies to all share-based payment transactions in which the grantor acquires goods and services to be used or consumed in its own operations by issuing share-based payment awards. The amendments in this update also clarify that Topic 718 does not apply to share-based payments used to effectively provide (1) financing to the issuer or (2) awards granted in conjunction with selling goods or services to customers as part of a contract accounted for under ASC Topic 606. The amendments in this update are effective for us on January 1, 2019, with early adoption permitted, but no earlier than our adoption of ASC Topic 606. We are currently evaluating the impact of this ASU on our consolidated financial statements. In August 2018, the FASB issued ASU No. 2018-13, “Fair Value Measurement (Topic 820): Disclosure Framework—Changes to the Disclosure Requirements for Fair Value Measurement.” This update modifies the disclosure requirement on fair value measurements in Topic 820. The amendments in this ASU are effective for us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We are currently evaluating the impact of this ASU on our consolidated financial statements. In August 2018, the FASB issued ASU No. 2018-14, “Compensation—Retirement Benefits—Defined Benefit Plans—General (Subtopic 715-20): Disclosure Framework—Changes to the Disclosure Requirements for Defined Benefit Plans.” This update amends ASC 715 to add, remove and clarify disclosure requirements related to defined benefit pension and other postretirement plans. The amendments in this ASU are effective for us January 1, 2021. Early adoption is permitted. The amendments in this update is required to be adopted retrospectively. We are currently evaluating the impact of this ASU on our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update requires that the implementation costs incurred in a cloud computing arrangement that is a service contract are deferred if they would be capitalized based on the requirements for capitalizing implementation costs incurred to develop or obtain internal-use software. The amendments in this ASU are effective for us January 1, 2020. Early adoption is permitted. The amendments in this update is required to be adopted either retrospectively or prospectively. We are currently evaluating the impact of this ASU on our consolidated financial statements. In November 2018, the FASB issued ASU No. 2018-18, “Collaborative Arrangements (Topic 808) -Clarifying the Interaction between Topic 808 and Topic 606.” This update clarifies the interaction between the guidance for certain collaborative arrangements and the Revenue Recognition financial accounting and reporting standard. The amendments in this ASU are effective for us January 1, 2020. Early adoption is permitted. The amendments in this update is required to be adopt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We are currently evaluating the impact of this ASU on our consolidated financial statements.</t>
  </si>
  <si>
    <t>New Accounting Pronouncements and Changes in Accounting Principles [Text Block]</t>
  </si>
  <si>
    <t>Revenue from Contract with Customer [Abstract]</t>
  </si>
  <si>
    <t>REVENUE The majority of our revenue is from long-term contracts associated with designing and manufacturing products and systems and providing services to customers involved in exploration and production of crude oil and natural gas. On January 1, 2018, we adopted ASC Topic 606 of GAAP using the modified retrospective method applied to those contracts that were not completed as of January 1, 2018 resulting in a $91.5 million reduction to retained earnings. Results for reporting periods beginning after January 1, 2018 are presented under ASC Topic 606, while prior period amounts are not adjusted and continue to be reported in accordance with our historic accounting under Topic 605. 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The Company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2.4% of our revenue for the year ended December 31, 2018 ,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Upon adoption of the new standar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he Company generates its revenue. See Note 5 for more detailed information about reportable segments. a.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he Company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he Company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b. Onshore/Offshore Our Onshore/Offshore segment designs and builds onshore facilities related to the production, treatment, transformation and transportation of oil and gas;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c.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The Company disaggregates revenue by geographic location and contract types. The tables also include a reconciliation of the disaggregated revenue with the reportable segments. The following tables present products and services revenue by geography for each reportable segment for the year ended December 31, 2018 : Reportable Segments Year Ended December 31, 2018 (In millions) Subsea Onshore/ Surface Technologies Europe, Russia, Central Asia 1,528.1 3,506.1 227.7 America 1,721.5 365.1 865.5 Asia Pacific 532.9 1,236.1 123.2 Africa 758.1 252.7 57.9 Middle East 181.2 760.7 213.4 Total products and services revenue $ 4,721.8 $ 6,120.7 $ 1,487.7 The following tables represent revenue by contract type for each reportable segment for the year ended December 31, 2018 : Reportable Segments Year Ended December 31, 2018 (In millions) Subsea Onshore/ Surface Technologies Services 3,394.5 6,120.7 249.8 Products 1,327.3 — 1,237.9 Total products and services revenue 4,721.8 6,120.7 1,487.7 Lease and other (a) 118.2 — 104.5 Total revenue $ 4,840.0 $ 6,120.7 $ 1,592.2 (a) Represents revenue not subject to ASC Topic 606.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solidated balance sheets. Contract Assets - Contract Assets, previously disclosed as costs and estimated earnings in excess of billings on uncompleted contrac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December 31, 2018 and December 31, 2017 : (In millions) December 31, December 31, $ change % change Contract assets $ 1,295.0 $ 1,755.5 $ (460.5 ) (26.2 ) Contract (liabilities) (4,085.1 ) (3,314.2 ) (770.9 ) (23.3 ) Net contract assets (liabilities) $ (2,790.1 ) $ (1,558.7 ) $ (1,231.4 ) (79.0 ) The majority of the change in net contract assets (liabilities) was due to the adoption of ASC Topic 606. The adoption resulted in a net reclassification from net contract assets (liabilities) to trade receivables. See ‘Impact on Primary Financial Statements’ below. Certain amounts that were previously reported in contract assets and contract liabilities have been reclassified to trade receivables as of December 31, 2018 . The remaining decrease not related to the adoption of ASC Topic 606 in our contract assets from December 31, 2017 to December 31, 2018 was primarily due to the timing of milestone payments, partially offset by an increase of $5.7 million in contract assets due to acquisitions. The remaining increase not related to the adoption of ASC Topic 606 in our contract liabilities was primarily due to cash received, excluding amounts recognized as revenue during the period. In order to determine revenue recognized in the period from contract liabilities, we first allocate revenue to the individual contract liability balance outstanding at the beginning of the period until the revenue exceeds that balance. Revenue recognized for the year ended December 31, 2018 that were included in the contract liabilities balance at December 31, 2017 was $2,814.6 million . In addition, net revenue recognized for the year ended December 31, 2018 from our performance obligations satisfied in previous periods has favorable impact of $21.8 million . This primarily relates to the changes in the estimate of the stage of completion that impacted revenue.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December 31, 2018 , the aggregate amount of the transaction price allocated to order backlog was $14,560.0 million . The Company expects to recognize revenue on approximately 63.1% of the order backlog through 2019 and 36.9% thereafter. The following table details the order backlog for each business segment as of December 31, 2018 : (In millions) 2019 2020 Thereafter Subsea 3,379.2 1,382.1 1,238.3 Onshore/Offshore 5,335.1 1,732.9 1,022.5 Surface Technologies 469.9 — — Total remaining unsatisfied performance obligations $ 9,184.2 — $ 3,115.0 2,260.8 Impact on Primary Financial Statements The impact to revenues for the year ended December 31, 2018 was an increase of $27.1 million , as a result of applying ASC Topic 606. A difference between revenue recognized under ASC Topic 606 as compared to ASC Topic 605 exists for certain contracts in which physical progress was used as the measure of progress for which the cost-to-cost method best depicts the transfer of control to the customer. A difference exists in the presentation of trade receivables, contract assets and contract liabilities. Upon adoption of ASC Topic 606, we recognize trade receivables when we have the unconditional right to payment. Previously, we reported certain billed amounts on a net basis within contract assets and contract liabilities when the legal right of offset was present within the contract. Consolidated Statements of Income for the year ended December 31, 2018 : Year Ended December 31, 2018 (In millions, except per share data) As reported Effect of ASC Topic 606 Under ASC Topic 605 Revenue Service revenue $ 9,765.0 $ (32.0 ) $ 9,733.0 Product revenue 2,565.2 4.9 2,570.1 Lease and other revenue 222.7 — 222.7 Total revenue 12,552.9 (27.1 ) 12,525.8 Costs and expenses Cost of service revenue 7,895.1 (17.7 ) 7,877.4 Cost of product revenue 2,234.5 5.9 2,240.4 Cost of lease and other revenue 143.4 — 143.4 Selling, general and administrative expense 1,140.6 — 1,140.6 Research and development expense 189.2 — 189.2 Impairment, restructuring and other expenses (Note 17) 1,831.2 — 1,831.2 Merger transaction and integration costs (Note 2) 36.5 — 36.5 Total costs and expenses 13,470.5 (11.8 ) 13,458.7 Other income (expense), net (323.9 ) — (323.9 ) Income from equity affiliates 114.3 (8.0 ) 106.3 Income before net interest expense and income taxes (1,127.2 ) (23.3 ) (1,150.5 ) Net interest expense (360.9 ) — (360.9 ) Income before income taxes (1,488.1 ) (23.3 ) (1,511.4 ) Provision for income taxes (Note 19) 422.7 (8.9 ) 413.8 Net income (loss) (1,910.8 ) (14.4 ) (1,925.2 ) Net (income) loss attributable to noncontrolling interests (10.8 ) — (10.8 ) Net income (loss) attributable to TechnipFMC plc $ (1,921.6 ) $ (14.4 ) $ (1,936.0 ) Consolidated Balance Sheets as of December 31, 2018 : December 31, 2018 (In millions, except par value data) As reported Effect of ASC Topic 606 Under ASC Topic 605 Assets Cash and cash equivalents $ 5,540.0 $ — $ 5,540.0 Trade receivables, net 2,469.7 (1,513.4 ) 956.3 Contract assets 1,295.0 450.2 1,745.2 Inventories, net (Note 7) 1,251.2 16.4 1,267.6 Derivative financial instruments (Note 21) 95.7 — 95.7 Income taxes receivable 284.3 (1.2 ) 283.1 Advances paid to suppliers 189.7 — 189.7 Other current assets (Note 8) 655.6 — 655.6 Total current assets 11,781.2 (1,048.0 ) 10,733.2 Investments in equity affiliates 394.5 (8.0 ) 386.5 Property, plant and equipment, net of accumulated depreciation 3,259.8 — 3,259.8 Goodwill 7,607.6 — 7,607.6 Intangible assets, net of accumulated amortization 1,176.7 — 1,176.7 Deferred income taxes 232.4 (0.2 ) 232.2 Derivative financial instruments (Note 21) 18.3 — 18.3 Other assets 314.0 — 314.0 Total assets $ 24,784.5 $ (1,056.2 ) $ 23,728.3 Liabilities and equity Short-term debt and current portion of long-term debt (Note 13) $ 67.4 $ — $ 67.4 Accounts payable, trade 2,600.3 17.6 2,617.9 Contract liabilities 4,085.1 (1,116.1 ) 2,969.0 Accrued payroll 394.7 — 394.7 Derivative financial instruments (Note 21) 138.4 — 138.4 Income taxes payable 81.9 2.2 84.1 Other current liabilities (Note 8) 1,766.6 (39.0 ) 1,727.6 Total current liabilities 9,134.4 (1,135.3 ) 7,999.1 Long-term debt, less current portion (Note 13) 4,124.3 — 4,124.3 Accrued pension and other post-retirement benefits, less current portion 298.9 — 298.9 Derivative financial instruments (Note 21) 44.9 — 44.9 Deferred income taxes 209.2 2.1 211.3 Other liabilities 503.4 — 503.4 Total liabilities 14,315.1 (1,133.2 ) 13,181.9 Commitments and contingent liabilities (Note 18) Mezzanine equity Redeemable noncontrolling interest 38.5 — 38.5 Stockholders’ equity (Note 15) Ordinary shares 450.5 — 450.5 Ordinary shares held in employee benefit trust (2.4 ) — (2.4 ) Capital in excess of par value of ordinary shares 10,197.0 — 10,197.0 Retained earnings 1,114.2 77.1 1,191.3 Accumulated other comprehensive loss (1,359.7 ) — (1,359.7 ) Total TechnipFMC plc stockholders’ equity 10,399.6 77.1 10,476.7 Noncontrolling interests 31.3 (0.1 ) 31.2 Total equity 10,430.9 77.0 10,507.9 Total liabilities and equity $ 24,784.5 $ (1,056.2 ) $ 23,728.3</t>
  </si>
  <si>
    <t>Business Segments</t>
  </si>
  <si>
    <t>Segment Reporting, Measurement Disclosures [Abstract]</t>
  </si>
  <si>
    <t>BUSINESS SEGMENTS</t>
  </si>
  <si>
    <t>BUSINESS SEGMENTS Management’s determination of our reporting segments was made on the basis of our strategic priorities within each segment and the differences in the products and services we provide, which corresponds to the manner in which our Chief Executive Officer, as our chief operating decision maker, reviews and evaluates operating performance to make decisions about resources to be allocated to the segment. Upon completion of the Merger, we reorganized our reporting structure and aligned our segments and the underlying businesses to execute the strategy of TechnipFMC. As a result, we report the results of operations in the following segments: Subsea, Onshore/Offshore and Surface Technologies. Our reportable segments are: • Subsea - manufactures and designs products and systems, performs engineering, procurement and project management and provides services used by oil and gas companies involved in offshore exploration and production of crude oil and natural gas. • Onshore/Offshore - designs and builds onshore facilities related to the production, treatment, transformation and transportation of oil and gas; and designs, manufactures and installs fixed and floating platforms for the production and processing of oil and gas reserves. • Surface Technologies - designs and manufactures systems and provides services used by oil and gas companies involved in land and shallow water exploration and production of crude oil and natural gas; designs, manufactures and supplies technologically advanced high pressure valves and fittings for oilfield service companies; and also provides flowback and well testing services. Segment operating profit is defined as total segment revenue less segment operating expenses. Income (loss) from equity method investments is included in computing segment operating profit. Refer to Note 9 for additional information. The following items have been excluded in computing segment operating profit: corporate staff expense, net interest income (expense) associated with corporate debt facilities, income taxes, and other revenue and other expense, net. Segment revenue and segment operating profit Year Ended December 31, (In millions) 2018 2017 2016 Segment revenue Subsea $ 4,840.0 $ 5,877.4 $ 5,850.5 Onshore/Offshore 6,120.7 7,904.5 3,349.1 Surface Technologies 1,592.2 1,274.6 — Other revenue and intercompany eliminations — 0.4 — Total revenue $ 12,552.9 $ 15,056.9 $ 9,199.6 Segment operating profit (loss) Subsea $ (1,529.5 ) $ 460.5 $ 732.0 Onshore/Offshore 824.0 810.9 34.1 Surface Technologies 172.8 82.7 — Total segment operating profit (loss) (532.7 ) 1,354.1 766.1 Corporate items Corporate expense (a) (594.5 ) (359.2 ) (185.9 ) Interest income 121.4 140.8 85.3 Interest expense (482.3 ) (456.0 ) (114.1 ) Total corporate items (955.4 ) (674.4 ) (214.7 ) Income (loss) before income taxes (b) $ (1,488.1 ) $ 679.7 $ 551.4 (a) Corporate expense primarily includes corporate staff expenses, legal reserve, stock-based compensation expenses, other employee benefits, certain foreign exchange gains and losses, and merger-related transaction expenses. (b) Includes amounts attributable to noncontrolling interests. Segment assets December 31, (In millions) 2018 2017 Segment assets Subsea $ 11,037.8 $ 12,944.4 Onshore/Offshore 4,355.2 4,604.8 Surface Technologies 2,825.6 2,453.3 Intercompany eliminations (26.4 ) (24.3 ) Total segment assets 18,192.2 19,978.2 Corporate (a) 6,592.3 8,285.5 Total assets $ 24,784.5 $ 28,263.7 (a) Corporate includes cash, LIFO adjustments, deferred income tax balances, legal provisions, property, plant and equipment not associated with a specific segment, pension assets and the fair value of derivative financial instruments. Geographic segment information Geographic segment sales were identified based on the country where our products and services were delivered. Year Ended December 31, (In millions) 2018 2017 2016 Revenue Russia $ 2,773.3 $ 4,894.2 $ 283.3 Brazil 1,478.7 911.1 1,006.9 United States 1,275.8 1,534.7 1,033.7 Norway 1,202.6 971.2 574.4 Australia 926.6 953.9 776.6 United Kingdom 442.1 465.9 761.5 Angola 385.7 1,016.2 935.3 All other countries 4,068.1 4,309.7 3,827.9 Total revenue $ 12,552.9 $ 15,056.9 $ 9,199.6 Geographic segment long-lived assets represent property, plant and equipment, net. December 31, (In millions) 2018 2017 Long-lived assets United Kingdom $ 925.6 $ 1,190.1 United States 589.9 567.1 Netherlands 360.5 574.2 Brazil 325.8 408.3 Norway 311.4 321.4 All other countries 746.6 810.4 Total long-lived assets $ 3,259.8 $ 3,871.5 Other business segment information Capital Expenditures Depreciation and Amortization Research and Development Expense Year Ended December 31, Year Ended December 31, Year Ended December 31, (In millions) 2018 2017 2016 2018 2017 2016 2018 2017 2016 Subsea $ 223.2 $ 179.1 $ 286.9 $ 440.4 $ 507.2 $ 256.8 $ 145.2 $ 169.2 $ 75.4 Onshore/Offshore 7.6 16.2 26.0 38.2 41.1 43.9 29.7 31.4 30.0 Surface Technologies 111.9 35.4 — 66.6 63.6 — 14.3 12.3 — Corporate 25.4 25.0 — 5.2 2.8 — — — — Total $ 368.1 $ 255.7 $ 312.9 $ 550.4 $ 614.7 $ 300.7 $ 189.2 $ 212.9 $ 105.4 During the years ended December 31, 2018 , 2017 and 2016 , revenue from JSC Yamal LNG exceeded 10% of our consolidated revenue. During the year ended December 31, 2016, revenue from Total exceeded 10% of our consolidated revenue.</t>
  </si>
  <si>
    <t>Earnings Per Share</t>
  </si>
  <si>
    <t>Earnings Per Share [Abstract]</t>
  </si>
  <si>
    <t>EARNINGS PER SHARE</t>
  </si>
  <si>
    <t>EARNINGS (LOSS) PER SHARE A reconciliation of the number of shares used for the basic and diluted earnings per share calculation was as follows: Year Ended December 31, (In millions, except per share data) 2018 2017 2016 Net income (loss) attributable to TechnipFMC plc $ (1,921.6 ) $ 113.3 $ 393.3 After-tax interest expense related to dilutive shares — — 1.5 Net income (loss) attributable to TechnipFMC plc adjusted for dilutive effects (1,921.6 ) 113.3 394.8 Weighted average number of shares outstanding 458.0 466.7 119.4 Dilutive effect of restricted stock units — 0.2 — Dilutive effect of stock options — — — Dilutive effect of performance shares — 1.4 0.5 Dilutive effect of convertible bonds — — 5.2 Total shares and dilutive securities 458.0 468.3 125.1 Basic earnings (loss) per share attributable to TechnipFMC plc $ (4.20 ) $ 0.24 $ 3.29 Diluted earnings (loss) per share attributable to TechnipFMC plc $ (4.20 ) $ 0.24 $ 3.16</t>
  </si>
  <si>
    <t>Inventories</t>
  </si>
  <si>
    <t>Inventory, Finished Goods and Work in Process, Gross [Abstract]</t>
  </si>
  <si>
    <t>INVENTORIES</t>
  </si>
  <si>
    <t>INVENTORIES Inventories consisted of the following: December 31, (In millions) 2018 2017 Raw materials $ 366.4 $ 271.4 Work in process 146.4 130.2 Finished goods 738.4 585.4 Inventory, net 1,251.2 987.0 All amounts in the table above are reported net of obsolescence reserves of $97.5 million and $70.8 million at December 31, 2018 and 2017 , respectively. Net inventories accounted for under the LIFO method totaled $387.2 million and $300.9 million at December 31, 2018 and 2017 , respectively. The current replacement costs of LIFO inventories exceeded their recorded values by $7.9 million and $0.6 million at December 31, 2018 and 2017 , respectively. There was no reduction to the base LIFO inventory in 2018 .</t>
  </si>
  <si>
    <t>Other Current Assets &amp; Other Current Liabilities</t>
  </si>
  <si>
    <t>Other Current Assets &amp; Other Current Liabilities [Abstract]</t>
  </si>
  <si>
    <t>OTHER CURRENT ASSETS &amp; OTHER CURRENT LIABILITIES Other current assets consisted of the following: December 31, (In millions) 2018 2017 Value-added tax receivables $ 305.8 $ 532.5 Prepaid expenses 91.3 136.2 Sundry receivables 87.0 170.9 Other taxes receivables 85.0 155.8 Held-to-maturity investments — 60.0 Asset held for sale 9.6 50.2 Available-for-sale securities — 9.9 Other 76.9 90.7 Other current assets $ 655.6 $ 1,206.2 Other current liabilities consisted of the following: (In millions) December 31, December 31, 2017 Legal provisions $ 418.2 $ 74.6 Warranty accruals and project contingencies 418.2 616.3 Value added tax and other taxes payable 214.3 204.4 Provisions 135.5 83.4 Redeemable financial liability 173.0 69.7 Social security liability 112.3 145.0 Compensation accrual 87.3 123.5 Liabilities held for sale 16.2 13.7 Current portion of accrued pension and other post-retirement benefits 14.0 10.3 Other accrued liabilities 177.6 347.0 Total other current liabilities $ 1,766.6 $ 1,687.9</t>
  </si>
  <si>
    <t>Equity Method Investments</t>
  </si>
  <si>
    <t>Equity Method Investments and Joint Ventures [Abstract]</t>
  </si>
  <si>
    <t>EQUITY METHOD INVESTMENTS</t>
  </si>
  <si>
    <t>EQUITY METHOD INVESTMENTS The equity method of accounting is used to account for investments in unconsolidated affiliates where we can have the ability to exert significant influence over the affiliates operating and financial policies. For certain construction joint ventures, we use the proportionate consolidation method, whereby our proportionate share of each entity’s assets, liabilities, revenues, and expenses are included in the appropriate classifications in the accompanying consolidated financial statements. None of our proportionate consolidation investments, individually or in the aggregate, are significant to our consolidated results for 2018 , 2017 , or 2016 . Our equity investments were as follows as of December 31, 2018 and 2017: December 31, 2018 Percentage Owned Carrying Value (in millions) Technip Odebrecht PLSV CV 50.0 % $ 136.1 Dofcon Brasil AS 50.0 % 126.2 Serimax Holdings SAS 20.0 % 23.2 Magma Global Limited 25.0 % 49.8 Other 59.2 Investments in equity affiliates $ 394.5 December 31, 2017 Percentage Owned Carrying Value (in millions) Technip Odebrecht PLSV CV 50.0 % $ 111.4 Dofcon Brasil AS 50.0 % 74.1 Serimax Holdings SAS 20.0 % 25.1 FSTP Brasil Ltda 25.0 % 21.5 Other 40.4 Investments in equity affiliates $ 272.5 Our income from equity affiliates included in each of our reporting segments was as follows: Year Ended December 31, (In millions) 2018 2017 2016 Subsea $ 80.9 $ 55.3 $ 35.0 Onshore/Offshore 33.4 0.3 82.7 Income from equity affiliates $ 114.3 $ 55.6 $ 117.7 Summarized financial information (b) - Summarized financial information for our equity method investments is presented below for 2016. Our major equity method investments are as follows: Technip Odebrecht PLSV CV (“Technip Odebrecht”) - is an affiliated company in the form of a joint venture between Technip SA and Ocyan SA. Technip Odebrecht was formed in 2011 when awarded a contract to provide pipeline installation ships to state-controlled Petroleo Brasileiro SA (“Petrobras”) for their work in oil and gas fields offshore Brazil. We have accounted for our 50% investment using the equity method of accounting with results reported in our Subsea segment. Dofcon Brasil AS (“Dofcon”) - is an affiliated company in the form of a joint venture between Technip SA and DOF Subsea and was founded in 2006. Dofcon provides Pipe-Laying Support Vessels (PLSVs) for work in oil and gas fields offshore Brazil. Dofcon is considered a VIE because it does not have sufficient equity to finance its activities without additional subordinated financial support from other parties. We are not the primary beneficiary of the VIE. As such, we have accounted for our 50% investment using the equity method of accounting with results reported in our Subsea segment. Serimax Holdings SAS (“Serimax”) - is an affiliated company in the form of a joint venture between Technip SA and Vallourec SA and was founded in 2016. Serimax is headquartered in Paris, France and provides rigid pipes welding services for work in oil and gas fields around the world. We have accounted for our 20% investment using the equity method of accounting with results reported in our Subsea segment. Magma Global Limited (“Magma Global”) - is an affiliated company in the form of a collaborative agreement signed in 2018 between Technip-Coflexip UK Holdings Limited and Magma Global to develop hybrid flexible pipe for use in offshore applications. As part of the collaboration, TechnipFMC holds a minority stake. We have accounted for our 25% investment using the equity method investment of accounting with results reported in our Subsea segment. Yamgaz SNC (“Yamgaz”) - In 2015, Yamgaz was an affiliated company in the form of a joint venture between Technip, JGC Corporation (“JGC”), and Chiyoda International Corporation (“Chiyoda”). Yamgaz was formed in 2013 when it was awarded a contract to carry out the engineering, procurement, supply, construction and commissioning of an integrated facility for natural gas liquefaction based on the resources of the South Tambey Gas Condensate field located on the Yamal Peninsula, Russia. In the fourth quarter of 2016, we obtained voting control interests in legal onshore/offshore contract entities which own and account for the design, engineering and construction of the Yamal LNG plant. Prior to the amendments of the contractual terms that provided us with voting interest control, we accounted for our 50% investment using the equity method of accounting with results reported in our Onshore/Offshore segment. Subsequent to this transaction we recorded the results in our consolidated financial information. The following table presents summarized financial information of the equity method investments: (In millions) 2016 (a) Year ended December 31 Revenues $ 6,782.9 Gross profit 461.0 Net income (loss) (348.4 ) (a) As discussed above, in the fourth quarter of 2016, we obtained the voting control interests of legal Onshore/Offshore entities that own and account for the design, engineering and construction of Yamal. As a result of the acquisition and consolidation, we recorded $3.5 billion in cash, $601.7 million in advances to suppliers, $71.1 million in intangibles, $3.8 billion in current liabilities, $191.2 million in noncurrent liabilities, and a $7.7 million gain. (b) As of December 31, 2018 and 2017 , our equity method investments were no longer significant individually or in the aggregate. As such, summarized financial information for 2018 and 2017 is not presented.</t>
  </si>
  <si>
    <t>Related Party Transactions</t>
  </si>
  <si>
    <t>Related Party Transactions [Abstract]</t>
  </si>
  <si>
    <t>RELATED PARTY TRANSACTIONS</t>
  </si>
  <si>
    <t>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Trade receivables consisted of receivables due from following related parties: December 31, (In millions) 2018 2017 TP JGC Coral France SNC $ 31.6 $ 42.5 Technip Odebrecht PLSV CV 10.9 13.8 Anadarko Petroleum Company 4.9 22.3 Others 14.3 19.8 Total trade receivables $ 61.7 $ 98.4 TP JGC Coral France SNC and Technip Odebrecht PLSV CV are equity method affiliates. A member of our Board of Directors serves on the Board of Directors of Anadarko Petroleum Company. Trade payables consisted of payables due to following related parties: December 31, (In millions) 2018 2017 Dofcon Navegacao $ 2.5 $ 12.3 Chiyoda 70.0 48.3 JGC Corporation 69.5 52.4 IFP Energies nouvelles 2.4 — Anadarko Petroleum Company 0.7 — Magma Global Limited 0.6 — Others 2.9 8.8 Total trade payables $ 148.6 $ 121.8 Dofcon Navegacao and Magma Global Limited are equity affiliates. JGC Corporation and Chiyoda are joint venture partners on our Yamal project. A member of our Board of Directors is an executive officer of IFP Energies nouvelles. Additionally, we have note receivable balance of $130.0 million and $140.9 million as of December 31, 2018 and 2017, respectively. The note receivables balance includes $119.9 million and $114.9 million with Dofcon Brasil AS at December 31, 2018 and 2017 , respectively. Dofcon Brasil AS is a VIE and accounted for as an equity method affiliate. These are included in other noncurrent assets on our consolidated balance sheets. Revenue consisted of amount from following related parties: Year Ended December 31, (In millions) 2018 2017 2016 Anadarko Petroleum Company $ 124.8 $ 111.3 $ — TP JGC Coral France SNC $ 118.2 $ — $ — Yamgaz — — 196.7 Others 50.3 126.8 87.8 Total revenue $ 293.3 $ 238.1 $ 284.5 Expenses consisted of amount to following related parties: Year Ended December 31, (In millions) 2018 2017 2016 Chiyoda $ 53.0 $ 44.1 $ — JGC Corporation 81.2 46.8 — Heerema — — 71.3 IFP Energy nouvelles 4.4 — — Creowave OY 1.9 4.7 — Arkema S.A. 2.6 — — Magma Global Limited 3.0 — — Others 8.6 45.8 34.2 Total expenses $ 154.7 $ 141.4 $ 105.5</t>
  </si>
  <si>
    <t>Property, Plant And Equipment</t>
  </si>
  <si>
    <t>Property, Plant and Equipment [Abstract]</t>
  </si>
  <si>
    <t>PROPERTY, PLANT AND EQUIPMENT</t>
  </si>
  <si>
    <t>PROPERTY, PLANT AND EQUIPMENT Property, plant and equipment consisted of the following: December 31, (In millions) 2018 2017 Land and land improvements $ 103.5 $ 105.2 Buildings 656.7 691.2 Vessels 1,893.3 2,246.0 Machinery and equipment 1,905.7 1,892.2 Office fixtures and furniture 300.0 350.4 Construction in process 179.0 136.7 Other 290.1 397.7 5,328.3 5,819.4 Accumulated depreciation (2,068.5 ) (1,947.9 ) Property, plant and equipment, net $ 3,259.8 $ 3,871.5 Depreciation expense was $367.8 million , $370.2 million and $283.2 million in 2018, 2017 and 2016, respectively. The amount of interest cost capitalized was not material for the years presented. During 2018, we determined the carrying amount of certain of our vessels exceeded their fair value and recorded an impairment. Refer to Note 17 to these consolidated financial statements for additional information regarding this impairment.</t>
  </si>
  <si>
    <t>Goodwill And Intangible Assets</t>
  </si>
  <si>
    <t>Goodwill and Intangible Assets Disclosure [Abstract]</t>
  </si>
  <si>
    <t>GOODWILL AND INTANGIBLE ASSETS</t>
  </si>
  <si>
    <t>GOODWILL AND INTANGIBLE ASSETS Goodwill - We record goodwill as the excess of the purchase price over the fair value of the net assets acquired in acquisitions accounted for under the purchase method of accounting. We test goodwill for impairment annually, or more frequently if circumstances indicate possible impairment.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We test our goodwill for impairment by comparing the fair value of each of our reporting units to their net carrying value as of October 31 of each year. Our impairment analysis is quantitative; however, it includes subjective estimates based on assumptions regarding future growth rates, interest rates and operating expenses.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 based on internal forecasts of revenues and expenses over a specified period plus a terminal value (the income approach). The income approa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We believe this approach is an appropriate valuation method. Under the market multiple approach, we determine the estimated fair value of each of our reporting units by applying transaction multiples to each reporting unit’s projected EBITDA and then averaging that estimate with similar historical calculations using either a one, two or three year average. Our reporting unit valuations were determined primarily by utilizing the income approach, with a lesser weighting attributed the market multiple approach. The excess of fair value over carrying amount for our Surface Technologies and Onshore/Offshore reporting units ranged from approximately 56% to in excess of 200% of the respective carrying amounts. During the year ended December 31, 2018 , we recorded $1,383.0 million of goodwill impairment charges in our Subsea reporting unit. Refer to Note 17 to these consolidated financial statements for additional disclosure related to impairment of goodwill during the year ended December 31, 2018 . The following table presents the significant estimates used by management in determining the fair values of our reporting units at December 31, 2018: 2018 Year of cash flows before terminal value 5 Discount rates 12.0% to 13.0% EBITDA multiples 7.0 - 8.5x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As discussed above, when evaluating the 2018 quantitative impairment test results, management considered many factors in determining whether an impairment of goodwill for any reporting unit was reasonably likely to occur in future periods, including future market conditions and the economic environment. Circumstances such as market declines, unfavorable economic conditions, loss of a major customer or other factors could increase the risk of impairment of goodwill for this reporting unit in future periods. The carrying amount of goodwill by reporting segment was as follows: (In millions) Subsea Onshore/Offshore Surface Technologies Total December 31, 2015 $ 2,977.4 $ 809.1 $ — $ 3,786.5 Additions due to business combinations — — — — Impairment — — — — Translation (46.3 ) (21.9 ) — (68.2 ) December 31, 2016 2,931.1 787.2 — 3,718.3 Additions due to business combinations 2,532.6 1,635.5 997.8 5,165.9 Impairment — — — — Translation 6.7 38.9 — 45.6 December 31, 2017 5,470.4 2,461.6 997.8 8,929.8 Additions due to business combinations 85.0 — — 85.0 Impairment (1,383.0 ) — — (1,383.0 ) Purchase accounting adjustments — — 19.7 19.7 Translation (30.0 ) (13.9 ) — (43.9 ) December 31, 2018 $ 4,142.4 $ 2,447.7 $ 1,017.5 $ 7,607.6 Intangible assets - The components of intangible assets were as follows: December 31, 2018 2017 (In millions) Gross Carrying Amount Accumulated Amortization Gross Carrying Amount Accumulated Amortization Acquired technology $ 246.7 $ 49.3 $ 240.0 $ 25.0 Backlog 175.0 175.0 175.0 118.0 Customer relationships 285.0 57.4 285.0 29.0 Licenses, patents and trademarks 812.6 194.8 810.1 157.7 Software 232.1 159.1 237.9 145.5 Other 84.3 23.4 72.7 11.7 Total intangible assets $ 1,835.7 $ 659.0 $ 1,820.7 $ 486.9 In connection with the Merger, we recorded identifiable intangible assets acquired. Refer to Note 2 to these consolidated financial statements for additional information regarding the Merger. All of our acquired identifiable intangible assets are subject to amortization and, where applicable, foreign currency translation adjustments. We recorded $182.6 million , $244.5 million and $17.5 million in amortization expense related to intangible assets during the years ended December 31, 2018 , 2017 and 2016 , respectively. During the years 2019 through 2023 , annual amortization expense is expected to be as follows: $126.4 million in 2019 , $121.2 million in 2020 , $116.5 million in 2021 , $112.4 million in 2022 , $107.5 million in 2023 and $592.7 million thereafter.</t>
  </si>
  <si>
    <t>Debt</t>
  </si>
  <si>
    <t>Debt Instruments [Abstract]</t>
  </si>
  <si>
    <t>DEBT</t>
  </si>
  <si>
    <t>DEBT Short-term debt and current portion of long-term debt - Short-term debt and current portion of long-term debt consisted of the following: December 31, (In millions) 2018 2017 Bank borrowings 44.2 48.9 Other 23.2 28.2 Total short-term debt and current portion of long-term debt $ 67.4 $ 77.1 Long-term debt - Long-term debt consisted of the following: December 31, (In millions) 2018 2017 Revolving credit facility $ — $ — Bilateral credit facilities — — Commercial paper (a) 1,916.1 1,450.4 Synthetic bonds due 2021 490.9 502.4 3.45% Senior Notes due 2022 500.0 500.0 5.00% 2010 Private placement notes due 2020 229.0 239.9 3.40% 2012 Private placement notes due 2022 171.8 179.9 3.15% 2013 Private placement notes due 2023 148.9 155.9 3.15% 2013 Private placement notes due 2023 143.1 149.9 4.00% 2012 Private placement notes due 2027 85.9 89.9 4.00% 2012 Private placement notes due 2032 114.5 119.9 3.75% 2013 Private placement notes due 2033 114.5 119.9 Bank borrowings 265.2 332.5 Other 23.2 28.2 Unamortized issuing fees (11.4 ) (13.8 ) Total debt 4,191.7 3,855.0 Less: current borrowings 67.4 77.1 Long-term debt $ 4,124.3 $ 3,777.9 (a) At December 31, 2018 and 2017 , committed credit available under our revolving credit facility provided the ability to refinance our commercial paper obligations on a long-term basis. Maturities of debt as of December 31, 2018, are payable as follows: Payments Due by Period (In millions) Total Less than 1-3 3-5 After 5 Total debt $ 4,191.7 $ 67.4 $ 2,854.2 $ 962.9 $ 307.2 Revolving credit facility - On January 17, 2017 , we acceded to a new $2.5 billion senior unsecured revolving credit facility agreement (“facility agreement”) between FMC Technologies, Inc., Technip Eurocash SNC (the “Borrowers”), and TechnipFMC plc (the “Additional Borrower”) with JPMorgan Chase Bank, National Association (“JPMorgan”), as agent and an arranger, SG Americas Securities LLC as an arranger, and the lenders party thereto. The facility agreement provides for the establishment of a multicurrency, revolving credit facility, which includes a $1.5 billion letter of credit subfacility. Subject to certain conditions, the Borrowers may request the aggregate commitments under the facility agreement be increased by an additional $500.0 million . On November 26, 2018, we entered into an extension which extends the expiration date to January 2023 . Borrowings under the facility agreement bear interest at the following rates, plus an applicable margin, depending on currency: • U.S. dollar-denominated loans bear interest, at the Borrowers’ option, at a base rate or an adjusted rate linked to the London interbank offered rate (“Adjusted LIBOR”); • sterling-denominated loans bear interest at Adjusted LIBOR; and • euro-denominated loans bear interest at the Euro interbank offered rate (“EURIBOR”). Depending on the credit rating of TechnipFMC, the applicable margin for revolving loans varies (i) in the case of Adjusted LIBOR and EURIBOR loans, from 0.820% to 1.300% and (ii) in the case of base rate loans, from 0.000% to 0.300% . The “base rate” is the highest of (a) the prime rate announced by JPMorgan, (b) the greater of the Federal Funds Rate and the Overnight Bank Funding Rate plus 0.5% or (c) one-month Adjusted LIBOR plus 1.0% . The facility agreement contains usual and customary covenants, representations and warranties and events of default for credit facilities of this type, including financial covenants requiring that our total capitalization ratio not exceed 60% at the end of any financial quarter. The facility agreement also contains covenants restricting our ability and our subsidiaries’ ability to incur additional liens and indebtedness, enter into asset sales or make certain investments. As of December 31, 2018 , we were in compliance with all restrictive covenants under our revolving credit facility. Bilateral credit facilities - We have access to four bilateral credit facilities in the aggregate of €320.0 million . The bilateral credit facilities consist of: • two credit facilities of €80.0 million each expiring in May 2019 ; • a credit facility of €60.0 million expiring in June 2019 ; and • a credit facility of €100.0 million expiring in May 2021 . Each bilateral credit facility contains usual and customary covenants, representations and warranties and events of default for credit facilities of this type. Commercial paper - Under our commercial paper program, we have the ability to access $1.5 billion and €1.0 billion of short-term financing through our commercial paper dealers, subject to the limit of unused capacity of our facility agreement. As we have both the ability and intent to refinance these obligations on a long-term basis, our commercial paper borrowings were classified as long-term in the consolidated balance sheets as of December 31, 2018 and December 31, 2017 . Commercial paper borrowings are issued at market interest rates. As of December 31, 2018, our commercial paper borrowings had a weighted average interest rate of 3.07% on the U.S. dollar denominated borrowings and (0.24)% on the Euro denominated borrowings. Synthetic bonds - On January 25, 2016 , we issued €375.0 million principal amount of 0.875% convertible bonds with a maturity date of January 25, 2021 and a redemption at par of the bonds which have not been converted. On March 3, 2016 , we issued additional convertible bonds for a principal amount of €75.0 million issued on the same terms, fully fungible with and assimilated to the bonds issued on January 25, 2016 . The issuance of these non-dilutive cash-settled convertible bonds (“Synthetic Bonds”), which are linked to our ordinary shares were backed simultaneously by the purchase of cash-settled equity call options in order to hedge our economic exposure to the potential exercise of the conversion rights embedded in the Synthetic Bonds. As the Synthetic Bonds will only be cash settled, they will not result in the issuance of new ordinary shares or the delivery of existing ordinary shares upon conversion. Interest on the Synthetic Bonds is payable semi-annually in arrears on January 25 and July 25 of each year, beginning July 26, 2016 . Net proceeds from the Synthetic Bonds were used for general corporate purposes and to finance the purchase of the call options. The Synthetic Bonds are our unsecured obligations. The Synthetic Bonds will rank equally in right of payment with all of our existing and future unsubordinated debt. The Synthetic Bonds issued on January 25, 2016 were issued at par. The Synthetic Bonds issued on March 3, 2016 were issued at a premium of 112.43802% resulting from an adjustment over the 3-day trading period following the issuance resulting in a share reference price of €48.8355 . A 40.0% conversion premium was applied to the share reference price of €40.7940 . The share reference price was computed using the average of the daily volume weighted average price of our ordinary shares on the Euronext Paris market over the 10 consecutive trading days from January 21 to February 3, 2016 . The initial conversion price of the bonds was then fixed at € 57.1116 . The Synthetic Bonds each have a nominal value of €100.0 thousand with a conversion ratio of 3,359.7183 and a conversion price of €29.7644 . Any bondholder may, at its sole option, request the conversion in cash of all or part of the bonds it owns, beginning November 15, 2020 to the 38th business day before the maturity date. Senior Notes - On February 28, 2017 , we commenced offers to exchange any and all outstanding notes issued by FMC Technologies for up to $800.0 million aggregate principal amount of new notes issued by TechnipFMC and cash. In conjunction with the offers to exchange, FMC Technologies solicited consents to adopt certain proposed amendments to each of the indentures governing the previously issued notes to eliminate certain covenants, restrictive provisions and events of defaults from such indentures. On March 29, 2017, we settled the offers to exchange and consent solicitations (the “Exchange Offers”) for (i) any and all 2.00% senior notes due October 1, 2017 (the “2017 FMC Notes”) issued by FMC Technologies for up to an aggregate principal amount of $300.0 million of new 2.00% senior notes due October 1, 2017 (the “2017 Senior Notes’) issued by TechnipFMC and cash, and (ii) any and all 3.45% senior notes due October 1, 2022 (the “2022 FMC Notes”) issued by FMC Technologies for up to an aggregate principal amount of $500.0 million in new 3.45% senior notes due October 1, 2022 (the “2022 Senior Notes”) issued by TechnipFMC with registration rights and cash. Pursuant to the Exchange Offers, we issued approximately $215.4 million in aggregate principal amount of 2017 Senior Notes and $459.8 million in aggregate principal amount of 2022 Senior Notes (collectively the “Senior Notes”). Interest on the 2017 Senior Notes is payable on October 1, 2017 . Interest on the 2022 Senior Notes is payable semi-annually in arrears on April 1 and October 1 of each year, beginning October 1, 2017 . On April 3, 2018, we commenced offers to exchange up to $459.8 million in aggregate principal amount of new 3.45% Senior Notes due 2022, Series B, which have been registered under the U.S. Securities Act of 1933, as amended (the “Securities Act”), for any and all of our outstanding restricted 3.45% Senior Notes due 2022, Series A (the “Outstanding Notes”), which we previously issued in a private transaction that was not subject to the registration requirements of the Securities Act (the “Initial Offering”). We refer to the Exchange Notes and the Outstanding Notes collectively as the “Notes”. The terms of the Senior Notes are governed by the indenture, dated as of March 29, 2017 between TechnipFMC and U.S. Bank National Association, as trustee (the “Trustee”), as amended and supplemented by the First Supplemental Indenture between TechnipFMC and the Trustee (the “First Supplemental Indenture”) relating to the issuance of the 2017 Notes and the Second Supplemental Indenture between TechnipFMC and the Trustee (the “Second Supplemental Indenture”) relating to the issuance of the 2022 Notes. At maturity, all outstanding amounts under the 2017 Senior Notes were repaid. At any time prior to July 1, 2022 , in the case of the 2022 Notes, we may redeem some or all of the Senior Notes at the redemption prices specified in the First Supplemental Indenture and Second Supplemental Indenture, respectively. At any time on or after July 1, 2022 , we may redeem the 2022 Notes at the redemption price equal to 100% of the principal amount of the 2022 Notes redeemed. The Senior Notes are our senior unsecured obligations. The Senior Notes will rank equally in right of payment with all of our existing and future unsubordinated debt, and will rank senior in right of payment to all of our future subordinated debt. Private Placement Notes - On July 27, 2010 , we completed the private placement of €200.0 million aggregate principal amount of 5.0% notes due July 2020 (the “2020 Notes”). Interest on the 2020 Notes is payable annually in arrears on July 27 of each year, beginning July 27, 2011 . Net proceeds of the 2020 Notes were used to partially finance the 2004-2011 bond issue, which was repaid at its maturity date on May 26, 2011 . The 2020 Notes contain contains usual and customary covenants and events of default for notes of this type. In the event of a change of control resulting in a downgrade in the rating of the notes below BBB-, the 2020 Notes may be redeemed early by any bondholder, at its sole discretion. The 2020 Notes are our unsecured obligations. The 2020 Notes will rank equally in right of payment with all of our existing and future unsubordinated debt. In June 2012 , we completed the private placement of €325.0 million aggregate principal amount of notes. The notes were issued in three tranches with €150.0 million bearing interest at 3.40% and due June 2022 (the “Tranche A 2022 Notes”), €75.0 million bearing interest of 4.0% and due June 2027 (the “Tranche B 2027 Notes”) and €100.0 million bearing interest of 4.0% and due June 2032 (the “Tranche C 2032 Notes” and, collectively with the “Tranche A 2022 Notes and the “Tranche B 2027 Notes”, the “2012 Private Placement Notes”). Interest on the Tranche A 2022 Notes and the Tranche C 2032 Notes is payable annually in arrears on June 14 of each year beginning June 14, 2013 . Interest on the Tranche B 2027 Notes is payable annually in arrears on June 15 of each year, beginning June 15, 2013 . Net proceeds of the 2012 Private Placement Notes were used for general corporate purposes. The 2012 Private Placement Notes contain usual and customary covenants and events of default for notes of this type. In the event of a change of control resulting in a downgrade in the rating of the notes below BBB-, the 2012 Private Placement Notes may be redeemed early by any bondholder, at its sole discretion. The 2012 Private Placement Notes are our unsecured obligations. The 2012 Private Placement Notes will rank equally in right of payment with all of our existing and future unsubordinated debt. In October 2013 , we completed the private placement of €355.0 million aggregate principal amount of senior notes. The notes were issued in three tranches with €100.0 million bearing interest at 3.75% and due October 2033 (the “Tranche A 2033 Notes”), €130.0 million bearing interest of 3.15% and due October 2023 (the “Tranche B 2023 Notes) and €125.0 million bearing interest of 3.15% and due October 2023 (the “Tranche C 2023 Notes” and, collectively with the “Tranche A 2033 Notes and the “Tranche B 2023 Notes”, the “2013 Private Placement Notes”). Interest on the Tranche A 2033 Notes is payable annually in arrears on October 7 each year, beginning October 7, 2014 . Interest on the Tranche B 2023 Notes is payable annually in arrears on October 16 of each year beginning October 16, 2014 . Interest on the Tranche C 2023 Notes is payable annually in arrears on October 18 of each year, beginning October 18, 2014 . Net proceeds of the 2013 Private Placement Notes were used for general corporate purposes. The 2013 Private Placement Notes contain contains usual and customary covenants and events of default for notes of this type. In the event of a change of control resulting in a downgrade in the rating of the notes below BBB-, the 2013 Private Placement Notes may be redeemed early by any bondholder, at its sole discretion. The 2013 Private Placement Notes are our unsecured obligations. The 2013 Private Placement Notes will rank equally in right of payment with all of our existing and future unsubordinated debt. Term loan - In December 2016 , we entered into a £160.0 million term loan agreement to finance the Deep Explorer, a diving support vessel (“DSV”), maturing December 2028 . Under the loan agreement, interest accrues at an annual rate of 2.813% . This loan agreement contains usual and customary covenants and events of default for loans of this type. Foreign committed credit - We have committed credit lines at many of our international subsidiaries for immaterial amounts. We utilize these facilities for asset financing and to provide a more efficient daily source of liquidity. The effective interest rates depend upon the local national market.</t>
  </si>
  <si>
    <t>Other Liabilities</t>
  </si>
  <si>
    <t>Other Liabilities Disclosure [Abstract]</t>
  </si>
  <si>
    <t>OTHER LIABILITIES</t>
  </si>
  <si>
    <t>OTHER LIABILITIES In the fourth quarter of 2016, we obtained voting control interests in legal onshore/offshore contract entities which own and account for the design, engineering and construction of the Yamal LNG plant. Prior to the amendments of the contractual terms that provided us with voting interest control, we accounted for these entities under the equity method of accounting based on our previously held interests in each of these entities. Since nearly all substantive processes to perform and execute the obligations of the underlying contract are conducted by TechnipFMC and the noncontrolling interest holders, we accounted for these entities as an acquisition upon our obtaining control and recognized a net gain of $7.7 million during 2016. As of December 31, 2016, total assets, liabilities and equity related to these entities were consolidated onto our balance sheet and our results of operations for the year ended December 31, 2018 and 2017 reflect the consolidated results of operations related to these entities. Refer to Note 9 for further information regarding the acquisition and consolidation of these entities. A mandatorily redeemable financial liability of $312.0 million was recognized as of December 31, 2017 to account for the fair value of the non-controlling interests, for which $69.7 million was recorded as other current liabilities. During the year ended December 31, 2018 we revalued the liability to reflect current expectations about the obligation which resulted in the recognition of a loss of $322.3 million for the year ended December 31, 2018 . Changes in the fair value of the financial liability are recorded as interest expense on the consolidated statements of income. Refer to Note 8 for further information regarding our other current liabilities. Refer to Note 22 for further information regarding the fair value measurement assumptions of the mandatorily redeemable financial liability and related changes in its fair value.</t>
  </si>
  <si>
    <t>Stockholders' Equity</t>
  </si>
  <si>
    <t>Stockholders' Equity Note [Abstract]</t>
  </si>
  <si>
    <t>STOCKHOLDERS' EQUITY</t>
  </si>
  <si>
    <t>STOCKHOLDERS’ EQUITY Dividends declared and paid during the year ended December 31, 2018 were $238.1 million . Dividends declared and paid during the year ended December 31, 2017 were $60.6 million . Dividends declared and paid during the year ended December 31, 2016 based on the results of the year ended December 31, 2015 were €236.6 million . The dividends were paid in cash and shares in the amount of €100.8 million and €135.8 million , respectively. As an English public limited company, we are required under U.K. law to have available “distributable reserves” to conduct share repurchases or pay dividends to shareholders. Distributable reserves are a statutory requirement and are not linked to a U.S.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The following is a summary of our capital stock activity for the years ended December 31, 2018, 2017 and 2016 : (Number of shares in millions) Ordinary Shares Issued Ordinary Shares Held in Employee Benefit Trust Treasury Stock December 31, 2015 119.0 — 0.8 Stock awards 0.2 — (0.4 ) Treasury stock purchases — — 3.2 Dividend payment in shares 3.2 — — Shares acquired pursuant to liquidity contract — — 1.3 Shares sold pursuant to liquidity contract — — (1.4 ) Cancellation of treasury shares (3.2 ) — (3.2 ) December 31, 2016 119.2 — 0.3 Net capital increases due to the merger of FMC Technologies and Technip 347.4 — — Stock awards 0.6 — — Treasury stock cancellation due to the merger of FMC Technologies and Technip — — (0.3 ) Treasury stock purchases — — 2.1 Treasury stock cancellation (2.1 ) — (2.1 ) Net stock purchased for employee benefit trust — 0.1 — December 31, 2017 465.1 0.1 — Net capital increase as per merger — — — Stock awards 0.2 — — Treasury stock purchases — — 14.8 Treasury stock cancellation (14.8 ) — (14.8 ) Net stock purchased for employee benefit trust — — — December 31, 2018 450.5 0.1 — The plan administrator of the Non-Qualified Plan purchases shares of our ordinary shares on the open market. Such shares are placed in a trust owned by a subsidiary. In April 2017, the Board of Directors authorized the repurchase of $500.0 million in ordinary shares under our share repurchase program. We implemented our share repurchase plan in September 2017. The Board of Directors authorized an extension of this program, adding $300.0 million in December 2018 for a total of $800.0 million in ordinary shares. We repurchased 14.8 million of ordinary shares for a total consideration of $442.6 million during the year ended December 31, 2018, under our authorized share repurchase program. The $500.0 million part of the program was completed on December 20, 2018. We intend to cancel repurchased shares and not hold them in treasury. Canceled treasury shares are accounted for using the constructive retirement method. Accumulated other comprehensive income (loss) - Accumulated other comprehensive income (loss) consisted of the following: (In millions) Foreign Currency Hedging Defined Pension Accumulated Other Accumulated Other December 31, 2016 $ (927.1 ) $ (127.1 ) $ (47.4 ) $ (1,101.6 ) $ 0.2 Other comprehensive income (loss) before reclassifications, net of tax (87.5 ) 53.7 43.2 9.4 0.4 Reclassification adjustment for net (gains) losses included in net income, net of tax — 101.2 (12.7 ) 88.5 — Other comprehensive income (loss), net of tax (87.5 ) 154.9 30.5 97.9 0.4 December 31, 2017 (1,014.6 ) 27.8 (16.9 ) (1,003.7 ) 0.6 Other comprehensive income (loss) before reclassifications, net of tax (178.7 ) (58.7 ) (74.5 ) (311.9 ) (4.6 ) Reclassification adjustment for net (gains) losses included in net income, net of tax (41.1 ) (2.0 ) (1.0 ) (44.1 ) — Other comprehensive income (loss), net of tax (219.8 ) (60.7 ) (75.5 ) (356.0 ) (4.6 ) December 31, 2018 $ (1,234.4 ) $ (32.9 ) $ (92.4 ) $ (1,359.7 ) $ (4.0 ) Reclassifications out of accumulated other comprehensive income (loss) - Reclassifications out of accumulated other comprehensive income (loss) consisted of the following: Year Ended (In millions) December 31, 2018 December 31, 2017 December 31, 2016 Details about Accumulated Other Comprehensive Loss Components Amount Reclassified out of Accumulated Other Comprehensive Loss Affected Line Item in the Consolidated Statement of Income Gains on foreign currency translation $ 41.1 $ — — Other income (expense), net Gains (losses) on hedging instruments Foreign exchange contracts $ (2.4 ) $ (39.3 ) $ — Revenue 3.4 5.3 — Costs of sales (0.1 ) 0.8 — Selling, general and administrative expense 1.0 (102.2 ) (165.7 ) Other (expense), net 1.9 (135.4 ) (165.7 ) Income before income taxes (0.1 ) (34.2 ) (45.6 ) Provision (benefit) for income taxes $ 2.0 $ (101.2 ) $ (120.1 ) Net income Pension and other post-retirement benefits Settlements and curtailments $ 3.0 $ 25.3 $ 10.7 (a) Amortization of actuarial gain (loss) (0.6 ) (2.5 ) (1.0 ) (a) Amortization of prior service credit (cost) (1.3 ) (1.0 ) (0.7 ) (a) 1.1 21.8 9.0 Income before income taxes 0.1 9.1 2.8 Provision (benefit) for income taxes $ 1.0 $ 12.7 $ 6.2 Net income (a) These accumulated other comprehensive income components are included in the computation of net periodic pension cost (see Note 20 for additional details).</t>
  </si>
  <si>
    <t>Share-Based Compensation</t>
  </si>
  <si>
    <t>Share-based Compensation [Abstract]</t>
  </si>
  <si>
    <t>SHARE-BASED COMPENSATION</t>
  </si>
  <si>
    <t>SHARE-BASED COMPENSATION Incentive compensation and award plan - On January 11, 2017, we adopted the TechnipFMC plc Incentive Award Plan (the “Plan”). The Plan provides certain incentives and awards to officers, employees, non-employee directors and consultants of TechnipFMC and its subsidiaries. The Plan allows our Board of Directors to make various types of awards to non-employee directors and the Compensation Committee (the “Committee”) of the Board of Directors to make various types of awards to other eligible individuals. Awards may include share options, share appreciation rights, performance share units, restricted share units, restricted shares or other awards authorized under the Plan. All awards are subject to the Plan’s provisions, including all share-based grants previously issued by FMC Technologies and Technip prior to consummation of the Merger. Under the Plan, 24.1 million ordinary shares were authorized for awards. At December 31, 2018, 18.2 million ordinary shares were available for future grant. The exercise price for options is determined by the Committee but cannot be less than the fair market value of our ordinary shares at the grant date. Restricted share and performance share unit grants generally vest after three years of service. Under the Plan, our Board of Directors has the authority to grant non-employee directors share options, restricted shares, restricted share units and performance shares. Unless otherwise determined by our Board of Directors, awards to non-employee directors generally vest one year from the date of grant. Restricted share units are settled when a director ceases services to the Board of Directors. At December 31, 2018, outstanding awards to active and retired non-employee directors included 119.4 thousand share units. The measurement of share-based compensation expense on restricted share awards is based on the market price and fair value at the grant date and the number of shares awarded. The fair value of performance shares is estimated using a combination of the closing stock price on the grant date and the Monte Carlo simulation model. We used the Cox Ross Rubinstein binomial model to measure the fair value of stock options granted prior to December 31, 2016 and Black-Scholes options pricing model to measure the fair value of stock options granted on or after January 1, 2017. The share-based compensation expense for each award is recognized ratably over the applicable service period or the period beginning at the start of the service period and ending when an employee becomes eligible for retirement (currently age 62 under the plan), after taking into account estimated forfeitures. We recognize compensation expense and the corresponding tax benefits for awards under the Plan. The compensation expense under the Plan is as follows: Year Ended December 31, (In millions) 2018 2017 2016 Share-based compensation expense (1) $ 49.1 $ 44.4 $ 22.0 Income tax benefits related to share-based compensation expense $ 13.2 $ 12.0 $ 5.9 (1) Expense recognized for the year ended 2016 relates to Technip’s historical incentive and compensation award plan. As of December 31, 2018, the portion of share-based compensation expense related to outstanding awards to be recognized in future periods is as follows: December 31, 2018 Share-based compensation expense not yet recognized (in millions) $ 83.4 Weighted-average recognition period (in years) 1.7 Restricted Share Units We began issuing restricted share units 2017. A summary of the nonvested restricted share units activity is as follows: (Shares in thousands) Shares Weighted-Average Grant Date Fair Value Nonvested at December 31, 2017 1,722.3 $ 28.53 Granted 1,516.0 $ 31.57 Vested (165.4 ) $ 28.94 Cancelled/forfeited (95.5 ) $ 27.85 Nonvested at December 31, 2018 2,977.4 $ 30.10 The total grant date fair value of restricted stock units vested during years ended December 31, 2018 and 2017 was $4.8 million and nil , respectively. Performance Shares The Board of Directors has granted certain employees, senior executives and Directors or Officers restricted share units that vest subject to achieving satisfactory performances. For performance shares issued prior to December 31, 2016, performance is based on results in terms of health/safety/environment, operating income from recurring activities, and treasury generated from operating activities and total shareholder return (“TSR”). For performance share units issued on or after January 1, 2017, performance is based on results of return on invested capital and TSR. For the performance share units which vest based on TSR, the fair value of performance shares is estimated using a combination of the closing stock price on the grant date and the Monte Carlo simulation model. The weighted-average fair value and the assumptions used to measure the fair value of performance share units subject to performance-adjusted vesting conditions in the Monte Carlo simulation model were as follows: Year Ended December 31, 2018 2017 2016 Weighted-average fair value (a) $41.97 $34.42 $22.47 Expected volatility (b) 34.00 % 34.87 % 31.30 % Risk-free interest rate (c) 2.37 % 1.50 % 0.85 % Expected performance period in years (d) 3.0 3.0 2.8 (a) The weighted-average fair value was based on performance share unit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Prior to 2017, the risk free rate was based on the bond yields from the European Central Bank. (d) For awards subject to service-based vesting, due to the lack of historical exercise and post-vesting termination patterns of the post-Merger employee base, the expected term was estimated using a simplified method for all awards granted in 2018 and 2017 and the expected term was estimated using historical exercise and post-vesting termination patterns for all awards granted in 2016. A summary of the nonvested performance share unit activity is as follows: (Shares in thousands) Shares Weighted-Average Nonvested at December 31, 2017 2,748.8 $ 25.59 Granted 623.0 $ 36.06 Vested (203.6 ) $ 34.55 Cancelled/forfeited (124.4 ) $ 28.45 Nonvested at December 31, 2018 3,043.8 $ 27.02 The total grant date fair value of performance share units vested during years ended December 31, 2018 , 2017 and 2016 was $7.0 million , $33.3 million and $7.5 million , respectively. Share Option Awards The fair value of each option award is estimated as of the date of grant using the Black-Scholes options pricing model or the Cox Ross Rubinstein binomial model. Share options awarded prior to 2017 were granted subject to performance criteria based upon certain targets, such as TSR, return on capital employed, and operating income from recurring activities. Subsequent share options granted are time based awards vesting over a three year period. The weighted-average fair value and the assumptions used to measure fair value are as follows: Year Ended December 31, 2018 2017 2016 Weighted-average fair value (a) $ 9.07 $ 8.79 € 7.7 Expected volatility (b) 32.5 % 35.7 % 34.5 % Risk-free interest rate (c) 2.7 % 2.1 % — % Expected dividend yield (d) 2.0 % 2.0 % 2.0%-4.5% Expected term in years (e) 6.5 6.5 4.2 (a) The weighted-average fair value was based on stock option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Prior to 2017, the risk free rate was based on the bond yields from the European Central Bank. (d) Share options awarded prior to 2017 were valued using an expected dividend yield of between 2.0% and 4.5% while those awarded in 2017 and 2018 used 2.0% . (e) For awards subject to service-based vesting, due to the lack of historical exercise and post-vesting termination patterns of the post-Merger employee base, the expected term was estimated using a simplified method for all awards granted in 2018 and 2017 and the expected term was estimated using historical exercise and post-vesting termination patterns for all awards granted in 2016. The following is a summary of option transactions during years ended December 31, 2018 , 2017 and 2016 : (Shares in thousands) Number of shares Weighted average exercise price Weighted average remaining life (in years) Balance as of December 31, 2015 2,420.5 € 61.88 3.5 Granted 595.1 € 48.33 Exercised (25.5 ) € 57.22 Cancelled (801.3 ) € 52.43 Balance as of December 31, 2016 2,188.8 € 61.72 5.0 Adjustment due to FMC Technologies transaction (a) 2,188.8 $ — Granted 798.4 $ 29.29 Exercised — $ — Cancelled (292.2 ) $ 47.60 Balance as of December 31, 2017 4,883.8 $ 36.35 4.6 Granted 602.2 $ 30.70 Exercised — $ — Cancelled (827.6 ) $ 47.20 Balance as of December 31, 2018 4,658.4 $ 33.68 4.8 Exercisable at December 31, 2018 1,114.9 $ 52.37 1.3 (a) The Weighted-Average Grant Date Fair Value for the increase in shares due to the merger remains at $0.00 in order to recalculate the new weighted average for the December 31, 2016 nonvested shares (see Note 2). The aggregate intrinsic value of stock options outstanding and stock options exercisable as of December 31, 2018 was nil and nil , respectively. Cash received from the option exercises was nil , nil and €1.5 million during years ended December 31, 2018 , 2017 and 2016 , respectively. The total intrinsic value of options exercised during the years ended December 31, 2018 , 2017 and 2016 was nil , nil and nil , respectively. To exercise stock options, an employee may choose (1) to pay, either directly or by way of the group savings plan, the stock option strike price to obtain shares, or (2) to sell the shares immediately after having exercised the stock option (in this case, the employee does not pay the strike price but instead receives the intrinsic value of the stock options in cash). The following summarizes significant ranges of outstanding and exercisable options at December 31, 2018 : Options Outstanding Options Exercisable Exercise Price Range Number of options (in thousands) Weighted average remaining life (in years) Weighted average exercise price Number of options (in thousands) Weighted average exercise price $24.00-$33.00 3,543.5 5.9 $ 27.80 — $ — $45.00-$51.00 570.0 0.4 $ 48.12 570.0 $ 48.12 $55.00-$57.00 544.9 2.2 $ 56.82 544.9 $ 56.82 Total 4,658.4 4.8 $ 33.67 1,114.9 $ 52.37</t>
  </si>
  <si>
    <t>Impairment, Restructuring and Other Expense</t>
  </si>
  <si>
    <t>Restructuring and Related Activities [Abstract]</t>
  </si>
  <si>
    <t>IMPAIRMENT, RESTRUCTURING AND OTHER EXPENSE</t>
  </si>
  <si>
    <t xml:space="preserve"> IMPAIRMENT, RESTRUCTURING AND OTHER EXPENSE Impairment, restructuring and other expense were as follows: Year Ended December 31, (In millions) 2018 2017 2016 Impairment expense Subsea $ 1,784.2 $ 11.5 $ 23.0 Onshore/Offshore — — 14.6 Surface Technologies 4.5 10.2 — Corporate and other 3.9 12.6 0.6 Total impairment expense 1,792.6 34.3 38.2 Restructuring and other expense Subsea $ 17.7 $ 88.4 $ 58.7 Onshore/Offshore (3.4 ) 27.0 214.4 Surface Technologies 9.3 9.0 — Corporate and other 15.0 32.8 31.7 Total restructuring and other expense 38.6 157.2 304.8 Total impairment, restructuring and other expense $ 1,831.2 $ 191.5 $ 343.0 Asset impairments - We conduct impairment tests on long-lived assets whenever events or changes in circumstances indicate the carrying value may not be recoverable. The carrying value of a long-lived asset is not recoverable if it exceeds the sum of the undiscounted cash flows expected to result from the use and eventual disposition over the asset’s remaining useful life. Our review of recoverability of the carrying value of our assets considers several assumptions including the intended use and service potential of the asset. Refer to Note 22 to these consolidated financial statements for a discussion of the method used to determine the fair value of these assets. The prolonged downturn in the energy market and its corresponding impact on our business outlook led us to conclude the carrying amount of certain of our assets in our Subsea segment exceeded their fair value. During the year ended December 31, 2018 , we recorded $1,784.2 million of impairment charges in our Subsea segment. These charges included impairment of goodwill and vessels of $1,383.0 million and $372.9 million , respectively. During the year ended December 31, 2017 , our impairment expense was primarily related to leasehold improvements, decommissioning vacant buildings and other long-lived assets. During the year ended December 31, 2016 , our impairment expense was primarily associated with the restructuring plan discussed below. Restructuring and other - During 2018 and 2017 we initiated further cost cutting measures that have resulted in restructuring expense primarily related to termination of lease contracts. In the year ended December 31, 2016 , as part of our restructuring plan, we divested and deconsolidated our wholly owned subsidiaries Technip Germany Holding GmBH and Technip Germany GmBH. In July 2015, as a result of the decline in crude oil prices and its effect on the demand for products and services in the oilfield services industry worldwide, we initiated a company-wide reduction in workforce and facility consolidation (the “July 2015 Plan”) intended to reduce costs and better align our workforce with current and anticipated activity levels, which resulted in the continued recognition of severance costs relating to termination benefits and other restructuring charges. The initial plan included a workforce reduction of approximately 6,000 employees. A significant part of the restructuring plan was focused on the Onshore/Offshore segment. In this segment, we reduced our presence in North America, Latin America, Asia and Europe. In the Subsea segment, we reduced our presence in the North Sea.</t>
  </si>
  <si>
    <t>Commitments and Contingent Liabilities</t>
  </si>
  <si>
    <t>Commitments and Contingencies Disclosure [Abstract]</t>
  </si>
  <si>
    <t>COMMITMENTS AND CONTINGENT LIABILITIES</t>
  </si>
  <si>
    <t>COMMITMENTS AND CONTINGENT LIABILITIES Commitments associated with leases - We lease office space, manufacturing facilities and various types of manufacturing and data processing equipment. Leases of real estate generally provide for payment of property taxes, insurance and repairs by us. Substantially all of our leases are classified as operating leases. Rent expense under operating leases amounted to $365.1 million , $369.2 million and $313.5 million in 2018 , 2017 and 2016 , respectively. In March 2014, we entered into construction and operating lease agreements to finance the construction of manufacturing and office facilities located in Houston, TX. In January 2016, construction of the facilities was completed and the operating lease commenced. Upon expiration of the operating lease in September 2021, we have the option to renew the lease, purchase the facilities or re-market the facilities on behalf of the lessor, including certain guarantees of residual value under the re-marketing option. At December 31, 2018 , future minimum rental payments under noncancellable operating leases were: (In millions) 2019 $ 329.8 2020 286.1 2021 192.3 2022 123.8 2023 102.1 Thereafter 485.6 Total 1,519.7 Less income from sub-leases 25.6 Net minimum operating lease payments $ 1,494.1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five years. Management does not expect any of these financial instruments to result in losses that, if incurred, would have a material adverse effect on our consolidated financial position, results of operations or cash flows. Guarantees consisted of the following: (In millions) December 31, 2018 Financial guarantees (a) $ 750.4 Performance guarantees (b) 4,047.6 Maximum potential undiscounted payments $ 4,798.0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 Management believes the ultimate resolution of our known contingencies will not materially affect our consolidated financial position, results of operations, or cash flows. Contingent liabilities associated with legal matters - We are involved in various pending or potential legal actions or disputes in the ordinary course of our business.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are cooperating with the DOJ's investigations and, with regard to FMC Technologies, a related investigation by the U.S. Securities and Exchange Commission. In late 2016, Technip S.A. was contacted by the DOJ regarding its investigation of offshore platform projects awarded between 2003 and 2007, performed in Brazil by a joint venture company in which Technip S.A. was a minority participant, and we have also raised with DOJ certain other projects performed by Technip S.A. subsidiaries in Brazil between 2002 and 2013. The DOJ has also inquired about projects in Ghana and Equatorial Guinea that were awarded to Technip S.A. subsidiaries in 2008 and 2009, respectively. We are cooperating with the DOJ in its investigation into potential violations of the FCPA in connection with these projects. We have contacted the Brazilian authorities (Federal Prosecution Service (MPF), the Comptroller General of Brazil (CGU) and the Attorney General of Brazil (AGU)) and are cooperating with their investigation concerning the projects in Brazil and have also contacted French authorities (the Parquet National Financier (PNF)) and are cooperating with their investigation about these existing matters. We have been informed that these authorities in Brazil, the U.S. and France have been coordinating their investigations, which could result in a global resolution. These matters have progressed to a point where a probable estimate of the aggregate settlement amount with all authorities is $280.0 million for which we have taken a provision in the fourth quarter and year ended December 31, 2018. These matters involve negotiations with law enforcement authorities in three separate jurisdictions, and there is no certainty that a global settlement will be reached or that the settlement will not exceed current accruals. These authorities have a broad range of civil and criminal sanctions under anticorruption laws and regulations, which they may seek to impose against corporations and individuals in appropriate circumstances including, but not limited to, fines, penalties and modifications to business practices and compliance programs. These authorities have entered into agreements with, and obtained a range of sanctions against, numerous public corporations and individuals arising from allegations of improper payments whereby civil and/or criminal penalties were imposed. Recent civil and criminal settlements have included fines, deferred prosecution agreements, guilty pleas and other sanctions, including the requirement that the relevant corporation retain a monitor to oversee its compliance with anticorruption laws. Any of these remedial measures, if applicable to us, as well as potential customer reaction to such remedial measures, could have a material adverse impact on our business, results of operations and financial condition.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t December 31, 2018 and 2017 , and that the ultimate resolution of such matters will not materially affect our consolidated financial position, results of operations, or cash flows.</t>
  </si>
  <si>
    <t>Income Taxes</t>
  </si>
  <si>
    <t>Income Tax Disclosure [Abstract]</t>
  </si>
  <si>
    <t>INCOME TAXES</t>
  </si>
  <si>
    <t>INCOME TAXES Components of income (loss) before income taxes - U.S. and outside U.S. components of income (loss) before income taxes were as follows: Year Ended December 31, (In millions) 2018 2017 2016 United States $ (197.0 ) $ 284.3 $ 154.3 Outside United States $ (1,291.1 ) $ 395.4 $ 397.1 Income (loss) before income taxes $ (1,488.1 ) $ 679.7 $ 551.4 Provision for income tax - The provision for income taxes consisted of: Year Ended December 31, (In millions) 2018 2017 2016 Current United States $ 52.1 $ 30.2 $ 54.1 Outside United States 321.8 373.7 298.3 Total current 373.9 403.9 352.4 Deferred United States 19.5 71.4 (7.2 ) Outside United States 29.3 70.2 (164.9 ) Total deferred 48.8 141.6 (172.1 ) Provision for income taxes $ 422.7 $ 545.5 $ 180.3 Deferred tax assets and liabilities - Significant components of deferred tax assets and liabilities were as follows: December 31, (In millions) 2018 2017 Deferred tax assets attributable to Accrued expenses $ 128.0 $ 155.2 Capital Loss 21.2 — Non-deductible interest 89.3 85.9 Foreign tax credit carryforwards 105.9 34.9 Net operating loss carryforwards 382.8 390.7 Inventories 3.2 13.4 Research and development credit 6.5 7.5 Foreign exchange 32.5 — Provisions for pensions and other long-term employee benefits 72.4 86.4 Contingencies related to contracts 83.7 111.3 Other contingencies 28.7 33.5 Fair value losses/gains — 12.4 Margin recognition on construction contracts 34.4 — Other 15.2 11.1 Deferred tax assets 1,003.8 942.3 Valuation allowance (683.4 ) (430.0 ) Deferred tax assets, net of valuation allowance 320.4 512.3 Deferred tax liabilities attributable to Revenue in excess of billings on contracts accounted for under the percentage of completion method 9.2 41.2 U.S. tax on foreign subsidiaries’ undistributed earnings not indefinitely reinvested 9.4 4.9 Foreign exchange — 21.5 Property, plant and equipment, intangibles and other assets 278.6 403.3 Margin recognition on construction contracts — 6.4 Deferred tax liabilities 297.2 477.3 Net deferred tax assets/(liabilities) $ 23.2 $ 35.0 At December 31, 2018 and 2017 , the carrying amount of net deferred tax assets and the related valuation allowance included the impact of foreign currency translation adjustments. Non-deductible interest. At December 31, 2018 , deferred tax assets include tax benefits related to certain intercompany interest costs which are not currently deductible, but which may be deductible in future periods. If not utilized, these costs will become permanently non-deductible beginning in 2025. Management believes that it is more likely than not that we will not be able to deduct these costs before expiration of the carry forward period; therefore, we have established a valuation allowance against the related deferred tax assets. Foreign tax credit carryforwards. At December 31, 2018 , deferred tax assets included U.S. foreign tax credit carryforwards of $105.9 million , which, if not utilized, will begin to expire in 2023 . Realization of these deferred tax assets is dependent on the generation of sufficient U.S. taxable income prior to the above date. Based on long-term forecasts of operating results, management believes that it is more likely than not that our U.S. earnings over the forecast period will not result in sufficient U.S. taxable income to fully realize these deferred tax assets; therefore, we have established a valuation allowance against the related deferred tax assets. In its analysis, management has considered the effect of deemed dividends and other expected adjustments to U.S. earnings that are required in determining U.S. taxable income. Non-U.S. earnings subject to U.S. tax, including deemed dividends for U.S. tax purposes, were $307.6 million in 2018 , $1.3 billion in 2017 and nil in 2016 . Net operating loss carryforwards. As of December 31, 2018 , deferred tax assets included tax benefits related to net operating loss carryforwards. If not utilized, these net operating loss carryforwards will begin to expire in 2019 . Management believes it is more likely than not that we will not be able to utilize certain of these operating loss carryforwards before expiration; therefore, we have established a valuation allowance against the related deferred tax assets. The majority of the net operating loss carryforwards are in Brazil ( $275.0 million ), Saudi Arabia ( $271.0 million ), Mexico ( $185.5 million ), Norway ( $128.8 million ), U.K. ( $186.5 million ), and Canada ( $78.5 million ). Except in Canada and Mexico, all of these tax loss carryforwards extend indefinitely. Unrecognized tax benefits - The following table presents a summary of changes in our unrecognized tax benefits: (In millions) Federal, State and Foreign Tax Balance as of December 31, 2016 $ 16.6 Reductions for tax positions related to prior years (13.6 ) Additions for tax positions related to current year 39.5 Reductions for tax positions due to settlements (0.2 ) Additions for tax positions related to purchase accounting 48.1 Balance as of December 31, 2017 $ 90.4 Reductions for tax positions related to prior years (11.5 ) Additions for tax positions related to current year 21.1 Reductions for tax positions due to settlements (9.0 ) Balance as of December 31, 2018 $ 91.0 The amounts reported above for uncertain tax positions excludes interest and penalties of $2.8 million , $5.9 million , and nil at December 31, 2018 , 2017 , and 2016 , respectively. Interest and penalties relating to these uncertain tax positions are included in tax expense in our Consolidated Financial Statements. It is reasonably possible that within twelve months, $1.3 million of liabilities for unrecognized tax benefits will be settled. This amount is reflected in income taxes payable, the remaining balance of the unrecognized tax benefits are recorded in other long term liabilities. We operate in numerous jurisdictions around the world and could be subject to multiple tax audits at any given time. Most notably, the following tax years and thereafter remain subject to examination: 2008 for Norway , 2016 for Nigeria , 2013 for Brazil , 2017 for France , and 2015 for the United States . As a result of the Merger, TechnipFMC plc is a public limited company incorporated under the laws of England and Wales. Therefore, our earnings are subject to the United Kingdom statutory rate of 19.0% beginning on the effective date of the Merger. Previously these earnings were subject to the French statutory rate of 34.4% . Our consolidated effective income tax rate information has been presented accordingly. Effective income tax rate reconciliation - The effective income tax rate was different from the statutory federal income tax rate due to the following: Year Ended December 31, 2018 2017 2016 Statutory income tax rate 19.0 % 19.3 % 34.4 % Net difference resulting from Foreign earnings subject to different tax rates (9.7 )% 18.2 % (18.5 )% Net change in unrecognized tax benefits (0.7 )% 4.3 % 3.0 % Adjustments on prior year taxes (0.7 )% (4.4 )% 2.4 % Change in valuation allowance (14.4 )% 19.3 % 13.1 % Deferred tax asset/liability revaluation for tax rate change (1.7 )% 1.4 % (0.8 )% U.S. transition tax (0.8 )% 17.1 % — % Impairments (16.5 )% — % — % Non-deductible legal provision (3.8 )% — % — % Other 0.9 % 5.1 % (0.9 )% Effective income tax rate (28.4 )% 80.3 % 32.7 % U.S. Tax Cuts and Jobs Act (TCJA ) and Other Jurisdictional Tax Reform. Included in the 2017 provision for income taxes are taxes related to the deemed repatriation to the United States of foreign earnings. The Tax Cuts and Jobs Act (TCJA), signed into U.S. law on December 22, 2017, made significant changes to the U.S. federal income taxation of non-U.S. corporate subsidiaries that are controlled by one or more U.S. shareholders. As part of these changes, the TCJA required a onetime deemed repatriation of all accumulated non-U.S. earnings. The TCJA generally requires that, for the last taxable year of a non-U.S. corporation beginning before January 1, 2018, all U.S. shareholders of such a corporation that is at least 10-percent U.S.-owned must include in income their pro rata share of the corporation’s accumulated post-1986 deferred foreign income that was not previously subject to U.S. tax. Accordingly, the Company recorded income tax expense of approximately $148.7 million in 2017 associated with the deemed repatriation of approximately $2.6 billion of non-U.S. earnings that were not previously subject to U.S. tax. The company recorded additional income tax expense of $11.8 million in 2018 associated with the deemed repatriation of approximately $307 million of non-U.S. earnings that were not previously subject to U.S. tax. The company has recorded no current tax payable associated with the deemed repatriation. Also included in the 2017 provision for income taxes is the result of the revaluation of deferred tax attributes as a result of changes in corporate tax rates as part of jurisdictional tax reform. The tax expense from the revaluation of U.S. deferred tax attributes is $18.9 million . The tax benefit from the revaluation of deferred tax attributes in other foreign jurisdictions is $9.7 million . For 2018, the tax expense from jurisdictional corporate tax rate reform is $25.6 million . As a result of the deemed repatriation, U.S. income tax has been provided on all undistributed earnings of non-U.S. subsidiaries of the Company’s U.S. affiliates as of December 31, 2017. The cumulative balance of these undistributed earnings was approximately $2.9 billion as of December 31, 2017. As of December 31, 2018, we have completed our analysis of the financial statement impact of TCJA and have recorded all amounts associated with our 2017 final and 2018 anticipated compliance filings. As of the date of the Merger, the cumulative balance of legacy FMC Technologies foreign earnings with respect to which no provision for U.S. income taxes has been recorded was $2.3 billion . Although the parent company of TechnipFMC has since changed jurisdictions, the undistributed foreign earnings previously reported were still liable for U.S. income taxes. In light of 2017’s tax reform, the entirety of the previously untaxed foreign earnings have been taxed via the deemed repatriation accounted for and included in the transition tax which eliminates the company’s liability on such earnings. Income tax holidays. We benefit from income tax holidays in Singapore and Malaysia which will expire after 2018 for Singapore and 2020 for Malaysia. For the year ended December 31, 2018 , these tax holidays reduced our provision for income taxes by $0.1 million , or $0.00 per share on a diluted basis.</t>
  </si>
  <si>
    <t>Pension and Other Post-Retirement Benefit Plans</t>
  </si>
  <si>
    <t>Defined Benefit Plan [Abstract]</t>
  </si>
  <si>
    <t>PENSION AND OTHER POST-RETIREMENT BENEFIT PLANS</t>
  </si>
  <si>
    <t>PENSION AND OTHER POST-RETIREMENT BENEFIT PLANS We have funded and unfunded defined benefit pension plans which provide defined benefits based on years of service and final average salary. On December 31, 2017, we amended the retirement plans (the “Plans”) to freeze benefit accruals for all participants of the Plans as of December 31, 2017. After that date, participants in the Plans will no longer accrue any further benefits and participants’ benefits under the Plans will be determined based on credited service and eligible earnings as of December 31, 2017. Foreign-based employees are eligible to participate in TechnipFMC-sponsored or government-sponsored benefit plans to which we contribute. Several of the foreign defined benefit pension plans sponsored by us provide for employee contributions; the remaining plans are noncontributory. The most significant of these plans are in the Netherlands, France, Norway and the United Kingdom. We have other post-retirement benefit plans covering substantially all of our U.S. employees who were hired prior to January 1, 2003. The post-retirement health care plans are contributory; the post-retirement life insurance plans are noncontributory. We are required to recognize the funded status of defined benefit post-retirement plans as an asset or liability in the consolidated balance sheet and recognize changes in that funded status in comprehensive income in the year in which the changes occur. Further, we are required to measure the plan’s assets and its obligations that determine its funded status as of the date of the consolidated balance sheet. We have applied this guidance to our domestic pension and other post-retirement benefit plans as well as for many of our non-U.S. plans, including those in the United Kingdom, Norway, Germany, France and Canada. Pension expense measured in compliance with GAAP for the other non-U.S. pension plans is not materially different from the locally reported pension expense. The funded status of our U.S. Pension Plans, certain foreign pension plans and U.S. post-retirement health care and life insurance benefit plans, together with the associated balances recognized in our consolidated balance sheets as of December 31, 2018 and 2017 , were as follows: Pensions Other Post-retirement Benefits 2018 2017 2018 2017 (In millions) U.S. Int’l U.S. Int’l Accumulated benefit obligation $ 598.1 $ 664.3 $ 659.8 $ 769.9 Projected benefit obligation at January 1 $ 659.8 $ 898.1 $ — $ 399.6 $ 10.0 $ 0.9 Service cost 0.2 21.2 10.3 21.0 — — Interest cost 23.8 20.9 26.7 19.6 0.4 0.3 Actuarial (gain) loss (47.9 ) (40.0 ) 56.2 (13.5 ) (0.2 ) 0.8 Amendments 0.3 2.7 0.2 — 0.1 — Curtailments — (4.0 ) (67.9 ) (2.8 ) — — Settlements (5.3 ) (89.0 ) — (13.5 ) (0.1 ) — Foreign currency exchange rate changes — (25.7 ) — 68.9 — — Plan participants’ contributions — 1.2 — 1.4 — — Benefits paid (32.8 ) (31.7 ) (27.5 ) (27.6 ) (0.5 ) (0.6 ) Acquisition/Business Combination/Divestiture — — 661.9 432.3 — 7.7 Other — (0.3 ) (0.1 ) 12.7 (0.2 ) 0.9 Projected benefit obligation at December 31 598.1 753.4 659.8 898.1 9.5 10.0 Fair value of plan assets at January 1 576.4 699.2 — 229.7 — — Actual return on plan assets (70.7 ) (16.0 ) 60.4 63.3 — — Company contributions — 18.5 — 19.1 — — Foreign currency exchange rate changes — (20.9 ) — 50.4 — — Settlements — (87.6 ) — (7.0 ) — — Plan participants’ contributions — 1.2 — 1.4 — — Benefits paid (28.3 ) (23.3 ) (24.8 ) (21.5 ) — — Acquisition/Business Combination/Divestiture — — 540.8 361.4 — — Other — (0.5 ) — 2.4 — — Fair value of plan assets at December 31 477.4 570.6 576.4 699.2 — — Funded status of the plans (liability) at December 31 $ (120.7 ) $ (182.8 ) $ (83.4 ) $ (198.9 ) $ (9.5 ) $ (10.0 ) Pensions Other Post-retirement Benefits 2018 2017 2018 2017 (In millions) U.S. Int’l U.S. Int’l Current portion of accrued pension and other post-retirement benefits $ (5.5 ) $ (7.9 ) $ (5.4 ) $ (4.1 ) $ (0.7 ) $ (0.7 ) Accrued pension and other post-retirement benefits, net of current portion (115.2 ) (174.9 ) (78.0 ) (194.8 ) (8.8 ) (9.3 ) Funded status recognized in the consolidated balance sheets at December 31 $ (120.7 ) $ (182.8 ) $ (83.4 ) $ (198.9 ) $ (9.5 ) $ (10.0 ) The following table summarizes the pre-tax amounts in accumulated other comprehensive (income) loss at December 31, 2018 and 2017 that have not been recognized as components of net periodic benefit cost: Pensions Other Post-retirement Benefits 2018 2017 2018 2017 (In millions) U.S. Int’l U.S. Int’l Pre-tax amounts recognized in accumulated other comprehensive (income) loss Unrecognized actuarial (gain) loss $ 73.2 $ 43.7 $ 0.1 $ 21.2 $ 0.6 $ 0.8 Unrecognized prior service (credit) cost — 7.0 0.2 5.5 — — Accumulated other comprehensive (income) loss at December 31 $ 73.2 $ 50.7 $ 0.3 $ 26.7 $ 0.6 $ 0.8 The following tables summarize the projected and accumulated benefit obligations and fair values of plan assets where the projected or accumulated benefit obligation exceeds the fair value of plan assets at December 31, 2018 and 2017 : Pensions Other Post-retirement Benefits 2018 2017 2018 2017 (In millions) U.S. Int’l U.S. Int’l Plans with underfunded or non-funded projected benefit obligation Aggregate projected benefit obligation $ 598.1 $ 621.1 $ 659.8 $ 744.3 $ 9.5 $ 9.9 Aggregate fair value of plan assets $ 477.4 $ 439.8 $ 576.4 $ 558.0 $ — $ — Pensions Other Post-retirement Benefits 2018 2017 2018 2017 (In millions) U.S. Int’l U.S. Int’l Plans with underfunded or non-funded accumulated benefit obligation Aggregate accumulated benefit obligation $ 598.1 $ 269.2 $ 659.8 $ 212.5 $ — $ — Aggregate fair value of plan assets $ 477.4 $ 126.6 $ 576.4 $ 82.2 $ — $ — The following table summarizes the components of net periodic benefit cost (income) for the years ended December 31, 2018 , 2017 and 2016: Pensions Other Post-retirement Benefits 2018 2017 2016 2018 2017 2016 (In millions) U.S. Int’l U.S. Int’l U.S. Int’l Components of net periodic benefit cost (income) Service cost $ 0.2 $ 21.2 $ 10.3 $ 21.0 $ — $ 11.7 $ — $ — $ — Interest cost 23.8 20.9 26.7 19.6 — 10.9 0.4 0.3 — Expected return on plan assets (50.1 ) (41.2 ) (45.5 ) (36.3 ) — (8.2 ) — — — Settlement cost 0.4 0.4 — 1.5 — — — — — Curtailment benefit — (3.8 ) (26.8 ) — — (10.7 ) — — — Amortization of net actuarial loss (gain) — 0.6 — 2.5 — 1.0 — — — Amortization of prior service cost (credit) — 1.3 — 1.0 — 0.7 — — — Net periodic benefit cost (income) $ (25.7 ) $ (0.6 ) $ (35.3 ) $ 9.3 $ — $ 5.4 $ 0.4 $ 0.3 $ — The following table summarizes changes in plan assets and benefit obligations recognized in other comprehensive income (loss) for the years ended December 31, 2018 , 2017 and 2016 : Pensions Other Post-retirement Benefits 2018 2017 2016 2018 2017 2016 (In millions) U.S. Int’l U.S. Int’l U.S. Int’l Changes in plan assets and benefit obligations recognized in other comprehensive income (loss) Net actuarial gain (loss) arising during period $ (73.5 ) $ (15.3 ) $ 26.7 $ 43.3 $ — $ (10.5 ) $ — $ (0.8 ) $ — Prior service (cost) credit arising during period 0.2 (2.7 ) (0.2 ) 0.1 — 0.1 — — — Settlements and curtailments 0.4 (3.4 ) (26.8 ) 1.5 — (10.7 ) — — — Amortization of net actuarial loss (gain) — 0.6 — 2.5 — 1.0 — — — Amortization of prior service cost (credit) — 1.3 — 1.0 — 0.7 — — — Other — 1.4 — (5.1 ) — 17.6 (0.1 ) — — Total recognized in other comprehensive income (loss) $ (72.9 ) $ (18.1 ) $ (0.3 ) $ 43.3 $ — $ (1.8 ) $ (0.1 ) $ (0.8 ) $ — Included in accumulated other comprehensive income (loss) at December 31, 2018 , are noncash, pre-tax charges which have not yet been recognized in net periodic benefit cost (income). The estimated amounts expected to be amortized from the portion of each component of accumulated other comprehensive income (loss) as a component of net period benefit cost (income), during the next fiscal year are as follows: Pensions Other Post-retirement Benefits (In millions) U.S. Int’l Net actuarial losses (gains) $ 1.8 $ 0.9 $ — Prior service cost (credit) $ — $ 1.2 $ — Key assumptions - The following weighted-average assumptions were used to determine the benefit obligations: Pensions Other Post-retirement Benefits 2018 2017 2018 2017 U.S. Int’l U.S. Int’l Discount rate 4.40 % 2.54 % 3.70 % 2.42 % 5.04 % 4.33 % Rate of compensation increase N/A 2.24 % N/A 2.37 % 4.00 % 4.00 % The following weighted-average assumptions were used to determine net periodic benefit cost: Pensions Other Post-retirement Benefits 2018 2017 2016 2018 2017 2016 U.S. Int’l U.S. Int’l U.S. Int’l Discount rate 3.70 % 2.39 % 4.30 % 2.37 % N/A 2.80 % 4.33 % 4.05 % 2.20 % Rate of compensation increase N/A 2.39 % 4.00 % 2.39 % N/A 2.30 % 4.00 % 4.00 % 3.00 % Expected rate of return on plan assets 8.57 % 4.90 % 9.00 % 6.24 % N/A 2.80 % N/A N/A N/A Our estimate of expected rate of return on plan assets is primarily based on the historical performance of plan assets, current market conditions, our asset allocation and long-term growth expectations. Plan assets - Our pension investment strategy emphasizes maximizing returns consistent with balancing risk. Excluding our international plans with insurance-based investments, 99% of our total pension plan assets represent the U.S. qualified plan, the U.K. plan and the Netherlands plan. These plans are primarily invested in equity securities to maximize the long-term returns of the plans. The investment managers of these assets, including the hedge funds and limited partnerships, use Graham and Dodd fundamental investment analysis to select securities that have a margin of safety between the price of the security and the estimated value of the security. This value-oriented approach tends to mitigate the risk of a large equity allocation. The following is a description of the valuation methodologies used for the pension plan assets. There have been no changes in the methodologies used at December 31, 2018 and 2017 . • Cash is valued at cost, which approximates fair value. • Equity securities are comprised of common stock and preferred stock. The fair values of equity securities are valued at the closing price reported on the active market on which the securities are traded. • Fair values of registered investment companies and common/collective trusts are valued based on quoted market prices, which represent the net asset value (“NAV”) of shares held. Registered investment companies primarily include investments in emerging market bonds. Common/collective trusts primarily includes money market instruments with short maturities. • Insurance contracts are valued at book value, which approximates fair value, and is calculated using the prior-year balance plus or minus investment returns and changes in cash flows. • The fair values of hedge funds are valued using the NAV as determined by the administrator or custodian of the fund. The funds primarily invest in U.S. and international equities, debt securities and other hedge funds. • The fair values of limited partnerships are valued using the NAV as determined by the administrator or custodian of the fund. The partnerships primarily invest in U.S. and international equities and debt securities. • Real estate and other investments primarily consists of real estate investment trusts and other investments. These investments are measured at quoted market prices, which represent the NAV of the securities held in such funds at year end. Our pension plan assets measured at fair value on a recurring basis are as follows at December 31, 2018 and 2017 . Refer to “Fair value measurements” in Note 1 to these consolidated financial statements for a description of the levels. (In millions) U.S. International December 31, 2018 Total Level 1 Level 2 Level 3 Total Level 1 Level 2 Level 3 Cash and cash equivalents $ 46.8 $ 46.8 $ — $ — $ 11.1 $ 11.1 $ — $ — Equity securities U.S. companies 109.4 109.4 — — 92.2 92.2 — — International companies 8.5 8.5 — — 186.8 186.8 — — Registered investment companies (a) 32.6 — — — 44.4 — — — Common/collective trusts (a) 11.7 — — — 10.0 — — — Insurance contracts — — — — 125.0 — 125.0 — Hedge funds (a) 176.5 — — — 99.1 — — — Limited partnerships (a) 89.7 — — — — — — — Real estate and other investments 2.2 2.2 — — 1.2 1.2 — — Total assets $ 477.4 $ 166.9 $ — $ — $ 569.8 $ 291.3 $ 125.0 $ — December 31, 2017 Cash and cash equivalents $ 41.2 $ 41.2 $ — $ — $ 4.8 $ 4.8 $ — $ — Equity securities U.S. companies 131.7 131.7 — — 106.9 106.9 — — International companies 33.7 33.7 — — 216.7 216.7 — — Registered investment companies (a) 33.6 — — — 72.6 — — — Common/collective trusts (a) 31.2 — — — 13.0 — — — Insurance contracts — — — — 208.2 — 208.2 — Hedge funds (a) 194.3 — — — 74.7 — — — Limited partnerships (a) 109.7 — — — — — — — Real estate and other investments 0.8 0.8 — — 1.5 1.5 — — Total assets $ 576.2 $ 207.4 $ — $ — $ 698.4 $ 329.9 $ 208.2 $ — (a) Certain investments that are measured at fair value using net asset value per share (or its equivalent) have not been classified in the fair value hierarchy. Contributions - We expect to contribute approximately $ 2.7 million to our international pension plans, representing primarily the Netherlands qualified pension plans and U.K. qualified pension plans. We do not expect to make any contributions to our U.S. Qualified Pension Plan and our U.S. Non-Qualified Defined Benefit Pension Plan in 2019 . All of the contributions are expected to be in the form of cash. In 2018 and 2017 , we contributed $18.5 million and $19.1 million to all pension plans, respectively. Estimated future benefit payments - The following table summarizes expected benefit payments from our various pension and post-retirement benefit plans through 2028. Actual benefit payments may differ from expected benefit payments. Pensions Other Post-retirement Benefits (In millions) U.S. International 2019 $ 34.9 $ 28.3 $ 0.7 2020 $ 35.2 $ 30.4 $ 0.7 2021 $ 35.7 $ 31.8 $ 0.7 2022 $ 35.1 $ 32.0 $ 0.6 2023 $ 33.7 $ 33.8 $ 0.6 2024-2028 $ 175.8 $ 189.3 $ 2.7 Savings plans - The TechnipFMC Retirement Savings Plan (“Qualified Plan”), a qualified salary reduction plan under Section 401(k) of the Internal Revenue Code, is a defined contribution plan. Additionally, we have a non-qualified deferred compensation plan, the Non-Qualified Plan, which allows certain highly compensated employees the option to defer the receipt of a portion of their salary. We match a portion of the participants’ deferrals to both plans. Both plans relate to FMC Technologies, Inc. Participants in the Non-Qualified Plan earn a return based on hypothetical investments in the same options as our 401(k) plan, including TehnipFMC plc stock. Changes in the market value of these participant investments are reflected as an adjustment to the deferred compensation liability with an offset to other income (expense), net. As of December 31, 2018 and 2017 , our liability for the Non-Qualified Plan was $22.8 million and $29.4 million , respectively, and was recorded in other non-current liabilities. We hedge the financial impact of changes in the participants’ hypothetical investments by purchasing the investments that the participants have chosen. With the exception of TechnipFMC plc stock, which is maintained at its cost basis, changes in the fair value of these investments are recognized as an offset to other income (expense), net. As of December 31, 2018 and 2017 , we had investments for the Non-Qualified Plan totaling $21.4 million and $25.1 million at fair market value, respectively. As of December 31, 2018 and 2017 , TechnipFMC stock held in trust of $2.4 million and $4.8 million at its cost basis, respectively. Refer to Note 22 to these consolidated financial statements for fair value disclosure of the Non-Qualified Plan investments. We recognized expense of $31.8 million and $20.3 million for matching contributions to these plans in 2018 and 2017 , respectively. Additionally, we recognized expense of $14.3 million and $12.5 million for non-elective contributions in 2018 and 2017 , respectively.</t>
  </si>
  <si>
    <t>Derivative Financial Instruments</t>
  </si>
  <si>
    <t>Derivative Instruments and Hedges, Assets [Abstract]</t>
  </si>
  <si>
    <t>DERIVATIVE FINANCIAL INSTRUMENTS</t>
  </si>
  <si>
    <t>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t December 31, 2018 , we held the following material net positions: Net Notional Amount Bought (Sold) (In millions) USD Equivalent Euro 725.9 831.1 Norwegian krone 2,264.7 260.6 Brazilian real 752.3 194.2 Australian dollar 183.2 129.3 Malaysian ringgit 397.0 96.1 Singapore dollar 108.2 79.4 Japanese yen 8,118.0 73.9 British pound 52.4 67.0 Canadian dollar (247.0 ) (181.0 ) U.S. dollar (1,051.8 ) (1,051.8 )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December 31, 2018 , our portfolio of these instruments included the following material net positions: Net Notional Amount Bought (Sold) (In millions) USD Equivalent Norwegian krone (104.3 ) (12.0 ) U.S. dollar 13.1 13.1 Fair value amounts for all outstanding derivative instruments have been determined using available market information and commonly accepted valuation methodologies. Refer to Note 22 to these consolidated financial statements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December 31, 2018 December 31, 2017 (In millions) Assets Liabilities Assets Liabilities Derivatives designated as hedging instruments Foreign exchange contracts Current - Derivative financial instruments $ 83.8 $ 127.7 $ 65.6 $ 51.0 Long-term - Derivative financial instruments 9.0 35.6 28.0 1.7 Total derivatives designated as hedging instruments 92.8 163.3 93.6 52.7 Derivatives not designated as hedging instruments Foreign exchange contracts Current - Derivative financial instruments 11.9 10.7 12.7 18.0 Long-term - Derivative financial instruments 0.1 0.1 4.7 4.2 Total derivatives not designated as hedging instruments 12.0 10.8 17.4 22.2 Long-term - Derivative financial instruments - Synthetic Bonds - Call Option Premium 9.2 — 62.2 — Long-term - Derivative financial instruments - Synthetic Bonds - Embedded Derivatives — 9.2 — 62.2 Total derivatives $ 114.0 $ 183.3 $ 173.2 $ 137.1 We recognized a loss of $2.5 million , a gain of $25.3 million and a loss of $10.3 million on cash flow hedges for the years ended December 31, 2018, 2017 and 2016, respectively, due to hedge ineffectiveness as it was probable that the original forecasted transaction would not occur. Cash flow hedges of forecasted transactions, net of tax, resulted in accumulated other comprehensive income (loss) of $(33.0) million and $28.5 million at December 31, 2018 and 2017 , respectively. We expect to transfer an approximately $11.7 million loss from accumulated OCI to earnings during the next 12 months when the anticipated transactions actually occur. All anticipated transactions currently being hedged are expected to occur by the second half of 2023 . The following table presents the location of gains (losses) on the consolidated statements of income related to derivative instruments designated as fair value hedges. Location of Fair Value Hedge Gain (Loss) Recognized in Income Gain (Loss) Recognized in Income Year Ended December 31, (In millions) 2018 2017 2016 Other income (expense), net $ (18.1 ) $ 44.9 $ 32.8 The following tables present the location of gains (losses) on the consolidated statements of income related to derivative instruments designated as cash flow hedges. Gain (Loss) Recognized in OCI (Effective Portion) Year Ended December 31, (In millions) 2018 2017 2016 Foreign exchange contracts $ (75.4 ) $ 72.1 $ (86.1 ) Location of Cash Flow Hedge Gain (Loss) Reclassified from Accumulated OCI into Income Gain (Loss) Reclassified From Accumulated OCI into Income (Effective Portion) Year Ended December 31, (In millions) 2018 2017 2016 Foreign exchange contracts Revenue $ (2.4 ) $ (39.3 ) $ — Cost of sales 3.4 5.3 — Selling, general and administrative expense (0.1 ) 0.8 — Other (expense), net 1.0 (102.2 ) (165.7 ) Total $ 1.9 $ (135.4 ) $ (165.7 ) Location of Cash Flow Hedge Gain (Loss) Recognized in Income Gain (Loss) Recognized in Income (Ineffective Portion and Amount Excluded from Effectiveness Testing) Year Ended December 31, (In millions) 2018 2017 2016 Foreign exchange contracts Revenue $ (2.2 ) $ 9.5 $ — Cost of sales (4.8 ) (9.0 ) — Selling, general and administrative expense — 0.1 — Other income (expense), net (12.3 ) 23.0 (13.2 ) Total $ (19.3 ) $ 23.6 $ (13.2 ) 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Instruments) Year Ended December 31, (In millions) 2018 2017 2016 Foreign exchange contracts Revenue $ (1.7 ) $ 0.9 $ — Cost of sales 0.2 (0.3 ) — Other income, net (11.4 ) 43.0 0.1 Total $ (12.9 ) $ 43.6 $ 0.1 Balance Sheet Offsetting - We execute derivative contracts with counterparties that consent to a master netting agreement which permits net settlement of the gross derivative assets against gross derivative liabilities. Each instrument is accounted for individually and assets and liabilities are not offset. As of December 31, 2018 and 2017 , we had no collateralized derivative contracts. The following tables present both gross information and net information of recognized derivative instruments: December 31, 2018 December 31, 2017 (In millions) Gross Amount Recognized Gross Amounts Not Offset Permitted Under Master Netting Agreements Net Amount Gross Amount Recognized Gross Amounts Not Offset Permitted Under Master Netting Agreements Net Amount Derivative assets $ 114.0 $ (105.9 ) $ 8.1 $ 173.2 $ (114.4 ) $ 58.8 Derivative liabilities $ 183.3 $ (105.9 ) $ 77.4 $ 137.1 $ (114.4 ) $ 22.7</t>
  </si>
  <si>
    <t>Fair Value Measurements</t>
  </si>
  <si>
    <t>Fair Value Disclosures [Abstract]</t>
  </si>
  <si>
    <t>FAIR VALUE MEASUREMENTS</t>
  </si>
  <si>
    <t>FAIR VALUE MEASUREMENTS Recurring Fair Value Measurements Assets and liabilities measured at fair value on a recurring basis were as follows: December 31, 2018 December 31, 2017 (In millions) Total Level 1 Level 2 Level 3 Total Level 1 Level 2 Level 3 Assets Investments Nonqualified Plan: Equity securities (a) $ 40.4 $ 40.4 $ — $ — $ 63.7 $ 63.7 $ — $ — Money market fund 1.6 — 1.6 — 2.4 — 2.4 — Stable value fund (b) 0.5 — — — 0.6 — — — Derivative financial instruments Synthetic bonds - call option premium 9.2 — 9.2 — 62.2 — 62.2 — Foreign exchange contracts 104.8 — 104.8 — 111.0 — 111.0 — Asset held for sale 9.6 — — 9.6 50.2 — — 50.2 Total assets $ 166.1 $ 40.4 $ 115.6 $ 9.6 $ 290.1 $ 63.7 $ 175.6 $ 50.2 Liabilities Redeemable financial liability $ 408.5 $ — $ — $ 408.5 $ 312.0 $ — $ — $ 312.0 Derivative financial instruments Synthetic bonds - embedded derivatives 9.2 — 9.2 — 62.2 — 62.2 — Foreign exchange contracts 174.1 — 174.1 — 74.9 — 74.9 — Liabilities held for sale 16.2 — — 16.2 13.7 — — 13.7 Total liabilities $ 608.0 $ — $ 183.3 $ 424.7 $ 462.8 $ — $ 137.1 $ 325.7 (a) Includes fixed income and other investments measured at fair value. (b) Certain investments that are measured at fair value using net asset value per share (or its equivalent) have not been classified in the fair value hierarchy. Equity securities - The fair value measurement of our equity securities is based on quoted prices that we have the ability to access in public markets. Stable value fund and Money market fund - Stable value fund and money market fund are valued at the net asset value of the shares held at the end of the quarter, which is based on the fair value of the underlying investments using information reported by our investment advisor at quarter-end. Assets and liabilities held for sale - The fair value of our assets and liabilities held for sale was determined using a market approach that took into consideration the expected sales price. Mandatorily redeemable financial liability - In the fourth quarter of 2016, we obtained voting control interests in legal Onshore/Offshore contract entities which own and account for the design, engineering and construction of the Yamal LNG plant. As part of this transaction, we recognized the fair value of the mandatorily redeemable financial liability using a discounted cash flow model.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the selected discount rate and the overall timing of completion of the project. A mandatorily redeemable financial liability of $312.0 million was recognized as of December 31, 2017 to account for the fair value of the non-controlling interests. During the twelve months ended December 31, 2018 and 2017 , we revalued the liability to reflect current expectations about the obligation, which resulted in the recognition of a loss of $322.3 million and $293.7 million , respectively. A decrease of one percentage point in the discount rate would have increased the liability by $5.4 million as of December 31, 2018 . The fair value measurement is based upon significant unobservable inputs not observable in the market and is consequently classified as a Level 3 fair value measurement. Change in the fair value of our Level 3 mandatorily redeemable financial liability is recorded as interest expense on the consolidated statements of income and is presented below: Year Ended December 31, (In millions) 2018 2017 Balance at beginning of period $ 312.0 $ 174.8 Less: Gains (losses) recognized in net interest expense (322.3 ) (293.7 ) Less: Settlements 225.8 156.5 Balance at end of period $ 408.5 $ 312.0 Redeemable noncontrolling interest - In the first quarter of 2018, we acquired a 51% share in Island Offshore. The noncontrolling interest is recorded as mezzanine equity at fair value. The fair value measurement is based upon significant unobservable inputs not observable in the market and is consequently classified as a Level 3 fair value measurement. As of December 31, 2018 , the fair value of our redeemable noncontrolling interest was $38.5 million . Refer to Note 2 to these consolidated financial statements for additional disclosure related to the acquisition.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 Refer to Note 21 to these consolidated financial statements for additional disclosure related to derivative financial instruments. Nonrecurring Fair Value Measurements Fair value of long-lived, non-financial assets - Long-lived, non-financial assets are measured at fair value on a non-recurring basis for the purposes of calculating impairment, when the recoverable amount of the assets has been determined to be less than the book value of the assets. The fair value measurements of our long-lived, non-financial assets measured by estimating the amount and timing of net future cash flows, which are Level 3 unobservable inputs, and discounting them using a risk-adjusted rate of interest. Significant changes in actual or estimated cash flows may result in changes to the fair value of long-lived non-financial assets. Refer to Note 17 for additional disclosure related to these asset impairments. Other fair value disclosures Fair value of debt - The fair value of our Synthetic Bonds, Senior Notes and private placement notes are as follows: December 31, 2018 December 31, 2017 (In millions) Carrying Amount (a) Fair Value (b) Carrying Amount (a) Fair Value (b) Synthetic bonds due 2021 $ 490.9 $ 532.4 $ 502.4 $ 647.4 3.45% Senior Notes due 2022 500.0 489.7 500.0 497.7 5.00% Notes due 2020 229.0 244.0 239.9 265.2 3.40% Notes due 2022 171.8 186.9 179.9 199.4 3.15% Notes due 2023 148.9 161.3 155.9 167.6 3.15% Notes due 2023 143.1 153.3 149.9 161.4 4.00% Notes due 2027 85.9 95.8 89.9 99.9 4.00% Notes due 2032 114.5 120.2 119.9 142.9 3.75% Notes due 2033 114.5 126.1 119.9 126.7 (a) Carrying amounts include unamortized debt discounts and premiums and unamortized debt issuance costs of $11.4 million and $13.8 million as of 2018 and 2017 , respectively. (b) Fair values are based on Level 2 quoted market rates. Other fair value disclosures - The carrying amounts of cash and cash equivalents, trade receivables, accounts payable, short-term debt, commercial paper, debt associated with our bank borrowings, credit facilities, convertible bonds, as well as amounts included in other current assets and other current liabilities that meet the definition of financial instruments, approximate fair value.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ibility assessments. We mitigate credit risk on derivative contracts by executing contracts only with counterparties that consent to a master netting agreement, which permits the net settlement of gross derivative assets against gross derivative liabilities.</t>
  </si>
  <si>
    <t>Quarterly Information (Unaudited)</t>
  </si>
  <si>
    <t>Quarterly Financial Information Disclosure [Abstract]</t>
  </si>
  <si>
    <t>QUARTERLY INFORMATION (UNAUDITED)</t>
  </si>
  <si>
    <t>QUARTERLY INFORMATION (UNAUDITED) 2018 2017 (In millions, except per share data) 4th Qtr. 3rd Qtr. 2nd Qtr. 1st Qtr. 4th Qtr. 3rd Qtr. 2nd Qtr. 1st Qtr. Revenue $ 3,323.0 $ 3,143.8 $ 2,960.9 $ 3,125.2 $ 3,683.0 $ 4,140.9 $ 3,845.0 $ 3,388.0 Cost of sales 2,767.7 2,558.5 2,422.2 2,524.6 2,914.1 3,468.2 3,162.0 2,980.3 Net income (loss) (2,246.5 ) 134.2 110.1 91.4 (127.5 ) 117.9 159.0 (15.2 ) Net income (loss) attributable to TechnipFMC plc $ (2,259.3 ) $ 136.9 $ 105.7 $ 95.1 $ (153.9 ) $ 121.0 $ 164.9 $ (18.7 ) Basic earnings (loss) per share (1) $ (5.00 ) $ 0.30 $ 0.23 $ 0.20 $ (0.33 ) $ 0.26 $ 0.35 $ (0.04 ) Diluted earnings (loss) per share (1) $ (5.00 ) $ 0.30 $ 0.23 $ 0.20 $ (0.33 ) $ 0.26 $ 0.35 $ (0.04 ) (1) Basic and diluted earnings (loss) per share are computed independently for each of the quarters presented. Therefore, the sum of quarterly basic and diluted per share information may not equal annual basic and diluted earnings (loss) per share.</t>
  </si>
  <si>
    <t>Schedule II - Valuation and Qualifying Accounts</t>
  </si>
  <si>
    <t>SEC Schedule, 12-09, Valuation and Qualifying Accounts [Abstract]</t>
  </si>
  <si>
    <t>SCHEDULE OF VALUATION AND QUALIFYING ACCOUNTS</t>
  </si>
  <si>
    <t xml:space="preserve">Schedule II—Valuation and Qualifying Accounts (In millions) Additions Description Balance at Beginning of Period Charged to Costs and Expenses Charged to Other Accounts (a) Deductions and Adjustments (b) Balance at End of Period Year Ended December 31, 2016 Allowance for doubtful accounts $ 48.2 $ 58.4 $ — $ (21.0 ) $ 85.6 Valuation allowance for deferred tax assets $ 133.8 $ 38.9 $ — $ — $ 172.7 Year Ended December 31, 2017 Allowance for doubtful accounts $ 85.6 $ 15.5 $ 19.8 $ (3.5 ) $ 117.4 Valuation allowance for deferred tax assets $ 172.7 $ 258.7 $ 4.4 $ (5.8 ) $ 430.0 Year Ended December 31, 2018 Allowance for doubtful accounts $ 117.4 $ 54.7 $ 0.3 $ (52.8 ) $ 119.6 Valuation allowance for deferred tax assets $ 430.0 $ 213.8 $ (21.3 ) $ 60.9 $ 683.4 (a) “Additions charged to other accounts” includes translation adjustments. (b) “Deductions and adjustments” includes write-offs, net of recoveries, increases in allowances offset by increases to deferred tax assets, and reductions in the allowances credited to expense. </t>
  </si>
  <si>
    <t>Basis of Presentation and Summary of Significant Accounting Policies (Policy)</t>
  </si>
  <si>
    <t>Basis of presentation</t>
  </si>
  <si>
    <t>Basis of presentation - Our consolidated financial statements were prepared in U.S. dollars and in accordance with accounting principles generally accepted in the United States of America (“GAAP”) and rules and regulations of the Securities and Exchange Commission (“SEC”) pertaining to annual financial information.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Certain prior-year amounts have been reclassified to conform to the current year’s presentation. In this Annual Report on Form 10-K, we are reporting the results of our operations for the year ended December 31, 2018 , which consist of the combined results of operations of Technip S.A. (“Technip”) and FMC Technologies, Inc. (“FMC Technologies”). Due to the merger of FMC Technologies and Technip, FMC Technologies’ results of operations have been included in our financial statements for periods subsequent to the consummation of the merger on January 16, 2017. Since TechnipFMC is the successor company to Technip, we are presenting the results of Technip’s operations for the year ended December 31, 2016. Refer to Note 2 for further information related to the merger of FMC Technologies and Technip.</t>
  </si>
  <si>
    <t>Principles of consolidation</t>
  </si>
  <si>
    <t>Principles of consolidation - The consolidated financial statements include the accounts of TechnipFMC and its majority-owned subsidiaries and affiliates. Intercompany accounts and transactions are eliminated in consolidation.</t>
  </si>
  <si>
    <t>Use of estimates</t>
  </si>
  <si>
    <t>Use of estimate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Such estimates include, but are not limited to, estimates of total contract profit or loss on long-term construction-type contracts; estimated realizable value on excess and obsolete inventory; estimates related to pension accounting; estimates related to fair value for purposes of assessing goodwill, long-lived assets and intangible assets for impairment; estimates of fair value in business combinations and estimates related to income taxes.</t>
  </si>
  <si>
    <t>Investments in the common stock of unconsolidated affiliates</t>
  </si>
  <si>
    <t>Investments in the common stock of unconsolidated affiliates - The equity method of accounting is used to account for investments in unconsolidated affiliates where we have the ability to exert significant influence over the affiliates’ operating and financial policies. The cost method of accounting is used where significant influence over the affiliate is not present. For certain construction joint ventures, we use the proportionate consolidation method, whereby our proportionate share of each entity’s assets, liabilities, revenues and expenses are included in the appropriate classifications in the accompanying consolidated financial statements. Intercompany balances and transactions have been eliminated in preparing the accompanying consolidated financial statements. Investments in unconsolidated affiliates are assessed for impairment whenever events or changes in facts and circumstances indicate the carrying value of the investments may not be fully recoverable. When such a condition is subjectively determined to be other than temporary, the carrying value of the investment is written down to fair value. Management’s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Management generally considers our investments in equity method investees to be strategic, long-term investments and completes its assessments for impairment with a long-term viewpoint. Investments in which ownership is less than 20% or that do not represent significant investments are reported in other assets on the consolidated balance sheets. Where no active market exists and where no other valuation method can be used, these financial assets are maintained at cost minus impairment, if any, plus or minus changes resulting from observable price changes in orderly transactions for the identical or a similar investment of the same issuer.</t>
  </si>
  <si>
    <t>Variable interest entity</t>
  </si>
  <si>
    <t xml:space="preserve">We determine whether investments involve a variable interest entity (“VIE”) based on the characteristics of the subject entity. If the entity is determined to be a VIE, then management determines if we are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If we are deemed to be the primary beneficiary, the VIE is consolidated and the other party’s equity interest in the VIE is accounted for as a noncontrolling interest. Our unconsolidated VIEs are accounted for using the equity method of accounting. </t>
  </si>
  <si>
    <t>Business combinations</t>
  </si>
  <si>
    <t xml:space="preserve">Business combinations - Business combinations are accounted for using the acquisition method of accounting. Under the acquisition method, assets acquired and liabilities assumed are recorded at their respective fair values as of the acquisition date. Determining the fair value of assets and liabilities involves significant judgment regarding methods and assumptions used to calculate estimated fair values. The purchase price is allocated to the assets, assumed liabilities and identifiable intangible assets based on their estimated fair values. Any excess of the purchase price over the estimated fair values of the net assets acquired is recorded as goodwill. Transaction related costs are expensed as incurred. </t>
  </si>
  <si>
    <t>Revenue recognition</t>
  </si>
  <si>
    <t>Revenue recognition - The majority of our revenue is derived from long-term contracts that can span several years. We account for revenue in accordance with Accounting Standard Codification (“ASC”) Topic 606, Revenue from Contracts with Customers , which we adopted on January 1, 2018, using the modified retrospective method. Refer to Note 4 for further discussion of the adoption, including the impact on our 2018 financial statements. Contract costs to obtain a contract - Our incremental direct costs of obtaining a contrac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other current assets and other assets , respectively, in our consolidated balance sheets. Amortization of deferred commissions is included in selling, general and administrative expenses.</t>
  </si>
  <si>
    <t>Cash equivalents</t>
  </si>
  <si>
    <t>Cash equivalents - Cash equivalents are highly-liquid, short-term instruments with original maturities of generally three months or less from their date of purchase.</t>
  </si>
  <si>
    <t>Trade receivables, net of allowances</t>
  </si>
  <si>
    <t>Trade receivables, net of allowances - An allowance for doubtful accounts is provided on receivables equal to the estimated uncollectible amounts. This estimate is based on historical collection experience and a specific review of each customer’s receivables balance.</t>
  </si>
  <si>
    <t>Inventories - Inventories are stated at the lower of cost or net realizable value, except as it relates to inventory measured using the last-in, first-out (“LIFO”) method, for which the inventories are stated at the lower of cost or market. Inventory costs include those costs directly attributable to products, including all manufacturing overhead, but excluding costs to distribute. Cost for a significant portion of the U.S. domiciled inventories is determined on the LIFO method. The first-in, first-out (“FIFO”) or weighted average methods are used to determine the cost for the remaining inventories. Write-down on inventories are recorded when the net realizable value of inventories is lower than their net book value.</t>
  </si>
  <si>
    <t>Property, plant and equipment</t>
  </si>
  <si>
    <t>Property, plant and equipment - Property, plant, and equipment is recorded at cost. Depreciation is principally provided on the straight-line basis over the estimated useful lives of the assets (vessels - 10 to 30 years; buildings - 10 to 50 years; and machinery and equipment - 3 to 20 years). Gains and losses are realized upon the sale or retirement of assets and are recorded in other income (expense), net on our consolidated statements of income. Maintenance and repair costs are expensed as incurred. Expenditures that extend the useful lives of property, plant and equipment are capitalized and depreciated over the estimated new remaining life of the asset.</t>
  </si>
  <si>
    <t>Impairment of property, plant, and equipment</t>
  </si>
  <si>
    <t>Impairment of property, plant and equipment - Property, plant and equipment are reviewed for impairment whenever events or changes in circumstances indicate the carrying value of the long-lived asset may not be recoverable. The carrying value of an asset group is not recoverable if it exceeds the sum of the undiscounted cash flows expected to result from the use and eventual disposition of the asset. If it is determined that an impairment loss has occurred, the impairment loss is measured as the amount by which the carrying value of the long-lived asset exceeds its fair value. Long-lived assets classified as held for sale are reported at the lower of carrying value or fair value less cost to sell.</t>
  </si>
  <si>
    <t>Goodwill</t>
  </si>
  <si>
    <t>Goodwill - Goodwill is not subject to amortization but is tested for impairment on an annual basis (or more frequently if impairment indicators arise) by comparing the estimated fair value of each reporting unit to its carrying value, including goodwill. A reporting unit is defined as an operating segment or one level below the operating segment. We have established October 31 as the date of our annual test for impairment of goodwill. Reporting units with goodwill are tested for impairment using a quantitative impairment test known as the income approach, which estimates fair value by discounting each reporting unit’s estimated future cash flows using a weighted-average cost of capital that reflects current market conditions and the risk profile of the reporting unit. To arrive at our future cash flows, we use estimates of economic and market assumptions, including growth rates in revenues, costs, estimates of future expected changes in operating margins, tax rates and cash expenditures. Future revenues are also adjusted to match changes in our business strategy. If the fair value of the reporting unit is less than its carrying amount as a result of this method, then an impairment loss is recorded. A lower fair value estimate in the future for any of our reporting units could result in goodwill impairments. Factors that could trigger a lower fair value estimate include sustained price declines of the reporting unit’s products and services, cost increases, regulatory or political environment changes, changes in customer demand, and other changes in market conditions, which may affect certain market participant assumptions used in the discounted future cash flow model.</t>
  </si>
  <si>
    <t>Intangible assets</t>
  </si>
  <si>
    <t xml:space="preserve">Intangible assets - Our acquired intangible assets are generally amortized on a straight-line basis over their estimated useful lives, which generally range from 2 to 2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Capitalized software costs are recorded at cost. Capitalized software costs include purchases of software and internal and external costs incurred during the application development stage of software projects. These costs are amortized on a straight-line basis over the estimated useful lives. For internal use software, the useful lives range from three to ten years. For Internet website costs, the estimated useful lives do not exceed three years. Research and development expense is expensed as incurred. Research and development expense includes improvement of existing products and services, design and development of new products and services and test of new technologies. </t>
  </si>
  <si>
    <t>Debt instruments</t>
  </si>
  <si>
    <t>Debt instruments - Debt instruments include synthetic bonds, senior and private placement notes and other borrowings. Issuance fees and redemption premium on debt instruments are included in the cost of debt in the consolidated balance sheets, as an adjustment to the nominal amount of the debt. Loan origination costs for revolving credit facilities are recorded as an asset and amortized over the life of the underlying debt.</t>
  </si>
  <si>
    <t>Fair value measurements</t>
  </si>
  <si>
    <t>Fair value measurements - Fair value is defined as the price that would be received to sell an asset or paid to transfer a liability (an exit price) in an orderly transaction between market participants at the reporting date. The fair value framework requires the categorization of assets and liabilities measured at fair value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t>
  </si>
  <si>
    <t>Income taxes</t>
  </si>
  <si>
    <t>Income taxes - Current income taxes are provided on income reported for financial statement purposes, adjusted for transactions that do not enter into the computation of income taxes payable in the same year. Deferred tax assets and liabilities are measured using enacted tax rates for the expected future tax consequences of temporary differences between the carrying amounts and the tax basis of assets and liabilities. A valuation allowance is established whenever management believes that it is more likely than not that deferred tax assets may not be realizable. Income taxes are not provided on our equity in undistributed earnings of foreign subsidiaries or affiliates to the extent we have determined that the earnings are indefinitely reinvested. Income taxes are provided on such earnings in the period in which we can no longer support that such earnings are indefinitely reinvested. Tax benefits related to uncertain tax positions are recognized when it is more likely than not, based on the technical merits, that the position will be sustained upon examination. We classify interest expense and penalties recognized on underpayments of income taxes as income tax expense.</t>
  </si>
  <si>
    <t>Stock-based employee compensation</t>
  </si>
  <si>
    <t xml:space="preserve">Share-based employee compensation - The measurement of share-based compensation expense on restricted share awards and performance share awards is based on the market price at the grant date and the number of shares awarded. We used the Cox Ross Rubinstein binomial model to measure the fair value of stock options granted prior to December 31, 2016 and Black-Scholes options pricing model to measure the fair value of stock options granted on or after January 1, 2017. The stock-based compensation expense for each award is recognized ratably over the applicable service period or the period beginning at the start of the service period and ending when an employee becomes eligible for retirement, after taking into account estimated forfeitures,. </t>
  </si>
  <si>
    <t>Ordinary shares held in employee benefit trust</t>
  </si>
  <si>
    <t>Ordinary shares held in employee benefit trust - Our ordinary shares are purchased by the plan administrator of the FMC Technologies, Inc. Non-Qualified Savings and Investment Plan and placed in a trust that we own. Purchased shares are recorded at cost and classified as a reduction of stockholders’ equity on the consolidated balance sheets.</t>
  </si>
  <si>
    <t>Earnings per common share (“EPS”)</t>
  </si>
  <si>
    <t>Earnings per ordinary share (“EPS”) - Basic EPS is computed using the weighted-average number of ordinary shares outstanding during the year. We use the treasury stock method to compute diluted EPS which gives effect to the potential dilution of earnings that could have occurred if additional shares were issued for awards granted under our incentive compensation and stock plan. The treasury stock method assumes proceeds that would be obtained upon exercise of awards granted under our incentive compensation and stock plan are used to purchase outstanding ordinary shares at the average market price during the period. Convertible bonds that could be converted into or be exchangeable for new or existing shares would additionally result in a dilution of earnings per share. The ordinary shares assumed to be converted as of the issuance date are included to compute diluted EPS under the if-converted method. Additionally, the net profit of the period is adjusted as if converted for the after-tax interest expense related to these dilutive shares.</t>
  </si>
  <si>
    <t>Foreign currency</t>
  </si>
  <si>
    <t>Foreign currency - Financial statements of operations for which the U.S. dollar is not the functional currency, and which are located in non-highly inflationary countries, are translated into U.S. dollars prior to consolidation. Assets and liabilities are translated at the exchange rate in effect at the balance sheet date, while income statement accounts are translated at the average exchange rate for each period. For these operations, translation gains and losses are recorded as a component of accumulated other comprehensive income (loss) in stockholders’ equity until the foreign entity is sold or liquidated. For operations in highly inflationary countries and where the local currency is not the functional currency, inventories, property, plant and equipment, and other non-current assets are converted to U.S. dollars at historical exchange rates, and all gains or losses from conversion are included in net income. Foreign currency effects on cash, cash equivalents and debt in highly inflationary economies are included in interest income or expense. For certain committed and anticipated future cash flows and recognized assets and liabilities which are denominated in a foreign currency, we may choose to manage our risk against changes in the exchange rates, when compared against the functional currency, through the economic netting of exposures instead of derivative instruments. Cash outflows or liabilities in a foreign currency are matched against cash inflows or assets in the same currency, such that movements in exchange rates will result in offsetting gains or losses. Due to the inherent unpredictability of the timing of cash flows, gains and losses in the current period may be economically offset by gains and losses in a future period. All gains and losses are recorded in our consolidated statements of income in the period in which they are incurred. Gains and losses from the remeasurement of assets and liabilities are recognized in other income (expense), net. During the second half of 2018, Argentina’s three year cumulative inflation rate exceeded 100% based on published inflation data, and effective July 1, 2018, Argentina’s currency is considered highly inflationary. Our local operations in Argentina use U.S. dollars as the functional currency and both monetary and non-monetary assets and liabilities denominated in Argentina pesos were remeasured into U.S. dollars with gains and losses resulting from foreign currency transactions included in current results of operations. This event did not have a material impact on the Company’s condensed consolidated financial statements.</t>
  </si>
  <si>
    <t>Derivative instruments</t>
  </si>
  <si>
    <t>Derivative instruments - Derivatives are recognized on the consolidated balance sheets at fair value, with classification as current or non-current based upon the maturity of the derivative instrument. Changes in the fair value of derivative instruments are recorded in current earnings or deferred in accumulated other comprehensive income (loss), depending on the type of hedging transaction and whether a derivative is designated as, and is effective as, a hedge. Each instrument is accounted for individually and assets and liabilities are not offset. Hedge accounting is only applied when the derivative is deemed to be highly effective at offsetting changes in anticipated cash flows of the hedged item or transaction. Changes in fair value of derivatives that are designated as cash flow hedges are deferred in accumulated other comprehensive income (loss) until the underlying transactions are recognized in earnings. At such time, related deferred hedging gains or losses are recorded in earnings on the same line as the hedged item. Effectiveness is assessed at the inception of the hedge and on a quarterly basis. Effectiveness of forward contract cash flow hedges are assessed based solely on changes in fair value attributable to the change in the spot rate. The change in the fair value of the contract related to the change in forward rates is excluded from the assessment of hedge effectiveness. Changes in this excluded component of the derivative instrument, along with any ineffectiveness identified, are recorded in earnings as incurred. We document our risk management strategy and hedge effectiveness at the inception of, and during the term of, each hedge. We also use forward contracts to hedge foreign currency assets and liabilities, for which we do not apply hedge accounting. The changes in fair value of these contracts are recognized in other income (expense), net on our consolidated statements of income, as they occur and offset gains or losses on the remeasurement of the related asset or liability.</t>
  </si>
  <si>
    <t>Revenue Basis Of Presentation and Significant Accounting Policies (Policies)</t>
  </si>
  <si>
    <t>Significant Revenue Recognition Criteria Explained Allocation of transaction price to performance obligations - A contract’s transaction price is allocated to each distinct performance obligation and recognized as revenue, when, or as, the performance obligation is satisfied. To determine the proper revenue recognition method, we evaluate whether two or more contracts should be combined and accounted for as one single contract and whether the combined or single contract should be accounted for as more than one performance obligation. This evaluation requires significant judgment; some of our contracts have a single performance obligation as the promise to transfer the individual goods or services is not separately identifiable from other promises in the contracts and, therefore, not distinct. Variable consideration - Due to the nature of the work required to be performed on many of our performance obligations, the estimation of total revenue and cost at completion is complex, subject to many variables and requires significant judgment. It is common for our long-term contracts to contain variable considerations that can either increase or decrease the transaction price. Variability in the transaction price arises primarily due to liquidated damages. The Company considers its experience with similar transactions and expectations regarding the contract in estimating the amount of variable consideration to which it will be entitled, and determining whether the estimated variable consideration should be constrained. We include estimated amounts in the transaction price to the extent it is probable that a significant reversal of cumulative revenue recognized will not occur when the uncertainty associated with the variable consideration is resolved. Our estimates of variable consideration are based largely on an assessment of our anticipated performance and all information (historical, current and forecasted) that is reasonably available to us. Payment terms - Progress billings are generally issued upon completion of certain phases of the work as stipulated in the contract. Payment terms may either be fixed, lump-sum or driven by time and materials (e.g., daily or hourly rates, plus materials). Because typically the customer retains a small portion of the contract price until completion of the contract, our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Warranty - Certain contracts include an assurance-type warranty clause, typically between 18 to 36 months, to guarantee that the products comply with agreed specifications. A service-type warranty may also be provided to the customer; in such a case, management allocates a portion of the transaction price to the warranty based on the estimated stand-alone selling price of the service-type warranty. Revenue recognized over time - Our performance obligations are satisfied over time as work progresses or at a point in time. Revenue from products and services transferred to customers over time accounted for approximately 82.4% of our revenue for the year ended December 31, 2018 , respectively. Typically, revenue is recognized over time using an input measure (e.g., costs incurred to date relative to total estimated costs at completion) to measure progress. Cost-to-cost method - For our long-term contracts, because of control transferring over time, revenue is recognized based on the extent of progress towards completion of the performance obligation. Upon adoption of the new standar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Any expected losses on construction-type contracts in progress are charged to earnings, in total, in the period the losses are identified. Right to invoice practical expedient - The right-to-invoice practical expedient can be applied to a performance obligation satisfied over time if we have a right to invoice the customer for an amount that corresponds directly with the value transferred to the customer for our performance completed to date. When this practical expedient is used, we do not estimate variable consideration at the inception of the contract to determine the transaction price or for disclosure purposes. We have contracts which have payment terms dictated by daily or hourly rates where some contracts may have mixed pricing terms which include a fixed fee portion. For contracts in which we charge the customer a fixed rate based on the time or materials spent during the project that correspond to the value transferred to the customer, we recognize revenue in the amount to which we have the right to invoice. Contract modifications -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Revenue Recognition by Segment The following is a description of principal activities separated by reportable segments from which the Company generates its revenue. See Note 5 for more detailed information about reportable segments. a. Subsea Our Subsea segment manufactures and designs products and systems, performs engineering, procurement and project management and provides services used by oil and gas companies involved in offshore exploration and production of crude oil and natural gas. Systems and services may be sold separately or as combined integrated systems and services offered within one contract. Many of the systems and products the Company supplies for subsea applications are highly engineered to meet the unique demands of our customers’ field properties and are typically ordered one to two years prior to installation. We often receive advance payments and progress billings from our customers in order to fund initial development and working capital requirements. Under Subsea engineering, procurement, construction and installation contracts, revenue is principally generated from long-term contracts with customers. We have determined these contracts generally have one performance obligation as the delivered product is highly customized to customer and field specifications. We generally recognize revenue over time for such contracts as the customized products do not have an alternative use for the Company and we have an enforceable right to payment plus a reasonable profit for performance completed to date. Our Subsea segment also performs an array of subsea services including (i) installation services, (ii) asset management services (iii) product optimization, (iv) inspection, maintenance and repair services, and (v) well access and intervention services, where revenue is generally earned through the execution of either installation-type or maintenance-type contracts. For either contract-type, management has determined that the performance of the service generally represents one single performance obligation. We have determined that revenue from these contracts is recognized over time as the customer simultaneously receives and consumes the benefit of the services. b. Onshore/Offshore Our Onshore/Offshore segment designs and builds onshore facilities related to the production, treatment, transformation and transportation of oil and gas; and designs, manufactures and installs fixed and floating platforms for the offshore production and processing of oil and gas reserves. Our onshore business combines the design, engineering, procurement, construction and project management of the entire range of onshore facilities. Our onshore activity covers all types of onshore facilities related to the production, treatment and transportation of oil and gas, as well as transformation with petrochemicals such as ethylene, polymers and fertilizers. Some of the onshore activities include the development of onshore fields, refining, natural gas treatment and liquefaction, and design and construction of hydrogen and synthesis gas production units. Many of these contracts provide a combination of engineering, procurement, construction, project management and installation services, which may last several years. We have determined that contracts of this nature have generally one performance obligation. In these contracts, the final product is highly customized to the specifications of the field and the customer’s requirements. Therefore, the customer obtains control of the asset over time, and thus revenue is recognized over time. Our offshore business combines the design, engineering, procurement, construction and project management within the entire range of fixed and floating offshore oil and gas facilities, many of which were the first of their kind, including the development of floating liquefied natural gas (“FLNG”) facilities. Similar to onshore contracts, contracts grouped under this segment provide a combination of services, which may last several years. We have determined that contracts of this nature have one performance obligation. In these contracts, the final product is highly customized to the specifications of the field and the customer’s requirements. We have determined that the customer obtains control of the asset over time, and thus revenue is recognized over time as the customized products do not have an alternative use for us and we have an enforceable right to payment plus reasonable profit for performance completed to date. c. Surface Technologies Our Surface Technologies segment designs, manufactures and supplies technologically advanced wellhead systems and high pressure valves and pumps used in stimulation activities for oilfield service companies and provides installation, flowback and other services for exploration and production companies. We provide a full range of drilling, completion and production wellhead systems for both standard and custom-engineered applications. Under pressure control product contracts, we design and manufacture flowline products, under the Weco®/Chiksan® trademarks, articulating frac arm manifold trailers, well service pumps, compact valves and reciprocating pumps used in well completion and stimulation activities by major oilfield service companies. Performance obligations within these systems are satisfied either through delivery of a standardized product or equipment or the delivery of a customized product or equipment. For contracts with a standardized product or equipment performance obligation, management has determined that because there is limited customization to products sold within such contracts and the asset delivered can be resold to another customer, revenue should be recognized as of a point in time, upon transfer of control to the customer and after the customer acceptance provisions have been met. For contracts with a customized product or equipment performance obligation, the revenue is recognized over time, as the manufacturing of our product does not create an asset with an alternative use for us. This segment also designs, manufactures and services measurement products globally. Contract-types include standard product or equipment and maintenance-type services where we have determined that each contract under this product line represents one performance obligation. Revenue from standard measurement equipment contracts is recognized at a point in time, while maintenance-type contracts are typically priced at a daily or hourly rate. We have determined that revenue for these contracts is recognized over time because the customer simultaneously receives and consumes the benefit of the services. Disaggregation of Revenue The Company disaggregates revenue by geographic location and contract types. The tables also include a reconciliation of the disaggregated revenue with the reportable segments.</t>
  </si>
  <si>
    <t>Business Combination Transactions (Tables)</t>
  </si>
  <si>
    <t>Schedule of acquisition-date fair value of the consideration transferred</t>
  </si>
  <si>
    <t>The acquisition-date fair value of the consideration transferred consisted of the following: (In millions, except per share data) Total FMC Technologies, Inc. shares subject to exchange as of January 16, 2017 228.9 FMC Technologies, Inc. exchange ratio (a) 0.5 Shares of TechnipFMC issued 114.4 Value per share of Technip as of January 16, 2017 (b) $ 71.4 Total purchase consideration $ 8,170.7 (a) 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 2 shares of TechnipFMC for 1 share of Technip as provided in the business combination agreement), i.e., 1 ⁄ 2 = 0.5 in order to reflect the number of shares of Technip that FMC Technologies stockholders would have received if Technip was to have issued its own shares. (b) Closing price of Technip’s ordinary shares on Euronext Paris on January 16, 2017 in Euro converted at the Euro to U.S. dollar exchange rate of $1.0594 on January 16, 2017.</t>
  </si>
  <si>
    <t>Schedule of assets acquired and liabilities assumed</t>
  </si>
  <si>
    <t>Assets Acquired and Liabilities Assumed - The following table summarizes the final allocation of the fair values of the assets acquired and liabilities assumed at the acquisition date: (In millions) Assets Cash $ 1,479.2 Accounts receivable 647.8 Costs and estimated earnings in excess of billings on uncompleted contracts 599.6 Inventory 764.8 Income taxes receivable 139.2 Other current assets 282.2 Property, plant and equipment 1,293.3 Intangible assets 1,390.3 Other long-term assets 167.3 Total identifiable assets acquired 6,763.7 Liabilities Short-term and current portion of long-term debt 319.5 Accounts payable, trade 386.0 Billings in excess of costs and estimated earnings on uncompleted contracts 454.0 Income taxes payable 92.1 Other current liabilities 524.3 Long-term debt, less current portion 1,444.2 Accrued pension and other post-retirement benefits, less current portion 195.5 Deferred income taxes 219.4 Other long-term liabilities 138.7 Total liabilities assumed 3,773.7 Net identifiable assets acquired 2,990.0 Goodwill 5,180.7 Net assets acquired $ 8,170.7</t>
  </si>
  <si>
    <t>Schedule of final allocation of goodwill</t>
  </si>
  <si>
    <t>The final allocation of goodwill to the reporting segments based on the final valuation is as follows: (In millions) Allocated Goodwill Subsea $ 2,527.7 Onshore/Offshore 1,635.5 Surface Technologies 1,017.5 Total $ 5,180.7</t>
  </si>
  <si>
    <t>Schedule of acquired identifiable intangible assets</t>
  </si>
  <si>
    <t xml:space="preserve">The identifiable intangible assets acquired include the following: (In millions, except estimated useful lives) Fair Value Estimated Useful Lives Acquired technology $ 240.0 10 Backlog 175.0 2 Customer relationships 285.0 10 Tradenames 635.0 20 Software 55.3 Various Total identifiable intangible assets acquired $ 1,390.3 </t>
  </si>
  <si>
    <t>Schedule of pro forma impact of the merger</t>
  </si>
  <si>
    <t xml:space="preserve"> Unaudited Year Ended December 31, (In millions, except per share data) 2017 Pro Forma 2016 Revenue $ 15,169.8 $ 13,727.9 Net income attributable to TechnipFMC adjusted for dilutive effects $ 28.5 $ 291.8 Diluted earnings per share 0.06 0.62</t>
  </si>
  <si>
    <t>Revenue (Tables)</t>
  </si>
  <si>
    <t>Disaggregation of Revenue [Table Text Block]</t>
  </si>
  <si>
    <t>The following tables present products and services revenue by geography for each reportable segment for the year ended December 31, 2018 : Reportable Segments Year Ended December 31, 2018 (In millions) Subsea Onshore/ Surface Technologies Europe, Russia, Central Asia 1,528.1 3,506.1 227.7 America 1,721.5 365.1 865.5 Asia Pacific 532.9 1,236.1 123.2 Africa 758.1 252.7 57.9 Middle East 181.2 760.7 213.4 Total products and services revenue $ 4,721.8 $ 6,120.7 $ 1,487.7 The following tables represent revenue by contract type for each reportable segment for the year ended December 31, 2018 : Reportable Segments Year Ended December 31, 2018 (In millions) Subsea Onshore/ Surface Technologies Services 3,394.5 6,120.7 249.8 Products 1,327.3 — 1,237.9 Total products and services revenue 4,721.8 6,120.7 1,487.7 Lease and other (a) 118.2 — 104.5 Total revenue $ 4,840.0 $ 6,120.7 $ 1,592.2 (a) Represents revenue not subject to ASC Topic 606.</t>
  </si>
  <si>
    <t>Contract with Customer, Asset and Liability [Table Text Block]</t>
  </si>
  <si>
    <t>The following table provides information about net contract assets (liabilities) as of December 31, 2018 and December 31, 2017 : (In millions) December 31, December 31, $ change % change Contract assets $ 1,295.0 $ 1,755.5 $ (460.5 ) (26.2 ) Contract (liabilities) (4,085.1 ) (3,314.2 ) (770.9 ) (23.3 ) Net contract assets (liabilities) $ (2,790.1 ) $ (1,558.7 ) $ (1,231.4 ) (79.0 )</t>
  </si>
  <si>
    <t>Revenue, Remaining Performance Obligation, Expected Timing of Satisfaction [Table Text Block]</t>
  </si>
  <si>
    <t>The following table details the order backlog for each business segment as of December 31, 2018 : (In millions) 2019 2020 Thereafter Subsea 3,379.2 1,382.1 1,238.3 Onshore/Offshore 5,335.1 1,732.9 1,022.5 Surface Technologies 469.9 — — Total remaining unsatisfied performance obligations $ 9,184.2 — $ 3,115.0 2,260.8</t>
  </si>
  <si>
    <t>Impact on primary financial statements</t>
  </si>
  <si>
    <t>Consolidated Statements of Income for the year ended December 31, 2018 : Year Ended December 31, 2018 (In millions, except per share data) As reported Effect of ASC Topic 606 Under ASC Topic 605 Revenue Service revenue $ 9,765.0 $ (32.0 ) $ 9,733.0 Product revenue 2,565.2 4.9 2,570.1 Lease and other revenue 222.7 — 222.7 Total revenue 12,552.9 (27.1 ) 12,525.8 Costs and expenses Cost of service revenue 7,895.1 (17.7 ) 7,877.4 Cost of product revenue 2,234.5 5.9 2,240.4 Cost of lease and other revenue 143.4 — 143.4 Selling, general and administrative expense 1,140.6 — 1,140.6 Research and development expense 189.2 — 189.2 Impairment, restructuring and other expenses (Note 17) 1,831.2 — 1,831.2 Merger transaction and integration costs (Note 2) 36.5 — 36.5 Total costs and expenses 13,470.5 (11.8 ) 13,458.7 Other income (expense), net (323.9 ) — (323.9 ) Income from equity affiliates 114.3 (8.0 ) 106.3 Income before net interest expense and income taxes (1,127.2 ) (23.3 ) (1,150.5 ) Net interest expense (360.9 ) — (360.9 ) Income before income taxes (1,488.1 ) (23.3 ) (1,511.4 ) Provision for income taxes (Note 19) 422.7 (8.9 ) 413.8 Net income (loss) (1,910.8 ) (14.4 ) (1,925.2 ) Net (income) loss attributable to noncontrolling interests (10.8 ) — (10.8 ) Net income (loss) attributable to TechnipFMC plc $ (1,921.6 ) $ (14.4 ) $ (1,936.0 ) Consolidated Balance Sheets as of December 31, 2018 : December 31, 2018 (In millions, except par value data) As reported Effect of ASC Topic 606 Under ASC Topic 605 Assets Cash and cash equivalents $ 5,540.0 $ — $ 5,540.0 Trade receivables, net 2,469.7 (1,513.4 ) 956.3 Contract assets 1,295.0 450.2 1,745.2 Inventories, net (Note 7) 1,251.2 16.4 1,267.6 Derivative financial instruments (Note 21) 95.7 — 95.7 Income taxes receivable 284.3 (1.2 ) 283.1 Advances paid to suppliers 189.7 — 189.7 Other current assets (Note 8) 655.6 — 655.6 Total current assets 11,781.2 (1,048.0 ) 10,733.2 Investments in equity affiliates 394.5 (8.0 ) 386.5 Property, plant and equipment, net of accumulated depreciation 3,259.8 — 3,259.8 Goodwill 7,607.6 — 7,607.6 Intangible assets, net of accumulated amortization 1,176.7 — 1,176.7 Deferred income taxes 232.4 (0.2 ) 232.2 Derivative financial instruments (Note 21) 18.3 — 18.3 Other assets 314.0 — 314.0 Total assets $ 24,784.5 $ (1,056.2 ) $ 23,728.3 Liabilities and equity Short-term debt and current portion of long-term debt (Note 13) $ 67.4 $ — $ 67.4 Accounts payable, trade 2,600.3 17.6 2,617.9 Contract liabilities 4,085.1 (1,116.1 ) 2,969.0 Accrued payroll 394.7 — 394.7 Derivative financial instruments (Note 21) 138.4 — 138.4 Income taxes payable 81.9 2.2 84.1 Other current liabilities (Note 8) 1,766.6 (39.0 ) 1,727.6 Total current liabilities 9,134.4 (1,135.3 ) 7,999.1 Long-term debt, less current portion (Note 13) 4,124.3 — 4,124.3 Accrued pension and other post-retirement benefits, less current portion 298.9 — 298.9 Derivative financial instruments (Note 21) 44.9 — 44.9 Deferred income taxes 209.2 2.1 211.3 Other liabilities 503.4 — 503.4 Total liabilities 14,315.1 (1,133.2 ) 13,181.9 Commitments and contingent liabilities (Note 18) Mezzanine equity Redeemable noncontrolling interest 38.5 — 38.5 Stockholders’ equity (Note 15) Ordinary shares 450.5 — 450.5 Ordinary shares held in employee benefit trust (2.4 ) — (2.4 ) Capital in excess of par value of ordinary shares 10,197.0 — 10,197.0 Retained earnings 1,114.2 77.1 1,191.3 Accumulated other comprehensive loss (1,359.7 ) — (1,359.7 ) Total TechnipFMC plc stockholders’ equity 10,399.6 77.1 10,476.7 Noncontrolling interests 31.3 (0.1 ) 31.2 Total equity 10,430.9 77.0 10,507.9 Total liabilities and equity $ 24,784.5 $ (1,056.2 ) $ 23,728.3</t>
  </si>
  <si>
    <t>Business Segments (Tables)</t>
  </si>
  <si>
    <t>Segment revenue, segment operating profit and corporate items</t>
  </si>
  <si>
    <t>Segment revenue and segment operating profit Year Ended December 31, (In millions) 2018 2017 2016 Segment revenue Subsea $ 4,840.0 $ 5,877.4 $ 5,850.5 Onshore/Offshore 6,120.7 7,904.5 3,349.1 Surface Technologies 1,592.2 1,274.6 — Other revenue and intercompany eliminations — 0.4 — Total revenue $ 12,552.9 $ 15,056.9 $ 9,199.6 Segment operating profit (loss) Subsea $ (1,529.5 ) $ 460.5 $ 732.0 Onshore/Offshore 824.0 810.9 34.1 Surface Technologies 172.8 82.7 — Total segment operating profit (loss) (532.7 ) 1,354.1 766.1 Corporate items Corporate expense (a) (594.5 ) (359.2 ) (185.9 ) Interest income 121.4 140.8 85.3 Interest expense (482.3 ) (456.0 ) (114.1 ) Total corporate items (955.4 ) (674.4 ) (214.7 ) Income (loss) before income taxes (b) $ (1,488.1 ) $ 679.7 $ 551.4 (a) Corporate expense primarily includes corporate staff expenses, legal reserve, stock-based compensation expenses, other employee benefits, certain foreign exchange gains and losses, and merger-related transaction expenses. (b) Includes amounts attributable to noncontrolling interests.</t>
  </si>
  <si>
    <t>Segment operating capital employed and segment assets</t>
  </si>
  <si>
    <t>Segment assets December 31, (In millions) 2018 2017 Segment assets Subsea $ 11,037.8 $ 12,944.4 Onshore/Offshore 4,355.2 4,604.8 Surface Technologies 2,825.6 2,453.3 Intercompany eliminations (26.4 ) (24.3 ) Total segment assets 18,192.2 19,978.2 Corporate (a) 6,592.3 8,285.5 Total assets $ 24,784.5 $ 28,263.7 (a) Corporate includes cash, LIFO adjustments, deferred income tax balances, legal provisions, property, plant and equipment not associated with a specific segment, pension assets and the fair value of derivative financial instruments.</t>
  </si>
  <si>
    <t>Geographic segment information</t>
  </si>
  <si>
    <t>Geographic segment information Geographic segment sales were identified based on the country where our products and services were delivered. Year Ended December 31, (In millions) 2018 2017 2016 Revenue Russia $ 2,773.3 $ 4,894.2 $ 283.3 Brazil 1,478.7 911.1 1,006.9 United States 1,275.8 1,534.7 1,033.7 Norway 1,202.6 971.2 574.4 Australia 926.6 953.9 776.6 United Kingdom 442.1 465.9 761.5 Angola 385.7 1,016.2 935.3 All other countries 4,068.1 4,309.7 3,827.9 Total revenue $ 12,552.9 $ 15,056.9 $ 9,199.6 Geographic segment long-lived assets represent property, plant and equipment, net. December 31, (In millions) 2018 2017 Long-lived assets United Kingdom $ 925.6 $ 1,190.1 United States 589.9 567.1 Netherlands 360.5 574.2 Brazil 325.8 408.3 Norway 311.4 321.4 All other countries 746.6 810.4 Total long-lived assets $ 3,259.8 $ 3,871.5</t>
  </si>
  <si>
    <t>Reconciliation of other significant reconciling items from segments to consolidated</t>
  </si>
  <si>
    <t>Other business segment information Capital Expenditures Depreciation and Amortization Research and Development Expense Year Ended December 31, Year Ended December 31, Year Ended December 31, (In millions) 2018 2017 2016 2018 2017 2016 2018 2017 2016 Subsea $ 223.2 $ 179.1 $ 286.9 $ 440.4 $ 507.2 $ 256.8 $ 145.2 $ 169.2 $ 75.4 Onshore/Offshore 7.6 16.2 26.0 38.2 41.1 43.9 29.7 31.4 30.0 Surface Technologies 111.9 35.4 — 66.6 63.6 — 14.3 12.3 — Corporate 25.4 25.0 — 5.2 2.8 — — — — Total $ 368.1 $ 255.7 $ 312.9 $ 550.4 $ 614.7 $ 300.7 $ 189.2 $ 212.9 $ 105.4</t>
  </si>
  <si>
    <t>Earnings Per Share (Tables)</t>
  </si>
  <si>
    <t>Reconciliation of basic and diluted EPS</t>
  </si>
  <si>
    <t>A reconciliation of the number of shares used for the basic and diluted earnings per share calculation was as follows: Year Ended December 31, (In millions, except per share data) 2018 2017 2016 Net income (loss) attributable to TechnipFMC plc $ (1,921.6 ) $ 113.3 $ 393.3 After-tax interest expense related to dilutive shares — — 1.5 Net income (loss) attributable to TechnipFMC plc adjusted for dilutive effects (1,921.6 ) 113.3 394.8 Weighted average number of shares outstanding 458.0 466.7 119.4 Dilutive effect of restricted stock units — 0.2 — Dilutive effect of stock options — — — Dilutive effect of performance shares — 1.4 0.5 Dilutive effect of convertible bonds — — 5.2 Total shares and dilutive securities 458.0 468.3 125.1 Basic earnings (loss) per share attributable to TechnipFMC plc $ (4.20 ) $ 0.24 $ 3.29 Diluted earnings (loss) per share attributable to TechnipFMC plc $ (4.20 ) $ 0.24 $ 3.16</t>
  </si>
  <si>
    <t>Inventories (Tables)</t>
  </si>
  <si>
    <t>Schedule of components of inventories</t>
  </si>
  <si>
    <t>Inventories consisted of the following: December 31, (In millions) 2018 2017 Raw materials $ 366.4 $ 271.4 Work in process 146.4 130.2 Finished goods 738.4 585.4 Inventory, net 1,251.2 987.0</t>
  </si>
  <si>
    <t>Other Current Assets &amp; Other Current Liabilities (Tables)</t>
  </si>
  <si>
    <t>Schedule of Other Current Assets</t>
  </si>
  <si>
    <t>Other current assets consisted of the following: December 31, (In millions) 2018 2017 Value-added tax receivables $ 305.8 $ 532.5 Prepaid expenses 91.3 136.2 Sundry receivables 87.0 170.9 Other taxes receivables 85.0 155.8 Held-to-maturity investments — 60.0 Asset held for sale 9.6 50.2 Available-for-sale securities — 9.9 Other 76.9 90.7 Other current assets $ 655.6 $ 1,206.2</t>
  </si>
  <si>
    <t>Other Current Liabilities</t>
  </si>
  <si>
    <t>Other current liabilities consisted of the following: (In millions) December 31, December 31, 2017 Legal provisions $ 418.2 $ 74.6 Warranty accruals and project contingencies 418.2 616.3 Value added tax and other taxes payable 214.3 204.4 Provisions 135.5 83.4 Redeemable financial liability 173.0 69.7 Social security liability 112.3 145.0 Compensation accrual 87.3 123.5 Liabilities held for sale 16.2 13.7 Current portion of accrued pension and other post-retirement benefits 14.0 10.3 Other accrued liabilities 177.6 347.0 Total other current liabilities $ 1,766.6 $ 1,687.9</t>
  </si>
  <si>
    <t>Equity Method Investments (Tables)</t>
  </si>
  <si>
    <t>Equity Method Investments (Percentage Owned and Carrying Value) [Table Text Block]</t>
  </si>
  <si>
    <t>Our equity investments were as follows as of December 31, 2018 and 2017: December 31, 2018 Percentage Owned Carrying Value (in millions) Technip Odebrecht PLSV CV 50.0 % $ 136.1 Dofcon Brasil AS 50.0 % 126.2 Serimax Holdings SAS 20.0 % 23.2 Magma Global Limited 25.0 % 49.8 Other 59.2 Investments in equity affiliates $ 394.5</t>
  </si>
  <si>
    <t xml:space="preserve"> December 31, 2017 Percentage Owned Carrying Value (in millions) Technip Odebrecht PLSV CV 50.0 % $ 111.4 Dofcon Brasil AS 50.0 % 74.1 Serimax Holdings SAS 20.0 % 25.1 FSTP Brasil Ltda 25.0 % 21.5 Other 40.4 Investments in equity affiliates $ 272.5</t>
  </si>
  <si>
    <t>Equity Method Investments (Income (Loss) From Equity Affiliates by Segment) [Table Text Block]</t>
  </si>
  <si>
    <t>Our income from equity affiliates included in each of our reporting segments was as follows: Year Ended December 31, (In millions) 2018 2017 2016 Subsea $ 80.9 $ 55.3 $ 35.0 Onshore/Offshore 33.4 0.3 82.7 Income from equity affiliates $ 114.3 $ 55.6 $ 117.7</t>
  </si>
  <si>
    <t>Equity Method Investments (Summarized Financial Information)</t>
  </si>
  <si>
    <t>The following table presents summarized financial information of the equity method investments: (In millions) 2016 (a) Year ended December 31 Revenues $ 6,782.9 Gross profit 461.0 Net income (loss) (348.4 ) (a) As discussed above, in the fourth quarter of 2016, we obtained the voting control interests of legal Onshore/Offshore entities that own and account for the design, engineering and construction of Yamal. As a result of the acquisition and consolidation, we recorded $3.5 billion in cash, $601.7 million in advances to suppliers, $71.1 million in intangibles, $3.8 billion in current liabilities, $191.2 million in noncurrent liabilities, and a $7.7 million gain. (b) As of December 31, 2018 and 2017 , our equity method investments were no longer significant individually or in the aggregate. As such, summarized financial information for 2018 and 2017 is not presented.</t>
  </si>
  <si>
    <t>Related Party Transactions (Tables)</t>
  </si>
  <si>
    <t>Related Party Transactions Receivables and Payables, Net</t>
  </si>
  <si>
    <t>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t>
  </si>
  <si>
    <t>Related Party Transactions Receivables</t>
  </si>
  <si>
    <t>Trade receivables consisted of receivables due from following related parties: December 31, (In millions) 2018 2017 TP JGC Coral France SNC $ 31.6 $ 42.5 Technip Odebrecht PLSV CV 10.9 13.8 Anadarko Petroleum Company 4.9 22.3 Others 14.3 19.8 Total trade receivables $ 61.7 $ 98.4</t>
  </si>
  <si>
    <t>Related Party Transactions Payables</t>
  </si>
  <si>
    <t>Trade payables consisted of payables due to following related parties: December 31, (In millions) 2018 2017 Dofcon Navegacao $ 2.5 $ 12.3 Chiyoda 70.0 48.3 JGC Corporation 69.5 52.4 IFP Energies nouvelles 2.4 — Anadarko Petroleum Company 0.7 — Magma Global Limited 0.6 — Others 2.9 8.8 Total trade payables $ 148.6 $ 121.8</t>
  </si>
  <si>
    <t>Related Party Transactions Revenue and Expenses, Details</t>
  </si>
  <si>
    <t>Revenue consisted of amount from following related parties: Year Ended December 31, (In millions) 2018 2017 2016 Anadarko Petroleum Company $ 124.8 $ 111.3 $ — TP JGC Coral France SNC $ 118.2 $ — $ — Yamgaz — — 196.7 Others 50.3 126.8 87.8 Total revenue $ 293.3 $ 238.1 $ 284.5 Expenses consisted of amount to following related parties: Year Ended December 31, (In millions) 2018 2017 2016 Chiyoda $ 53.0 $ 44.1 $ — JGC Corporation 81.2 46.8 — Heerema — — 71.3 IFP Energy nouvelles 4.4 — — Creowave OY 1.9 4.7 — Arkema S.A. 2.6 — — Magma Global Limited 3.0 — — Others 8.6 45.8 34.2 Total expenses $ 154.7 $ 141.4 $ 105.5</t>
  </si>
  <si>
    <t>Property, Plant And Equipment (Tables)</t>
  </si>
  <si>
    <t>Schedule of property, plant and equipment</t>
  </si>
  <si>
    <t>Property, plant and equipment consisted of the following: December 31, (In millions) 2018 2017 Land and land improvements $ 103.5 $ 105.2 Buildings 656.7 691.2 Vessels 1,893.3 2,246.0 Machinery and equipment 1,905.7 1,892.2 Office fixtures and furniture 300.0 350.4 Construction in process 179.0 136.7 Other 290.1 397.7 5,328.3 5,819.4 Accumulated depreciation (2,068.5 ) (1,947.9 ) Property, plant and equipment, net $ 3,259.8 $ 3,871.5</t>
  </si>
  <si>
    <t>Goodwill And Intangible Assets (Tables)</t>
  </si>
  <si>
    <t>Fair Value Measurement Inputs</t>
  </si>
  <si>
    <t>The following table presents the significant estimates used by management in determining the fair values of our reporting units at December 31, 2018: 2018 Year of cash flows before terminal value 5 Discount rates 12.0% to 13.0% EBITDA multiples 7.0 - 8.5x</t>
  </si>
  <si>
    <t>Schedule of goodwill</t>
  </si>
  <si>
    <t>The carrying amount of goodwill by reporting segment was as follows: (In millions) Subsea Onshore/Offshore Surface Technologies Total December 31, 2015 $ 2,977.4 $ 809.1 $ — $ 3,786.5 Additions due to business combinations — — — — Impairment — — — — Translation (46.3 ) (21.9 ) — (68.2 ) December 31, 2016 2,931.1 787.2 — 3,718.3 Additions due to business combinations 2,532.6 1,635.5 997.8 5,165.9 Impairment — — — — Translation 6.7 38.9 — 45.6 December 31, 2017 5,470.4 2,461.6 997.8 8,929.8 Additions due to business combinations 85.0 — — 85.0 Impairment (1,383.0 ) — — (1,383.0 ) Purchase accounting adjustments — — 19.7 19.7 Translation (30.0 ) (13.9 ) — (43.9 ) December 31, 2018 $ 4,142.4 $ 2,447.7 $ 1,017.5 $ 7,607.6</t>
  </si>
  <si>
    <t>Schedule of finite-lived intangible assets</t>
  </si>
  <si>
    <t>Intangible assets - The components of intangible assets were as follows: December 31, 2018 2017 (In millions) Gross Carrying Amount Accumulated Amortization Gross Carrying Amount Accumulated Amortization Acquired technology $ 246.7 $ 49.3 $ 240.0 $ 25.0 Backlog 175.0 175.0 175.0 118.0 Customer relationships 285.0 57.4 285.0 29.0 Licenses, patents and trademarks 812.6 194.8 810.1 157.7 Software 232.1 159.1 237.9 145.5 Other 84.3 23.4 72.7 11.7 Total intangible assets $ 1,835.7 $ 659.0 $ 1,820.7 $ 486.9</t>
  </si>
  <si>
    <t>Debt (Tables)</t>
  </si>
  <si>
    <t>Schedule of short-term debt and current portion of long-term debt</t>
  </si>
  <si>
    <t>Short-term debt and current portion of long-term debt - Short-term debt and current portion of long-term debt consisted of the following: December 31, (In millions) 2018 2017 Bank borrowings 44.2 48.9 Other 23.2 28.2 Total short-term debt and current portion of long-term debt $ 67.4 $ 77.1</t>
  </si>
  <si>
    <t>Schedule of long-term debt</t>
  </si>
  <si>
    <t xml:space="preserve">Long-term debt - Long-term debt consisted of the following: December 31, (In millions) 2018 2017 Revolving credit facility $ — $ — Bilateral credit facilities — — Commercial paper (a) 1,916.1 1,450.4 Synthetic bonds due 2021 490.9 502.4 3.45% Senior Notes due 2022 500.0 500.0 5.00% 2010 Private placement notes due 2020 229.0 239.9 3.40% 2012 Private placement notes due 2022 171.8 179.9 3.15% 2013 Private placement notes due 2023 148.9 155.9 3.15% 2013 Private placement notes due 2023 143.1 149.9 4.00% 2012 Private placement notes due 2027 85.9 89.9 4.00% 2012 Private placement notes due 2032 114.5 119.9 3.75% 2013 Private placement notes due 2033 114.5 119.9 Bank borrowings 265.2 332.5 Other 23.2 28.2 Unamortized issuing fees (11.4 ) (13.8 ) Total debt 4,191.7 3,855.0 Less: current borrowings 67.4 77.1 Long-term debt $ 4,124.3 $ 3,777.9 (a) At December 31, 2018 and 2017 , committed credit available under our revolving credit facility provided the ability to refinance our commercial paper obligations on a long-term basis. </t>
  </si>
  <si>
    <t>Schedule of maturities of long-term debt</t>
  </si>
  <si>
    <t>Maturities of debt as of December 31, 2018, are payable as follows: Payments Due by Period (In millions) Total Less than 1-3 3-5 After 5 Total debt $ 4,191.7 $ 67.4 $ 2,854.2 $ 962.9 $ 307.2</t>
  </si>
  <si>
    <t>Stockholders' Equity (Tables)</t>
  </si>
  <si>
    <t>Schedule of capital stock activity</t>
  </si>
  <si>
    <t>The following is a summary of our capital stock activity for the years ended December 31, 2018, 2017 and 2016 : (Number of shares in millions) Ordinary Shares Issued Ordinary Shares Held in Employee Benefit Trust Treasury Stock December 31, 2015 119.0 — 0.8 Stock awards 0.2 — (0.4 ) Treasury stock purchases — — 3.2 Dividend payment in shares 3.2 — — Shares acquired pursuant to liquidity contract — — 1.3 Shares sold pursuant to liquidity contract — — (1.4 ) Cancellation of treasury shares (3.2 ) — (3.2 ) December 31, 2016 119.2 — 0.3 Net capital increases due to the merger of FMC Technologies and Technip 347.4 — — Stock awards 0.6 — — Treasury stock cancellation due to the merger of FMC Technologies and Technip — — (0.3 ) Treasury stock purchases — — 2.1 Treasury stock cancellation (2.1 ) — (2.1 ) Net stock purchased for employee benefit trust — 0.1 — December 31, 2017 465.1 0.1 — Net capital increase as per merger — — — Stock awards 0.2 — — Treasury stock purchases — — 14.8 Treasury stock cancellation (14.8 ) — (14.8 ) Net stock purchased for employee benefit trust — — — December 31, 2018 450.5 0.1 —</t>
  </si>
  <si>
    <t>Schedule of accumulated other comprehensive loss</t>
  </si>
  <si>
    <t>Accumulated other comprehensive income (loss) - Accumulated other comprehensive income (loss) consisted of the following: (In millions) Foreign Currency Hedging Defined Pension Accumulated Other Accumulated Other December 31, 2016 $ (927.1 ) $ (127.1 ) $ (47.4 ) $ (1,101.6 ) $ 0.2 Other comprehensive income (loss) before reclassifications, net of tax (87.5 ) 53.7 43.2 9.4 0.4 Reclassification adjustment for net (gains) losses included in net income, net of tax — 101.2 (12.7 ) 88.5 — Other comprehensive income (loss), net of tax (87.5 ) 154.9 30.5 97.9 0.4 December 31, 2017 (1,014.6 ) 27.8 (16.9 ) (1,003.7 ) 0.6 Other comprehensive income (loss) before reclassifications, net of tax (178.7 ) (58.7 ) (74.5 ) (311.9 ) (4.6 ) Reclassification adjustment for net (gains) losses included in net income, net of tax (41.1 ) (2.0 ) (1.0 ) (44.1 ) — Other comprehensive income (loss), net of tax (219.8 ) (60.7 ) (75.5 ) (356.0 ) (4.6 ) December 31, 2018 $ (1,234.4 ) $ (32.9 ) $ (92.4 ) $ (1,359.7 ) $ (4.0 )</t>
  </si>
  <si>
    <t>Reclassification out of accumulated other comprehensive income</t>
  </si>
  <si>
    <t>Reclassifications out of accumulated other comprehensive income (loss) - Reclassifications out of accumulated other comprehensive income (loss) consisted of the following: Year Ended (In millions) December 31, 2018 December 31, 2017 December 31, 2016 Details about Accumulated Other Comprehensive Loss Components Amount Reclassified out of Accumulated Other Comprehensive Loss Affected Line Item in the Consolidated Statement of Income Gains on foreign currency translation $ 41.1 $ — — Other income (expense), net Gains (losses) on hedging instruments Foreign exchange contracts $ (2.4 ) $ (39.3 ) $ — Revenue 3.4 5.3 — Costs of sales (0.1 ) 0.8 — Selling, general and administrative expense 1.0 (102.2 ) (165.7 ) Other (expense), net 1.9 (135.4 ) (165.7 ) Income before income taxes (0.1 ) (34.2 ) (45.6 ) Provision (benefit) for income taxes $ 2.0 $ (101.2 ) $ (120.1 ) Net income Pension and other post-retirement benefits Settlements and curtailments $ 3.0 $ 25.3 $ 10.7 (a) Amortization of actuarial gain (loss) (0.6 ) (2.5 ) (1.0 ) (a) Amortization of prior service credit (cost) (1.3 ) (1.0 ) (0.7 ) (a) 1.1 21.8 9.0 Income before income taxes 0.1 9.1 2.8 Provision (benefit) for income taxes $ 1.0 $ 12.7 $ 6.2 Net income (a) These accumulated other comprehensive income components are included in the computation of net periodic pension cost (see Note 20 for additional details).</t>
  </si>
  <si>
    <t>Share-Based Compensation (Tables)</t>
  </si>
  <si>
    <t>Schedule of compensation expense under stock based compensation plan</t>
  </si>
  <si>
    <t>The compensation expense under the Plan is as follows: Year Ended December 31, (In millions) 2018 2017 2016 Share-based compensation expense (1) $ 49.1 $ 44.4 $ 22.0 Income tax benefits related to share-based compensation expense $ 13.2 $ 12.0 $ 5.9</t>
  </si>
  <si>
    <t>Schedule of unrecognized compensation cost, nonvested awards</t>
  </si>
  <si>
    <t>As of December 31, 2018, the portion of share-based compensation expense related to outstanding awards to be recognized in future periods is as follows: December 31, 2018 Share-based compensation expense not yet recognized (in millions) $ 83.4 Weighted-average recognition period (in years) 1.7</t>
  </si>
  <si>
    <t>Summary of changes in nonvested stock awards</t>
  </si>
  <si>
    <t>A summary of the nonvested restricted share units activity is as follows: (Shares in thousands) Shares Weighted-Average Grant Date Fair Value Nonvested at December 31, 2017 1,722.3 $ 28.53 Granted 1,516.0 $ 31.57 Vested (165.4 ) $ 28.94 Cancelled/forfeited (95.5 ) $ 27.85 Nonvested at December 31, 2018 2,977.4 $ 30.10</t>
  </si>
  <si>
    <t>Share-based Compensation Arrangement by Share-based Payment Award, Fair Value Assumptions, Method Used</t>
  </si>
  <si>
    <t>The weighted-average fair value and the assumptions used to measure the fair value of performance share units subject to performance-adjusted vesting conditions in the Monte Carlo simulation model were as follows: Year Ended December 31, 2018 2017 2016 Weighted-average fair value (a) $41.97 $34.42 $22.47 Expected volatility (b) 34.00 % 34.87 % 31.30 % Risk-free interest rate (c) 2.37 % 1.50 % 0.85 % Expected performance period in years (d) 3.0 3.0 2.8 (a) The weighted-average fair value was based on performance share unit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Prior to 2017, the risk free rate was based on the bond yields from the European Central Bank. (d) For awards subject to service-based vesting, due to the lack of historical exercise and post-vesting termination patterns of the post-Merger employee base, the expected term was estimated using a simplified method for all awards granted in 2018 and 2017 and the expected term was estimated using historical exercise and post-vesting termination patterns for all awards granted in 2016.</t>
  </si>
  <si>
    <t>Schedule of Nonvested Performance-based Units Activity [Table Text Block]</t>
  </si>
  <si>
    <t>A summary of the nonvested performance share unit activity is as follows: (Shares in thousands) Shares Weighted-Average Nonvested at December 31, 2017 2,748.8 $ 25.59 Granted 623.0 $ 36.06 Vested (203.6 ) $ 34.55 Cancelled/forfeited (124.4 ) $ 28.45 Nonvested at December 31, 2018 3,043.8 $ 27.02</t>
  </si>
  <si>
    <t>Schedule of weighted average assumptions</t>
  </si>
  <si>
    <t>The weighted-average fair value and the assumptions used to measure fair value are as follows: Year Ended December 31, 2018 2017 2016 Weighted-average fair value (a) $ 9.07 $ 8.79 € 7.7 Expected volatility (b) 32.5 % 35.7 % 34.5 % Risk-free interest rate (c) 2.7 % 2.1 % — % Expected dividend yield (d) 2.0 % 2.0 % 2.0%-4.5% Expected term in years (e) 6.5 6.5 4.2 (a) The weighted-average fair value was based on stock options granted during the period. (b) Expected volatility is based on normalized historical volatility of our shares over a preceding period commensurate with the expected term of the option. (c) From 2017, the risk-free rate for the expected term of the option is based on the U.S. Treasury yield curve in effect at the time of grant. Prior to 2017, the risk free rate was based on the bond yields from the European Central Bank. (d) Share options awarded prior to 2017 were valued using an expected dividend yield of between 2.0% and 4.5% while those awarded in 2017 and 2018 used 2.0% . (e) For awards subject to service-based vesting, due to the lack of historical exercise and post-vesting termination patterns of the post-Merger employee base, the expected term was estimated using a simplified method for all awards granted in 2018 and 2017 and the expected term was estimated using historical exercise and post-vesting termination patterns for all awards granted in 2016.</t>
  </si>
  <si>
    <t>Summary of option transactions</t>
  </si>
  <si>
    <t>The following is a summary of option transactions during years ended December 31, 2018 , 2017 and 2016 : (Shares in thousands) Number of shares Weighted average exercise price Weighted average remaining life (in years) Balance as of December 31, 2015 2,420.5 € 61.88 3.5 Granted 595.1 € 48.33 Exercised (25.5 ) € 57.22 Cancelled (801.3 ) € 52.43 Balance as of December 31, 2016 2,188.8 € 61.72 5.0 Adjustment due to FMC Technologies transaction (a) 2,188.8 $ — Granted 798.4 $ 29.29 Exercised — $ — Cancelled (292.2 ) $ 47.60 Balance as of December 31, 2017 4,883.8 $ 36.35 4.6 Granted 602.2 $ 30.70 Exercised — $ — Cancelled (827.6 ) $ 47.20 Balance as of December 31, 2018 4,658.4 $ 33.68 4.8 Exercisable at December 31, 2018 1,114.9 $ 52.37 1.3 (a) The Weighted-Average Grant Date Fair Value for the increase in shares due to the merger remains at $0.00 in order to recalculate the new weighted average for the December 31, 2016 nonvested shares (see Note 2).</t>
  </si>
  <si>
    <t>Summary of additional information concerning outstanding and exercisable options</t>
  </si>
  <si>
    <t>The following summarizes significant ranges of outstanding and exercisable options at December 31, 2018 : Options Outstanding Options Exercisable Exercise Price Range Number of options (in thousands) Weighted average remaining life (in years) Weighted average exercise price Number of options (in thousands) Weighted average exercise price $24.00-$33.00 3,543.5 5.9 $ 27.80 — $ — $45.00-$51.00 570.0 0.4 $ 48.12 570.0 $ 48.12 $55.00-$57.00 544.9 2.2 $ 56.82 544.9 $ 56.82 Total 4,658.4 4.8 $ 33.67 1,114.9 $ 52.37</t>
  </si>
  <si>
    <t>Impairment, Restructuring and Other Expense (Tables)</t>
  </si>
  <si>
    <t>Impairment, restructuring and other expenses</t>
  </si>
  <si>
    <t>Impairment, restructuring and other expense were as follows: Year Ended December 31, (In millions) 2018 2017 2016 Impairment expense Subsea $ 1,784.2 $ 11.5 $ 23.0 Onshore/Offshore — — 14.6 Surface Technologies 4.5 10.2 — Corporate and other 3.9 12.6 0.6 Total impairment expense 1,792.6 34.3 38.2 Restructuring and other expense Subsea $ 17.7 $ 88.4 $ 58.7 Onshore/Offshore (3.4 ) 27.0 214.4 Surface Technologies 9.3 9.0 — Corporate and other 15.0 32.8 31.7 Total restructuring and other expense 38.6 157.2 304.8 Total impairment, restructuring and other expense $ 1,831.2 $ 191.5 $ 343.0</t>
  </si>
  <si>
    <t>Commitments and Contingent Liabilities (Tables)</t>
  </si>
  <si>
    <t>Schedule of future minimum rental payments for operating leases</t>
  </si>
  <si>
    <t>At December 31, 2018 , future minimum rental payments under noncancellable operating leases were: (In millions) 2019 $ 329.8 2020 286.1 2021 192.3 2022 123.8 2023 102.1 Thereafter 485.6 Total 1,519.7 Less income from sub-leases 25.6 Net minimum operating lease payments $ 1,494.1</t>
  </si>
  <si>
    <t>Schedule of guarantor obligations</t>
  </si>
  <si>
    <t>Guarantees consisted of the following: (In millions) December 31, 2018 Financial guarantees (a) $ 750.4 Performance guarantees (b) 4,047.6 Maximum potential undiscounted payments $ 4,798.0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 related, such as failure to ship a product or provide a service.</t>
  </si>
  <si>
    <t>Income Taxes (Tables)</t>
  </si>
  <si>
    <t>Schedule of domestic and foreign components of income before taxes</t>
  </si>
  <si>
    <t>U.S. and outside U.S. components of income (loss) before income taxes were as follows: Year Ended December 31, (In millions) 2018 2017 2016 United States $ (197.0 ) $ 284.3 $ 154.3 Outside United States $ (1,291.1 ) $ 395.4 $ 397.1 Income (loss) before income taxes $ (1,488.1 ) $ 679.7 $ 551.4</t>
  </si>
  <si>
    <t>Provision for income taxes</t>
  </si>
  <si>
    <t>The provision for income taxes consisted of: Year Ended December 31, (In millions) 2018 2017 2016 Current United States $ 52.1 $ 30.2 $ 54.1 Outside United States 321.8 373.7 298.3 Total current 373.9 403.9 352.4 Deferred United States 19.5 71.4 (7.2 ) Outside United States 29.3 70.2 (164.9 ) Total deferred 48.8 141.6 (172.1 ) Provision for income taxes $ 422.7 $ 545.5 $ 180.3</t>
  </si>
  <si>
    <t>Deferred tax assets and liabilities</t>
  </si>
  <si>
    <t>Significant components of deferred tax assets and liabilities were as follows: December 31, (In millions) 2018 2017 Deferred tax assets attributable to Accrued expenses $ 128.0 $ 155.2 Capital Loss 21.2 — Non-deductible interest 89.3 85.9 Foreign tax credit carryforwards 105.9 34.9 Net operating loss carryforwards 382.8 390.7 Inventories 3.2 13.4 Research and development credit 6.5 7.5 Foreign exchange 32.5 — Provisions for pensions and other long-term employee benefits 72.4 86.4 Contingencies related to contracts 83.7 111.3 Other contingencies 28.7 33.5 Fair value losses/gains — 12.4 Margin recognition on construction contracts 34.4 — Other 15.2 11.1 Deferred tax assets 1,003.8 942.3 Valuation allowance (683.4 ) (430.0 ) Deferred tax assets, net of valuation allowance 320.4 512.3 Deferred tax liabilities attributable to Revenue in excess of billings on contracts accounted for under the percentage of completion method 9.2 41.2 U.S. tax on foreign subsidiaries’ undistributed earnings not indefinitely reinvested 9.4 4.9 Foreign exchange — 21.5 Property, plant and equipment, intangibles and other assets 278.6 403.3 Margin recognition on construction contracts — 6.4 Deferred tax liabilities 297.2 477.3 Net deferred tax assets/(liabilities) $ 23.2 $ 35.0</t>
  </si>
  <si>
    <t>Unrecognized tax benefits and associated interest and penalties</t>
  </si>
  <si>
    <t>The following table presents a summary of changes in our unrecognized tax benefits: (In millions) Federal, State and Foreign Tax Balance as of December 31, 2016 $ 16.6 Reductions for tax positions related to prior years (13.6 ) Additions for tax positions related to current year 39.5 Reductions for tax positions due to settlements (0.2 ) Additions for tax positions related to purchase accounting 48.1 Balance as of December 31, 2017 $ 90.4 Reductions for tax positions related to prior years (11.5 ) Additions for tax positions related to current year 21.1 Reductions for tax positions due to settlements (9.0 ) Balance as of December 31, 2018 $ 91.0</t>
  </si>
  <si>
    <t>Reconciliation of effective tax rate</t>
  </si>
  <si>
    <t>The effective income tax rate was different from the statutory federal income tax rate due to the following: Year Ended December 31, 2018 2017 2016 Statutory income tax rate 19.0 % 19.3 % 34.4 % Net difference resulting from Foreign earnings subject to different tax rates (9.7 )% 18.2 % (18.5 )% Net change in unrecognized tax benefits (0.7 )% 4.3 % 3.0 % Adjustments on prior year taxes (0.7 )% (4.4 )% 2.4 % Change in valuation allowance (14.4 )% 19.3 % 13.1 % Deferred tax asset/liability revaluation for tax rate change (1.7 )% 1.4 % (0.8 )% U.S. transition tax (0.8 )% 17.1 % — % Impairments (16.5 )% — % — % Non-deductible legal provision (3.8 )% — % — % Other 0.9 % 5.1 % (0.9 )% Effective income tax rate (28.4 )% 80.3 % 32.7 %</t>
  </si>
  <si>
    <t>Pension and Other Post-Retirement Benefit Plans (Tables)</t>
  </si>
  <si>
    <t>Schedule of funded status</t>
  </si>
  <si>
    <t>The funded status of our U.S. Pension Plans, certain foreign pension plans and U.S. post-retirement health care and life insurance benefit plans, together with the associated balances recognized in our consolidated balance sheets as of December 31, 2018 and 2017 , were as follows: Pensions Other Post-retirement Benefits 2018 2017 2018 2017 (In millions) U.S. Int’l U.S. Int’l Accumulated benefit obligation $ 598.1 $ 664.3 $ 659.8 $ 769.9 Projected benefit obligation at January 1 $ 659.8 $ 898.1 $ — $ 399.6 $ 10.0 $ 0.9 Service cost 0.2 21.2 10.3 21.0 — — Interest cost 23.8 20.9 26.7 19.6 0.4 0.3 Actuarial (gain) loss (47.9 ) (40.0 ) 56.2 (13.5 ) (0.2 ) 0.8 Amendments 0.3 2.7 0.2 — 0.1 — Curtailments — (4.0 ) (67.9 ) (2.8 ) — — Settlements (5.3 ) (89.0 ) — (13.5 ) (0.1 ) — Foreign currency exchange rate changes — (25.7 ) — 68.9 — — Plan participants’ contributions — 1.2 — 1.4 — — Benefits paid (32.8 ) (31.7 ) (27.5 ) (27.6 ) (0.5 ) (0.6 ) Acquisition/Business Combination/Divestiture — — 661.9 432.3 — 7.7 Other — (0.3 ) (0.1 ) 12.7 (0.2 ) 0.9 Projected benefit obligation at December 31 598.1 753.4 659.8 898.1 9.5 10.0 Fair value of plan assets at January 1 576.4 699.2 — 229.7 — — Actual return on plan assets (70.7 ) (16.0 ) 60.4 63.3 — — Company contributions — 18.5 — 19.1 — — Foreign currency exchange rate changes — (20.9 ) — 50.4 — — Settlements — (87.6 ) — (7.0 ) — — Plan participants’ contributions — 1.2 — 1.4 — — Benefits paid (28.3 ) (23.3 ) (24.8 ) (21.5 ) — — Acquisition/Business Combination/Divestiture — — 540.8 361.4 — — Other — (0.5 ) — 2.4 — — Fair value of plan assets at December 31 477.4 570.6 576.4 699.2 — — Funded status of the plans (liability) at December 31 $ (120.7 ) $ (182.8 ) $ (83.4 ) $ (198.9 ) $ (9.5 ) $ (10.0 )</t>
  </si>
  <si>
    <t>Schedule of funded status recognized in the consolidated balance sheets</t>
  </si>
  <si>
    <t xml:space="preserve"> Pensions Other Post-retirement Benefits 2018 2017 2018 2017 (In millions) U.S. Int’l U.S. Int’l Current portion of accrued pension and other post-retirement benefits $ (5.5 ) $ (7.9 ) $ (5.4 ) $ (4.1 ) $ (0.7 ) $ (0.7 ) Accrued pension and other post-retirement benefits, net of current portion (115.2 ) (174.9 ) (78.0 ) (194.8 ) (8.8 ) (9.3 ) Funded status recognized in the consolidated balance sheets at December 31 $ (120.7 ) $ (182.8 ) $ (83.4 ) $ (198.9 ) $ (9.5 ) $ (10.0 )</t>
  </si>
  <si>
    <t>Schedule of pre-tax amounts in accumulated other comprehensive (income) loss</t>
  </si>
  <si>
    <t>The following table summarizes the pre-tax amounts in accumulated other comprehensive (income) loss at December 31, 2018 and 2017 that have not been recognized as components of net periodic benefit cost: Pensions Other Post-retirement Benefits 2018 2017 2018 2017 (In millions) U.S. Int’l U.S. Int’l Pre-tax amounts recognized in accumulated other comprehensive (income) loss Unrecognized actuarial (gain) loss $ 73.2 $ 43.7 $ 0.1 $ 21.2 $ 0.6 $ 0.8 Unrecognized prior service (credit) cost — 7.0 0.2 5.5 — — Accumulated other comprehensive (income) loss at December 31 $ 73.2 $ 50.7 $ 0.3 $ 26.7 $ 0.6 $ 0.8</t>
  </si>
  <si>
    <t>Schedule of plans with underfunded or non-funded projected benefit obligation</t>
  </si>
  <si>
    <t>The following tables summarize the projected and accumulated benefit obligations and fair values of plan assets where the projected or accumulated benefit obligation exceeds the fair value of plan assets at December 31, 2018 and 2017 : Pensions Other Post-retirement Benefits 2018 2017 2018 2017 (In millions) U.S. Int’l U.S. Int’l Plans with underfunded or non-funded projected benefit obligation Aggregate projected benefit obligation $ 598.1 $ 621.1 $ 659.8 $ 744.3 $ 9.5 $ 9.9 Aggregate fair value of plan assets $ 477.4 $ 439.8 $ 576.4 $ 558.0 $ — $ —</t>
  </si>
  <si>
    <t>Schedule of plans with underfunded or non-funded accumulated benefit obligation</t>
  </si>
  <si>
    <t xml:space="preserve"> Pensions Other Post-retirement Benefits 2018 2017 2018 2017 (In millions) U.S. Int’l U.S. Int’l Plans with underfunded or non-funded accumulated benefit obligation Aggregate accumulated benefit obligation $ 598.1 $ 269.2 $ 659.8 $ 212.5 $ — $ — Aggregate fair value of plan assets $ 477.4 $ 126.6 $ 576.4 $ 82.2 $ — $ —</t>
  </si>
  <si>
    <t>Schedule of components of net periodic benefit cost (income)</t>
  </si>
  <si>
    <t>The following table summarizes the components of net periodic benefit cost (income) for the years ended December 31, 2018 , 2017 and 2016: Pensions Other Post-retirement Benefits 2018 2017 2016 2018 2017 2016 (In millions) U.S. Int’l U.S. Int’l U.S. Int’l Components of net periodic benefit cost (income) Service cost $ 0.2 $ 21.2 $ 10.3 $ 21.0 $ — $ 11.7 $ — $ — $ — Interest cost 23.8 20.9 26.7 19.6 — 10.9 0.4 0.3 — Expected return on plan assets (50.1 ) (41.2 ) (45.5 ) (36.3 ) — (8.2 ) — — — Settlement cost 0.4 0.4 — 1.5 — — — — — Curtailment benefit — (3.8 ) (26.8 ) — — (10.7 ) — — — Amortization of net actuarial loss (gain) — 0.6 — 2.5 — 1.0 — — — Amortization of prior service cost (credit) — 1.3 — 1.0 — 0.7 — — — Net periodic benefit cost (income) $ (25.7 ) $ (0.6 ) $ (35.3 ) $ 9.3 $ — $ 5.4 $ 0.4 $ 0.3 $ —</t>
  </si>
  <si>
    <t>Schedule of changes in plan assets and benefit obligations recognized in other comprehensive income (loss)</t>
  </si>
  <si>
    <t>The following table summarizes changes in plan assets and benefit obligations recognized in other comprehensive income (loss) for the years ended December 31, 2018 , 2017 and 2016 : Pensions Other Post-retirement Benefits 2018 2017 2016 2018 2017 2016 (In millions) U.S. Int’l U.S. Int’l U.S. Int’l Changes in plan assets and benefit obligations recognized in other comprehensive income (loss) Net actuarial gain (loss) arising during period $ (73.5 ) $ (15.3 ) $ 26.7 $ 43.3 $ — $ (10.5 ) $ — $ (0.8 ) $ — Prior service (cost) credit arising during period 0.2 (2.7 ) (0.2 ) 0.1 — 0.1 — — — Settlements and curtailments 0.4 (3.4 ) (26.8 ) 1.5 — (10.7 ) — — — Amortization of net actuarial loss (gain) — 0.6 — 2.5 — 1.0 — — — Amortization of prior service cost (credit) — 1.3 — 1.0 — 0.7 — — — Other — 1.4 — (5.1 ) — 17.6 (0.1 ) — — Total recognized in other comprehensive income (loss) $ (72.9 ) $ (18.1 ) $ (0.3 ) $ 43.3 $ — $ (1.8 ) $ (0.1 ) $ (0.8 ) $ —</t>
  </si>
  <si>
    <t>Schedule of estimated amounts expected to be amortized from the portion of each component of accumulated other comprehensive income (loss)</t>
  </si>
  <si>
    <t>The estimated amounts expected to be amortized from the portion of each component of accumulated other comprehensive income (loss) as a component of net period benefit cost (income), during the next fiscal year are as follows: Pensions Other Post-retirement Benefits (In millions) U.S. Int’l Net actuarial losses (gains) $ 1.8 $ 0.9 $ — Prior service cost (credit) $ — $ 1.2 $ —</t>
  </si>
  <si>
    <t>Schedule of weighted-average assumptions</t>
  </si>
  <si>
    <t>The following weighted-average assumptions were used to determine the benefit obligations: Pensions Other Post-retirement Benefits 2018 2017 2018 2017 U.S. Int’l U.S. Int’l Discount rate 4.40 % 2.54 % 3.70 % 2.42 % 5.04 % 4.33 % Rate of compensation increase N/A 2.24 % N/A 2.37 % 4.00 % 4.00 % The following weighted-average assumptions were used to determine net periodic benefit cost: Pensions Other Post-retirement Benefits 2018 2017 2016 2018 2017 2016 U.S. Int’l U.S. Int’l U.S. Int’l Discount rate 3.70 % 2.39 % 4.30 % 2.37 % N/A 2.80 % 4.33 % 4.05 % 2.20 % Rate of compensation increase N/A 2.39 % 4.00 % 2.39 % N/A 2.30 % 4.00 % 4.00 % 3.00 % Expected rate of return on plan assets 8.57 % 4.90 % 9.00 % 6.24 % N/A 2.80 % N/A N/A N/A</t>
  </si>
  <si>
    <t>Schedule of pension plan assets</t>
  </si>
  <si>
    <t>Our pension plan assets measured at fair value on a recurring basis are as follows at December 31, 2018 and 2017 . Refer to “Fair value measurements” in Note 1 to these consolidated financial statements for a description of the levels. (In millions) U.S. International December 31, 2018 Total Level 1 Level 2 Level 3 Total Level 1 Level 2 Level 3 Cash and cash equivalents $ 46.8 $ 46.8 $ — $ — $ 11.1 $ 11.1 $ — $ — Equity securities U.S. companies 109.4 109.4 — — 92.2 92.2 — — International companies 8.5 8.5 — — 186.8 186.8 — — Registered investment companies (a) 32.6 — — — 44.4 — — — Common/collective trusts (a) 11.7 — — — 10.0 — — — Insurance contracts — — — — 125.0 — 125.0 — Hedge funds (a) 176.5 — — — 99.1 — — — Limited partnerships (a) 89.7 — — — — — — — Real estate and other investments 2.2 2.2 — — 1.2 1.2 — — Total assets $ 477.4 $ 166.9 $ — $ — $ 569.8 $ 291.3 $ 125.0 $ — December 31, 2017 Cash and cash equivalents $ 41.2 $ 41.2 $ — $ — $ 4.8 $ 4.8 $ — $ — Equity securities U.S. companies 131.7 131.7 — — 106.9 106.9 — — International companies 33.7 33.7 — — 216.7 216.7 — — Registered investment companies (a) 33.6 — — — 72.6 — — — Common/collective trusts (a) 31.2 — — — 13.0 — — — Insurance contracts — — — — 208.2 — 208.2 — Hedge funds (a) 194.3 — — — 74.7 — — — Limited partnerships (a) 109.7 — — — — — — — Real estate and other investments 0.8 0.8 — — 1.5 1.5 — — Total assets $ 576.2 $ 207.4 $ — $ — $ 698.4 $ 329.9 $ 208.2 $ — (a) Certain investments that are measured at fair value using net asset value per share (or its equivalent) have not been classified in the fair value hierarchy.</t>
  </si>
  <si>
    <t>Schedule of estimated future benefit payments</t>
  </si>
  <si>
    <t>The following table summarizes expected benefit payments from our various pension and post-retirement benefit plans through 2028. Actual benefit payments may differ from expected benefit payments. Pensions Other Post-retirement Benefits (In millions) U.S. International 2019 $ 34.9 $ 28.3 $ 0.7 2020 $ 35.2 $ 30.4 $ 0.7 2021 $ 35.7 $ 31.8 $ 0.7 2022 $ 35.1 $ 32.0 $ 0.6 2023 $ 33.7 $ 33.8 $ 0.6 2024-2028 $ 175.8 $ 189.3 $ 2.7</t>
  </si>
  <si>
    <t>Derivative Financial Instruments (Tables)</t>
  </si>
  <si>
    <t>Schedule of notional amounts of outstanding derivative positions</t>
  </si>
  <si>
    <t>At December 31, 2018 , we held the following material net positions: Net Notional Amount Bought (Sold) (In millions) USD Equivalent Euro 725.9 831.1 Norwegian krone 2,264.7 260.6 Brazilian real 752.3 194.2 Australian dollar 183.2 129.3 Malaysian ringgit 397.0 96.1 Singapore dollar 108.2 79.4 Japanese yen 8,118.0 73.9 British pound 52.4 67.0 Canadian dollar (247.0 ) (181.0 ) U.S. dollar (1,051.8 ) (1,051.8 )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December 31, 2018 , our portfolio of these instruments included the following material net positions: Net Notional Amount Bought (Sold) (In millions) USD Equivalent Norwegian krone (104.3 ) (12.0 ) U.S. dollar 13.1 13.1</t>
  </si>
  <si>
    <t>Schedule of fair value of derivative instruments</t>
  </si>
  <si>
    <t>The following table presents the location and fair value amounts of derivative instruments reported in the consolidated balance sheets: December 31, 2018 December 31, 2017 (In millions) Assets Liabilities Assets Liabilities Derivatives designated as hedging instruments Foreign exchange contracts Current - Derivative financial instruments $ 83.8 $ 127.7 $ 65.6 $ 51.0 Long-term - Derivative financial instruments 9.0 35.6 28.0 1.7 Total derivatives designated as hedging instruments 92.8 163.3 93.6 52.7 Derivatives not designated as hedging instruments Foreign exchange contracts Current - Derivative financial instruments 11.9 10.7 12.7 18.0 Long-term - Derivative financial instruments 0.1 0.1 4.7 4.2 Total derivatives not designated as hedging instruments 12.0 10.8 17.4 22.2 Long-term - Derivative financial instruments - Synthetic Bonds - Call Option Premium 9.2 — 62.2 — Long-term - Derivative financial instruments - Synthetic Bonds - Embedded Derivatives — 9.2 — 62.2 Total derivatives $ 114.0 $ 183.3 $ 173.2 $ 137.1</t>
  </si>
  <si>
    <t>Schedule of location of fair value hedge gain (loss) recognized in income</t>
  </si>
  <si>
    <t>The following table presents the location of gains (losses) on the consolidated statements of income related to derivative instruments designated as fair value hedges. Location of Fair Value Hedge Gain (Loss) Recognized in Income Gain (Loss) Recognized in Income Year Ended December 31, (In millions) 2018 2017 2016 Other income (expense), net $ (18.1 ) $ 44.9 $ 32.8</t>
  </si>
  <si>
    <t>Schedule of location of gains (losses) related to derivative instruments designated as cash flow hedges</t>
  </si>
  <si>
    <t>The following tables present the location of gains (losses) on the consolidated statements of income related to derivative instruments designated as cash flow hedges. Gain (Loss) Recognized in OCI (Effective Portion) Year Ended December 31, (In millions) 2018 2017 2016 Foreign exchange contracts $ (75.4 ) $ 72.1 $ (86.1 )</t>
  </si>
  <si>
    <t>Schedule of cash flow hedge</t>
  </si>
  <si>
    <t>Location of Cash Flow Hedge Gain (Loss) Reclassified from Accumulated OCI into Income Gain (Loss) Reclassified From Accumulated OCI into Income (Effective Portion) Year Ended December 31, (In millions) 2018 2017 2016 Foreign exchange contracts Revenue $ (2.4 ) $ (39.3 ) $ — Cost of sales 3.4 5.3 — Selling, general and administrative expense (0.1 ) 0.8 — Other (expense), net 1.0 (102.2 ) (165.7 ) Total $ 1.9 $ (135.4 ) $ (165.7 ) Location of Cash Flow Hedge Gain (Loss) Recognized in Income Gain (Loss) Recognized in Income (Ineffective Portion and Amount Excluded from Effectiveness Testing) Year Ended December 31, (In millions) 2018 2017 2016 Foreign exchange contracts Revenue $ (2.2 ) $ 9.5 $ — Cost of sales (4.8 ) (9.0 ) — Selling, general and administrative expense — 0.1 — Other income (expense), net (12.3 ) 23.0 (13.2 ) Total $ (19.3 ) $ 23.6 $ (13.2 )</t>
  </si>
  <si>
    <t>Schedule of location of gain (loss) recognized in income</t>
  </si>
  <si>
    <t>The following table presents the location of gains (losses) on the consolidated statements of income related to derivative instruments not designated as hedging instruments. Location of Gain (Loss) Recognized in Income Gain (Loss) Recognized in Income on Derivatives (Instruments Not Designated as Hedging Instruments) Year Ended December 31, (In millions) 2018 2017 2016 Foreign exchange contracts Revenue $ (1.7 ) $ 0.9 $ — Cost of sales 0.2 (0.3 ) — Other income, net (11.4 ) 43.0 0.1 Total $ (12.9 ) $ 43.6 $ 0.1</t>
  </si>
  <si>
    <t>Schedule of derivative assets, gross and net</t>
  </si>
  <si>
    <t>The following tables present both gross information and net information of recognized derivative instruments: December 31, 2018 December 31, 2017 (In millions) Gross Amount Recognized Gross Amounts Not Offset Permitted Under Master Netting Agreements Net Amount Gross Amount Recognized Gross Amounts Not Offset Permitted Under Master Netting Agreements Net Amount Derivative assets $ 114.0 $ (105.9 ) $ 8.1 $ 173.2 $ (114.4 ) $ 58.8 Derivative liabilities $ 183.3 $ (105.9 ) $ 77.4 $ 137.1 $ (114.4 ) $ 22.7</t>
  </si>
  <si>
    <t>Schedule of derivative liabilities, gross and net</t>
  </si>
  <si>
    <t>Fair Value Measurements  (Tables)</t>
  </si>
  <si>
    <t>Schedule of assets and liabilities measured at fair value on a recurring basis</t>
  </si>
  <si>
    <t>Assets and liabilities measured at fair value on a recurring basis were as follows: December 31, 2018 December 31, 2017 (In millions) Total Level 1 Level 2 Level 3 Total Level 1 Level 2 Level 3 Assets Investments Nonqualified Plan: Equity securities (a) $ 40.4 $ 40.4 $ — $ — $ 63.7 $ 63.7 $ — $ — Money market fund 1.6 — 1.6 — 2.4 — 2.4 — Stable value fund (b) 0.5 — — — 0.6 — — — Derivative financial instruments Synthetic bonds - call option premium 9.2 — 9.2 — 62.2 — 62.2 — Foreign exchange contracts 104.8 — 104.8 — 111.0 — 111.0 — Asset held for sale 9.6 — — 9.6 50.2 — — 50.2 Total assets $ 166.1 $ 40.4 $ 115.6 $ 9.6 $ 290.1 $ 63.7 $ 175.6 $ 50.2 Liabilities Redeemable financial liability $ 408.5 $ — $ — $ 408.5 $ 312.0 $ — $ — $ 312.0 Derivative financial instruments Synthetic bonds - embedded derivatives 9.2 — 9.2 — 62.2 — 62.2 — Foreign exchange contracts 174.1 — 174.1 — 74.9 — 74.9 — Liabilities held for sale 16.2 — — 16.2 13.7 — — 13.7 Total liabilities $ 608.0 $ — $ 183.3 $ 424.7 $ 462.8 $ — $ 137.1 $ 325.7 (a) Includes fixed income and other investments measured at fair value. (b) Certain investments that are measured at fair value using net asset value per share (or its equivalent) have not been classified in the fair value hierarchy.</t>
  </si>
  <si>
    <t>Schedule of changes in fair value of level 3 mandatorily redeemable financial liabilities</t>
  </si>
  <si>
    <t>Change in the fair value of our Level 3 mandatorily redeemable financial liability is recorded as interest expense on the consolidated statements of income and is presented below: Year Ended December 31, (In millions) 2018 2017 Balance at beginning of period $ 312.0 $ 174.8 Less: Gains (losses) recognized in net interest expense (322.3 ) (293.7 ) Less: Settlements 225.8 156.5 Balance at end of period $ 408.5 $ 312.0</t>
  </si>
  <si>
    <t>Schedule of fair value of debt</t>
  </si>
  <si>
    <t>The fair value of our Synthetic Bonds, Senior Notes and private placement notes are as follows: December 31, 2018 December 31, 2017 (In millions) Carrying Amount (a) Fair Value (b) Carrying Amount (a) Fair Value (b) Synthetic bonds due 2021 $ 490.9 $ 532.4 $ 502.4 $ 647.4 3.45% Senior Notes due 2022 500.0 489.7 500.0 497.7 5.00% Notes due 2020 229.0 244.0 239.9 265.2 3.40% Notes due 2022 171.8 186.9 179.9 199.4 3.15% Notes due 2023 148.9 161.3 155.9 167.6 3.15% Notes due 2023 143.1 153.3 149.9 161.4 4.00% Notes due 2027 85.9 95.8 89.9 99.9 4.00% Notes due 2032 114.5 120.2 119.9 142.9 3.75% Notes due 2033 114.5 126.1 119.9 126.7 (a) Carrying amounts include unamortized debt discounts and premiums and unamortized debt issuance costs of $11.4 million and $13.8 million as of 2018 and 2017 , respectively. (b) Fair values are based on Level 2 quoted market rates.</t>
  </si>
  <si>
    <t>Quarterly Information (Unaudited) (Tables)</t>
  </si>
  <si>
    <t>Schedule of quarterly financial information</t>
  </si>
  <si>
    <t xml:space="preserve"> 2018 2017 (In millions, except per share data) 4th Qtr. 3rd Qtr. 2nd Qtr. 1st Qtr. 4th Qtr. 3rd Qtr. 2nd Qtr. 1st Qtr. Revenue $ 3,323.0 $ 3,143.8 $ 2,960.9 $ 3,125.2 $ 3,683.0 $ 4,140.9 $ 3,845.0 $ 3,388.0 Cost of sales 2,767.7 2,558.5 2,422.2 2,524.6 2,914.1 3,468.2 3,162.0 2,980.3 Net income (loss) (2,246.5 ) 134.2 110.1 91.4 (127.5 ) 117.9 159.0 (15.2 ) Net income (loss) attributable to TechnipFMC plc $ (2,259.3 ) $ 136.9 $ 105.7 $ 95.1 $ (153.9 ) $ 121.0 $ 164.9 $ (18.7 ) Basic earnings (loss) per share (1) $ (5.00 ) $ 0.30 $ 0.23 $ 0.20 $ (0.33 ) $ 0.26 $ 0.35 $ (0.04 ) Diluted earnings (loss) per share (1) $ (5.00 ) $ 0.30 $ 0.23 $ 0.20 $ (0.33 ) $ 0.26 $ 0.35 $ (0.04 ) (1) Basic and diluted earnings (loss) per share are computed independently for each of the quarters presented. Therefore, the sum of quarterly basic and diluted per share information may not equal annual basic and diluted earnings (loss) per share.</t>
  </si>
  <si>
    <t>Schedule II - Valuation and Qualifying Accounts (Tables)</t>
  </si>
  <si>
    <t>Schedule of Valuation and Qualifying Accounts</t>
  </si>
  <si>
    <t xml:space="preserve">(In millions) Additions Description Balance at Beginning of Period Charged to Costs and Expenses Charged to Other Accounts (a) Deductions and Adjustments (b) Balance at End of Period Year Ended December 31, 2016 Allowance for doubtful accounts $ 48.2 $ 58.4 $ — $ (21.0 ) $ 85.6 Valuation allowance for deferred tax assets $ 133.8 $ 38.9 $ — $ — $ 172.7 Year Ended December 31, 2017 Allowance for doubtful accounts $ 85.6 $ 15.5 $ 19.8 $ (3.5 ) $ 117.4 Valuation allowance for deferred tax assets $ 172.7 $ 258.7 $ 4.4 $ (5.8 ) $ 430.0 Year Ended December 31, 2018 Allowance for doubtful accounts $ 117.4 $ 54.7 $ 0.3 $ (52.8 ) $ 119.6 Valuation allowance for deferred tax assets $ 430.0 $ 213.8 $ (21.3 ) $ 60.9 $ 683.4 (a) “Additions charged to other accounts” includes translation adjustments. (b) “Deductions and adjustments” includes write-offs, net of recoveries, increases in allowances offset by increases to deferred tax assets, and reductions in the allowances credited to expense. </t>
  </si>
  <si>
    <t>Basis of Presentation and Summary of Significant Accounting Policies (Details)</t>
  </si>
  <si>
    <t>Minimum</t>
  </si>
  <si>
    <t>Basis Of Presentation And Summary Of Significant Accounting Policies [Line Items]</t>
  </si>
  <si>
    <t>Intangible assets, useful life</t>
  </si>
  <si>
    <t>2 years</t>
  </si>
  <si>
    <t>Minimum | Vessels</t>
  </si>
  <si>
    <t>Property, plant and equipment, useful life</t>
  </si>
  <si>
    <t>10 years</t>
  </si>
  <si>
    <t>Minimum | Buildings</t>
  </si>
  <si>
    <t>Minimum | Machinery and equipment</t>
  </si>
  <si>
    <t>3 years</t>
  </si>
  <si>
    <t>Minimum | Software and software development costs</t>
  </si>
  <si>
    <t>Maximum</t>
  </si>
  <si>
    <t>20 years</t>
  </si>
  <si>
    <t>Maximum | Vessels</t>
  </si>
  <si>
    <t>30 years</t>
  </si>
  <si>
    <t>Maximum | Buildings</t>
  </si>
  <si>
    <t>50 years</t>
  </si>
  <si>
    <t>Maximum | Machinery and equipment</t>
  </si>
  <si>
    <t>Maximum | Software and software development costs</t>
  </si>
  <si>
    <t>Maximum | Internet website costs</t>
  </si>
  <si>
    <t>Business Combination Transactions (Narrative) (Details) $ in Millions</t>
  </si>
  <si>
    <t>Apr. 18, 2018USD ($)</t>
  </si>
  <si>
    <t>Jan. 16, 2017USD ($)</t>
  </si>
  <si>
    <t>Sep. 30, 2018USD ($)</t>
  </si>
  <si>
    <t>Dec. 31, 2017USD ($)</t>
  </si>
  <si>
    <t>Dec. 31, 2018USD ($)</t>
  </si>
  <si>
    <t>Dec. 31, 2016USD ($)</t>
  </si>
  <si>
    <t>Jul. 18, 2018</t>
  </si>
  <si>
    <t>Jan. 29, 2018Rate</t>
  </si>
  <si>
    <t>Jan. 29, 2018</t>
  </si>
  <si>
    <t>Business Acquisition [Line Items]</t>
  </si>
  <si>
    <t>Merger transaction and integration costs</t>
  </si>
  <si>
    <t>Goodwill, Purchase Accounting Adjustments</t>
  </si>
  <si>
    <t>Goodwill, Acquired During Period</t>
  </si>
  <si>
    <t>Series of Individually Immaterial Business Acquisitions [Member]</t>
  </si>
  <si>
    <t>Business Combination, Consideration Transferred</t>
  </si>
  <si>
    <t>Technip Offshore Finland Oy [Member]</t>
  </si>
  <si>
    <t>Divestitures, Percentage of Voting Interest Sold</t>
  </si>
  <si>
    <t>100.00%</t>
  </si>
  <si>
    <t>Gain (Loss) on Disposition of Stock in Subsidiary</t>
  </si>
  <si>
    <t>FMC Technologies</t>
  </si>
  <si>
    <t>Percentage of business acquired</t>
  </si>
  <si>
    <t>FMCTI Merger</t>
  </si>
  <si>
    <t>FMC Technologies, Inc. exchange ratio</t>
  </si>
  <si>
    <t>Revenues contributed</t>
  </si>
  <si>
    <t>Net income (loss) contributed</t>
  </si>
  <si>
    <t>Technip</t>
  </si>
  <si>
    <t>Noncontrolling Interest | Island Offshore Subsea AS [Member]</t>
  </si>
  <si>
    <t>Noncontrolling Interest, Ownership Percentage by Noncontrolling Owners</t>
  </si>
  <si>
    <t>51.00%</t>
  </si>
  <si>
    <t>Payments to Acquire Businesses, Gross</t>
  </si>
  <si>
    <t>As the calculation is deemed to reflect a share capital increase of the accounting acquirer, the FMC Technologies exchange ratio (1 share of TechnipFMC for 1 share of FMC Technologies as provided in the business combination agreement) is adjusted by dividing the FMC Technologies exchange ratio by the Technip exchange ratio (2 shares of TechnipFMC for 1 share of Technip as provided in the business combination agreement), i.e., 1 ⁄ 2 = 0.5 in order to reflect the number of shares of Technip that FMC Technologies stockholders would have received if Technip was to have issued its own shares.</t>
  </si>
  <si>
    <t>Business Combination Transactions (Acquisition Date Fair Value) (Details) $ / shares in Units, shares in Millions, $ in Millions</t>
  </si>
  <si>
    <t>Jan. 16, 2017USD ($)$ / sharesshares</t>
  </si>
  <si>
    <t>Dec. 31, 2018shares</t>
  </si>
  <si>
    <t>Dec. 31, 2017shares</t>
  </si>
  <si>
    <t>Shares subject to exchange (in shares)</t>
  </si>
  <si>
    <t>Euro to U.S. dollar exchange rate</t>
  </si>
  <si>
    <t>Shares of TechnipFMC issued (in shares)</t>
  </si>
  <si>
    <t>Value per share of Technip (usd per share) | $ / shares</t>
  </si>
  <si>
    <t>Total purchase consideration | $</t>
  </si>
  <si>
    <t>Closing price of Technip’s ordinary shares on Euronext Paris on January 16, 2017 in Euro converted at the Euro to U.S. dollar exchange rate of $1.0594 on January 16, 2017.</t>
  </si>
  <si>
    <t>Business Combination Transactions (Assets Acquired and Liabilities Assumed) (Details) - USD ($) $ in Millions</t>
  </si>
  <si>
    <t>Jan. 16, 2017</t>
  </si>
  <si>
    <t>Dec. 31, 2015</t>
  </si>
  <si>
    <t>Cash</t>
  </si>
  <si>
    <t>Accounts receivable</t>
  </si>
  <si>
    <t>Costs and estimated earnings in excess of billings on uncompleted contracts</t>
  </si>
  <si>
    <t>Inventory</t>
  </si>
  <si>
    <t>Other current assets</t>
  </si>
  <si>
    <t>Other long-term assets</t>
  </si>
  <si>
    <t>Total identifiable assets acquired</t>
  </si>
  <si>
    <t>Short-term and current portion of long-term debt</t>
  </si>
  <si>
    <t>Billings in excess of costs and estimated earnings on uncompleted contracts</t>
  </si>
  <si>
    <t>Other current liabilities</t>
  </si>
  <si>
    <t>Long-term debt, less current portion</t>
  </si>
  <si>
    <t>Accrued pension and other post-retirement benefits, less current portion</t>
  </si>
  <si>
    <t>Deferred income taxes</t>
  </si>
  <si>
    <t>Other long-term liabilities</t>
  </si>
  <si>
    <t>Total liabilities assumed</t>
  </si>
  <si>
    <t>Net identifiable assets acquired</t>
  </si>
  <si>
    <t>Net assets acquired</t>
  </si>
  <si>
    <t>Business Combination Transactions (Goodwill Allocation) (Details) - USD ($) $ in Millions</t>
  </si>
  <si>
    <t>Subsea</t>
  </si>
  <si>
    <t>Onshore/Offshore</t>
  </si>
  <si>
    <t>Surface Technologies</t>
  </si>
  <si>
    <t>FMCTI Merger | Subsea</t>
  </si>
  <si>
    <t>FMCTI Merger | Onshore/Offshore</t>
  </si>
  <si>
    <t>FMCTI Merger | Surface Technologies</t>
  </si>
  <si>
    <t>Business Combination Transactions (Identifiable Intangible Assets) (Details) - FMCTI Merger $ in Millions</t>
  </si>
  <si>
    <t>Acquired Finite-Lived Intangible Assets [Line Items]</t>
  </si>
  <si>
    <t>Total identifiable intangible assets acquired</t>
  </si>
  <si>
    <t>Technology-Based Intangible Assets</t>
  </si>
  <si>
    <t>Estimated Useful Lives</t>
  </si>
  <si>
    <t>Order or Production Backlog</t>
  </si>
  <si>
    <t>Customer relationships</t>
  </si>
  <si>
    <t>Trade Names</t>
  </si>
  <si>
    <t>Computer Software, Intangible Asset</t>
  </si>
  <si>
    <t>Business Combination Transactions (Pro Forma Impact) (Details) - FMCTI Merger - USD ($) $ / shares in Units, $ in Millions</t>
  </si>
  <si>
    <t>Net income attributable to TechnipFMC adjusted for dilutive effects</t>
  </si>
  <si>
    <t>Diluted earnings per share (usd per share)</t>
  </si>
  <si>
    <t>Revenue Additional Information (Details) $ in Millions</t>
  </si>
  <si>
    <t>Revenue, Initial Application Period Cumulative Effect Transition [Line Items]</t>
  </si>
  <si>
    <t>New Accounting Pronouncement or Change in Accounting Principle, Effect of Adoption, Quantification</t>
  </si>
  <si>
    <t>Retained Earnings</t>
  </si>
  <si>
    <t>Revenue, Performance Obligation, Warranty, Term</t>
  </si>
  <si>
    <t>18 months</t>
  </si>
  <si>
    <t>36 months</t>
  </si>
  <si>
    <t>Transferred over Time [Member]</t>
  </si>
  <si>
    <t>Revenue Recognized, Percent</t>
  </si>
  <si>
    <t>82.40%</t>
  </si>
  <si>
    <t>Revenue Disaggregation of Revenue, Geographical (Details) - USD ($) $ in Millions</t>
  </si>
  <si>
    <t>Disaggregation of Revenue [Line Items]</t>
  </si>
  <si>
    <t>Product revenue</t>
  </si>
  <si>
    <t>Subsea | Service [Member]</t>
  </si>
  <si>
    <t>Subsea | Product [Member]</t>
  </si>
  <si>
    <t>Subsea | Europe, Russia, Central Asia [Member]</t>
  </si>
  <si>
    <t>Subsea | Americas [Member]</t>
  </si>
  <si>
    <t>Subsea | Asia Pacific [Member]</t>
  </si>
  <si>
    <t>Subsea | Africa [Member]</t>
  </si>
  <si>
    <t>Subsea | Middle East [Member]</t>
  </si>
  <si>
    <t>Onshore/Offshore | Service [Member]</t>
  </si>
  <si>
    <t>Onshore/Offshore | Europe, Russia, Central Asia [Member]</t>
  </si>
  <si>
    <t>Onshore/Offshore | Americas [Member]</t>
  </si>
  <si>
    <t>Onshore/Offshore | Asia Pacific [Member]</t>
  </si>
  <si>
    <t>Onshore/Offshore | Africa [Member]</t>
  </si>
  <si>
    <t>Onshore/Offshore | Middle East [Member]</t>
  </si>
  <si>
    <t>Surface Technologies | Service [Member]</t>
  </si>
  <si>
    <t>Surface Technologies | Product [Member]</t>
  </si>
  <si>
    <t>Surface Technologies | Europe, Russia, Central Asia [Member]</t>
  </si>
  <si>
    <t>Surface Technologies | Americas [Member]</t>
  </si>
  <si>
    <t>Surface Technologies | Asia Pacific [Member]</t>
  </si>
  <si>
    <t>Surface Technologies | Africa [Member]</t>
  </si>
  <si>
    <t>Surface Technologies | Middle East [Member]</t>
  </si>
  <si>
    <t>Represents revenue not subject to ASC Topic 606.</t>
  </si>
  <si>
    <t>Revenue Contract Balances (Details) - USD ($) $ in Millions</t>
  </si>
  <si>
    <t>Contract with Customer, Asset, Net, Current, Increase (Decrease)</t>
  </si>
  <si>
    <t>Contract with Customer, Asset, Net, Current, Increase (Decrease), Percent</t>
  </si>
  <si>
    <t>(26.20%)</t>
  </si>
  <si>
    <t>Contract with Customer Liability, Current, Increase (Decrease)</t>
  </si>
  <si>
    <t>Contract with Customer Liability, Current, Increase (Decrease), Percent</t>
  </si>
  <si>
    <t>23.30%</t>
  </si>
  <si>
    <t>Contract assets (liabilities), Current, Net</t>
  </si>
  <si>
    <t>Contract assets (liabilities), Current, Net, Increase (Decrease)</t>
  </si>
  <si>
    <t>Costs in Excess of Billings (Billings in Excess of Cost), Current, Net, Increase (Decrease), Percent</t>
  </si>
  <si>
    <t>(79.00%)</t>
  </si>
  <si>
    <t>Contract with Customer, Asset, Increase (Decrease) for Contract Acquired in Business Combination</t>
  </si>
  <si>
    <t>Deferred Revenue, Revenue Recognized</t>
  </si>
  <si>
    <t>Contract with Customer, Performance Obligation Satisfied in Previous Period</t>
  </si>
  <si>
    <t>Revenue Performance Obligations (Details) $ in Millions</t>
  </si>
  <si>
    <t>Revenue, Remaining Performance Obligation, Expected Timing of Satisfaction, Start Date [Axis]: 2019-12-31</t>
  </si>
  <si>
    <t>Revenue, Remaining Performance Obligation, Expected Timing of Satisfaction [Line Items]</t>
  </si>
  <si>
    <t>Revenue, Remaining Performance Obligation, Amount</t>
  </si>
  <si>
    <t>Revenue, Remaining Performance Obligation, Percentage</t>
  </si>
  <si>
    <t>63.10%</t>
  </si>
  <si>
    <t>Revenue, Remaining Performance Obligation, Expected Timing of Satisfaction, Start Date [Axis]: 2019-12-31 | Subsea</t>
  </si>
  <si>
    <t>Revenue, Remaining Performance Obligation, Expected Timing of Satisfaction, Start Date [Axis]: 2019-12-31 | Onshore/Offshore</t>
  </si>
  <si>
    <t>Revenue, Remaining Performance Obligation, Expected Timing of Satisfaction, Start Date [Axis]: 2019-12-31 | Surface Technologies</t>
  </si>
  <si>
    <t>Revenue, Remaining Performance Obligation, Expected Timing of Satisfaction, Start Date [Axis]: 2020-12-31</t>
  </si>
  <si>
    <t>36.90%</t>
  </si>
  <si>
    <t>Revenue, Remaining Performance Obligation, Expected Timing of Satisfaction, Start Date [Axis]: 2020-12-31 | Subsea</t>
  </si>
  <si>
    <t>Revenue, Remaining Performance Obligation, Expected Timing of Satisfaction, Start Date [Axis]: 2020-12-31 | Onshore/Offshore</t>
  </si>
  <si>
    <t>Revenue, Remaining Performance Obligation, Expected Timing of Satisfaction, Start Date [Axis]: 2021-12-31</t>
  </si>
  <si>
    <t>Revenue, Remaining Performance Obligation, Expected Timing of Satisfaction, Start Date [Axis]: 2021-12-31 | Subsea</t>
  </si>
  <si>
    <t>Revenue, Remaining Performance Obligation, Expected Timing of Satisfaction, Start Date [Axis]: 2021-12-31 | Onshore/Offshore</t>
  </si>
  <si>
    <t>Revenue Impact on Primary Financial Statements (Narrative) (Details) - USD ($) $ in Millions</t>
  </si>
  <si>
    <t>Revenues</t>
  </si>
  <si>
    <t>Accounting Standards Update 2014-09 [Member] | Difference between Revenue Guidance in Effect before and after Topic 606 [Member]</t>
  </si>
  <si>
    <t>Revenue Impact on Financial Statements (Details) - USD ($) $ in Millions</t>
  </si>
  <si>
    <t>Costs and Expenses</t>
  </si>
  <si>
    <t>Income (Loss) from Continuing Operations before Interest Expense, Interest Income, Income Taxes, Noncontrolling Interests, Net</t>
  </si>
  <si>
    <t>Interest Income (Expense), Nonoperating, Net</t>
  </si>
  <si>
    <t>Income (Loss) from Continuing Operations before Income Taxes, Noncontrolling Interest</t>
  </si>
  <si>
    <t>Provision (benefit) for income taxes</t>
  </si>
  <si>
    <t>Net Income (Loss) Attributable to Noncontrolling Interest</t>
  </si>
  <si>
    <t>Derivative Asset, Current</t>
  </si>
  <si>
    <t>Other Assets, Current</t>
  </si>
  <si>
    <t>Assets, Current</t>
  </si>
  <si>
    <t>Investments in equity affiliates</t>
  </si>
  <si>
    <t>Property, Plant and Equipment, Net</t>
  </si>
  <si>
    <t>Intangible Assets, Net (Excluding Goodwill)</t>
  </si>
  <si>
    <t>Deferred Income Tax Assets, Net</t>
  </si>
  <si>
    <t>Derivative Asset, Noncurrent</t>
  </si>
  <si>
    <t>Total Assets</t>
  </si>
  <si>
    <t>Long-term Debt, Current Maturities</t>
  </si>
  <si>
    <t>Accounts Payable, Current</t>
  </si>
  <si>
    <t>Employee-related Liabilities, Current</t>
  </si>
  <si>
    <t>Derivative Liability, Current</t>
  </si>
  <si>
    <t>Other Liabilities, Current</t>
  </si>
  <si>
    <t>Liabilities, Current</t>
  </si>
  <si>
    <t>Long-term debt</t>
  </si>
  <si>
    <t>Liability, Defined Benefit Plan, Noncurrent</t>
  </si>
  <si>
    <t>Derivative Liability, Noncurrent</t>
  </si>
  <si>
    <t>Common Stock Held in Trust</t>
  </si>
  <si>
    <t>Stockholders' Equity Attributable to Parent</t>
  </si>
  <si>
    <t>Stockholders' Equity, Including Portion Attributable to Noncontrolling Interest</t>
  </si>
  <si>
    <t>Liabilities and Equity</t>
  </si>
  <si>
    <t>Difference between Revenue Guidance in Effect before and after Topic 606 [Member] | Accounting Standards Update 2014-09 [Member]</t>
  </si>
  <si>
    <t>Calculated under Revenue Guidance in Effect before Topic 606 [Member]</t>
  </si>
  <si>
    <t>Service [Member] | Difference between Revenue Guidance in Effect before and after Topic 606 [Member] | Accounting Standards Update 2014-09 [Member]</t>
  </si>
  <si>
    <t>Service [Member] | 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Business Segments (Schedule Of Segment Revenue And Segment Operating Profit) (Details) - USD ($) $ in Millions</t>
  </si>
  <si>
    <t>Segment Reporting Information [Line Items]</t>
  </si>
  <si>
    <t>Total segment operating profit</t>
  </si>
  <si>
    <t>Operating segments | Subsea</t>
  </si>
  <si>
    <t>Operating segments | Onshore/Offshore</t>
  </si>
  <si>
    <t>Operating segments | Surface Technologies</t>
  </si>
  <si>
    <t>Segment reconciling items</t>
  </si>
  <si>
    <t>Corporate</t>
  </si>
  <si>
    <t>Corporate expense</t>
  </si>
  <si>
    <t>Total corporate items</t>
  </si>
  <si>
    <t>Corporate expense primarily includes corporate staff expenses, legal reserve, stock-based compensation expenses, other employee benefits, certain foreign exchange gains and losses, and merger-related transaction expenses.</t>
  </si>
  <si>
    <t>Business Segments (Segment Assets) (Details) - USD ($) $ in Millions</t>
  </si>
  <si>
    <t>Operating segments</t>
  </si>
  <si>
    <t>Intercompany eliminations</t>
  </si>
  <si>
    <t>Corporate includes cash, LIFO adjustments, deferred income tax balances, legal provisions, property, plant and equipment not associated with a specific segment, pension assets and the fair value of derivative financial instruments.</t>
  </si>
  <si>
    <t>Business Segments (Geographic Segment Information) (Details) - USD ($) $ in Millions</t>
  </si>
  <si>
    <t>Russia</t>
  </si>
  <si>
    <t>Australia</t>
  </si>
  <si>
    <t>Brazil</t>
  </si>
  <si>
    <t>Norway</t>
  </si>
  <si>
    <t>United States</t>
  </si>
  <si>
    <t>Malaysia</t>
  </si>
  <si>
    <t>United Kingdom</t>
  </si>
  <si>
    <t>Angola</t>
  </si>
  <si>
    <t>All Other Countries</t>
  </si>
  <si>
    <t>Business Segments (Other Business Segment Information) (Details) - USD ($) $ in Millions</t>
  </si>
  <si>
    <t>Depreciation and amortization</t>
  </si>
  <si>
    <t>Earnings Per Share (Reconciliation Of Number Of Shares Used For Basic And Diluted Earnings Per Share ("EPS") Calculation ) (Details) - USD ($) $ / shares in Units, shares in Millions, $ in Millions</t>
  </si>
  <si>
    <t>Antidilutive Securities Excluded from Computation of Earnings Per Share [Line Items]</t>
  </si>
  <si>
    <t>Net Income (Loss), Including Portion Attributable to Noncontrolling Interest</t>
  </si>
  <si>
    <t>After-tax interest expense related to dilutive shares</t>
  </si>
  <si>
    <t>Net income (loss) attributable to TechnipFMC plc adjusted for dilutive effects</t>
  </si>
  <si>
    <t>Weighted average number of shares outstanding</t>
  </si>
  <si>
    <t>Total shares and dilutive securities (in shares)</t>
  </si>
  <si>
    <t>Basic earnings per share attributable to TechnipFMC plc (usd per share)</t>
  </si>
  <si>
    <t>Diluted earnings per share attributable to TechnipFMC plc (usd per share)</t>
  </si>
  <si>
    <t>Restricted Stock Units (RSUs)</t>
  </si>
  <si>
    <t>Dilutive effect of share-based payment arrangements (in shares)</t>
  </si>
  <si>
    <t>Stock options</t>
  </si>
  <si>
    <t>Performance shares</t>
  </si>
  <si>
    <t>Convertible debt securities</t>
  </si>
  <si>
    <t>Dilutive effect of convertible bonds (in shares)</t>
  </si>
  <si>
    <t>Inventories (Components Of Inventories) (Details) - USD ($) $ in Millions</t>
  </si>
  <si>
    <t>Raw materials</t>
  </si>
  <si>
    <t>Work in process</t>
  </si>
  <si>
    <t>Finished goods</t>
  </si>
  <si>
    <t>Inventory, gross</t>
  </si>
  <si>
    <t>Inventories Narrative (Details) - USD ($)</t>
  </si>
  <si>
    <t>Inventory Disclosure [Abstract]</t>
  </si>
  <si>
    <t>Inventory Valuation Reserves</t>
  </si>
  <si>
    <t>LIFO inventory amount</t>
  </si>
  <si>
    <t>Replacement costs over stated LIFO value</t>
  </si>
  <si>
    <t>Effect of LIFO inventory liquidation on income</t>
  </si>
  <si>
    <t>Other Current Assets &amp; Other Current Liabilities (Details) - USD ($) $ in Millions</t>
  </si>
  <si>
    <t>Value Added Tax Receivable, Current</t>
  </si>
  <si>
    <t>Prepaid Expense, Current</t>
  </si>
  <si>
    <t>Sundry Receivables</t>
  </si>
  <si>
    <t>Deferred Income Taxes and Other Tax Receivable, Current</t>
  </si>
  <si>
    <t>Debt Securities, Held-to-maturity, Current</t>
  </si>
  <si>
    <t>Assets Held-for-sale, Long Lived, Fair Value Disclosure</t>
  </si>
  <si>
    <t>Available-for-sale Securities, Current</t>
  </si>
  <si>
    <t>Other Assets, Miscellaneous, Current</t>
  </si>
  <si>
    <t>Estimated Litigation Liability, Current</t>
  </si>
  <si>
    <t>Product Warranty Accrual, Current</t>
  </si>
  <si>
    <t>Accrual for Taxes Other than Income Taxes, Current</t>
  </si>
  <si>
    <t>Provision for Loss on Contracts</t>
  </si>
  <si>
    <t>Redeemable Financial Liability</t>
  </si>
  <si>
    <t>Social security liability current</t>
  </si>
  <si>
    <t>Deferred Compensation Liability, Current</t>
  </si>
  <si>
    <t>Liabilities Held For Sale, Current</t>
  </si>
  <si>
    <t>Accrued Employee Benefits, Current</t>
  </si>
  <si>
    <t>Other Sundry Liabilities, Current</t>
  </si>
  <si>
    <t>Equity Method Investments (Percentage Owned and Carrying Value) (Details) - USD ($) $ in Millions</t>
  </si>
  <si>
    <t>Schedule of Equity Method Investments [Line Items]</t>
  </si>
  <si>
    <t>Technip Odebrecht PLSV CV</t>
  </si>
  <si>
    <t>Ownership percentage</t>
  </si>
  <si>
    <t>50.00%</t>
  </si>
  <si>
    <t>Dofcon Brasil AS</t>
  </si>
  <si>
    <t>Serimax Holdings SAS</t>
  </si>
  <si>
    <t>20.00%</t>
  </si>
  <si>
    <t>Magma Global Limited</t>
  </si>
  <si>
    <t>25.00%</t>
  </si>
  <si>
    <t>FSTP Brasil Ltda</t>
  </si>
  <si>
    <t>Onshore/Offshore | Yamgaz</t>
  </si>
  <si>
    <t>Equity Method Investments (Income (Loss) From Equity Affiliates by Segment) (Details) - USD ($) $ in Millions</t>
  </si>
  <si>
    <t>Income from equity affiliates</t>
  </si>
  <si>
    <t>Technip Odebrecht PLSV CV | Subsea</t>
  </si>
  <si>
    <t>Dofcon Brasil AS | Subsea</t>
  </si>
  <si>
    <t>Serimax Holdings SAS | Subsea</t>
  </si>
  <si>
    <t>Equity Method Investments (Summarized Financial Information) (Details) - USD ($) $ in Millions</t>
  </si>
  <si>
    <t>Gross profit</t>
  </si>
  <si>
    <t>Yamal</t>
  </si>
  <si>
    <t>Current liabilities</t>
  </si>
  <si>
    <t>Noncurrent liabilities</t>
  </si>
  <si>
    <t>Cash | Yamal</t>
  </si>
  <si>
    <t>Current assets</t>
  </si>
  <si>
    <t>Advances to suppliers | Yamal</t>
  </si>
  <si>
    <t>Intangible assets | Yamal</t>
  </si>
  <si>
    <t>Noncurrent assets</t>
  </si>
  <si>
    <t>As discussed above, in the fourth quarter of 2016, we obtained the voting control interests of legal Onshore/Offshore entities that own and account for the design, engineering and construction of Yamal. As a result of the acquisition and consolidation, we recorded $3.5 billion in cash, $601.7 million in advances to suppliers, $71.1 million in intangibles, $3.8 billion in current liabilities, $191.2 million in noncurrent liabilities, and a $7.7 million gain.</t>
  </si>
  <si>
    <t>Related Party Transactions (Details) - USD ($) $ in Millions</t>
  </si>
  <si>
    <t>Related Party Transaction [Line Items]</t>
  </si>
  <si>
    <t>Trade receivables</t>
  </si>
  <si>
    <t>Trade payables</t>
  </si>
  <si>
    <t>Note receivables</t>
  </si>
  <si>
    <t>Expenses</t>
  </si>
  <si>
    <t>TP JGC Coral France SNC | Equity Method Investee</t>
  </si>
  <si>
    <t>Technip Odebrecht PLSV CV | Equity Method Investee</t>
  </si>
  <si>
    <t>Anadarko | Board of Directors Chairman</t>
  </si>
  <si>
    <t>Dofcon Navegacao Ltda | Equity Method Investee</t>
  </si>
  <si>
    <t>Chiyoda</t>
  </si>
  <si>
    <t>JGC Corporation</t>
  </si>
  <si>
    <t>IFP Energies nouvelles</t>
  </si>
  <si>
    <t>Creoware OY</t>
  </si>
  <si>
    <t>Arkema S.A.</t>
  </si>
  <si>
    <t>Magma Global Limited | Equity Method Investee</t>
  </si>
  <si>
    <t>Heerema</t>
  </si>
  <si>
    <t>Yamgaz | Equity Method Investee</t>
  </si>
  <si>
    <t>Others | Other Affiliates</t>
  </si>
  <si>
    <t>Related Party Transactions (Narrative) (Details) - USD ($) $ in Millions</t>
  </si>
  <si>
    <t>Dofcon Brasil AS | Equity Method Investee</t>
  </si>
  <si>
    <t>Property, Plant And Equipment (Details) - USD ($) $ in Millions</t>
  </si>
  <si>
    <t>Property, plant and equipment, gross</t>
  </si>
  <si>
    <t>Accumulated depreciation</t>
  </si>
  <si>
    <t>Property, plant and equipment, net</t>
  </si>
  <si>
    <t>Depreciation expense</t>
  </si>
  <si>
    <t>Land and land improvements</t>
  </si>
  <si>
    <t>Buildings</t>
  </si>
  <si>
    <t>Vessels</t>
  </si>
  <si>
    <t>Machinery and equipment</t>
  </si>
  <si>
    <t>Office fixtures and furniture</t>
  </si>
  <si>
    <t>Construction in process</t>
  </si>
  <si>
    <t>Goodwill And Intangible Assets Goodwill And Intangible Assets (Fair Value Measurement) (Details)</t>
  </si>
  <si>
    <t>Dec. 31, 2018Rate</t>
  </si>
  <si>
    <t>Fair Value Measurement Inputs and Valuation Techniques [Line Items]</t>
  </si>
  <si>
    <t>Period of cash flow before terminal value</t>
  </si>
  <si>
    <t>5 years</t>
  </si>
  <si>
    <t>Weighted Average Discount Rate, Percent</t>
  </si>
  <si>
    <t>13.00%</t>
  </si>
  <si>
    <t>Market Multiple</t>
  </si>
  <si>
    <t>850.00%</t>
  </si>
  <si>
    <t>12.00%</t>
  </si>
  <si>
    <t>700.00%</t>
  </si>
  <si>
    <t>Goodwill And Intangible Assets (Carrying Amount of Goodwill) (Details) - USD ($) $ in Millions</t>
  </si>
  <si>
    <t>Goodwill [Roll Forward]</t>
  </si>
  <si>
    <t>Beginning balance</t>
  </si>
  <si>
    <t>Additions due to business combinations</t>
  </si>
  <si>
    <t>Impairment</t>
  </si>
  <si>
    <t>Translation</t>
  </si>
  <si>
    <t>Ending balance</t>
  </si>
  <si>
    <t>Goodwill And Intangible Assets (Components Of Intangible Assets) (Details) - USD ($) $ in Millions</t>
  </si>
  <si>
    <t>Intangible assets, gross carrying amount</t>
  </si>
  <si>
    <t>Intangible assets, accumulated amortization</t>
  </si>
  <si>
    <t>Acquired technology</t>
  </si>
  <si>
    <t>Backlog</t>
  </si>
  <si>
    <t>Licenses, patents and trademarks</t>
  </si>
  <si>
    <t>Software</t>
  </si>
  <si>
    <t>Goodwill And Intangible Assets (Narrative) (Details) - USD ($) $ in Millions</t>
  </si>
  <si>
    <t>Goodwill [Line Items]</t>
  </si>
  <si>
    <t>Goodwill, Impairment Loss</t>
  </si>
  <si>
    <t>Finite-Lived Intangible Assets, Net, Amortization Expense, Fiscal Year Maturity [Abstract]</t>
  </si>
  <si>
    <t>Amortization expense, next 12 months</t>
  </si>
  <si>
    <t>Amortization expense, year two</t>
  </si>
  <si>
    <t>Amortization expense, year three</t>
  </si>
  <si>
    <t>Amortization expense, year four</t>
  </si>
  <si>
    <t>Amortization expense, year five</t>
  </si>
  <si>
    <t>Amortization expense, Thereafter</t>
  </si>
  <si>
    <t>Reporting unit, percentage of fair value in excess of carrying amount</t>
  </si>
  <si>
    <t>56.00%</t>
  </si>
  <si>
    <t>200.00%</t>
  </si>
  <si>
    <t>Debt (Short-Term Debt And Current Portion Of Long-Term Debt) (Details) - USD ($) $ in Millions</t>
  </si>
  <si>
    <t>Debt [Abstract]</t>
  </si>
  <si>
    <t>Bank borrowings</t>
  </si>
  <si>
    <t>Total short-term debt and current portion of long-term debt</t>
  </si>
  <si>
    <t>Debt (Schedule Of Long-Term Debt) (Details) - USD ($) $ in Millions</t>
  </si>
  <si>
    <t>Apr. 03, 2018</t>
  </si>
  <si>
    <t>Mar. 29, 2017</t>
  </si>
  <si>
    <t>Oct. 31, 2013</t>
  </si>
  <si>
    <t>Jun. 30, 2012</t>
  </si>
  <si>
    <t>Jul. 27, 2010</t>
  </si>
  <si>
    <t>Debt Instrument [Line Items]</t>
  </si>
  <si>
    <t>Unamortized issuing fees</t>
  </si>
  <si>
    <t>Total debt</t>
  </si>
  <si>
    <t>Less: current borrowings</t>
  </si>
  <si>
    <t>Commercial paper</t>
  </si>
  <si>
    <t>Long-term Debt, Gross</t>
  </si>
  <si>
    <t>Synthetic bonds due 2021</t>
  </si>
  <si>
    <t>Senior notes | 3.45% Senior Notes due 2022</t>
  </si>
  <si>
    <t>Interest rate, stated percentage</t>
  </si>
  <si>
    <t>3.45%</t>
  </si>
  <si>
    <t>Unsecured debt | 5.00% Notes due 2020</t>
  </si>
  <si>
    <t>5.00%</t>
  </si>
  <si>
    <t>Unsecured debt | 3.40% Notes due 2022</t>
  </si>
  <si>
    <t>3.40%</t>
  </si>
  <si>
    <t>Unsecured debt | 3.15% Notes due 2023</t>
  </si>
  <si>
    <t>3.15%</t>
  </si>
  <si>
    <t>Unsecured debt | 4.00% Notes due 2027</t>
  </si>
  <si>
    <t>4.00%</t>
  </si>
  <si>
    <t>Unsecured debt | 4.00% Notes due 2032</t>
  </si>
  <si>
    <t>Unsecured debt | 3.75% Notes due 2033</t>
  </si>
  <si>
    <t>3.75%</t>
  </si>
  <si>
    <t>Debt (Maturities of Long-Term Debt) (Details) - USD ($) $ in Millions</t>
  </si>
  <si>
    <t>Maturities of Long-term Debt [Abstract]</t>
  </si>
  <si>
    <t>Less than 1 year</t>
  </si>
  <si>
    <t>1-3 years</t>
  </si>
  <si>
    <t>3-5 years</t>
  </si>
  <si>
    <t>After 5 years</t>
  </si>
  <si>
    <t>Debt (Revolving Credit Facility) (Details)</t>
  </si>
  <si>
    <t>Jan. 17, 2017USD ($)</t>
  </si>
  <si>
    <t>Revolving credit facility</t>
  </si>
  <si>
    <t>Line of Credit Facility [Line Items]</t>
  </si>
  <si>
    <t>Capitalization ratio</t>
  </si>
  <si>
    <t>Line of Credit | Revolving credit facility</t>
  </si>
  <si>
    <t>Line of credit facility, maximum borrowing capacity</t>
  </si>
  <si>
    <t>Line of credit facility, conditional increase in maximum borrowing</t>
  </si>
  <si>
    <t>Line of Credit | JPMorgan Chase Bank | Letter of credit</t>
  </si>
  <si>
    <t>LIBOR and EURIBOR rate | Minimum | Revolving credit facility</t>
  </si>
  <si>
    <t>Debt instrument, basis spread on variable rate</t>
  </si>
  <si>
    <t>0.82%</t>
  </si>
  <si>
    <t>LIBOR and EURIBOR rate | Maximum | Revolving credit facility</t>
  </si>
  <si>
    <t>1.30%</t>
  </si>
  <si>
    <t>Base rate | Minimum | Revolving credit facility</t>
  </si>
  <si>
    <t>0.00%</t>
  </si>
  <si>
    <t>Base rate | Maximum | Revolving credit facility</t>
  </si>
  <si>
    <t>0.30%</t>
  </si>
  <si>
    <t>Federal funds rate and overnight bank funding rate spread | Revolving credit facility</t>
  </si>
  <si>
    <t>0.50%</t>
  </si>
  <si>
    <t>London Interbank Offered Rate (LIBOR) | Revolving credit facility</t>
  </si>
  <si>
    <t>1.00%</t>
  </si>
  <si>
    <t>Debt (Bilateral Credit Facilities) (Details) - Line of Credit - Bilateral credit facilities</t>
  </si>
  <si>
    <t>Dec. 31, 2018EUR (€)</t>
  </si>
  <si>
    <t>Bilateral credit facility expiring in May 2019, tranche one</t>
  </si>
  <si>
    <t>Bilateral credit facility expiring in June 2019</t>
  </si>
  <si>
    <t>Bilateral credit facility expiring in May 2021</t>
  </si>
  <si>
    <t>Bilateral Credit Facility Expiring in May 2019 (2) [Member]</t>
  </si>
  <si>
    <t>Debt (Commercial Paper) (Details) - Commercial paper € in Billions, $ in Billions</t>
  </si>
  <si>
    <t>U.S. dollar</t>
  </si>
  <si>
    <t>Line of credit facility, maximum borrowing capacity | $</t>
  </si>
  <si>
    <t>Weighted average interest rate</t>
  </si>
  <si>
    <t>3.07%</t>
  </si>
  <si>
    <t>Euro</t>
  </si>
  <si>
    <t>Line of credit facility, maximum borrowing capacity | €</t>
  </si>
  <si>
    <t>(0.24%)</t>
  </si>
  <si>
    <t>Debt (Synthetic Bonds) (Details) - Convertible debt - Synthetic bonds due 2021</t>
  </si>
  <si>
    <t>Mar. 10, 2016EUR (€)€ / shares</t>
  </si>
  <si>
    <t>Mar. 03, 2016EUR (€)€ / shares</t>
  </si>
  <si>
    <t>Feb. 03, 2016€ / shares</t>
  </si>
  <si>
    <t>Jan. 25, 2016EUR (€)</t>
  </si>
  <si>
    <t>Debt instrument, face amount</t>
  </si>
  <si>
    <t>0.875%</t>
  </si>
  <si>
    <t>Debt instrument, face amount, additional debt issued</t>
  </si>
  <si>
    <t>Debt instrument, unamortized premium, percentage</t>
  </si>
  <si>
    <t>112.43802%</t>
  </si>
  <si>
    <t>Debt instrument, convertible, share reference price | € / shares</t>
  </si>
  <si>
    <t>Debt instrument, convertible, conversion premium, percentage</t>
  </si>
  <si>
    <t>40.00%</t>
  </si>
  <si>
    <t>Debt instrument, convertible, conversion price | € / shares</t>
  </si>
  <si>
    <t>Debt instrument, convertible, conversion ratio</t>
  </si>
  <si>
    <t>Debt instrument, face amount of individual bonds issued</t>
  </si>
  <si>
    <t>Debt (Senior Notes) (Details) - Senior notes - USD ($)</t>
  </si>
  <si>
    <t>Feb. 28, 2017</t>
  </si>
  <si>
    <t>Debt instrument, maximum aggregate principal amount</t>
  </si>
  <si>
    <t>2017 FMC Notes</t>
  </si>
  <si>
    <t>2.00%</t>
  </si>
  <si>
    <t>3.45% Senior Notes due 2022</t>
  </si>
  <si>
    <t>Debt instrument, redemption price, percentage</t>
  </si>
  <si>
    <t>Debt (Private Placement Notes) (Details) - Unsecured debt - EUR (€)</t>
  </si>
  <si>
    <t>5.00% Notes due 2020</t>
  </si>
  <si>
    <t>3.40% Notes due 2022</t>
  </si>
  <si>
    <t>4.00% Notes due 2027</t>
  </si>
  <si>
    <t>4.00% Notes due 2032</t>
  </si>
  <si>
    <t>3.75% Notes due 2033</t>
  </si>
  <si>
    <t>3.15% Notes due 2023</t>
  </si>
  <si>
    <t>Debt (Term Loan) (Details) - Term loan £ in Millions</t>
  </si>
  <si>
    <t>Dec. 31, 2018GBP (£)</t>
  </si>
  <si>
    <t>2.813%</t>
  </si>
  <si>
    <t>Other Liabilities (Details) - USD ($) $ in Millions</t>
  </si>
  <si>
    <t>Financial Instruments Subject to Mandatory Redemption by Settlement Terms [Line Items]</t>
  </si>
  <si>
    <t>Asset Acquisition, Gain Recognized, Amount</t>
  </si>
  <si>
    <t>Fair Value, Measurement with Unobservable Inputs Reconciliation, Recurring Basis, Liability Value</t>
  </si>
  <si>
    <t>Fair Value, Measurement with Unobservable Inputs Reconciliation, Recurring Basis, Liability, Gain (Loss) Included in Earnings</t>
  </si>
  <si>
    <t>Other Current Liabilities [Member]</t>
  </si>
  <si>
    <t>Synthetic bonds - embedded derivatives</t>
  </si>
  <si>
    <t>Stockholders' Equity (Narrative) (Details) € in Millions</t>
  </si>
  <si>
    <t>Dec. 31, 2017EUR (€)</t>
  </si>
  <si>
    <t>Dec. 31, 2016EUR (€)</t>
  </si>
  <si>
    <t>Dec. 11, 2018USD ($)</t>
  </si>
  <si>
    <t>Apr. 25, 2017USD ($)</t>
  </si>
  <si>
    <t>Dividends</t>
  </si>
  <si>
    <t>Dividends, common stock, cash | €</t>
  </si>
  <si>
    <t>Dividends, common stock, stock | €</t>
  </si>
  <si>
    <t>Payments for Repurchase of Common Stock | $</t>
  </si>
  <si>
    <t>Stock repurchase program, authorized amount | $</t>
  </si>
  <si>
    <t>Stockholders' Equity (Capital Stock Activity) (Details) - shares shares in Millions</t>
  </si>
  <si>
    <t>Increase (Decrease) in Stockholders' Equity [Roll Forward]</t>
  </si>
  <si>
    <t>Ordinary Shares Issued</t>
  </si>
  <si>
    <t>Stock Issued During Period, Shares, Acquisitions</t>
  </si>
  <si>
    <t>Stock Issued During Period, Shares, Share-based Compensation, Net of Forfeitures</t>
  </si>
  <si>
    <t>Common Stock Dividends, Shares</t>
  </si>
  <si>
    <t>Treasury Stock, Shares, Retired</t>
  </si>
  <si>
    <t>Ordinary Shares Held in Employee Benefit Trust</t>
  </si>
  <si>
    <t>Stock Issued During Period, Shares, New Issues</t>
  </si>
  <si>
    <t>Treasury Stock</t>
  </si>
  <si>
    <t>Stock Repurchased and Retired During Period, Shares</t>
  </si>
  <si>
    <t>Treasury Stock, Shares, Acquired</t>
  </si>
  <si>
    <t>Shares Acquired Pursuant to Liquidity Contract</t>
  </si>
  <si>
    <t>Shares Sold Pursuant to Liquidity Contract</t>
  </si>
  <si>
    <t>Stockholders' Equity (Accumulated Other Comprehensive Loss) (Details) - USD ($) $ in Millions</t>
  </si>
  <si>
    <t>Accumulated Other Comprehensive Income (Loss) [Line Items]</t>
  </si>
  <si>
    <t>Foreign Currency Translation</t>
  </si>
  <si>
    <t>Other comprehensive income (loss) before reclassifications, net of tax</t>
  </si>
  <si>
    <t>Reclassification adjustment for net (gains) losses included in net income, net of tax</t>
  </si>
  <si>
    <t>Hedging</t>
  </si>
  <si>
    <t>Defined Pension and Other Post-Retirement Benefits</t>
  </si>
  <si>
    <t>Accumulated Other Comprehensive Loss attributable to TechnipFMC plc</t>
  </si>
  <si>
    <t>Accumulated Other Comprehensive Loss attributable to Non-controlling interest</t>
  </si>
  <si>
    <t>Stockholders' Equity (Reclassification Out of Accumulated Other Comprehensive Income) (Details) - USD ($) $ in Millions</t>
  </si>
  <si>
    <t>Reclassification Adjustment out of Accumulated Other Comprehensive Income [Line Items]</t>
  </si>
  <si>
    <t>Reclassification out of Accumulated Other Comprehensive Income [Member]</t>
  </si>
  <si>
    <t>Accumulated Foreign Currency Adjustment Attributable to Parent [Member] | Reclassification out of Accumulated Other Comprehensive Income [Member]</t>
  </si>
  <si>
    <t>Defined pension and other post-retirement benefits | Reclassification out of Accumulated Other Comprehensive Income [Member]</t>
  </si>
  <si>
    <t>Settlements and curtailments</t>
  </si>
  <si>
    <t>Foreign exchange contract | Hedging | Reclassification out of Accumulated Other Comprehensive Income [Member]</t>
  </si>
  <si>
    <t>International | Pensions</t>
  </si>
  <si>
    <t>Amortization of actuarial gain (loss)</t>
  </si>
  <si>
    <t>Amortization of prior service credit (cost)</t>
  </si>
  <si>
    <t>Cash flow hedging | Foreign exchange contract | Hedging | Reclassification out of Accumulated Other Comprehensive Income [Member]</t>
  </si>
  <si>
    <t>Costs of sales</t>
  </si>
  <si>
    <t>These accumulated other comprehensive income components are included in the computation of net periodic pension cost (see Note 20 for additional details).</t>
  </si>
  <si>
    <t>Share-Based Compensation (Narrative) (Details)</t>
  </si>
  <si>
    <t>Jan. 11, 2017shares</t>
  </si>
  <si>
    <t>Dec. 31, 2018USD ($)shares</t>
  </si>
  <si>
    <t>Dec. 31, 2018EUR (€)shares</t>
  </si>
  <si>
    <t>Dec. 31, 2016USD ($)shares</t>
  </si>
  <si>
    <t>Dec. 31, 2016EUR (€)shares</t>
  </si>
  <si>
    <t>Share-based Compensation Arrangement by Share-based Payment Award [Line Items]</t>
  </si>
  <si>
    <t>Share-based Compensation Arrangement by Performance Share Units, Vested in Period, Fair Value | $</t>
  </si>
  <si>
    <t>Share-based Compensation Arrangement by Restricted Stock Units, Vested in Period, Fair Value | $</t>
  </si>
  <si>
    <t>Share-based Compensation Arrangement by Share-based Payment Award, Number of Shares Available for Grant | shares</t>
  </si>
  <si>
    <t>Stock options outstanding, intrinsic value | $</t>
  </si>
  <si>
    <t>Stock options exercisable, intrinsic value | $</t>
  </si>
  <si>
    <t>Number of options exercised | shares</t>
  </si>
  <si>
    <t>Proceeds from stock options exercised | €</t>
  </si>
  <si>
    <t>Stock option exercised during period, intrinsic value | €</t>
  </si>
  <si>
    <t>TechnipFMC plc Incentive Award Plan</t>
  </si>
  <si>
    <t>Common stock shares authorized for awards (in shares) | shares</t>
  </si>
  <si>
    <t>Vesting service</t>
  </si>
  <si>
    <t>Number of stock units outstanding to active and nonemployee directors (in units) | shares</t>
  </si>
  <si>
    <t>Expected dividend yield</t>
  </si>
  <si>
    <t>Stock options | Minimum</t>
  </si>
  <si>
    <t>Stock options | Maximum</t>
  </si>
  <si>
    <t>4.50%</t>
  </si>
  <si>
    <t>Share-Based Compensation (Compensation Expenses Under Stock Based Compensation Plan) (Details) - USD ($) $ in Millions</t>
  </si>
  <si>
    <t>Share-based compensation expense (1)</t>
  </si>
  <si>
    <t>Income tax benefits related to share-based compensation expense</t>
  </si>
  <si>
    <t>Expense recognized for the year ended 2016 relates to Technip’s historical incentive and compensation award plan.</t>
  </si>
  <si>
    <t>Share-Based Compensation (Unrecognized Compensation Cost, Nonvested Awards) (Details) $ in Millions</t>
  </si>
  <si>
    <t>Disclosure of Compensation Related Costs, Share-based Payments [Abstract]</t>
  </si>
  <si>
    <t>Stock-based compensation expense not yet recognized (in millions)</t>
  </si>
  <si>
    <t>Weighted-average recognition period (in years)</t>
  </si>
  <si>
    <t>1 year 8 months</t>
  </si>
  <si>
    <t>Share-Based Compensation (Summary Of Changes In Nonvested Stock Units) (Details)</t>
  </si>
  <si>
    <t>Dec. 31, 2018$ / sharesshares</t>
  </si>
  <si>
    <t>Shares [Roll Forward]</t>
  </si>
  <si>
    <t>Nonvested at beginning of period (in shares) | shares</t>
  </si>
  <si>
    <t>Granted (in shares) | shares</t>
  </si>
  <si>
    <t>Vested (in shares) | shares</t>
  </si>
  <si>
    <t>Cancelled/forfeited (in shares) | shares</t>
  </si>
  <si>
    <t>Nonvested at period end (in shares) | shares</t>
  </si>
  <si>
    <t>Weighted-Average Grant Date Fair Value [Roll Forward]</t>
  </si>
  <si>
    <t>Granted, weighted-average grant date fair value, beginning of period (in dollars per share) | $ / shares</t>
  </si>
  <si>
    <t>Granted, weighted-average grant date fair value (in dollars per share) | $ / shares</t>
  </si>
  <si>
    <t>Vested, weighted average grant date fair value (in dollars per share) | $ / shares</t>
  </si>
  <si>
    <t>Cancelled/forfeited, weighted-average grant date fair value (in dollars per share) | $ / shares</t>
  </si>
  <si>
    <t>Granted, weighted-average grant date fair value, period end ( in dollars per share) | $ / shares</t>
  </si>
  <si>
    <t>Performance Share Units</t>
  </si>
  <si>
    <t>Share-Based Compensation (Summary Of Restricted Stock Unit Activity) (Details)</t>
  </si>
  <si>
    <t>Weighted average grant date fair value of restricted share units granted</t>
  </si>
  <si>
    <t>Share-Based Compensation (Weighted Average Assumptions) (Details)</t>
  </si>
  <si>
    <t>Dec. 31, 2016$ / shares</t>
  </si>
  <si>
    <t>Share-based Compensation Arrangement by Share-based Payment Award, Fair Value Assumptions, Exercise Price</t>
  </si>
  <si>
    <t>Expected volatility (b)</t>
  </si>
  <si>
    <t>34.00%</t>
  </si>
  <si>
    <t>34.87%</t>
  </si>
  <si>
    <t>31.30%</t>
  </si>
  <si>
    <t>Risk-free interest rate (c)</t>
  </si>
  <si>
    <t>2.37%</t>
  </si>
  <si>
    <t>1.50%</t>
  </si>
  <si>
    <t>0.85%</t>
  </si>
  <si>
    <t>Expected term in years (e)</t>
  </si>
  <si>
    <t>[4]</t>
  </si>
  <si>
    <t>2 years 9 months</t>
  </si>
  <si>
    <t>Share-based Compensation Arrangement by Share-based Payment Award, Fair Value Assumptions, Exercise Price | (per share)</t>
  </si>
  <si>
    <t>32.50%</t>
  </si>
  <si>
    <t>35.70%</t>
  </si>
  <si>
    <t>34.50%</t>
  </si>
  <si>
    <t>2.70%</t>
  </si>
  <si>
    <t>2.10%</t>
  </si>
  <si>
    <t>6 years 6 months</t>
  </si>
  <si>
    <t>4 years 2 months 12 days</t>
  </si>
  <si>
    <t>The weighted-average fair value was based on performance share units granted during the period.</t>
  </si>
  <si>
    <t>Expected volatility is based on normalized historical volatility of our shares over a preceding period commensurate with the expected term of the option.</t>
  </si>
  <si>
    <t>From 2017, the risk-free rate for the expected term of the option is based on the U.S. Treasury yield curve in effect at the time of grant. Prior to 2017, the risk free rate was based on the bond yields from the European Central Bank.</t>
  </si>
  <si>
    <t>For awards subject to service-based vesting, due to the lack of historical exercise and post-vesting termination patterns of the post-Merger employee base, the expected term was estimated using a simplified method for all awards granted in 2018 and 2017 and the expected term was estimated using historical exercise and post-vesting termination patterns for all awards granted in 2016.</t>
  </si>
  <si>
    <t>Share-Based Compensation (Summary of Option Transactions) (Details)</t>
  </si>
  <si>
    <t>Jan. 11, 2017$ / shares</t>
  </si>
  <si>
    <t>Dec. 31, 2017$ / sharesshares</t>
  </si>
  <si>
    <t>Dec. 31, 2017$ / shares€ / sharesshares</t>
  </si>
  <si>
    <t>Dec. 31, 2016$ / shares€ / sharesshares</t>
  </si>
  <si>
    <t>Dec. 31, 2015€ / sharesshares</t>
  </si>
  <si>
    <t>Share-based Compensation Arrangement by Share-based Payment Award, Fair Value Assumptions, Exercise Price | $ / shares</t>
  </si>
  <si>
    <t>Stock Option Activity</t>
  </si>
  <si>
    <t>Number of options outstanding, beginning balance</t>
  </si>
  <si>
    <t>Number of options adjusted due to FMC technologies transaction</t>
  </si>
  <si>
    <t>Number of options granted</t>
  </si>
  <si>
    <t>Number of options exercised</t>
  </si>
  <si>
    <t>Number of options cancelled</t>
  </si>
  <si>
    <t>Number of options outstanding, ending balance</t>
  </si>
  <si>
    <t>Stock Option Weighted Average Exercise Price</t>
  </si>
  <si>
    <t>Options outstanding, weighted average exercise price per share, beginning balance (in dollars per share) | (per share)</t>
  </si>
  <si>
    <t>Options adjusted due to FMC Technologies transaction, weighted average exercise price per share (in dollars per share) | $ / shares</t>
  </si>
  <si>
    <t>Options granted, weighted average exercise price per share (in dollars per share) | (per share)</t>
  </si>
  <si>
    <t>Options exercised, weighted average exercise price per share (in dollars per share) | (per share)</t>
  </si>
  <si>
    <t>Options cancelled, weighted average exercise price per share (in dollars per share) | (per share)</t>
  </si>
  <si>
    <t>Options outstanding, weighted average exercise price per share, ending balance (in dollars per share) | (per share)</t>
  </si>
  <si>
    <t>Share-based Compensation Arrangement by Share-based Payment Award, Options, Additional Disclosures [Abstract]</t>
  </si>
  <si>
    <t>Options outstanding, Weighted average remaining contractual term (in years)</t>
  </si>
  <si>
    <t>4 years 9 months</t>
  </si>
  <si>
    <t>4 years 7 months</t>
  </si>
  <si>
    <t>3 years 6 months</t>
  </si>
  <si>
    <t>Options exercisable, number of options (in shares)</t>
  </si>
  <si>
    <t>Options exercisable, weighted average exercise price per share (in dollars per share) | $ / shares</t>
  </si>
  <si>
    <t>Options exercisable, Weighted average remaining contractual term (in years)</t>
  </si>
  <si>
    <t>1 year 3 months</t>
  </si>
  <si>
    <t>The Weighted-Average Grant Date Fair Value for the increase in shares due to the merger remains at $0.00 in order to recalculate the new weighted average for the December 31, 2016 nonvested shares (see Note 2).</t>
  </si>
  <si>
    <t>Share-Based Compensation (Outstanding and Exercisable Options) (Details)</t>
  </si>
  <si>
    <t>Options outstanding, number of options (in options) | shares</t>
  </si>
  <si>
    <t>Options outstanding, weighted average remaining (in years)</t>
  </si>
  <si>
    <t>Options outstanding, weighted average exercise price (in dollars per option)</t>
  </si>
  <si>
    <t>Options exercisable, number of options (in options) | shares</t>
  </si>
  <si>
    <t>Options exercisable, weighted average exercise price (in dollars per option)</t>
  </si>
  <si>
    <t>$24.00-$33.00</t>
  </si>
  <si>
    <t>5 years 11 months</t>
  </si>
  <si>
    <t>$45.00-$51.00</t>
  </si>
  <si>
    <t>5 months</t>
  </si>
  <si>
    <t>$55.00-$57.00</t>
  </si>
  <si>
    <t>2 years 2 months</t>
  </si>
  <si>
    <t>Minimum | $24.00-$33.00</t>
  </si>
  <si>
    <t>Options outstanding, exercise price range, lower range limit</t>
  </si>
  <si>
    <t>Minimum | $45.00-$51.00</t>
  </si>
  <si>
    <t>Minimum | $55.00-$57.00</t>
  </si>
  <si>
    <t>Maximum | $24.00-$33.00</t>
  </si>
  <si>
    <t>Options outstanding, exercise price range, upper range limit</t>
  </si>
  <si>
    <t>Maximum | $45.00-$51.00</t>
  </si>
  <si>
    <t>Maximum | $55.00-$57.00</t>
  </si>
  <si>
    <t>Share-Based Compensation Share-Based Compensation (Performance Share Assumptions) (Details) - $ / shares</t>
  </si>
  <si>
    <t>Share-based Compensation Arrangement by Share-based Payment Award, Fair Value Assumptions, Risk Free Interest Rate</t>
  </si>
  <si>
    <t>Impairment, Restructuring and Other Expense (Details) $ in Millions</t>
  </si>
  <si>
    <t>1 Months Ended</t>
  </si>
  <si>
    <t>Jul. 31, 2015employee</t>
  </si>
  <si>
    <t>Restructuring and Impairment [Line Items]</t>
  </si>
  <si>
    <t>Impairment expense</t>
  </si>
  <si>
    <t>Goodwill, Impairment</t>
  </si>
  <si>
    <t>Other Asset Impairment Charges</t>
  </si>
  <si>
    <t>Charges</t>
  </si>
  <si>
    <t>Restructuring and impairment expense</t>
  </si>
  <si>
    <t>Restructuring workforce reduction | employee</t>
  </si>
  <si>
    <t>Corporate and other</t>
  </si>
  <si>
    <t>Commitments and Contingent Liabilities (Details) $ in Millions</t>
  </si>
  <si>
    <t>Operating Leases, Future Minimum Payments Due, Fiscal Year Maturity [Abstract]</t>
  </si>
  <si>
    <t>2019</t>
  </si>
  <si>
    <t>2020</t>
  </si>
  <si>
    <t>2021</t>
  </si>
  <si>
    <t>2022</t>
  </si>
  <si>
    <t>2023</t>
  </si>
  <si>
    <t>Thereafter</t>
  </si>
  <si>
    <t>Total</t>
  </si>
  <si>
    <t>Less income from subleases</t>
  </si>
  <si>
    <t>Net minimum operating lease payments</t>
  </si>
  <si>
    <t>Guarantor Obligations [Line Items]</t>
  </si>
  <si>
    <t>Guarantor obligations, maximum exposure, undiscounted</t>
  </si>
  <si>
    <t>Indirect guarantee of indebtedness</t>
  </si>
  <si>
    <t>Guarantor Obligations, Term</t>
  </si>
  <si>
    <t>P5Y</t>
  </si>
  <si>
    <t>Financial guarantees</t>
  </si>
  <si>
    <t>Performance guarantees</t>
  </si>
  <si>
    <t>Commitments and Contingent Liabilities (Narrative) (Details) - USD ($) $ in Millions</t>
  </si>
  <si>
    <t>Operating leases, rent expense</t>
  </si>
  <si>
    <t>Estimated Litigation Liability</t>
  </si>
  <si>
    <t>Income Taxes (Narrative) (Details) - USD ($) $ / shares in Units, $ in Millions</t>
  </si>
  <si>
    <t>Income Tax [Line Items]</t>
  </si>
  <si>
    <t>Decrease in Unrecognized Tax Benefits is Reasonably Possible</t>
  </si>
  <si>
    <t>Foreign tax credit carryforwards</t>
  </si>
  <si>
    <t>Foreign tax credit carryforwards, expiration date</t>
  </si>
  <si>
    <t>Dec. 31,
		2023</t>
  </si>
  <si>
    <t>Foreign earnings taxable as dividend</t>
  </si>
  <si>
    <t>Net operating loss carryforwards, expiration date</t>
  </si>
  <si>
    <t>Dec. 31,
		2019</t>
  </si>
  <si>
    <t>Statutory income tax rate</t>
  </si>
  <si>
    <t>19.00%</t>
  </si>
  <si>
    <t>19.30%</t>
  </si>
  <si>
    <t>34.40%</t>
  </si>
  <si>
    <t>Deferred tax liabilities</t>
  </si>
  <si>
    <t>Tax Cuts and Jobs Act of 2017, transition tax for accumulated foreign earnings, provisional income tax expense</t>
  </si>
  <si>
    <t>Effective income tax rate reconciliation, repatriation of foreign earnings, amount</t>
  </si>
  <si>
    <t>Tax Cuts and Jobs Act of 2017, change in tax rate, deferred tax asset, provisional income tax expense</t>
  </si>
  <si>
    <t>Undistributed Earnings of Foreign Subsidiaries</t>
  </si>
  <si>
    <t>Income tax holiday, aggregate dollar amount</t>
  </si>
  <si>
    <t>Income tax holiday, income tax benefits (in dollars per share)</t>
  </si>
  <si>
    <t>Foreign tax authority</t>
  </si>
  <si>
    <t>Domestic tax authority</t>
  </si>
  <si>
    <t>Australia | Foreign tax authority</t>
  </si>
  <si>
    <t>Operating loss carryforwards</t>
  </si>
  <si>
    <t>Saudi Arabia | Foreign tax authority</t>
  </si>
  <si>
    <t>Mexico | Foreign tax authority</t>
  </si>
  <si>
    <t>France | Foreign tax authority</t>
  </si>
  <si>
    <t>Angola | Foreign tax authority</t>
  </si>
  <si>
    <t>Finland | Foreign tax authority</t>
  </si>
  <si>
    <t>Accrued Interest and Penalties</t>
  </si>
  <si>
    <t>Unrecognized Tax Benefits</t>
  </si>
  <si>
    <t>Federal, State and Foreign Tax</t>
  </si>
  <si>
    <t>Unrecognized tax benefits, increase from purchase accounting</t>
  </si>
  <si>
    <t>Income Taxes (Domestic And Foreign Components Of Income Before Income Taxes) (Details) - USD ($) $ in Millions</t>
  </si>
  <si>
    <t>Outside United States</t>
  </si>
  <si>
    <t>Income Taxes (Provision For Income Taxes) (Details) - USD ($) $ in Millions</t>
  </si>
  <si>
    <t>Current</t>
  </si>
  <si>
    <t>Total current</t>
  </si>
  <si>
    <t>Deferred</t>
  </si>
  <si>
    <t>Total deferred</t>
  </si>
  <si>
    <t>Income Taxes (Deferred Tax Assets And Liabilities) (Details) - USD ($) $ in Millions</t>
  </si>
  <si>
    <t>Deferred tax assets attributable to</t>
  </si>
  <si>
    <t>Accrued expenses</t>
  </si>
  <si>
    <t>Capital Loss</t>
  </si>
  <si>
    <t>Non-deductible interest</t>
  </si>
  <si>
    <t>Net operating loss carryforwards</t>
  </si>
  <si>
    <t>Research and development credit</t>
  </si>
  <si>
    <t>Foreign exchange</t>
  </si>
  <si>
    <t>Provisions for pensions and other long-term employee benefits</t>
  </si>
  <si>
    <t>Contingencies related to contracts</t>
  </si>
  <si>
    <t>Other contingencies</t>
  </si>
  <si>
    <t>Fair value losses/gains</t>
  </si>
  <si>
    <t>Margin recognition on construction contracts</t>
  </si>
  <si>
    <t>Deferred tax assets</t>
  </si>
  <si>
    <t>Valuation allowance</t>
  </si>
  <si>
    <t>Deferred tax assets, net of valuation allowance</t>
  </si>
  <si>
    <t>Deferred tax liabilities attributable to</t>
  </si>
  <si>
    <t>Revenue in excess of billings on contracts accounted for under the percentage of completion method</t>
  </si>
  <si>
    <t>U.S. tax on foreign subsidiaries’ undistributed earnings not indefinitely reinvested</t>
  </si>
  <si>
    <t>Property, plant and equipment, intangibles and other assets</t>
  </si>
  <si>
    <t>Net deferred tax assets/(liabilities)</t>
  </si>
  <si>
    <t>Income Taxes (Unrecognized Tax Benefits And Associated Interest And Penalties) (Details) - USD ($) $ in Millions</t>
  </si>
  <si>
    <t>Unrecognized Tax Benefits [Roll Forward]</t>
  </si>
  <si>
    <t>Unrecognized tax benefits, beginning balance</t>
  </si>
  <si>
    <t>Reductions for tax positions related to prior years</t>
  </si>
  <si>
    <t>Additions for tax positions related to current year</t>
  </si>
  <si>
    <t>Reductions for tax positions due to settlements</t>
  </si>
  <si>
    <t>Additions for tax positions related to purchase accounting</t>
  </si>
  <si>
    <t>Unrecognized tax benefits, ending balance</t>
  </si>
  <si>
    <t>Income Taxes (Reconciliation Of Effective Tax Rate) (Details)</t>
  </si>
  <si>
    <t>Effective Income Tax Rate, Continuing Operations, Tax Rate Reconciliation [Abstract]</t>
  </si>
  <si>
    <t>Foreign earnings subject to different tax rates</t>
  </si>
  <si>
    <t>(9.70%)</t>
  </si>
  <si>
    <t>18.20%</t>
  </si>
  <si>
    <t>(18.50%)</t>
  </si>
  <si>
    <t>Net change in unrecognized tax benefits</t>
  </si>
  <si>
    <t>(0.70%)</t>
  </si>
  <si>
    <t>4.30%</t>
  </si>
  <si>
    <t>3.00%</t>
  </si>
  <si>
    <t>Adjustments on prior year taxes</t>
  </si>
  <si>
    <t>(4.40%)</t>
  </si>
  <si>
    <t>2.40%</t>
  </si>
  <si>
    <t>Change in valuation allowance</t>
  </si>
  <si>
    <t>(14.40%)</t>
  </si>
  <si>
    <t>13.10%</t>
  </si>
  <si>
    <t>Deferred tax asset/liability revaluation for tax rate change</t>
  </si>
  <si>
    <t>(1.70%)</t>
  </si>
  <si>
    <t>1.40%</t>
  </si>
  <si>
    <t>(0.80%)</t>
  </si>
  <si>
    <t>U.S. transition tax</t>
  </si>
  <si>
    <t>17.10%</t>
  </si>
  <si>
    <t>Impairments</t>
  </si>
  <si>
    <t>(16.50%)</t>
  </si>
  <si>
    <t>Non-deductible legal provision</t>
  </si>
  <si>
    <t>(3.80%)</t>
  </si>
  <si>
    <t>0.90%</t>
  </si>
  <si>
    <t>5.10%</t>
  </si>
  <si>
    <t>(0.90%)</t>
  </si>
  <si>
    <t>Effective income tax rate</t>
  </si>
  <si>
    <t>(28.40%)</t>
  </si>
  <si>
    <t>80.30%</t>
  </si>
  <si>
    <t>32.70%</t>
  </si>
  <si>
    <t>Pension and Other Post-Retirement Benefit Plans (Changes in Projected Benefit Obligations, Fair Value of Plan Assets) (Details) - USD ($) $ in Millions</t>
  </si>
  <si>
    <t>Amounts recognized in balance sheet</t>
  </si>
  <si>
    <t>Accrued pension and other post-retirement benefits, net of current portion</t>
  </si>
  <si>
    <t>Other Post-retirement Benefits</t>
  </si>
  <si>
    <t>Defined Benefit Plan, Change in Benefit Obligation [Roll Forward]</t>
  </si>
  <si>
    <t>Projected benefit obligation, beginning balance</t>
  </si>
  <si>
    <t>Interest cost</t>
  </si>
  <si>
    <t>Actuarial (gain) loss</t>
  </si>
  <si>
    <t>Amendments</t>
  </si>
  <si>
    <t>Settlements</t>
  </si>
  <si>
    <t>Benefits paid</t>
  </si>
  <si>
    <t>Acquisition/Business Combination/Divestiture</t>
  </si>
  <si>
    <t>Projected benefit obligation, ending balance</t>
  </si>
  <si>
    <t>Defined Benefit Plan, Change in Fair Value of Plan Assets [Roll Forward]</t>
  </si>
  <si>
    <t>Funded status of the plans (liability) at December 31</t>
  </si>
  <si>
    <t>Current portion of accrued pension and other post-retirement benefits</t>
  </si>
  <si>
    <t>Funded status recognized in the consolidated balance sheets at December 31</t>
  </si>
  <si>
    <t>Pre-tax amounts recognized in accumulated other comprehensive (income) loss</t>
  </si>
  <si>
    <t>Unrecognized actuarial (gain) loss</t>
  </si>
  <si>
    <t>Accumulated other comprehensive (income) loss at December 31</t>
  </si>
  <si>
    <t>Plans with underfunded or non-funded projected benefit obligation</t>
  </si>
  <si>
    <t>Defined Benefit Plan, Plan with Projected Benefit Obligations in Excess of Plan Assets, Projected Benefit Obligation</t>
  </si>
  <si>
    <t>U.S. | Pensions</t>
  </si>
  <si>
    <t>Pension and Other Postretirement Benefit Plans Disclosure [Line Items]</t>
  </si>
  <si>
    <t>Accumulated benefit obligation</t>
  </si>
  <si>
    <t>Service cost</t>
  </si>
  <si>
    <t>Curtailments</t>
  </si>
  <si>
    <t>Fair value of plan assets, beginning balance</t>
  </si>
  <si>
    <t>Actual return on plan assets</t>
  </si>
  <si>
    <t>Fair value of plan assets, ending balance</t>
  </si>
  <si>
    <t>Unrecognized prior service (credit) cost</t>
  </si>
  <si>
    <t>Defined Benefit Plan, Pension Plan with Projected Benefit Obligation in Excess of Plan Assets, Projected Benefit Obligation</t>
  </si>
  <si>
    <t>Defined Benefit Plan, Pension Plan with Projected Benefit Obligation in Excess of Plan Assets, Plan Assets</t>
  </si>
  <si>
    <t>Defined Benefit Plan, Pension Plan with Accumulated Benefit Obligation in Excess of Plan Assets, Accumulated Benefit Obligation</t>
  </si>
  <si>
    <t>Defined Benefit Plan, Pension Plan with Accumulated Benefit Obligation in Excess of Plan Assets, Plan Assets</t>
  </si>
  <si>
    <t>Foreign currency exchange rate changes</t>
  </si>
  <si>
    <t>Plan participants’ contributions</t>
  </si>
  <si>
    <t>Company contributions</t>
  </si>
  <si>
    <t>Pension and Other Post-Retirement Benefit Plans (Components Of Net Periodic Benefit Cost) (Details) - USD ($) $ in Millions</t>
  </si>
  <si>
    <t>Pensions | U.S.</t>
  </si>
  <si>
    <t>Defined Benefit Plan, Expected Return (Loss) on Plan Assets</t>
  </si>
  <si>
    <t>Defined Benefit Plan, Net Periodic Benefit Cost (Credit), Gain (Loss) Due to Settlement</t>
  </si>
  <si>
    <t>Defined Benefit Plan, Net Periodic Benefit Cost (Credit), Gain (Loss) Due to Curtailment</t>
  </si>
  <si>
    <t>Defined Benefit Plan, Net Periodic Benefit Cost (Credit)</t>
  </si>
  <si>
    <t>Other Comprehensive Income (Loss), Defined Benefit Plan, Gain (Loss) Arising During Period, before Tax</t>
  </si>
  <si>
    <t>Other Comprehensive (Income) Loss, Defined Benefit Plan, Prior Service Cost (Credit), before Tax</t>
  </si>
  <si>
    <t>Other Comprehensive (Income) Loss, Defined Benefit Plan, after Reclassification Adjustment, before Tax</t>
  </si>
  <si>
    <t>Pensions | International</t>
  </si>
  <si>
    <t>Defined Benefit Plan, Amortization of Gain (Loss)</t>
  </si>
  <si>
    <t>Defined Benefit Plan, Amortization of Prior Service Cost (Credit)</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before Reclassification Adjustment and Tax</t>
  </si>
  <si>
    <t>Pension and Other Post-Retirement Benefit Plans (Weighted-Average Assumptions Used Benefit Obligations) (Details)</t>
  </si>
  <si>
    <t>Discount rate</t>
  </si>
  <si>
    <t>4.40%</t>
  </si>
  <si>
    <t>3.70%</t>
  </si>
  <si>
    <t>2.54%</t>
  </si>
  <si>
    <t>2.42%</t>
  </si>
  <si>
    <t>Rate of compensation increase</t>
  </si>
  <si>
    <t>2.24%</t>
  </si>
  <si>
    <t>5.04%</t>
  </si>
  <si>
    <t>4.33%</t>
  </si>
  <si>
    <t>Pension and Other Post-Retirement Benefit Plans (Weighted-Average Assumptions Used Net Periodic Benefit Cost) (Details)</t>
  </si>
  <si>
    <t>4.05%</t>
  </si>
  <si>
    <t>2.20%</t>
  </si>
  <si>
    <t>Expected rate of return on plan assets</t>
  </si>
  <si>
    <t>8.57%</t>
  </si>
  <si>
    <t>9.00%</t>
  </si>
  <si>
    <t>2.39%</t>
  </si>
  <si>
    <t>2.80%</t>
  </si>
  <si>
    <t>2.30%</t>
  </si>
  <si>
    <t>4.90%</t>
  </si>
  <si>
    <t>6.24%</t>
  </si>
  <si>
    <t>Pension and Other Post-Retirement Benefit Plans (Pension Plan Assets Measured At Fair Value) (Details) - Pensions - USD ($) $ in Millions</t>
  </si>
  <si>
    <t>Total pension plan assets, percent</t>
  </si>
  <si>
    <t>98.80%</t>
  </si>
  <si>
    <t>U.S.</t>
  </si>
  <si>
    <t>Total plan assets</t>
  </si>
  <si>
    <t>U.S. | Fair value, measurements, recurring</t>
  </si>
  <si>
    <t>U.S. | Fair value, measurements, recurring | Cash and cash equivalents</t>
  </si>
  <si>
    <t>U.S. | Fair value, measurements, recurring | U.S. companies</t>
  </si>
  <si>
    <t>U.S. | Fair value, measurements, recurring | International companies</t>
  </si>
  <si>
    <t>U.S. | Fair value, measurements, recurring | Registered investment companies</t>
  </si>
  <si>
    <t>U.S. | Fair value, measurements, recurring | Common/collective trusts</t>
  </si>
  <si>
    <t>U.S. | Fair value, measurements, recurring | Hedge funds</t>
  </si>
  <si>
    <t>U.S. | Fair value, measurements, recurring | Limited partnerships</t>
  </si>
  <si>
    <t>U.S. | Fair value, measurements, recurring | Real estate and other investments</t>
  </si>
  <si>
    <t>U.S. | Fair value, measurements, recurring | Level 1</t>
  </si>
  <si>
    <t>U.S. | Fair value, measurements, recurring | Level 1 | Cash and cash equivalents</t>
  </si>
  <si>
    <t>U.S. | Fair value, measurements, recurring | Level 1 | U.S. companies</t>
  </si>
  <si>
    <t>U.S. | Fair value, measurements, recurring | Level 1 | International companies</t>
  </si>
  <si>
    <t>U.S. | Fair value, measurements, recurring | Level 1 | Real estate and other investments</t>
  </si>
  <si>
    <t>International</t>
  </si>
  <si>
    <t>International | Fair value, measurements, recurring</t>
  </si>
  <si>
    <t>International | Fair value, measurements, recurring | Cash and cash equivalents</t>
  </si>
  <si>
    <t>International | Fair value, measurements, recurring | U.S. companies</t>
  </si>
  <si>
    <t>International | Fair value, measurements, recurring | International companies</t>
  </si>
  <si>
    <t>International | Fair value, measurements, recurring | Registered investment companies</t>
  </si>
  <si>
    <t>International | Fair value, measurements, recurring | Common/collective trusts</t>
  </si>
  <si>
    <t>International | Fair value, measurements, recurring | Insurance contracts</t>
  </si>
  <si>
    <t>International | Fair value, measurements, recurring | Hedge funds</t>
  </si>
  <si>
    <t>International | Fair value, measurements, recurring | Real estate and other investments</t>
  </si>
  <si>
    <t>International | Fair value, measurements, recurring | Level 1</t>
  </si>
  <si>
    <t>International | Fair value, measurements, recurring | Level 1 | Cash and cash equivalents</t>
  </si>
  <si>
    <t>International | Fair value, measurements, recurring | Level 1 | U.S. companies</t>
  </si>
  <si>
    <t>International | Fair value, measurements, recurring | Level 1 | International companies</t>
  </si>
  <si>
    <t>International | Fair value, measurements, recurring | Level 1 | Real estate and other investments</t>
  </si>
  <si>
    <t>International | Fair value, measurements, recurring | Level 2</t>
  </si>
  <si>
    <t>International | Fair value, measurements, recurring | Level 2 | Insurance contracts</t>
  </si>
  <si>
    <t>Certain investments that are measured at fair value using net asset value per share (or its equivalent) have not been classified in the fair value hierarchy.</t>
  </si>
  <si>
    <t>Pension and Other Post-Retirement Benefit Plans (Contributions) (Details) - Pensions - USD ($) $ in Millions</t>
  </si>
  <si>
    <t>Employer contributions</t>
  </si>
  <si>
    <t>Expected employer contributions</t>
  </si>
  <si>
    <t>Pension and Other Post-Retirement Benefit Plans (Expected Benefit Payments) (Details) $ in Millions</t>
  </si>
  <si>
    <t>Expected future benefit payment, next 12 months</t>
  </si>
  <si>
    <t>Expected future benefit payment, year two</t>
  </si>
  <si>
    <t>Expected future benefit payment, year three</t>
  </si>
  <si>
    <t>Expected future benefit payment, year four</t>
  </si>
  <si>
    <t>Expected future benefit payment, year five</t>
  </si>
  <si>
    <t>Expected future benefit payment, thereafter</t>
  </si>
  <si>
    <t>Pension and Other Post-Retirement Benefit Plans (Savings Plans) (Details) - Non-Qualified Plan - USD ($) $ in Millions</t>
  </si>
  <si>
    <t>Deferred compensation, non-current</t>
  </si>
  <si>
    <t>Employer matching contributions</t>
  </si>
  <si>
    <t>Defined benefit plan, equity securities, common stock</t>
  </si>
  <si>
    <t>Deferred compensation plan assets</t>
  </si>
  <si>
    <t>Asset held in trust</t>
  </si>
  <si>
    <t>Pension and Other Post-Retirement Benefit Plans Pension and Other Post-Retirement Benefit Plans (Accumulated Other Comprehensive Income As A Component Of Net Period Benefit Cost) (Details) - Pensions $ in Millions</t>
  </si>
  <si>
    <t>Defined Benefit Plan, Expected Amortization of Gain (Loss), Next Fiscal Year</t>
  </si>
  <si>
    <t>Defined Benefit Plan, Expected Amortization of Prior Service Cost (Credit), Next Fiscal Year</t>
  </si>
  <si>
    <t>Derivative Financial Instruments (Narrative) (Details) - USD ($) $ in Millions</t>
  </si>
  <si>
    <t>Derivative Liability, Fair Value of Collateral</t>
  </si>
  <si>
    <t>Derivative Asset, Fair Value of Collateral</t>
  </si>
  <si>
    <t>Gain on cash flow hedges</t>
  </si>
  <si>
    <t>Loss on cash flow hedges</t>
  </si>
  <si>
    <t>Cash flow hedges of forecasted transactions, net of tax, AOCI</t>
  </si>
  <si>
    <t>Cash flow hedge gain (loss) to be reclassified within twelve months</t>
  </si>
  <si>
    <t>Total derivative contracts, maturity year</t>
  </si>
  <si>
    <t>Derivative Financial Instruments (Schedule Of Notional Amounts Of Outstanding Derivative Positions (Details) - Dec. 31, 2018 € in Millions, ¥ in Millions, £ in Millions, kr in Millions, RM in Millions, R$ in Millions, $ in Millions, $ in Millions, $ in Millions, $ in Millions</t>
  </si>
  <si>
    <t>GBP (£)</t>
  </si>
  <si>
    <t>CAD ($)</t>
  </si>
  <si>
    <t>BRL (R$)</t>
  </si>
  <si>
    <t>NOK (kr)</t>
  </si>
  <si>
    <t>SGD ($)</t>
  </si>
  <si>
    <t>MYR (RM)</t>
  </si>
  <si>
    <t>JPY (¥)</t>
  </si>
  <si>
    <t>AUD ($)</t>
  </si>
  <si>
    <t>Foreign exchange forward | Australian dollar | Notional amount bought</t>
  </si>
  <si>
    <t>Derivative [Line Items]</t>
  </si>
  <si>
    <t>Derivative, notional amount</t>
  </si>
  <si>
    <t>Foreign exchange forward | Malaysia, Ringgits | Notional amount bought</t>
  </si>
  <si>
    <t>Foreign exchange forward | Brazilian real | Notional amount bought</t>
  </si>
  <si>
    <t>R$ 752.3</t>
  </si>
  <si>
    <t>Foreign exchange forward | British pound | Notional amount bought</t>
  </si>
  <si>
    <t>Foreign exchange forward | Canadian dollar | Notional amount sold</t>
  </si>
  <si>
    <t>Foreign exchange forward | Euro | Notional amount bought</t>
  </si>
  <si>
    <t>Foreign exchange forward | Norwegian krone | Notional amount bought</t>
  </si>
  <si>
    <t>Foreign exchange forward | Singapore dollar | Notional amount bought</t>
  </si>
  <si>
    <t>Foreign exchange forward | Japan, Yen | Notional amount bought</t>
  </si>
  <si>
    <t>Foreign exchange forward | U.S. dollar | Notional amount sold</t>
  </si>
  <si>
    <t>Embedded derivative financial instruments | Norwegian krone | Notional amount sold</t>
  </si>
  <si>
    <t>Embedded derivative financial instruments | U.S. dollar | Notional amount bought</t>
  </si>
  <si>
    <t>Derivative Financial Instruments (Fair Value Of Derivative Instruments In Statement Of Financial Position) (Details) - USD ($) $ in Millions</t>
  </si>
  <si>
    <t>Derivatives, Fair Value [Line Items]</t>
  </si>
  <si>
    <t>Derivative assets</t>
  </si>
  <si>
    <t>Derivative liabilities</t>
  </si>
  <si>
    <t>Foreign exchange contract</t>
  </si>
  <si>
    <t>Call option | Long-term – Derivative financial instruments</t>
  </si>
  <si>
    <t>Embedded derivative financial instruments | Long-term – Derivative financial instruments</t>
  </si>
  <si>
    <t>Derivatives designated as hedging instruments | Foreign exchange contract</t>
  </si>
  <si>
    <t>Derivatives designated as hedging instruments | Foreign exchange contract | Current – Derivative financial instruments</t>
  </si>
  <si>
    <t>Derivatives designated as hedging instruments | Foreign exchange contract | Long-term – Derivative financial instruments</t>
  </si>
  <si>
    <t>Derivatives not designated as hedging instruments</t>
  </si>
  <si>
    <t>Derivatives not designated as hedging instruments | Foreign exchange contract | Current – Derivative financial instruments</t>
  </si>
  <si>
    <t>Derivatives not designated as hedging instruments | Foreign exchange contract | Long-term – Derivative financial instruments</t>
  </si>
  <si>
    <t>Cash flow hedging | Foreign exchange contract</t>
  </si>
  <si>
    <t>Gain (loss) recognized in OCI (effective portion)</t>
  </si>
  <si>
    <t>Other (expense), net | Fair value hedging</t>
  </si>
  <si>
    <t>Gain (loss) on fair value hedges recognized in earnings</t>
  </si>
  <si>
    <t>Derivative Financial Instruments (Derivative Instruments In Cash Flow Hedging Relationships Gain (Loss)) (Details) - USD ($) $ in Millions</t>
  </si>
  <si>
    <t>Derivative Instruments, Gain (Loss) [Line Items]</t>
  </si>
  <si>
    <t>Gain (loss) recognized in income on derivatives (instruments not designated as hedging instruments)</t>
  </si>
  <si>
    <t>Foreign exchange contract | Revenue</t>
  </si>
  <si>
    <t>Foreign exchange contract | Cost of sales</t>
  </si>
  <si>
    <t>Foreign exchange contract | Other (expense), net</t>
  </si>
  <si>
    <t>Gain (loss) reclassified from accumulated OCI into incom</t>
  </si>
  <si>
    <t>Gain (loss) recognized in income (ineffective portion and amount excluded from effectiveness testing)</t>
  </si>
  <si>
    <t>Cash flow hedging | Foreign exchange contract | Revenue</t>
  </si>
  <si>
    <t>Cash flow hedging | Foreign exchange contract | Cost of sales</t>
  </si>
  <si>
    <t>Cash flow hedging | Foreign exchange contract | Selling, general and administrative expense</t>
  </si>
  <si>
    <t>Cash flow hedging | Foreign exchange contract | Other (expense), net</t>
  </si>
  <si>
    <t>Accumulated Net Gain (Loss) from Cash Flow Hedges Attributable to Parent [Member] | Reclassification out of Accumulated Other Comprehensive Income [Member] | Cash flow hedging | Foreign exchange contract</t>
  </si>
  <si>
    <t>Cost of Revenue</t>
  </si>
  <si>
    <t>Derivative Financial Instruments (Derivative Instruments Offsetting Assets) (Details) - USD ($) $ in Millions</t>
  </si>
  <si>
    <t>Offsetting Derivative Assets [Abstract]</t>
  </si>
  <si>
    <t>Gross Amount Recognized</t>
  </si>
  <si>
    <t>Gross Amounts Not Offset Permitted Under Master Netting Agreements</t>
  </si>
  <si>
    <t>Net Amount</t>
  </si>
  <si>
    <t>Derivative Financial Instruments (Derivative Instruments Offsetting Liabilities) (Details) - USD ($) $ in Millions</t>
  </si>
  <si>
    <t>Offsetting Derivative Liabilities [Abstract]</t>
  </si>
  <si>
    <t>Fair Value Measurements (Assets And Liabilities Measured On A Recurring Basis) (Details) - USD ($) $ in Millions</t>
  </si>
  <si>
    <t>Fair Value, Assets and Liabilities Measured on Recurring and Nonrecurring Basis [Line Items]</t>
  </si>
  <si>
    <t>Derivative asset</t>
  </si>
  <si>
    <t>Liabilities</t>
  </si>
  <si>
    <t>Derivative liability</t>
  </si>
  <si>
    <t>Fair value, measurements, recurring</t>
  </si>
  <si>
    <t>Investments, Fair Value Disclosure</t>
  </si>
  <si>
    <t>Financial Liabilities Fair Value Disclosure</t>
  </si>
  <si>
    <t>Fair value, measurements, recurring | Level 1</t>
  </si>
  <si>
    <t>Fair value, measurements, recurring | Level 2</t>
  </si>
  <si>
    <t>Fair value, measurements, recurring | Level 3</t>
  </si>
  <si>
    <t>Synthetic bonds - embedded derivatives | Fair value, measurements, recurring</t>
  </si>
  <si>
    <t>Synthetic bonds - embedded derivatives | Fair value, measurements, recurring | Level 3</t>
  </si>
  <si>
    <t>Call option | Fair value, measurements, recurring</t>
  </si>
  <si>
    <t>Call option | Fair value, measurements, recurring | Level 2</t>
  </si>
  <si>
    <t>Foreign exchange contract | Fair value, measurements, recurring</t>
  </si>
  <si>
    <t>Foreign exchange contract | Fair value, measurements, recurring | Level 2</t>
  </si>
  <si>
    <t>Embedded derivative financial instruments | Fair value, measurements, recurring</t>
  </si>
  <si>
    <t>Embedded derivative financial instruments | Fair value, measurements, recurring | Level 2</t>
  </si>
  <si>
    <t>Nonqualified Plan [Member] | Fair value, measurements, recurring</t>
  </si>
  <si>
    <t>Equity Securities, FV-NI</t>
  </si>
  <si>
    <t>Money market fund</t>
  </si>
  <si>
    <t>Stable value fund</t>
  </si>
  <si>
    <t>Nonqualified Plan [Member] | Fair value, measurements, recurring | Level 1</t>
  </si>
  <si>
    <t>Nonqualified Plan [Member] | Fair value, measurements, recurring | Level 2</t>
  </si>
  <si>
    <t>Includes fixed income and other investments measured at fair value.</t>
  </si>
  <si>
    <t>Fair Value Measurements (Narrative) (Details) - USD ($) $ in Millions</t>
  </si>
  <si>
    <t>Fair Value, Balance Sheet Grouping, Financial Statement Captions [Line Items]</t>
  </si>
  <si>
    <t>Sensitivity analysis of fair value, increase in liabilities, impact of 1 percent increase in discount rate</t>
  </si>
  <si>
    <t>Credit-risk-related contingent features</t>
  </si>
  <si>
    <t>we have no credit-risk-related contingent features in our agreements with the financial institutions that would require us to post collateral for derivative positions in a liability position</t>
  </si>
  <si>
    <t>Fair Value Measurements (Level 3 Reconciliation) (Details) - USD ($) $ in Millions</t>
  </si>
  <si>
    <t>Balance at beginning of period</t>
  </si>
  <si>
    <t>Less: Settlements</t>
  </si>
  <si>
    <t>Balance at end of period</t>
  </si>
  <si>
    <t>Fair Value Measurements (Carrying Value of Debt) (Details) - USD ($) $ in Millions</t>
  </si>
  <si>
    <t>Debt Instrument, Unamortized Discount (Premium) and Debt Issuance Costs, Net</t>
  </si>
  <si>
    <t>Reported Value Measurement [Member] | Synthetic bonds due 2021</t>
  </si>
  <si>
    <t>Long-term Debt, Fair Value</t>
  </si>
  <si>
    <t>Reported Value Measurement [Member] | 3.45% Senior Notes due 2022</t>
  </si>
  <si>
    <t>Reported Value Measurement [Member] | 5.00% Notes due 2020</t>
  </si>
  <si>
    <t>Reported Value Measurement [Member] | 3.40% Notes due 2022</t>
  </si>
  <si>
    <t>Reported Value Measurement [Member] | 3.15% Notes due 2023</t>
  </si>
  <si>
    <t>Reported Value Measurement [Member] | 4.00% Notes due 2027</t>
  </si>
  <si>
    <t>Reported Value Measurement [Member] | 4.00% Notes due 2032</t>
  </si>
  <si>
    <t>Reported Value Measurement [Member] | 3.75% Notes due 2033</t>
  </si>
  <si>
    <t>Estimate of Fair Value Measurement [Member] | Synthetic bonds due 2021</t>
  </si>
  <si>
    <t>Estimate of Fair Value Measurement [Member] | 3.45% Senior Notes due 2022</t>
  </si>
  <si>
    <t>Estimate of Fair Value Measurement [Member] | 5.00% Notes due 2020</t>
  </si>
  <si>
    <t>Estimate of Fair Value Measurement [Member] | 3.40% Notes due 2022</t>
  </si>
  <si>
    <t>Estimate of Fair Value Measurement [Member] | 3.15% Notes due 2023</t>
  </si>
  <si>
    <t>Estimate of Fair Value Measurement [Member] | 4.00% Notes due 2027</t>
  </si>
  <si>
    <t>Estimate of Fair Value Measurement [Member] | 4.00% Notes due 2032</t>
  </si>
  <si>
    <t>Estimate of Fair Value Measurement [Member] | 3.75% Notes due 2033</t>
  </si>
  <si>
    <t>Carrying amounts include unamortized debt discounts and premiums and unamortized debt issuance costs of $11.4 million and $13.8 million as of 2018 and 2017, respectively.</t>
  </si>
  <si>
    <t>Fair values are based on Level 2 quoted market rates.</t>
  </si>
  <si>
    <t>Quarterly Information (Unaudited) (Details) - USD ($) $ / shares in Units, $ in Millions</t>
  </si>
  <si>
    <t>Cost of sales</t>
  </si>
  <si>
    <t>Schedule II - Valuation and Qualifying Accounts (Details) - USD ($) $ in Millions</t>
  </si>
  <si>
    <t>Allowance for doubtful accounts</t>
  </si>
  <si>
    <t>Change in the Valuation and Qualifying Accounts [Abstract]</t>
  </si>
  <si>
    <t>Balance at Beginning of Period</t>
  </si>
  <si>
    <t>Charged to Costs and Expenses</t>
  </si>
  <si>
    <t>Charged to Other Accounts</t>
  </si>
  <si>
    <t>Deductions and Adjustments</t>
  </si>
  <si>
    <t>Balance at End of Period</t>
  </si>
  <si>
    <t>Valuation allowance for deferred tax assets</t>
  </si>
  <si>
    <t>“Additions charged to other accounts” includes translation adjustments.</t>
  </si>
  <si>
    <t>“Deductions and adjustments” includes write-offs, net of recoveries, increases in allowances offset by increases to deferred tax assets, and reductions in the allowances credited to expense.</t>
  </si>
</sst>
</file>

<file path=xl/styles.xml><?xml version="1.0" encoding="utf-8"?>
<styleSheet xmlns="http://schemas.openxmlformats.org/spreadsheetml/2006/main">
  <numFmts count="14">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0.0000_);(#,##0.0000)" numFmtId="170"/>
    <numFmt formatCode="_(&quot;€ &quot;#,##0.0000_);_(&quot;€ &quot;(#,##0.0000)" numFmtId="171"/>
    <numFmt formatCode="_(&quot;£ &quot;#,##0_);_(&quot;£ &quot;(#,##0)" numFmtId="172"/>
    <numFmt formatCode="_(&quot;€ &quot;#,##0.00_);_(&quot;€ &quot;(#,##0.00)" numFmtId="173"/>
    <numFmt formatCode="_(&quot;RM &quot;#,##0_);_(&quot;RM &quot;(#,##0)" numFmtId="174"/>
    <numFmt formatCode="_(&quot;£ &quot;#,##0.0_);_(&quot;£ &quot;(#,##0.0)" numFmtId="175"/>
    <numFmt formatCode="_(&quot;kr &quot;#,##0.0_);_(&quot;kr &quot;(#,##0.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15</v>
      </c>
    </row>
    <row r="18" spans="1:4">
      <c r="A18" s="4" t="s">
        <v>32</v>
      </c>
      <c r="B18" s="4" t="s">
        <v>15</v>
      </c>
    </row>
    <row r="19" spans="1:4">
      <c r="A19" s="4" t="s">
        <v>33</v>
      </c>
      <c r="B19" s="4" t="s">
        <v>15</v>
      </c>
    </row>
    <row r="20" spans="1:4">
      <c r="A20" s="4" t="s">
        <v>34</v>
      </c>
      <c r="C20" s="5" t="n">
        <v>450129380</v>
      </c>
    </row>
    <row r="21" spans="1:4">
      <c r="A21" s="4" t="s">
        <v>35</v>
      </c>
      <c r="D21" s="6" t="n">
        <v>11624003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5</v>
      </c>
      <c r="B1" s="2" t="s">
        <v>1</v>
      </c>
    </row>
    <row r="2" spans="1:5">
      <c r="B2" s="2" t="s">
        <v>2</v>
      </c>
      <c r="C2" s="2" t="s">
        <v>40</v>
      </c>
      <c r="D2" s="2" t="s">
        <v>44</v>
      </c>
      <c r="E2" s="2" t="s">
        <v>603</v>
      </c>
    </row>
    <row r="3" spans="1:5">
      <c r="A3" s="3" t="s">
        <v>1036</v>
      </c>
    </row>
    <row r="4" spans="1:5">
      <c r="A4" s="4" t="s">
        <v>154</v>
      </c>
      <c r="B4" s="8" t="n">
        <v>450.5</v>
      </c>
      <c r="C4" s="8" t="n">
        <v>465.1</v>
      </c>
    </row>
    <row r="5" spans="1:5">
      <c r="A5" s="4" t="s">
        <v>1037</v>
      </c>
    </row>
    <row r="6" spans="1:5">
      <c r="A6" s="3" t="s">
        <v>1036</v>
      </c>
    </row>
    <row r="7" spans="1:5">
      <c r="A7" s="4" t="s">
        <v>154</v>
      </c>
      <c r="B7" s="8" t="n">
        <v>450.5</v>
      </c>
      <c r="C7" s="8" t="n">
        <v>465.1</v>
      </c>
      <c r="D7" s="8" t="n">
        <v>119.2</v>
      </c>
      <c r="E7" s="5" t="n">
        <v>119</v>
      </c>
    </row>
    <row r="8" spans="1:5">
      <c r="A8" s="4" t="s">
        <v>1038</v>
      </c>
      <c r="C8" s="8" t="n">
        <v>347.4</v>
      </c>
    </row>
    <row r="9" spans="1:5">
      <c r="A9" s="4" t="s">
        <v>1039</v>
      </c>
      <c r="B9" s="8" t="n">
        <v>0.2</v>
      </c>
      <c r="C9" s="8" t="n">
        <v>0.6</v>
      </c>
      <c r="D9" s="8" t="n">
        <v>0.2</v>
      </c>
    </row>
    <row r="10" spans="1:5">
      <c r="A10" s="4" t="s">
        <v>1040</v>
      </c>
      <c r="D10" s="8" t="n">
        <v>3.2</v>
      </c>
    </row>
    <row r="11" spans="1:5">
      <c r="A11" s="4" t="s">
        <v>1041</v>
      </c>
      <c r="B11" s="8" t="n">
        <v>-14.8</v>
      </c>
      <c r="C11" s="8" t="n">
        <v>-2.1</v>
      </c>
      <c r="D11" s="8" t="n">
        <v>-3.2</v>
      </c>
    </row>
    <row r="12" spans="1:5">
      <c r="A12" s="4" t="s">
        <v>1042</v>
      </c>
    </row>
    <row r="13" spans="1:5">
      <c r="A13" s="3" t="s">
        <v>1036</v>
      </c>
    </row>
    <row r="14" spans="1:5">
      <c r="A14" s="4" t="s">
        <v>154</v>
      </c>
      <c r="B14" s="8" t="n">
        <v>0.1</v>
      </c>
      <c r="C14" s="8" t="n">
        <v>0.1</v>
      </c>
    </row>
    <row r="15" spans="1:5">
      <c r="A15" s="4" t="s">
        <v>1043</v>
      </c>
      <c r="C15" s="8" t="n">
        <v>0.1</v>
      </c>
    </row>
    <row r="16" spans="1:5">
      <c r="A16" s="4" t="s">
        <v>1044</v>
      </c>
    </row>
    <row r="17" spans="1:5">
      <c r="A17" s="3" t="s">
        <v>1036</v>
      </c>
    </row>
    <row r="18" spans="1:5">
      <c r="A18" s="4" t="s">
        <v>154</v>
      </c>
      <c r="D18" s="8" t="n">
        <v>0.3</v>
      </c>
      <c r="E18" s="8" t="n">
        <v>0.8</v>
      </c>
    </row>
    <row r="19" spans="1:5">
      <c r="A19" s="4" t="s">
        <v>1039</v>
      </c>
      <c r="D19" s="8" t="n">
        <v>-0.4</v>
      </c>
    </row>
    <row r="20" spans="1:5">
      <c r="A20" s="4" t="s">
        <v>1045</v>
      </c>
      <c r="C20" s="8" t="n">
        <v>0.3</v>
      </c>
    </row>
    <row r="21" spans="1:5">
      <c r="A21" s="4" t="s">
        <v>1046</v>
      </c>
      <c r="B21" s="8" t="n">
        <v>14.8</v>
      </c>
      <c r="C21" s="8" t="n">
        <v>2.1</v>
      </c>
      <c r="D21" s="8" t="n">
        <v>3.2</v>
      </c>
    </row>
    <row r="22" spans="1:5">
      <c r="A22" s="4" t="s">
        <v>1047</v>
      </c>
      <c r="D22" s="8" t="n">
        <v>1.3</v>
      </c>
    </row>
    <row r="23" spans="1:5">
      <c r="A23" s="4" t="s">
        <v>1048</v>
      </c>
      <c r="D23" s="8" t="n">
        <v>1.4</v>
      </c>
    </row>
    <row r="24" spans="1:5">
      <c r="A24" s="4" t="s">
        <v>1041</v>
      </c>
      <c r="B24" s="8" t="n">
        <v>-14.8</v>
      </c>
      <c r="C24" s="8" t="n">
        <v>-2.1</v>
      </c>
      <c r="D24" s="8" t="n">
        <v>-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40</v>
      </c>
      <c r="D2" s="2" t="s">
        <v>44</v>
      </c>
    </row>
    <row r="3" spans="1:4">
      <c r="A3" s="3" t="s">
        <v>1050</v>
      </c>
    </row>
    <row r="4" spans="1:4">
      <c r="A4" s="4" t="s">
        <v>887</v>
      </c>
      <c r="B4" s="7" t="n">
        <v>13409.4</v>
      </c>
      <c r="C4" s="7" t="n">
        <v>5044.1</v>
      </c>
      <c r="D4" s="7" t="n">
        <v>4956.4</v>
      </c>
    </row>
    <row r="5" spans="1:4">
      <c r="A5" s="4" t="s">
        <v>92</v>
      </c>
      <c r="B5" s="8" t="n">
        <v>-360.6</v>
      </c>
      <c r="C5" s="8" t="n">
        <v>98.3</v>
      </c>
      <c r="D5" s="8" t="n">
        <v>-15.3</v>
      </c>
    </row>
    <row r="6" spans="1:4">
      <c r="A6" s="4" t="s">
        <v>891</v>
      </c>
      <c r="B6" s="8" t="n">
        <v>10430.9</v>
      </c>
      <c r="C6" s="8" t="n">
        <v>13409.4</v>
      </c>
      <c r="D6" s="8" t="n">
        <v>5044.1</v>
      </c>
    </row>
    <row r="7" spans="1:4">
      <c r="A7" s="4" t="s">
        <v>1051</v>
      </c>
    </row>
    <row r="8" spans="1:4">
      <c r="A8" s="3" t="s">
        <v>1050</v>
      </c>
    </row>
    <row r="9" spans="1:4">
      <c r="A9" s="4" t="s">
        <v>887</v>
      </c>
      <c r="B9" s="8" t="n">
        <v>-1014.6</v>
      </c>
      <c r="C9" s="8" t="n">
        <v>-927.1</v>
      </c>
    </row>
    <row r="10" spans="1:4">
      <c r="A10" s="4" t="s">
        <v>1052</v>
      </c>
      <c r="B10" s="8" t="n">
        <v>-178.7</v>
      </c>
      <c r="C10" s="8" t="n">
        <v>-87.5</v>
      </c>
    </row>
    <row r="11" spans="1:4">
      <c r="A11" s="4" t="s">
        <v>1053</v>
      </c>
      <c r="B11" s="8" t="n">
        <v>-41.1</v>
      </c>
      <c r="C11" s="5" t="n">
        <v>0</v>
      </c>
      <c r="D11" s="5" t="n">
        <v>0</v>
      </c>
    </row>
    <row r="12" spans="1:4">
      <c r="A12" s="4" t="s">
        <v>92</v>
      </c>
      <c r="B12" s="8" t="n">
        <v>-219.8</v>
      </c>
      <c r="C12" s="8" t="n">
        <v>-87.5</v>
      </c>
    </row>
    <row r="13" spans="1:4">
      <c r="A13" s="4" t="s">
        <v>891</v>
      </c>
      <c r="B13" s="8" t="n">
        <v>-1234.4</v>
      </c>
      <c r="C13" s="8" t="n">
        <v>-1014.6</v>
      </c>
      <c r="D13" s="8" t="n">
        <v>-927.1</v>
      </c>
    </row>
    <row r="14" spans="1:4">
      <c r="A14" s="4" t="s">
        <v>1054</v>
      </c>
    </row>
    <row r="15" spans="1:4">
      <c r="A15" s="3" t="s">
        <v>1050</v>
      </c>
    </row>
    <row r="16" spans="1:4">
      <c r="A16" s="4" t="s">
        <v>887</v>
      </c>
      <c r="B16" s="8" t="n">
        <v>27.8</v>
      </c>
      <c r="C16" s="8" t="n">
        <v>-127.1</v>
      </c>
    </row>
    <row r="17" spans="1:4">
      <c r="A17" s="4" t="s">
        <v>1052</v>
      </c>
      <c r="B17" s="8" t="n">
        <v>-58.7</v>
      </c>
      <c r="C17" s="8" t="n">
        <v>53.7</v>
      </c>
    </row>
    <row r="18" spans="1:4">
      <c r="A18" s="4" t="s">
        <v>1053</v>
      </c>
      <c r="B18" s="5" t="n">
        <v>-2</v>
      </c>
      <c r="C18" s="8" t="n">
        <v>101.2</v>
      </c>
    </row>
    <row r="19" spans="1:4">
      <c r="A19" s="4" t="s">
        <v>92</v>
      </c>
      <c r="B19" s="8" t="n">
        <v>-60.7</v>
      </c>
      <c r="C19" s="8" t="n">
        <v>154.9</v>
      </c>
    </row>
    <row r="20" spans="1:4">
      <c r="A20" s="4" t="s">
        <v>891</v>
      </c>
      <c r="B20" s="8" t="n">
        <v>-32.9</v>
      </c>
      <c r="C20" s="8" t="n">
        <v>27.8</v>
      </c>
      <c r="D20" s="8" t="n">
        <v>-127.1</v>
      </c>
    </row>
    <row r="21" spans="1:4">
      <c r="A21" s="4" t="s">
        <v>1055</v>
      </c>
    </row>
    <row r="22" spans="1:4">
      <c r="A22" s="3" t="s">
        <v>1050</v>
      </c>
    </row>
    <row r="23" spans="1:4">
      <c r="A23" s="4" t="s">
        <v>887</v>
      </c>
      <c r="B23" s="8" t="n">
        <v>-16.9</v>
      </c>
      <c r="C23" s="8" t="n">
        <v>-47.4</v>
      </c>
    </row>
    <row r="24" spans="1:4">
      <c r="A24" s="4" t="s">
        <v>1052</v>
      </c>
      <c r="B24" s="8" t="n">
        <v>-74.5</v>
      </c>
      <c r="C24" s="8" t="n">
        <v>43.2</v>
      </c>
    </row>
    <row r="25" spans="1:4">
      <c r="A25" s="4" t="s">
        <v>1053</v>
      </c>
      <c r="B25" s="5" t="n">
        <v>-1</v>
      </c>
      <c r="C25" s="8" t="n">
        <v>-12.7</v>
      </c>
    </row>
    <row r="26" spans="1:4">
      <c r="A26" s="4" t="s">
        <v>92</v>
      </c>
      <c r="B26" s="8" t="n">
        <v>-75.5</v>
      </c>
      <c r="C26" s="8" t="n">
        <v>30.5</v>
      </c>
    </row>
    <row r="27" spans="1:4">
      <c r="A27" s="4" t="s">
        <v>891</v>
      </c>
      <c r="B27" s="8" t="n">
        <v>-92.40000000000001</v>
      </c>
      <c r="C27" s="8" t="n">
        <v>-16.9</v>
      </c>
      <c r="D27" s="8" t="n">
        <v>-47.4</v>
      </c>
    </row>
    <row r="28" spans="1:4">
      <c r="A28" s="4" t="s">
        <v>1056</v>
      </c>
    </row>
    <row r="29" spans="1:4">
      <c r="A29" s="3" t="s">
        <v>1050</v>
      </c>
    </row>
    <row r="30" spans="1:4">
      <c r="A30" s="4" t="s">
        <v>887</v>
      </c>
      <c r="B30" s="8" t="n">
        <v>-1003.7</v>
      </c>
      <c r="C30" s="8" t="n">
        <v>-1101.6</v>
      </c>
    </row>
    <row r="31" spans="1:4">
      <c r="A31" s="4" t="s">
        <v>1052</v>
      </c>
      <c r="B31" s="8" t="n">
        <v>-311.9</v>
      </c>
      <c r="C31" s="8" t="n">
        <v>9.4</v>
      </c>
    </row>
    <row r="32" spans="1:4">
      <c r="A32" s="4" t="s">
        <v>1053</v>
      </c>
      <c r="B32" s="8" t="n">
        <v>-44.1</v>
      </c>
      <c r="C32" s="8" t="n">
        <v>88.5</v>
      </c>
    </row>
    <row r="33" spans="1:4">
      <c r="A33" s="4" t="s">
        <v>92</v>
      </c>
      <c r="B33" s="5" t="n">
        <v>-356</v>
      </c>
      <c r="C33" s="8" t="n">
        <v>97.90000000000001</v>
      </c>
    </row>
    <row r="34" spans="1:4">
      <c r="A34" s="4" t="s">
        <v>891</v>
      </c>
      <c r="B34" s="8" t="n">
        <v>-1359.7</v>
      </c>
      <c r="C34" s="8" t="n">
        <v>-1003.7</v>
      </c>
      <c r="D34" s="8" t="n">
        <v>-1101.6</v>
      </c>
    </row>
    <row r="35" spans="1:4">
      <c r="A35" s="4" t="s">
        <v>1057</v>
      </c>
    </row>
    <row r="36" spans="1:4">
      <c r="A36" s="3" t="s">
        <v>1050</v>
      </c>
    </row>
    <row r="37" spans="1:4">
      <c r="A37" s="4" t="s">
        <v>887</v>
      </c>
      <c r="B37" s="8" t="n">
        <v>0.6</v>
      </c>
      <c r="C37" s="8" t="n">
        <v>0.2</v>
      </c>
    </row>
    <row r="38" spans="1:4">
      <c r="A38" s="4" t="s">
        <v>1052</v>
      </c>
      <c r="B38" s="8" t="n">
        <v>-4.6</v>
      </c>
      <c r="C38" s="8" t="n">
        <v>0.4</v>
      </c>
    </row>
    <row r="39" spans="1:4">
      <c r="A39" s="4" t="s">
        <v>92</v>
      </c>
      <c r="B39" s="8" t="n">
        <v>-4.6</v>
      </c>
      <c r="C39" s="8" t="n">
        <v>0.4</v>
      </c>
    </row>
    <row r="40" spans="1:4">
      <c r="A40" s="4" t="s">
        <v>891</v>
      </c>
      <c r="B40" s="6" t="n">
        <v>-4</v>
      </c>
      <c r="C40" s="7" t="n">
        <v>0.6</v>
      </c>
      <c r="D40" s="7" t="n">
        <v>0.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8</v>
      </c>
      <c r="C1" s="2" t="s">
        <v>37</v>
      </c>
      <c r="K1" s="2" t="s">
        <v>1</v>
      </c>
    </row>
    <row r="2" spans="1:13">
      <c r="C2" s="2" t="s">
        <v>2</v>
      </c>
      <c r="D2" s="2" t="s">
        <v>38</v>
      </c>
      <c r="E2" s="2" t="s">
        <v>4</v>
      </c>
      <c r="F2" s="2" t="s">
        <v>39</v>
      </c>
      <c r="G2" s="2" t="s">
        <v>40</v>
      </c>
      <c r="H2" s="2" t="s">
        <v>41</v>
      </c>
      <c r="I2" s="2" t="s">
        <v>42</v>
      </c>
      <c r="J2" s="2" t="s">
        <v>43</v>
      </c>
      <c r="K2" s="2" t="s">
        <v>2</v>
      </c>
      <c r="L2" s="2" t="s">
        <v>40</v>
      </c>
      <c r="M2" s="2" t="s">
        <v>44</v>
      </c>
    </row>
    <row r="3" spans="1:13">
      <c r="A3" s="3" t="s">
        <v>1059</v>
      </c>
    </row>
    <row r="4" spans="1:13">
      <c r="A4" s="4" t="s">
        <v>705</v>
      </c>
      <c r="C4" s="6" t="n">
        <v>3323</v>
      </c>
      <c r="D4" s="7" t="n">
        <v>3143.8</v>
      </c>
      <c r="E4" s="7" t="n">
        <v>2960.9</v>
      </c>
      <c r="F4" s="7" t="n">
        <v>3125.2</v>
      </c>
      <c r="G4" s="6" t="n">
        <v>3683</v>
      </c>
      <c r="H4" s="7" t="n">
        <v>4140.9</v>
      </c>
      <c r="I4" s="6" t="n">
        <v>3845</v>
      </c>
      <c r="J4" s="6" t="n">
        <v>3388</v>
      </c>
      <c r="K4" s="7" t="n">
        <v>12552.9</v>
      </c>
      <c r="L4" s="7" t="n">
        <v>15056.9</v>
      </c>
      <c r="M4" s="7" t="n">
        <v>9199.6</v>
      </c>
    </row>
    <row r="5" spans="1:13">
      <c r="A5" s="4" t="s">
        <v>50</v>
      </c>
      <c r="K5" s="8" t="n">
        <v>-1140.6</v>
      </c>
      <c r="L5" s="8" t="n">
        <v>-1060.9</v>
      </c>
      <c r="M5" s="8" t="n">
        <v>-572.6</v>
      </c>
    </row>
    <row r="6" spans="1:13">
      <c r="A6" s="4" t="s">
        <v>55</v>
      </c>
      <c r="K6" s="8" t="n">
        <v>-323.9</v>
      </c>
      <c r="L6" s="8" t="n">
        <v>-25.9</v>
      </c>
      <c r="M6" s="8" t="n">
        <v>6.5</v>
      </c>
    </row>
    <row r="7" spans="1:13">
      <c r="A7" s="4" t="s">
        <v>60</v>
      </c>
      <c r="B7" s="4" t="s">
        <v>61</v>
      </c>
      <c r="K7" s="8" t="n">
        <v>-1488.1</v>
      </c>
      <c r="L7" s="8" t="n">
        <v>679.7</v>
      </c>
      <c r="M7" s="8" t="n">
        <v>551.4</v>
      </c>
    </row>
    <row r="8" spans="1:13">
      <c r="A8" s="4" t="s">
        <v>712</v>
      </c>
      <c r="K8" s="8" t="n">
        <v>422.7</v>
      </c>
      <c r="L8" s="8" t="n">
        <v>545.5</v>
      </c>
      <c r="M8" s="8" t="n">
        <v>180.3</v>
      </c>
    </row>
    <row r="9" spans="1:13">
      <c r="A9" s="4" t="s">
        <v>63</v>
      </c>
      <c r="C9" s="7" t="n">
        <v>-2246.5</v>
      </c>
      <c r="D9" s="7" t="n">
        <v>134.2</v>
      </c>
      <c r="E9" s="7" t="n">
        <v>110.1</v>
      </c>
      <c r="F9" s="7" t="n">
        <v>91.40000000000001</v>
      </c>
      <c r="G9" s="7" t="n">
        <v>-127.5</v>
      </c>
      <c r="H9" s="7" t="n">
        <v>117.9</v>
      </c>
      <c r="I9" s="6" t="n">
        <v>159</v>
      </c>
      <c r="J9" s="7" t="n">
        <v>-15.2</v>
      </c>
      <c r="K9" s="8" t="n">
        <v>-1910.8</v>
      </c>
      <c r="L9" s="8" t="n">
        <v>134.2</v>
      </c>
      <c r="M9" s="8" t="n">
        <v>371.1</v>
      </c>
    </row>
    <row r="10" spans="1:13">
      <c r="A10" s="4" t="s">
        <v>1060</v>
      </c>
    </row>
    <row r="11" spans="1:13">
      <c r="A11" s="3" t="s">
        <v>1059</v>
      </c>
    </row>
    <row r="12" spans="1:13">
      <c r="A12" s="4" t="s">
        <v>712</v>
      </c>
      <c r="K12" s="8" t="n">
        <v>0.1</v>
      </c>
      <c r="L12" s="8" t="n">
        <v>9.1</v>
      </c>
    </row>
    <row r="13" spans="1:13">
      <c r="A13" s="4" t="s">
        <v>1061</v>
      </c>
    </row>
    <row r="14" spans="1:13">
      <c r="A14" s="3" t="s">
        <v>1059</v>
      </c>
    </row>
    <row r="15" spans="1:13">
      <c r="A15" s="4" t="s">
        <v>55</v>
      </c>
      <c r="K15" s="8" t="n">
        <v>41.1</v>
      </c>
    </row>
    <row r="16" spans="1:13">
      <c r="A16" s="4" t="s">
        <v>1062</v>
      </c>
    </row>
    <row r="17" spans="1:13">
      <c r="A17" s="3" t="s">
        <v>1059</v>
      </c>
    </row>
    <row r="18" spans="1:13">
      <c r="A18" s="4" t="s">
        <v>60</v>
      </c>
      <c r="K18" s="8" t="n">
        <v>1.1</v>
      </c>
      <c r="L18" s="8" t="n">
        <v>21.8</v>
      </c>
      <c r="M18" s="5" t="n">
        <v>9</v>
      </c>
    </row>
    <row r="19" spans="1:13">
      <c r="A19" s="4" t="s">
        <v>712</v>
      </c>
      <c r="M19" s="8" t="n">
        <v>2.8</v>
      </c>
    </row>
    <row r="20" spans="1:13">
      <c r="A20" s="4" t="s">
        <v>63</v>
      </c>
      <c r="K20" s="5" t="n">
        <v>1</v>
      </c>
      <c r="L20" s="8" t="n">
        <v>12.7</v>
      </c>
      <c r="M20" s="8" t="n">
        <v>6.2</v>
      </c>
    </row>
    <row r="21" spans="1:13">
      <c r="A21" s="4" t="s">
        <v>1063</v>
      </c>
      <c r="B21" s="4" t="s">
        <v>83</v>
      </c>
      <c r="K21" s="5" t="n">
        <v>3</v>
      </c>
      <c r="L21" s="8" t="n">
        <v>25.3</v>
      </c>
      <c r="M21" s="8" t="n">
        <v>10.7</v>
      </c>
    </row>
    <row r="22" spans="1:13">
      <c r="A22" s="4" t="s">
        <v>1064</v>
      </c>
    </row>
    <row r="23" spans="1:13">
      <c r="A23" s="3" t="s">
        <v>1059</v>
      </c>
    </row>
    <row r="24" spans="1:13">
      <c r="A24" s="4" t="s">
        <v>712</v>
      </c>
      <c r="K24" s="8" t="n">
        <v>-0.1</v>
      </c>
      <c r="L24" s="8" t="n">
        <v>-34.2</v>
      </c>
      <c r="M24" s="8" t="n">
        <v>-45.6</v>
      </c>
    </row>
    <row r="25" spans="1:13">
      <c r="A25" s="4" t="s">
        <v>63</v>
      </c>
      <c r="K25" s="5" t="n">
        <v>2</v>
      </c>
      <c r="L25" s="8" t="n">
        <v>-101.2</v>
      </c>
      <c r="M25" s="8" t="n">
        <v>-120.1</v>
      </c>
    </row>
    <row r="26" spans="1:13">
      <c r="A26" s="4" t="s">
        <v>1065</v>
      </c>
    </row>
    <row r="27" spans="1:13">
      <c r="A27" s="3" t="s">
        <v>1059</v>
      </c>
    </row>
    <row r="28" spans="1:13">
      <c r="A28" s="4" t="s">
        <v>1063</v>
      </c>
      <c r="K28" s="8" t="n">
        <v>-3.4</v>
      </c>
      <c r="L28" s="8" t="n">
        <v>1.5</v>
      </c>
      <c r="M28" s="8" t="n">
        <v>-10.7</v>
      </c>
    </row>
    <row r="29" spans="1:13">
      <c r="A29" s="4" t="s">
        <v>1066</v>
      </c>
      <c r="B29" s="4" t="s">
        <v>83</v>
      </c>
      <c r="K29" s="8" t="n">
        <v>0.6</v>
      </c>
      <c r="L29" s="8" t="n">
        <v>2.5</v>
      </c>
      <c r="M29" s="5" t="n">
        <v>1</v>
      </c>
    </row>
    <row r="30" spans="1:13">
      <c r="A30" s="4" t="s">
        <v>1067</v>
      </c>
      <c r="B30" s="4" t="s">
        <v>83</v>
      </c>
      <c r="K30" s="8" t="n">
        <v>-1.3</v>
      </c>
      <c r="L30" s="5" t="n">
        <v>-1</v>
      </c>
      <c r="M30" s="8" t="n">
        <v>-0.7</v>
      </c>
    </row>
    <row r="31" spans="1:13">
      <c r="A31" s="4" t="s">
        <v>1068</v>
      </c>
    </row>
    <row r="32" spans="1:13">
      <c r="A32" s="3" t="s">
        <v>1059</v>
      </c>
    </row>
    <row r="33" spans="1:13">
      <c r="A33" s="4" t="s">
        <v>705</v>
      </c>
      <c r="K33" s="8" t="n">
        <v>-2.4</v>
      </c>
      <c r="L33" s="8" t="n">
        <v>-39.3</v>
      </c>
    </row>
    <row r="34" spans="1:13">
      <c r="A34" s="4" t="s">
        <v>1069</v>
      </c>
      <c r="K34" s="8" t="n">
        <v>3.4</v>
      </c>
      <c r="L34" s="8" t="n">
        <v>5.3</v>
      </c>
    </row>
    <row r="35" spans="1:13">
      <c r="A35" s="4" t="s">
        <v>50</v>
      </c>
      <c r="K35" s="8" t="n">
        <v>-0.1</v>
      </c>
      <c r="L35" s="8" t="n">
        <v>0.8</v>
      </c>
    </row>
    <row r="36" spans="1:13">
      <c r="A36" s="4" t="s">
        <v>55</v>
      </c>
      <c r="K36" s="5" t="n">
        <v>1</v>
      </c>
      <c r="L36" s="8" t="n">
        <v>-102.2</v>
      </c>
      <c r="M36" s="8" t="n">
        <v>-165.7</v>
      </c>
    </row>
    <row r="37" spans="1:13">
      <c r="A37" s="4" t="s">
        <v>60</v>
      </c>
      <c r="K37" s="7" t="n">
        <v>1.9</v>
      </c>
      <c r="L37" s="7" t="n">
        <v>-135.4</v>
      </c>
      <c r="M37" s="7" t="n">
        <v>-165.7</v>
      </c>
    </row>
    <row r="38" spans="1:13"/>
    <row r="39" spans="1:13">
      <c r="A39" s="4" t="s">
        <v>61</v>
      </c>
      <c r="B39" s="4" t="s">
        <v>75</v>
      </c>
    </row>
    <row r="40" spans="1:13">
      <c r="A40" s="4" t="s">
        <v>83</v>
      </c>
      <c r="B40" s="4" t="s">
        <v>1070</v>
      </c>
    </row>
  </sheetData>
  <mergeCells count="6">
    <mergeCell ref="A1:B2"/>
    <mergeCell ref="C1:J1"/>
    <mergeCell ref="K1:M1"/>
    <mergeCell ref="A38:L38"/>
    <mergeCell ref="B39:L39"/>
    <mergeCell ref="B40:L4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1"/>
    <col customWidth="1" max="7" min="7" width="27"/>
    <col customWidth="1" max="8" min="8" width="27"/>
  </cols>
  <sheetData>
    <row r="1" spans="1:8">
      <c r="A1" s="1" t="s">
        <v>1071</v>
      </c>
      <c r="B1" s="2" t="s">
        <v>1072</v>
      </c>
      <c r="C1" s="2" t="s">
        <v>1073</v>
      </c>
      <c r="D1" s="2" t="s">
        <v>1074</v>
      </c>
      <c r="E1" s="2" t="s">
        <v>563</v>
      </c>
      <c r="F1" s="2" t="s">
        <v>1026</v>
      </c>
      <c r="G1" s="2" t="s">
        <v>1075</v>
      </c>
      <c r="H1" s="2" t="s">
        <v>1076</v>
      </c>
    </row>
    <row r="2" spans="1:8">
      <c r="A2" s="3" t="s">
        <v>1077</v>
      </c>
    </row>
    <row r="3" spans="1:8">
      <c r="A3" s="4" t="s">
        <v>1078</v>
      </c>
      <c r="C3" s="6" t="n">
        <v>7000000</v>
      </c>
      <c r="E3" s="6" t="n">
        <v>33300000</v>
      </c>
      <c r="G3" s="6" t="n">
        <v>7500000</v>
      </c>
    </row>
    <row r="4" spans="1:8">
      <c r="A4" s="4" t="s">
        <v>1079</v>
      </c>
      <c r="C4" s="6" t="n">
        <v>4800000</v>
      </c>
      <c r="E4" s="6" t="n">
        <v>0</v>
      </c>
    </row>
    <row r="5" spans="1:8">
      <c r="A5" s="4" t="s">
        <v>1080</v>
      </c>
      <c r="C5" s="5" t="n">
        <v>18200000</v>
      </c>
    </row>
    <row r="6" spans="1:8">
      <c r="A6" s="4" t="s">
        <v>1081</v>
      </c>
      <c r="C6" s="6" t="n">
        <v>0</v>
      </c>
    </row>
    <row r="7" spans="1:8">
      <c r="A7" s="4" t="s">
        <v>1082</v>
      </c>
      <c r="C7" s="6" t="n">
        <v>0</v>
      </c>
    </row>
    <row r="8" spans="1:8">
      <c r="A8" s="4" t="s">
        <v>1083</v>
      </c>
      <c r="C8" s="5" t="n">
        <v>0</v>
      </c>
      <c r="D8" s="5" t="n">
        <v>0</v>
      </c>
      <c r="G8" s="5" t="n">
        <v>25500</v>
      </c>
      <c r="H8" s="5" t="n">
        <v>25500</v>
      </c>
    </row>
    <row r="9" spans="1:8">
      <c r="A9" s="4" t="s">
        <v>1084</v>
      </c>
      <c r="D9" s="11" t="n">
        <v>0</v>
      </c>
      <c r="F9" s="11" t="n">
        <v>0</v>
      </c>
      <c r="H9" s="11" t="n">
        <v>1500000</v>
      </c>
    </row>
    <row r="10" spans="1:8">
      <c r="A10" s="4" t="s">
        <v>1085</v>
      </c>
      <c r="D10" s="11" t="n">
        <v>0</v>
      </c>
      <c r="F10" s="11" t="n">
        <v>0</v>
      </c>
      <c r="H10" s="11" t="n">
        <v>0</v>
      </c>
    </row>
    <row r="11" spans="1:8">
      <c r="A11" s="4" t="s">
        <v>1086</v>
      </c>
    </row>
    <row r="12" spans="1:8">
      <c r="A12" s="3" t="s">
        <v>1077</v>
      </c>
    </row>
    <row r="13" spans="1:8">
      <c r="A13" s="4" t="s">
        <v>1087</v>
      </c>
      <c r="B13" s="5" t="n">
        <v>24100000</v>
      </c>
    </row>
    <row r="14" spans="1:8">
      <c r="A14" s="4" t="s">
        <v>1088</v>
      </c>
      <c r="B14" s="4" t="s">
        <v>548</v>
      </c>
    </row>
    <row r="15" spans="1:8">
      <c r="A15" s="4" t="s">
        <v>1089</v>
      </c>
      <c r="C15" s="5" t="n">
        <v>119400</v>
      </c>
    </row>
    <row r="16" spans="1:8">
      <c r="A16" s="4" t="s">
        <v>780</v>
      </c>
    </row>
    <row r="17" spans="1:8">
      <c r="A17" s="3" t="s">
        <v>1077</v>
      </c>
    </row>
    <row r="18" spans="1:8">
      <c r="A18" s="4" t="s">
        <v>1090</v>
      </c>
      <c r="C18" s="4" t="s">
        <v>1005</v>
      </c>
      <c r="D18" s="4" t="s">
        <v>1005</v>
      </c>
      <c r="E18" s="4" t="s">
        <v>1005</v>
      </c>
      <c r="F18" s="4" t="s">
        <v>1005</v>
      </c>
    </row>
    <row r="19" spans="1:8">
      <c r="A19" s="4" t="s">
        <v>1091</v>
      </c>
    </row>
    <row r="20" spans="1:8">
      <c r="A20" s="3" t="s">
        <v>1077</v>
      </c>
    </row>
    <row r="21" spans="1:8">
      <c r="A21" s="4" t="s">
        <v>1090</v>
      </c>
      <c r="E21" s="4" t="s">
        <v>1005</v>
      </c>
      <c r="F21" s="4" t="s">
        <v>1005</v>
      </c>
    </row>
    <row r="22" spans="1:8">
      <c r="A22" s="4" t="s">
        <v>1092</v>
      </c>
    </row>
    <row r="23" spans="1:8">
      <c r="A23" s="3" t="s">
        <v>1077</v>
      </c>
    </row>
    <row r="24" spans="1:8">
      <c r="A24" s="4" t="s">
        <v>1090</v>
      </c>
      <c r="E24" s="4" t="s">
        <v>1093</v>
      </c>
      <c r="F24" s="4" t="s">
        <v>10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94</v>
      </c>
      <c r="B1" s="2" t="s">
        <v>1</v>
      </c>
    </row>
    <row r="2" spans="1:5">
      <c r="B2" s="2" t="s">
        <v>2</v>
      </c>
      <c r="C2" s="2" t="s">
        <v>40</v>
      </c>
      <c r="D2" s="2" t="s">
        <v>44</v>
      </c>
    </row>
    <row r="3" spans="1:5">
      <c r="A3" s="3" t="s">
        <v>1077</v>
      </c>
    </row>
    <row r="4" spans="1:5">
      <c r="A4" s="4" t="s">
        <v>1095</v>
      </c>
      <c r="B4" s="7" t="n">
        <v>49.1</v>
      </c>
      <c r="C4" s="7" t="n">
        <v>44.4</v>
      </c>
      <c r="D4" s="6" t="n">
        <v>22</v>
      </c>
      <c r="E4" s="4" t="s">
        <v>61</v>
      </c>
    </row>
    <row r="5" spans="1:5">
      <c r="A5" s="4" t="s">
        <v>1096</v>
      </c>
      <c r="B5" s="7" t="n">
        <v>13.2</v>
      </c>
      <c r="C5" s="6" t="n">
        <v>12</v>
      </c>
      <c r="D5" s="7" t="n">
        <v>5.9</v>
      </c>
    </row>
    <row r="6" spans="1:5"/>
    <row r="7" spans="1:5">
      <c r="A7" s="4" t="s">
        <v>61</v>
      </c>
      <c r="B7" s="4" t="s">
        <v>1097</v>
      </c>
    </row>
  </sheetData>
  <mergeCells count="5">
    <mergeCell ref="A1:A2"/>
    <mergeCell ref="B1:E1"/>
    <mergeCell ref="D2:E2"/>
    <mergeCell ref="A6:E6"/>
    <mergeCell ref="B7:E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v>
      </c>
    </row>
    <row r="2" spans="1:2">
      <c r="B2" s="2" t="s">
        <v>564</v>
      </c>
    </row>
    <row r="3" spans="1:2">
      <c r="A3" s="3" t="s">
        <v>1099</v>
      </c>
    </row>
    <row r="4" spans="1:2">
      <c r="A4" s="4" t="s">
        <v>1100</v>
      </c>
      <c r="B4" s="7" t="n">
        <v>83.40000000000001</v>
      </c>
    </row>
    <row r="5" spans="1:2">
      <c r="A5" s="4" t="s">
        <v>1101</v>
      </c>
      <c r="B5" s="4" t="s">
        <v>11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103</v>
      </c>
      <c r="B1" s="2" t="s">
        <v>1</v>
      </c>
    </row>
    <row r="2" spans="1:2">
      <c r="B2" s="2" t="s">
        <v>1104</v>
      </c>
    </row>
    <row r="3" spans="1:2">
      <c r="A3" s="4" t="s">
        <v>778</v>
      </c>
    </row>
    <row r="4" spans="1:2">
      <c r="A4" s="3" t="s">
        <v>1105</v>
      </c>
    </row>
    <row r="5" spans="1:2">
      <c r="A5" s="4" t="s">
        <v>1106</v>
      </c>
      <c r="B5" s="5" t="n">
        <v>1722300</v>
      </c>
    </row>
    <row r="6" spans="1:2">
      <c r="A6" s="4" t="s">
        <v>1107</v>
      </c>
      <c r="B6" s="5" t="n">
        <v>1516000</v>
      </c>
    </row>
    <row r="7" spans="1:2">
      <c r="A7" s="4" t="s">
        <v>1108</v>
      </c>
      <c r="B7" s="5" t="n">
        <v>-165400</v>
      </c>
    </row>
    <row r="8" spans="1:2">
      <c r="A8" s="4" t="s">
        <v>1109</v>
      </c>
      <c r="B8" s="5" t="n">
        <v>-95500</v>
      </c>
    </row>
    <row r="9" spans="1:2">
      <c r="A9" s="4" t="s">
        <v>1110</v>
      </c>
      <c r="B9" s="5" t="n">
        <v>2977400</v>
      </c>
    </row>
    <row r="10" spans="1:2">
      <c r="A10" s="3" t="s">
        <v>1111</v>
      </c>
    </row>
    <row r="11" spans="1:2">
      <c r="A11" s="4" t="s">
        <v>1112</v>
      </c>
      <c r="B11" s="9" t="n">
        <v>28.53</v>
      </c>
    </row>
    <row r="12" spans="1:2">
      <c r="A12" s="4" t="s">
        <v>1113</v>
      </c>
      <c r="B12" s="15" t="n">
        <v>31.57</v>
      </c>
    </row>
    <row r="13" spans="1:2">
      <c r="A13" s="4" t="s">
        <v>1114</v>
      </c>
      <c r="B13" s="15" t="n">
        <v>28.94</v>
      </c>
    </row>
    <row r="14" spans="1:2">
      <c r="A14" s="4" t="s">
        <v>1115</v>
      </c>
      <c r="B14" s="15" t="n">
        <v>27.85</v>
      </c>
    </row>
    <row r="15" spans="1:2">
      <c r="A15" s="4" t="s">
        <v>1116</v>
      </c>
      <c r="B15" s="9" t="n">
        <v>30.1</v>
      </c>
    </row>
    <row r="16" spans="1:2">
      <c r="A16" s="4" t="s">
        <v>1117</v>
      </c>
    </row>
    <row r="17" spans="1:2">
      <c r="A17" s="3" t="s">
        <v>1105</v>
      </c>
    </row>
    <row r="18" spans="1:2">
      <c r="A18" s="4" t="s">
        <v>1106</v>
      </c>
      <c r="B18" s="5" t="n">
        <v>2748800</v>
      </c>
    </row>
    <row r="19" spans="1:2">
      <c r="A19" s="4" t="s">
        <v>1107</v>
      </c>
      <c r="B19" s="5" t="n">
        <v>623000</v>
      </c>
    </row>
    <row r="20" spans="1:2">
      <c r="A20" s="4" t="s">
        <v>1108</v>
      </c>
      <c r="B20" s="5" t="n">
        <v>-203600</v>
      </c>
    </row>
    <row r="21" spans="1:2">
      <c r="A21" s="4" t="s">
        <v>1109</v>
      </c>
      <c r="B21" s="5" t="n">
        <v>-124400</v>
      </c>
    </row>
    <row r="22" spans="1:2">
      <c r="A22" s="4" t="s">
        <v>1110</v>
      </c>
      <c r="B22" s="5" t="n">
        <v>3043800</v>
      </c>
    </row>
    <row r="23" spans="1:2">
      <c r="A23" s="3" t="s">
        <v>1111</v>
      </c>
    </row>
    <row r="24" spans="1:2">
      <c r="A24" s="4" t="s">
        <v>1112</v>
      </c>
      <c r="B24" s="9" t="n">
        <v>25.59</v>
      </c>
    </row>
    <row r="25" spans="1:2">
      <c r="A25" s="4" t="s">
        <v>1113</v>
      </c>
      <c r="B25" s="15" t="n">
        <v>36.06</v>
      </c>
    </row>
    <row r="26" spans="1:2">
      <c r="A26" s="4" t="s">
        <v>1114</v>
      </c>
      <c r="B26" s="15" t="n">
        <v>34.55</v>
      </c>
    </row>
    <row r="27" spans="1:2">
      <c r="A27" s="4" t="s">
        <v>1115</v>
      </c>
      <c r="B27" s="15" t="n">
        <v>28.45</v>
      </c>
    </row>
    <row r="28" spans="1:2">
      <c r="A28" s="4" t="s">
        <v>1116</v>
      </c>
      <c r="B28" s="9" t="n">
        <v>27.0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1118</v>
      </c>
      <c r="B1" s="2" t="s">
        <v>1</v>
      </c>
    </row>
    <row r="2" spans="1:2">
      <c r="B2" s="2" t="s">
        <v>225</v>
      </c>
    </row>
    <row r="3" spans="1:2">
      <c r="A3" s="4" t="s">
        <v>778</v>
      </c>
    </row>
    <row r="4" spans="1:2">
      <c r="A4" s="3" t="s">
        <v>1077</v>
      </c>
    </row>
    <row r="5" spans="1:2">
      <c r="A5" s="4" t="s">
        <v>1119</v>
      </c>
      <c r="B5" s="9" t="n">
        <v>31.57</v>
      </c>
    </row>
    <row r="6" spans="1:2">
      <c r="A6" s="4" t="s">
        <v>1117</v>
      </c>
    </row>
    <row r="7" spans="1:2">
      <c r="A7" s="3" t="s">
        <v>1077</v>
      </c>
    </row>
    <row r="8" spans="1:2">
      <c r="A8" s="4" t="s">
        <v>1119</v>
      </c>
      <c r="B8" s="9" t="n">
        <v>36.0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5"/>
    <col customWidth="1" max="6" min="6" width="24"/>
  </cols>
  <sheetData>
    <row r="1" spans="1:6">
      <c r="A1" s="1" t="s">
        <v>1120</v>
      </c>
      <c r="C1" s="2" t="s">
        <v>1</v>
      </c>
    </row>
    <row r="2" spans="1:6">
      <c r="C2" s="2" t="s">
        <v>225</v>
      </c>
      <c r="D2" s="2" t="s">
        <v>226</v>
      </c>
      <c r="E2" s="2" t="s">
        <v>1121</v>
      </c>
      <c r="F2" s="2" t="s">
        <v>227</v>
      </c>
    </row>
    <row r="3" spans="1:6">
      <c r="A3" s="3" t="s">
        <v>1077</v>
      </c>
    </row>
    <row r="4" spans="1:6">
      <c r="A4" s="4" t="s">
        <v>1122</v>
      </c>
      <c r="B4" s="4" t="s">
        <v>61</v>
      </c>
      <c r="C4" s="9" t="n">
        <v>41.97</v>
      </c>
      <c r="D4" s="9" t="n">
        <v>34.42</v>
      </c>
      <c r="E4" s="9" t="n">
        <v>22.47</v>
      </c>
    </row>
    <row r="5" spans="1:6">
      <c r="A5" s="4" t="s">
        <v>1123</v>
      </c>
      <c r="B5" s="4" t="s">
        <v>83</v>
      </c>
      <c r="C5" s="4" t="s">
        <v>1124</v>
      </c>
      <c r="D5" s="4" t="s">
        <v>1125</v>
      </c>
      <c r="E5" s="4" t="s">
        <v>1126</v>
      </c>
    </row>
    <row r="6" spans="1:6">
      <c r="A6" s="4" t="s">
        <v>1127</v>
      </c>
      <c r="B6" s="4" t="s">
        <v>91</v>
      </c>
      <c r="C6" s="4" t="s">
        <v>1128</v>
      </c>
      <c r="D6" s="4" t="s">
        <v>1129</v>
      </c>
      <c r="E6" s="4" t="s">
        <v>1130</v>
      </c>
    </row>
    <row r="7" spans="1:6">
      <c r="A7" s="4" t="s">
        <v>1131</v>
      </c>
      <c r="B7" s="4" t="s">
        <v>1132</v>
      </c>
      <c r="C7" s="4" t="s">
        <v>548</v>
      </c>
      <c r="D7" s="4" t="s">
        <v>548</v>
      </c>
      <c r="E7" s="4" t="s">
        <v>1133</v>
      </c>
    </row>
    <row r="8" spans="1:6">
      <c r="A8" s="4" t="s">
        <v>780</v>
      </c>
    </row>
    <row r="9" spans="1:6">
      <c r="A9" s="3" t="s">
        <v>1077</v>
      </c>
    </row>
    <row r="10" spans="1:6">
      <c r="A10" s="4" t="s">
        <v>1134</v>
      </c>
      <c r="C10" s="9" t="n">
        <v>9.07</v>
      </c>
      <c r="D10" s="9" t="n">
        <v>8.789999999999999</v>
      </c>
      <c r="F10" s="10" t="n">
        <v>7.7</v>
      </c>
    </row>
    <row r="11" spans="1:6">
      <c r="A11" s="4" t="s">
        <v>1123</v>
      </c>
      <c r="C11" s="4" t="s">
        <v>1135</v>
      </c>
      <c r="D11" s="4" t="s">
        <v>1136</v>
      </c>
      <c r="E11" s="4" t="s">
        <v>1137</v>
      </c>
    </row>
    <row r="12" spans="1:6">
      <c r="A12" s="4" t="s">
        <v>1127</v>
      </c>
      <c r="C12" s="4" t="s">
        <v>1138</v>
      </c>
      <c r="D12" s="4" t="s">
        <v>1139</v>
      </c>
      <c r="E12" s="4" t="s">
        <v>964</v>
      </c>
    </row>
    <row r="13" spans="1:6">
      <c r="A13" s="4" t="s">
        <v>1090</v>
      </c>
      <c r="C13" s="4" t="s">
        <v>1005</v>
      </c>
      <c r="D13" s="4" t="s">
        <v>1005</v>
      </c>
    </row>
    <row r="14" spans="1:6">
      <c r="A14" s="4" t="s">
        <v>1131</v>
      </c>
      <c r="C14" s="4" t="s">
        <v>1140</v>
      </c>
      <c r="D14" s="4" t="s">
        <v>1140</v>
      </c>
      <c r="E14" s="4" t="s">
        <v>1141</v>
      </c>
    </row>
    <row r="15" spans="1:6"/>
    <row r="16" spans="1:6">
      <c r="A16" s="4" t="s">
        <v>61</v>
      </c>
      <c r="B16" s="4" t="s">
        <v>1142</v>
      </c>
    </row>
    <row r="17" spans="1:6">
      <c r="A17" s="4" t="s">
        <v>83</v>
      </c>
      <c r="B17" s="4" t="s">
        <v>1143</v>
      </c>
    </row>
    <row r="18" spans="1:6">
      <c r="A18" s="4" t="s">
        <v>91</v>
      </c>
      <c r="B18" s="4" t="s">
        <v>1144</v>
      </c>
    </row>
    <row r="19" spans="1:6">
      <c r="A19" s="4" t="s">
        <v>1132</v>
      </c>
      <c r="B19" s="4" t="s">
        <v>1145</v>
      </c>
    </row>
  </sheetData>
  <mergeCells count="7">
    <mergeCell ref="A1:B2"/>
    <mergeCell ref="C1:E1"/>
    <mergeCell ref="A15:E15"/>
    <mergeCell ref="B16:E16"/>
    <mergeCell ref="B17:E17"/>
    <mergeCell ref="B18:E18"/>
    <mergeCell ref="B19:E1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30"/>
    <col customWidth="1" max="5" min="5" width="30"/>
    <col customWidth="1" max="6" min="6" width="40"/>
    <col customWidth="1" max="7" min="7" width="40"/>
    <col customWidth="1" max="8" min="8" width="30"/>
  </cols>
  <sheetData>
    <row r="1" spans="1:8">
      <c r="A1" s="1" t="s">
        <v>1146</v>
      </c>
      <c r="C1" s="2" t="s">
        <v>1147</v>
      </c>
      <c r="D1" s="2" t="s">
        <v>1104</v>
      </c>
      <c r="E1" s="2" t="s">
        <v>1148</v>
      </c>
      <c r="F1" s="2" t="s">
        <v>1149</v>
      </c>
      <c r="G1" s="2" t="s">
        <v>1150</v>
      </c>
      <c r="H1" s="2" t="s">
        <v>1151</v>
      </c>
    </row>
    <row r="2" spans="1:8">
      <c r="A2" s="3" t="s">
        <v>1099</v>
      </c>
    </row>
    <row r="3" spans="1:8">
      <c r="A3" s="4" t="s">
        <v>1152</v>
      </c>
      <c r="B3" s="4" t="s">
        <v>61</v>
      </c>
      <c r="D3" s="9" t="n">
        <v>41.97</v>
      </c>
      <c r="E3" s="9" t="n">
        <v>34.42</v>
      </c>
      <c r="F3" s="9" t="n">
        <v>34.42</v>
      </c>
      <c r="G3" s="9" t="n">
        <v>22.47</v>
      </c>
    </row>
    <row r="4" spans="1:8">
      <c r="A4" s="3" t="s">
        <v>1153</v>
      </c>
    </row>
    <row r="5" spans="1:8">
      <c r="A5" s="4" t="s">
        <v>1154</v>
      </c>
      <c r="D5" s="5" t="n">
        <v>4883800</v>
      </c>
      <c r="E5" s="5" t="n">
        <v>2188800</v>
      </c>
      <c r="F5" s="5" t="n">
        <v>2188800</v>
      </c>
      <c r="G5" s="5" t="n">
        <v>2420500</v>
      </c>
    </row>
    <row r="6" spans="1:8">
      <c r="A6" s="4" t="s">
        <v>1155</v>
      </c>
      <c r="B6" s="4" t="s">
        <v>83</v>
      </c>
      <c r="E6" s="5" t="n">
        <v>2188800</v>
      </c>
      <c r="F6" s="5" t="n">
        <v>2188800</v>
      </c>
    </row>
    <row r="7" spans="1:8">
      <c r="A7" s="4" t="s">
        <v>1156</v>
      </c>
      <c r="D7" s="5" t="n">
        <v>602200</v>
      </c>
      <c r="E7" s="5" t="n">
        <v>798400</v>
      </c>
      <c r="F7" s="5" t="n">
        <v>798400</v>
      </c>
      <c r="G7" s="5" t="n">
        <v>595100</v>
      </c>
    </row>
    <row r="8" spans="1:8">
      <c r="A8" s="4" t="s">
        <v>1157</v>
      </c>
      <c r="D8" s="5" t="n">
        <v>0</v>
      </c>
      <c r="G8" s="5" t="n">
        <v>-25500</v>
      </c>
    </row>
    <row r="9" spans="1:8">
      <c r="A9" s="4" t="s">
        <v>1158</v>
      </c>
      <c r="D9" s="5" t="n">
        <v>-827600</v>
      </c>
      <c r="E9" s="5" t="n">
        <v>-292200</v>
      </c>
      <c r="F9" s="5" t="n">
        <v>-292200</v>
      </c>
      <c r="G9" s="5" t="n">
        <v>-801300</v>
      </c>
    </row>
    <row r="10" spans="1:8">
      <c r="A10" s="4" t="s">
        <v>1159</v>
      </c>
      <c r="D10" s="5" t="n">
        <v>4658400</v>
      </c>
      <c r="E10" s="5" t="n">
        <v>4883800</v>
      </c>
      <c r="F10" s="5" t="n">
        <v>4883800</v>
      </c>
      <c r="G10" s="5" t="n">
        <v>2188800</v>
      </c>
      <c r="H10" s="5" t="n">
        <v>2420500</v>
      </c>
    </row>
    <row r="11" spans="1:8">
      <c r="A11" s="3" t="s">
        <v>1160</v>
      </c>
    </row>
    <row r="12" spans="1:8">
      <c r="A12" s="4" t="s">
        <v>1161</v>
      </c>
      <c r="D12" s="9" t="n">
        <v>36.35</v>
      </c>
      <c r="F12" s="9" t="n">
        <v>61.72</v>
      </c>
      <c r="G12" s="9" t="n">
        <v>61.88</v>
      </c>
    </row>
    <row r="13" spans="1:8">
      <c r="A13" s="4" t="s">
        <v>1162</v>
      </c>
      <c r="B13" s="4" t="s">
        <v>83</v>
      </c>
      <c r="C13" s="6" t="n">
        <v>0</v>
      </c>
    </row>
    <row r="14" spans="1:8">
      <c r="A14" s="4" t="s">
        <v>1163</v>
      </c>
      <c r="D14" s="15" t="n">
        <v>30.7</v>
      </c>
      <c r="E14" s="9" t="n">
        <v>29.29</v>
      </c>
      <c r="G14" s="15" t="n">
        <v>48.33</v>
      </c>
    </row>
    <row r="15" spans="1:8">
      <c r="A15" s="4" t="s">
        <v>1164</v>
      </c>
      <c r="D15" s="5" t="n">
        <v>0</v>
      </c>
      <c r="G15" s="15" t="n">
        <v>57.22</v>
      </c>
    </row>
    <row r="16" spans="1:8">
      <c r="A16" s="4" t="s">
        <v>1165</v>
      </c>
      <c r="D16" s="15" t="n">
        <v>47.2</v>
      </c>
      <c r="E16" s="15" t="n">
        <v>47.6</v>
      </c>
      <c r="G16" s="15" t="n">
        <v>52.43</v>
      </c>
    </row>
    <row r="17" spans="1:8">
      <c r="A17" s="4" t="s">
        <v>1166</v>
      </c>
      <c r="D17" s="9" t="n">
        <v>33.68</v>
      </c>
      <c r="E17" s="9" t="n">
        <v>36.35</v>
      </c>
      <c r="G17" s="9" t="n">
        <v>61.72</v>
      </c>
      <c r="H17" s="16" t="n">
        <v>61.88</v>
      </c>
    </row>
    <row r="18" spans="1:8">
      <c r="A18" s="3" t="s">
        <v>1167</v>
      </c>
    </row>
    <row r="19" spans="1:8">
      <c r="A19" s="4" t="s">
        <v>1168</v>
      </c>
      <c r="D19" s="4" t="s">
        <v>1169</v>
      </c>
      <c r="E19" s="4" t="s">
        <v>1170</v>
      </c>
      <c r="F19" s="4" t="s">
        <v>1170</v>
      </c>
      <c r="G19" s="4" t="s">
        <v>878</v>
      </c>
      <c r="H19" s="4" t="s">
        <v>1171</v>
      </c>
    </row>
    <row r="20" spans="1:8">
      <c r="A20" s="4" t="s">
        <v>1172</v>
      </c>
      <c r="D20" s="5" t="n">
        <v>1114900</v>
      </c>
    </row>
    <row r="21" spans="1:8">
      <c r="A21" s="4" t="s">
        <v>1173</v>
      </c>
      <c r="D21" s="9" t="n">
        <v>52.37</v>
      </c>
    </row>
    <row r="22" spans="1:8">
      <c r="A22" s="4" t="s">
        <v>1174</v>
      </c>
      <c r="D22" s="4" t="s">
        <v>1175</v>
      </c>
    </row>
    <row r="23" spans="1:8"/>
    <row r="24" spans="1:8">
      <c r="A24" s="4" t="s">
        <v>61</v>
      </c>
      <c r="B24" s="4" t="s">
        <v>1142</v>
      </c>
    </row>
    <row r="25" spans="1:8">
      <c r="A25" s="4" t="s">
        <v>83</v>
      </c>
      <c r="B25" s="4" t="s">
        <v>1176</v>
      </c>
    </row>
  </sheetData>
  <mergeCells count="4">
    <mergeCell ref="A1:B1"/>
    <mergeCell ref="A23:G23"/>
    <mergeCell ref="B24:G24"/>
    <mergeCell ref="B25:G2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9"/>
    <col customWidth="1" max="2" min="2" width="30"/>
  </cols>
  <sheetData>
    <row r="1" spans="1:2">
      <c r="A1" s="1" t="s">
        <v>1177</v>
      </c>
      <c r="B1" s="2" t="s">
        <v>1</v>
      </c>
    </row>
    <row r="2" spans="1:2">
      <c r="B2" s="2" t="s">
        <v>1104</v>
      </c>
    </row>
    <row r="3" spans="1:2">
      <c r="A3" s="3" t="s">
        <v>1077</v>
      </c>
    </row>
    <row r="4" spans="1:2">
      <c r="A4" s="4" t="s">
        <v>1178</v>
      </c>
      <c r="B4" s="8" t="n">
        <v>4658.4</v>
      </c>
    </row>
    <row r="5" spans="1:2">
      <c r="A5" s="4" t="s">
        <v>1179</v>
      </c>
      <c r="B5" s="4" t="s">
        <v>1169</v>
      </c>
    </row>
    <row r="6" spans="1:2">
      <c r="A6" s="4" t="s">
        <v>1180</v>
      </c>
      <c r="B6" s="9" t="n">
        <v>33.67</v>
      </c>
    </row>
    <row r="7" spans="1:2">
      <c r="A7" s="4" t="s">
        <v>1181</v>
      </c>
      <c r="B7" s="8" t="n">
        <v>1114.9</v>
      </c>
    </row>
    <row r="8" spans="1:2">
      <c r="A8" s="4" t="s">
        <v>1182</v>
      </c>
      <c r="B8" s="9" t="n">
        <v>52.37</v>
      </c>
    </row>
    <row r="9" spans="1:2">
      <c r="A9" s="4" t="s">
        <v>1183</v>
      </c>
    </row>
    <row r="10" spans="1:2">
      <c r="A10" s="3" t="s">
        <v>1077</v>
      </c>
    </row>
    <row r="11" spans="1:2">
      <c r="A11" s="4" t="s">
        <v>1178</v>
      </c>
      <c r="B11" s="8" t="n">
        <v>3543.5</v>
      </c>
    </row>
    <row r="12" spans="1:2">
      <c r="A12" s="4" t="s">
        <v>1179</v>
      </c>
      <c r="B12" s="4" t="s">
        <v>1184</v>
      </c>
    </row>
    <row r="13" spans="1:2">
      <c r="A13" s="4" t="s">
        <v>1180</v>
      </c>
      <c r="B13" s="9" t="n">
        <v>27.8</v>
      </c>
    </row>
    <row r="14" spans="1:2">
      <c r="A14" s="4" t="s">
        <v>1185</v>
      </c>
    </row>
    <row r="15" spans="1:2">
      <c r="A15" s="3" t="s">
        <v>1077</v>
      </c>
    </row>
    <row r="16" spans="1:2">
      <c r="A16" s="4" t="s">
        <v>1178</v>
      </c>
      <c r="B16" s="5" t="n">
        <v>570</v>
      </c>
    </row>
    <row r="17" spans="1:2">
      <c r="A17" s="4" t="s">
        <v>1179</v>
      </c>
      <c r="B17" s="4" t="s">
        <v>1186</v>
      </c>
    </row>
    <row r="18" spans="1:2">
      <c r="A18" s="4" t="s">
        <v>1180</v>
      </c>
      <c r="B18" s="9" t="n">
        <v>48.12</v>
      </c>
    </row>
    <row r="19" spans="1:2">
      <c r="A19" s="4" t="s">
        <v>1181</v>
      </c>
      <c r="B19" s="5" t="n">
        <v>570</v>
      </c>
    </row>
    <row r="20" spans="1:2">
      <c r="A20" s="4" t="s">
        <v>1182</v>
      </c>
      <c r="B20" s="9" t="n">
        <v>48.12</v>
      </c>
    </row>
    <row r="21" spans="1:2">
      <c r="A21" s="4" t="s">
        <v>1187</v>
      </c>
    </row>
    <row r="22" spans="1:2">
      <c r="A22" s="3" t="s">
        <v>1077</v>
      </c>
    </row>
    <row r="23" spans="1:2">
      <c r="A23" s="4" t="s">
        <v>1178</v>
      </c>
      <c r="B23" s="8" t="n">
        <v>544.9</v>
      </c>
    </row>
    <row r="24" spans="1:2">
      <c r="A24" s="4" t="s">
        <v>1179</v>
      </c>
      <c r="B24" s="4" t="s">
        <v>1188</v>
      </c>
    </row>
    <row r="25" spans="1:2">
      <c r="A25" s="4" t="s">
        <v>1180</v>
      </c>
      <c r="B25" s="9" t="n">
        <v>56.82</v>
      </c>
    </row>
    <row r="26" spans="1:2">
      <c r="A26" s="4" t="s">
        <v>1181</v>
      </c>
      <c r="B26" s="8" t="n">
        <v>544.9</v>
      </c>
    </row>
    <row r="27" spans="1:2">
      <c r="A27" s="4" t="s">
        <v>1182</v>
      </c>
      <c r="B27" s="9" t="n">
        <v>56.82</v>
      </c>
    </row>
    <row r="28" spans="1:2">
      <c r="A28" s="4" t="s">
        <v>1189</v>
      </c>
    </row>
    <row r="29" spans="1:2">
      <c r="A29" s="3" t="s">
        <v>1077</v>
      </c>
    </row>
    <row r="30" spans="1:2">
      <c r="A30" s="4" t="s">
        <v>1190</v>
      </c>
      <c r="B30" s="5" t="n">
        <v>24</v>
      </c>
    </row>
    <row r="31" spans="1:2">
      <c r="A31" s="4" t="s">
        <v>1191</v>
      </c>
    </row>
    <row r="32" spans="1:2">
      <c r="A32" s="3" t="s">
        <v>1077</v>
      </c>
    </row>
    <row r="33" spans="1:2">
      <c r="A33" s="4" t="s">
        <v>1190</v>
      </c>
      <c r="B33" s="5" t="n">
        <v>45</v>
      </c>
    </row>
    <row r="34" spans="1:2">
      <c r="A34" s="4" t="s">
        <v>1192</v>
      </c>
    </row>
    <row r="35" spans="1:2">
      <c r="A35" s="3" t="s">
        <v>1077</v>
      </c>
    </row>
    <row r="36" spans="1:2">
      <c r="A36" s="4" t="s">
        <v>1190</v>
      </c>
      <c r="B36" s="5" t="n">
        <v>55</v>
      </c>
    </row>
    <row r="37" spans="1:2">
      <c r="A37" s="4" t="s">
        <v>1193</v>
      </c>
    </row>
    <row r="38" spans="1:2">
      <c r="A38" s="3" t="s">
        <v>1077</v>
      </c>
    </row>
    <row r="39" spans="1:2">
      <c r="A39" s="4" t="s">
        <v>1194</v>
      </c>
      <c r="B39" s="5" t="n">
        <v>33</v>
      </c>
    </row>
    <row r="40" spans="1:2">
      <c r="A40" s="4" t="s">
        <v>1195</v>
      </c>
    </row>
    <row r="41" spans="1:2">
      <c r="A41" s="3" t="s">
        <v>1077</v>
      </c>
    </row>
    <row r="42" spans="1:2">
      <c r="A42" s="4" t="s">
        <v>1194</v>
      </c>
      <c r="B42" s="5" t="n">
        <v>51</v>
      </c>
    </row>
    <row r="43" spans="1:2">
      <c r="A43" s="4" t="s">
        <v>1196</v>
      </c>
    </row>
    <row r="44" spans="1:2">
      <c r="A44" s="3" t="s">
        <v>1077</v>
      </c>
    </row>
    <row r="45" spans="1:2">
      <c r="A45" s="4" t="s">
        <v>1194</v>
      </c>
      <c r="B45" s="6" t="n">
        <v>5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7"/>
  </cols>
  <sheetData>
    <row r="1" spans="1:5">
      <c r="A1" s="1" t="s">
        <v>1197</v>
      </c>
      <c r="C1" s="2" t="s">
        <v>1</v>
      </c>
    </row>
    <row r="2" spans="1:5">
      <c r="C2" s="2" t="s">
        <v>2</v>
      </c>
      <c r="D2" s="2" t="s">
        <v>40</v>
      </c>
      <c r="E2" s="2" t="s">
        <v>44</v>
      </c>
    </row>
    <row r="3" spans="1:5">
      <c r="A3" s="3" t="s">
        <v>1077</v>
      </c>
    </row>
    <row r="4" spans="1:5">
      <c r="A4" s="4" t="s">
        <v>1122</v>
      </c>
      <c r="B4" s="4" t="s">
        <v>61</v>
      </c>
      <c r="C4" s="9" t="n">
        <v>41.97</v>
      </c>
      <c r="D4" s="9" t="n">
        <v>34.42</v>
      </c>
      <c r="E4" s="9" t="n">
        <v>22.47</v>
      </c>
    </row>
    <row r="5" spans="1:5">
      <c r="A5" s="4" t="s">
        <v>1123</v>
      </c>
      <c r="B5" s="4" t="s">
        <v>83</v>
      </c>
      <c r="C5" s="4" t="s">
        <v>1124</v>
      </c>
      <c r="D5" s="4" t="s">
        <v>1125</v>
      </c>
      <c r="E5" s="4" t="s">
        <v>1126</v>
      </c>
    </row>
    <row r="6" spans="1:5">
      <c r="A6" s="4" t="s">
        <v>1198</v>
      </c>
      <c r="B6" s="4" t="s">
        <v>91</v>
      </c>
      <c r="C6" s="4" t="s">
        <v>1128</v>
      </c>
      <c r="D6" s="4" t="s">
        <v>1129</v>
      </c>
      <c r="E6" s="4" t="s">
        <v>1130</v>
      </c>
    </row>
    <row r="7" spans="1:5">
      <c r="A7" s="4" t="s">
        <v>1131</v>
      </c>
      <c r="B7" s="4" t="s">
        <v>1132</v>
      </c>
      <c r="C7" s="4" t="s">
        <v>548</v>
      </c>
      <c r="D7" s="4" t="s">
        <v>548</v>
      </c>
      <c r="E7" s="4" t="s">
        <v>1133</v>
      </c>
    </row>
    <row r="8" spans="1:5"/>
    <row r="9" spans="1:5">
      <c r="A9" s="4" t="s">
        <v>61</v>
      </c>
      <c r="B9" s="4" t="s">
        <v>1142</v>
      </c>
    </row>
    <row r="10" spans="1:5">
      <c r="A10" s="4" t="s">
        <v>83</v>
      </c>
      <c r="B10" s="4" t="s">
        <v>1143</v>
      </c>
    </row>
    <row r="11" spans="1:5">
      <c r="A11" s="4" t="s">
        <v>91</v>
      </c>
      <c r="B11" s="4" t="s">
        <v>1144</v>
      </c>
    </row>
    <row r="12" spans="1:5">
      <c r="A12" s="4" t="s">
        <v>1132</v>
      </c>
      <c r="B12" s="4" t="s">
        <v>1145</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21"/>
  </cols>
  <sheetData>
    <row r="1" spans="1:5">
      <c r="A1" s="1" t="s">
        <v>1199</v>
      </c>
      <c r="B1" s="2" t="s">
        <v>1200</v>
      </c>
      <c r="C1" s="2" t="s">
        <v>1</v>
      </c>
    </row>
    <row r="2" spans="1:5">
      <c r="B2" s="2" t="s">
        <v>1201</v>
      </c>
      <c r="C2" s="2" t="s">
        <v>564</v>
      </c>
      <c r="D2" s="2" t="s">
        <v>563</v>
      </c>
      <c r="E2" s="2" t="s">
        <v>565</v>
      </c>
    </row>
    <row r="3" spans="1:5">
      <c r="A3" s="3" t="s">
        <v>1202</v>
      </c>
    </row>
    <row r="4" spans="1:5">
      <c r="A4" s="4" t="s">
        <v>1203</v>
      </c>
      <c r="C4" s="7" t="n">
        <v>1792.6</v>
      </c>
      <c r="D4" s="7" t="n">
        <v>34.3</v>
      </c>
      <c r="E4" s="7" t="n">
        <v>38.2</v>
      </c>
    </row>
    <row r="5" spans="1:5">
      <c r="A5" s="4" t="s">
        <v>1204</v>
      </c>
      <c r="C5" s="5" t="n">
        <v>1383</v>
      </c>
    </row>
    <row r="6" spans="1:5">
      <c r="A6" s="4" t="s">
        <v>1205</v>
      </c>
      <c r="C6" s="8" t="n">
        <v>372.9</v>
      </c>
    </row>
    <row r="7" spans="1:5">
      <c r="A7" s="4" t="s">
        <v>1206</v>
      </c>
      <c r="C7" s="8" t="n">
        <v>38.6</v>
      </c>
      <c r="D7" s="8" t="n">
        <v>157.2</v>
      </c>
      <c r="E7" s="8" t="n">
        <v>304.8</v>
      </c>
    </row>
    <row r="8" spans="1:5">
      <c r="A8" s="4" t="s">
        <v>1207</v>
      </c>
      <c r="C8" s="8" t="n">
        <v>1831.2</v>
      </c>
      <c r="D8" s="8" t="n">
        <v>191.5</v>
      </c>
      <c r="E8" s="5" t="n">
        <v>343</v>
      </c>
    </row>
    <row r="9" spans="1:5">
      <c r="A9" s="4" t="s">
        <v>1208</v>
      </c>
      <c r="B9" s="5" t="n">
        <v>6000</v>
      </c>
    </row>
    <row r="10" spans="1:5">
      <c r="A10" s="4" t="s">
        <v>622</v>
      </c>
    </row>
    <row r="11" spans="1:5">
      <c r="A11" s="3" t="s">
        <v>1202</v>
      </c>
    </row>
    <row r="12" spans="1:5">
      <c r="A12" s="4" t="s">
        <v>1203</v>
      </c>
      <c r="C12" s="8" t="n">
        <v>1784.2</v>
      </c>
      <c r="D12" s="8" t="n">
        <v>11.5</v>
      </c>
      <c r="E12" s="5" t="n">
        <v>23</v>
      </c>
    </row>
    <row r="13" spans="1:5">
      <c r="A13" s="4" t="s">
        <v>1204</v>
      </c>
      <c r="C13" s="5" t="n">
        <v>-1383</v>
      </c>
    </row>
    <row r="14" spans="1:5">
      <c r="A14" s="4" t="s">
        <v>1206</v>
      </c>
      <c r="C14" s="8" t="n">
        <v>17.7</v>
      </c>
      <c r="D14" s="8" t="n">
        <v>88.40000000000001</v>
      </c>
      <c r="E14" s="8" t="n">
        <v>58.7</v>
      </c>
    </row>
    <row r="15" spans="1:5">
      <c r="A15" s="4" t="s">
        <v>623</v>
      </c>
    </row>
    <row r="16" spans="1:5">
      <c r="A16" s="3" t="s">
        <v>1202</v>
      </c>
    </row>
    <row r="17" spans="1:5">
      <c r="A17" s="4" t="s">
        <v>1203</v>
      </c>
      <c r="E17" s="8" t="n">
        <v>14.6</v>
      </c>
    </row>
    <row r="18" spans="1:5">
      <c r="A18" s="4" t="s">
        <v>1206</v>
      </c>
      <c r="C18" s="8" t="n">
        <v>-3.4</v>
      </c>
      <c r="D18" s="5" t="n">
        <v>27</v>
      </c>
      <c r="E18" s="8" t="n">
        <v>214.4</v>
      </c>
    </row>
    <row r="19" spans="1:5">
      <c r="A19" s="4" t="s">
        <v>624</v>
      </c>
    </row>
    <row r="20" spans="1:5">
      <c r="A20" s="3" t="s">
        <v>1202</v>
      </c>
    </row>
    <row r="21" spans="1:5">
      <c r="A21" s="4" t="s">
        <v>1203</v>
      </c>
      <c r="C21" s="8" t="n">
        <v>4.5</v>
      </c>
      <c r="D21" s="8" t="n">
        <v>10.2</v>
      </c>
    </row>
    <row r="22" spans="1:5">
      <c r="A22" s="4" t="s">
        <v>1206</v>
      </c>
      <c r="C22" s="8" t="n">
        <v>9.300000000000001</v>
      </c>
      <c r="D22" s="5" t="n">
        <v>9</v>
      </c>
    </row>
    <row r="23" spans="1:5">
      <c r="A23" s="4" t="s">
        <v>1209</v>
      </c>
    </row>
    <row r="24" spans="1:5">
      <c r="A24" s="3" t="s">
        <v>1202</v>
      </c>
    </row>
    <row r="25" spans="1:5">
      <c r="A25" s="4" t="s">
        <v>1203</v>
      </c>
      <c r="C25" s="8" t="n">
        <v>3.9</v>
      </c>
      <c r="D25" s="8" t="n">
        <v>12.6</v>
      </c>
      <c r="E25" s="8" t="n">
        <v>0.6</v>
      </c>
    </row>
    <row r="26" spans="1:5">
      <c r="A26" s="4" t="s">
        <v>1206</v>
      </c>
      <c r="C26" s="6" t="n">
        <v>15</v>
      </c>
      <c r="D26" s="7" t="n">
        <v>32.8</v>
      </c>
      <c r="E26" s="7" t="n">
        <v>31.7</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1"/>
  </cols>
  <sheetData>
    <row r="1" spans="1:2">
      <c r="A1" s="1" t="s">
        <v>1210</v>
      </c>
      <c r="B1" s="2" t="s">
        <v>1</v>
      </c>
    </row>
    <row r="2" spans="1:2">
      <c r="B2" s="2" t="s">
        <v>564</v>
      </c>
    </row>
    <row r="3" spans="1:2">
      <c r="A3" s="3" t="s">
        <v>1211</v>
      </c>
    </row>
    <row r="4" spans="1:2">
      <c r="A4" s="4" t="s">
        <v>1212</v>
      </c>
      <c r="B4" s="7" t="n">
        <v>329.8</v>
      </c>
    </row>
    <row r="5" spans="1:2">
      <c r="A5" s="4" t="s">
        <v>1213</v>
      </c>
      <c r="B5" s="8" t="n">
        <v>286.1</v>
      </c>
    </row>
    <row r="6" spans="1:2">
      <c r="A6" s="4" t="s">
        <v>1214</v>
      </c>
      <c r="B6" s="8" t="n">
        <v>192.3</v>
      </c>
    </row>
    <row r="7" spans="1:2">
      <c r="A7" s="4" t="s">
        <v>1215</v>
      </c>
      <c r="B7" s="8" t="n">
        <v>123.8</v>
      </c>
    </row>
    <row r="8" spans="1:2">
      <c r="A8" s="4" t="s">
        <v>1216</v>
      </c>
      <c r="B8" s="8" t="n">
        <v>102.1</v>
      </c>
    </row>
    <row r="9" spans="1:2">
      <c r="A9" s="4" t="s">
        <v>1217</v>
      </c>
      <c r="B9" s="8" t="n">
        <v>485.6</v>
      </c>
    </row>
    <row r="10" spans="1:2">
      <c r="A10" s="4" t="s">
        <v>1218</v>
      </c>
      <c r="B10" s="8" t="n">
        <v>1519.7</v>
      </c>
    </row>
    <row r="11" spans="1:2">
      <c r="A11" s="4" t="s">
        <v>1219</v>
      </c>
      <c r="B11" s="8" t="n">
        <v>25.6</v>
      </c>
    </row>
    <row r="12" spans="1:2">
      <c r="A12" s="4" t="s">
        <v>1220</v>
      </c>
      <c r="B12" s="8" t="n">
        <v>1494.1</v>
      </c>
    </row>
    <row r="13" spans="1:2">
      <c r="A13" s="3" t="s">
        <v>1221</v>
      </c>
    </row>
    <row r="14" spans="1:2">
      <c r="A14" s="4" t="s">
        <v>1222</v>
      </c>
      <c r="B14" s="6" t="n">
        <v>4798</v>
      </c>
    </row>
    <row r="15" spans="1:2">
      <c r="A15" s="4" t="s">
        <v>1223</v>
      </c>
    </row>
    <row r="16" spans="1:2">
      <c r="A16" s="3" t="s">
        <v>1221</v>
      </c>
    </row>
    <row r="17" spans="1:2">
      <c r="A17" s="4" t="s">
        <v>1224</v>
      </c>
      <c r="B17" s="4" t="s">
        <v>1225</v>
      </c>
    </row>
    <row r="18" spans="1:2">
      <c r="A18" s="4" t="s">
        <v>1226</v>
      </c>
    </row>
    <row r="19" spans="1:2">
      <c r="A19" s="3" t="s">
        <v>1221</v>
      </c>
    </row>
    <row r="20" spans="1:2">
      <c r="A20" s="4" t="s">
        <v>1222</v>
      </c>
      <c r="B20" s="7" t="n">
        <v>750.4</v>
      </c>
    </row>
    <row r="21" spans="1:2">
      <c r="A21" s="4" t="s">
        <v>1227</v>
      </c>
    </row>
    <row r="22" spans="1:2">
      <c r="A22" s="3" t="s">
        <v>1221</v>
      </c>
    </row>
    <row r="23" spans="1:2">
      <c r="A23" s="4" t="s">
        <v>1222</v>
      </c>
      <c r="B23" s="7" t="n">
        <v>4047.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40</v>
      </c>
      <c r="D2" s="2" t="s">
        <v>44</v>
      </c>
    </row>
    <row r="3" spans="1:4">
      <c r="A3" s="3" t="s">
        <v>296</v>
      </c>
    </row>
    <row r="4" spans="1:4">
      <c r="A4" s="4" t="s">
        <v>1229</v>
      </c>
      <c r="B4" s="7" t="n">
        <v>365.1</v>
      </c>
      <c r="C4" s="7" t="n">
        <v>369.2</v>
      </c>
      <c r="D4" s="7" t="n">
        <v>313.5</v>
      </c>
    </row>
    <row r="5" spans="1:4">
      <c r="A5" s="3" t="s">
        <v>1221</v>
      </c>
    </row>
    <row r="6" spans="1:4">
      <c r="A6" s="4" t="s">
        <v>1230</v>
      </c>
      <c r="B6" s="6" t="n">
        <v>280</v>
      </c>
    </row>
    <row r="7" spans="1:4">
      <c r="A7" s="4" t="s">
        <v>1223</v>
      </c>
    </row>
    <row r="8" spans="1:4">
      <c r="A8" s="3" t="s">
        <v>1221</v>
      </c>
    </row>
    <row r="9" spans="1:4">
      <c r="A9" s="4" t="s">
        <v>1224</v>
      </c>
      <c r="B9" s="4" t="s">
        <v>12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1</v>
      </c>
      <c r="B1" s="2" t="s">
        <v>1</v>
      </c>
    </row>
    <row r="2" spans="1:5">
      <c r="B2" s="2" t="s">
        <v>2</v>
      </c>
      <c r="C2" s="2" t="s">
        <v>40</v>
      </c>
      <c r="D2" s="2" t="s">
        <v>44</v>
      </c>
      <c r="E2" s="2" t="s">
        <v>602</v>
      </c>
    </row>
    <row r="3" spans="1:5">
      <c r="A3" s="3" t="s">
        <v>1232</v>
      </c>
    </row>
    <row r="4" spans="1:5">
      <c r="A4" s="4" t="s">
        <v>1233</v>
      </c>
      <c r="B4" s="7" t="n">
        <v>1.3</v>
      </c>
    </row>
    <row r="5" spans="1:5">
      <c r="A5" s="4" t="s">
        <v>1234</v>
      </c>
      <c r="B5" s="7" t="n">
        <v>105.9</v>
      </c>
      <c r="C5" s="7" t="n">
        <v>34.9</v>
      </c>
    </row>
    <row r="6" spans="1:5">
      <c r="A6" s="4" t="s">
        <v>1235</v>
      </c>
      <c r="B6" s="4" t="s">
        <v>1236</v>
      </c>
    </row>
    <row r="7" spans="1:5">
      <c r="A7" s="4" t="s">
        <v>1237</v>
      </c>
      <c r="B7" s="7" t="n">
        <v>307.6</v>
      </c>
      <c r="C7" s="6" t="n">
        <v>1300</v>
      </c>
      <c r="D7" s="6" t="n">
        <v>0</v>
      </c>
    </row>
    <row r="8" spans="1:5">
      <c r="A8" s="4" t="s">
        <v>1238</v>
      </c>
      <c r="B8" s="4" t="s">
        <v>1239</v>
      </c>
    </row>
    <row r="9" spans="1:5">
      <c r="A9" s="4" t="s">
        <v>1240</v>
      </c>
      <c r="B9" s="4" t="s">
        <v>1241</v>
      </c>
      <c r="C9" s="4" t="s">
        <v>1242</v>
      </c>
      <c r="D9" s="4" t="s">
        <v>1243</v>
      </c>
    </row>
    <row r="10" spans="1:5">
      <c r="A10" s="4" t="s">
        <v>1244</v>
      </c>
      <c r="B10" s="7" t="n">
        <v>297.2</v>
      </c>
      <c r="C10" s="7" t="n">
        <v>477.3</v>
      </c>
    </row>
    <row r="11" spans="1:5">
      <c r="A11" s="4" t="s">
        <v>1245</v>
      </c>
      <c r="B11" s="8" t="n">
        <v>11.8</v>
      </c>
      <c r="C11" s="8" t="n">
        <v>148.7</v>
      </c>
    </row>
    <row r="12" spans="1:5">
      <c r="A12" s="4" t="s">
        <v>1246</v>
      </c>
      <c r="B12" s="5" t="n">
        <v>307</v>
      </c>
      <c r="C12" s="5" t="n">
        <v>2600</v>
      </c>
    </row>
    <row r="13" spans="1:5">
      <c r="A13" s="4" t="s">
        <v>1247</v>
      </c>
      <c r="B13" s="8" t="n">
        <v>25.6</v>
      </c>
    </row>
    <row r="14" spans="1:5">
      <c r="A14" s="4" t="s">
        <v>1248</v>
      </c>
      <c r="B14" s="5" t="n">
        <v>2900</v>
      </c>
    </row>
    <row r="15" spans="1:5">
      <c r="A15" s="4" t="s">
        <v>1249</v>
      </c>
      <c r="B15" s="7" t="n">
        <v>0.1</v>
      </c>
    </row>
    <row r="16" spans="1:5">
      <c r="A16" s="4" t="s">
        <v>1250</v>
      </c>
      <c r="B16" s="6" t="n">
        <v>0</v>
      </c>
    </row>
    <row r="17" spans="1:5">
      <c r="A17" s="4" t="s">
        <v>1251</v>
      </c>
    </row>
    <row r="18" spans="1:5">
      <c r="A18" s="3" t="s">
        <v>1232</v>
      </c>
    </row>
    <row r="19" spans="1:5">
      <c r="A19" s="4" t="s">
        <v>1247</v>
      </c>
      <c r="C19" s="8" t="n">
        <v>9.699999999999999</v>
      </c>
    </row>
    <row r="20" spans="1:5">
      <c r="A20" s="4" t="s">
        <v>1252</v>
      </c>
    </row>
    <row r="21" spans="1:5">
      <c r="A21" s="3" t="s">
        <v>1232</v>
      </c>
    </row>
    <row r="22" spans="1:5">
      <c r="A22" s="4" t="s">
        <v>1247</v>
      </c>
      <c r="C22" s="8" t="n">
        <v>18.9</v>
      </c>
    </row>
    <row r="23" spans="1:5">
      <c r="A23" s="4" t="s">
        <v>1253</v>
      </c>
    </row>
    <row r="24" spans="1:5">
      <c r="A24" s="3" t="s">
        <v>1232</v>
      </c>
    </row>
    <row r="25" spans="1:5">
      <c r="A25" s="4" t="s">
        <v>1254</v>
      </c>
      <c r="B25" s="6" t="n">
        <v>275</v>
      </c>
    </row>
    <row r="26" spans="1:5">
      <c r="A26" s="4" t="s">
        <v>1255</v>
      </c>
    </row>
    <row r="27" spans="1:5">
      <c r="A27" s="3" t="s">
        <v>1232</v>
      </c>
    </row>
    <row r="28" spans="1:5">
      <c r="A28" s="4" t="s">
        <v>1254</v>
      </c>
      <c r="B28" s="5" t="n">
        <v>271</v>
      </c>
    </row>
    <row r="29" spans="1:5">
      <c r="A29" s="4" t="s">
        <v>1256</v>
      </c>
    </row>
    <row r="30" spans="1:5">
      <c r="A30" s="3" t="s">
        <v>1232</v>
      </c>
    </row>
    <row r="31" spans="1:5">
      <c r="A31" s="4" t="s">
        <v>1254</v>
      </c>
      <c r="B31" s="8" t="n">
        <v>185.5</v>
      </c>
    </row>
    <row r="32" spans="1:5">
      <c r="A32" s="4" t="s">
        <v>1257</v>
      </c>
    </row>
    <row r="33" spans="1:5">
      <c r="A33" s="3" t="s">
        <v>1232</v>
      </c>
    </row>
    <row r="34" spans="1:5">
      <c r="A34" s="4" t="s">
        <v>1254</v>
      </c>
      <c r="B34" s="8" t="n">
        <v>128.8</v>
      </c>
    </row>
    <row r="35" spans="1:5">
      <c r="A35" s="4" t="s">
        <v>1258</v>
      </c>
    </row>
    <row r="36" spans="1:5">
      <c r="A36" s="3" t="s">
        <v>1232</v>
      </c>
    </row>
    <row r="37" spans="1:5">
      <c r="A37" s="4" t="s">
        <v>1254</v>
      </c>
      <c r="B37" s="8" t="n">
        <v>186.5</v>
      </c>
    </row>
    <row r="38" spans="1:5">
      <c r="A38" s="4" t="s">
        <v>1259</v>
      </c>
    </row>
    <row r="39" spans="1:5">
      <c r="A39" s="3" t="s">
        <v>1232</v>
      </c>
    </row>
    <row r="40" spans="1:5">
      <c r="A40" s="4" t="s">
        <v>1254</v>
      </c>
      <c r="B40" s="8" t="n">
        <v>78.5</v>
      </c>
    </row>
    <row r="41" spans="1:5">
      <c r="A41" s="4" t="s">
        <v>579</v>
      </c>
    </row>
    <row r="42" spans="1:5">
      <c r="A42" s="3" t="s">
        <v>1232</v>
      </c>
    </row>
    <row r="43" spans="1:5">
      <c r="A43" s="4" t="s">
        <v>1234</v>
      </c>
      <c r="E43" s="6" t="n">
        <v>2300</v>
      </c>
    </row>
    <row r="44" spans="1:5">
      <c r="A44" s="4" t="s">
        <v>1260</v>
      </c>
    </row>
    <row r="45" spans="1:5">
      <c r="A45" s="3" t="s">
        <v>1232</v>
      </c>
    </row>
    <row r="46" spans="1:5">
      <c r="A46" s="4" t="s">
        <v>1261</v>
      </c>
      <c r="B46" s="8" t="n">
        <v>2.8</v>
      </c>
      <c r="C46" s="8" t="n">
        <v>5.9</v>
      </c>
      <c r="D46" s="6" t="n">
        <v>0</v>
      </c>
    </row>
    <row r="47" spans="1:5">
      <c r="A47" s="4" t="s">
        <v>1262</v>
      </c>
    </row>
    <row r="48" spans="1:5">
      <c r="A48" s="3" t="s">
        <v>1232</v>
      </c>
    </row>
    <row r="49" spans="1:5">
      <c r="A49" s="4" t="s">
        <v>1261</v>
      </c>
      <c r="B49" s="6" t="n">
        <v>91</v>
      </c>
      <c r="C49" s="8" t="n">
        <v>90.40000000000001</v>
      </c>
      <c r="D49" s="7" t="n">
        <v>16.6</v>
      </c>
    </row>
    <row r="50" spans="1:5">
      <c r="A50" s="4" t="s">
        <v>1263</v>
      </c>
      <c r="C50" s="7" t="n">
        <v>48.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40</v>
      </c>
      <c r="D2" s="2" t="s">
        <v>44</v>
      </c>
    </row>
    <row r="3" spans="1:4">
      <c r="A3" s="3" t="s">
        <v>300</v>
      </c>
    </row>
    <row r="4" spans="1:4">
      <c r="A4" s="4" t="s">
        <v>762</v>
      </c>
      <c r="B4" s="6" t="n">
        <v>-197</v>
      </c>
      <c r="C4" s="7" t="n">
        <v>284.3</v>
      </c>
      <c r="D4" s="7" t="n">
        <v>154.3</v>
      </c>
    </row>
    <row r="5" spans="1:4">
      <c r="A5" s="4" t="s">
        <v>1265</v>
      </c>
      <c r="B5" s="8" t="n">
        <v>-1291.1</v>
      </c>
      <c r="C5" s="8" t="n">
        <v>395.4</v>
      </c>
      <c r="D5" s="8" t="n">
        <v>397.1</v>
      </c>
    </row>
    <row r="6" spans="1:4">
      <c r="A6" s="4" t="s">
        <v>60</v>
      </c>
      <c r="B6" s="7" t="n">
        <v>-1488.1</v>
      </c>
      <c r="C6" s="7" t="n">
        <v>679.7</v>
      </c>
      <c r="D6" s="7" t="n">
        <v>551.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6</v>
      </c>
      <c r="B1" s="2" t="s">
        <v>1</v>
      </c>
    </row>
    <row r="2" spans="1:4">
      <c r="B2" s="2" t="s">
        <v>2</v>
      </c>
      <c r="C2" s="2" t="s">
        <v>40</v>
      </c>
      <c r="D2" s="2" t="s">
        <v>44</v>
      </c>
    </row>
    <row r="3" spans="1:4">
      <c r="A3" s="3" t="s">
        <v>1267</v>
      </c>
    </row>
    <row r="4" spans="1:4">
      <c r="A4" s="4" t="s">
        <v>762</v>
      </c>
      <c r="B4" s="7" t="n">
        <v>52.1</v>
      </c>
      <c r="C4" s="7" t="n">
        <v>30.2</v>
      </c>
      <c r="D4" s="7" t="n">
        <v>54.1</v>
      </c>
    </row>
    <row r="5" spans="1:4">
      <c r="A5" s="4" t="s">
        <v>1265</v>
      </c>
      <c r="B5" s="8" t="n">
        <v>321.8</v>
      </c>
      <c r="C5" s="8" t="n">
        <v>373.7</v>
      </c>
      <c r="D5" s="8" t="n">
        <v>298.3</v>
      </c>
    </row>
    <row r="6" spans="1:4">
      <c r="A6" s="4" t="s">
        <v>1268</v>
      </c>
      <c r="B6" s="8" t="n">
        <v>373.9</v>
      </c>
      <c r="C6" s="8" t="n">
        <v>403.9</v>
      </c>
      <c r="D6" s="8" t="n">
        <v>352.4</v>
      </c>
    </row>
    <row r="7" spans="1:4">
      <c r="A7" s="3" t="s">
        <v>1269</v>
      </c>
    </row>
    <row r="8" spans="1:4">
      <c r="A8" s="4" t="s">
        <v>762</v>
      </c>
      <c r="B8" s="8" t="n">
        <v>19.5</v>
      </c>
      <c r="C8" s="8" t="n">
        <v>71.40000000000001</v>
      </c>
      <c r="D8" s="8" t="n">
        <v>-7.2</v>
      </c>
    </row>
    <row r="9" spans="1:4">
      <c r="A9" s="4" t="s">
        <v>1265</v>
      </c>
      <c r="B9" s="8" t="n">
        <v>29.3</v>
      </c>
      <c r="C9" s="8" t="n">
        <v>70.2</v>
      </c>
      <c r="D9" s="8" t="n">
        <v>-164.9</v>
      </c>
    </row>
    <row r="10" spans="1:4">
      <c r="A10" s="4" t="s">
        <v>1270</v>
      </c>
      <c r="B10" s="8" t="n">
        <v>48.8</v>
      </c>
      <c r="C10" s="8" t="n">
        <v>141.6</v>
      </c>
      <c r="D10" s="8" t="n">
        <v>-172.1</v>
      </c>
    </row>
    <row r="11" spans="1:4">
      <c r="A11" s="4" t="s">
        <v>478</v>
      </c>
      <c r="B11" s="7" t="n">
        <v>422.7</v>
      </c>
      <c r="C11" s="7" t="n">
        <v>545.5</v>
      </c>
      <c r="D11" s="7" t="n">
        <v>180.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1</v>
      </c>
      <c r="B1" s="2" t="s">
        <v>2</v>
      </c>
      <c r="C1" s="2" t="s">
        <v>40</v>
      </c>
    </row>
    <row r="2" spans="1:3">
      <c r="A2" s="3" t="s">
        <v>1272</v>
      </c>
    </row>
    <row r="3" spans="1:3">
      <c r="A3" s="4" t="s">
        <v>1273</v>
      </c>
      <c r="B3" s="6" t="n">
        <v>128</v>
      </c>
      <c r="C3" s="7" t="n">
        <v>155.2</v>
      </c>
    </row>
    <row r="4" spans="1:3">
      <c r="A4" s="4" t="s">
        <v>1274</v>
      </c>
      <c r="B4" s="8" t="n">
        <v>21.2</v>
      </c>
    </row>
    <row r="5" spans="1:3">
      <c r="A5" s="4" t="s">
        <v>1275</v>
      </c>
      <c r="B5" s="8" t="n">
        <v>89.3</v>
      </c>
      <c r="C5" s="8" t="n">
        <v>85.90000000000001</v>
      </c>
    </row>
    <row r="6" spans="1:3">
      <c r="A6" s="4" t="s">
        <v>1234</v>
      </c>
      <c r="B6" s="8" t="n">
        <v>105.9</v>
      </c>
      <c r="C6" s="8" t="n">
        <v>34.9</v>
      </c>
    </row>
    <row r="7" spans="1:3">
      <c r="A7" s="4" t="s">
        <v>1276</v>
      </c>
      <c r="B7" s="8" t="n">
        <v>382.8</v>
      </c>
      <c r="C7" s="8" t="n">
        <v>390.7</v>
      </c>
    </row>
    <row r="8" spans="1:3">
      <c r="A8" s="4" t="s">
        <v>252</v>
      </c>
      <c r="B8" s="8" t="n">
        <v>3.2</v>
      </c>
      <c r="C8" s="8" t="n">
        <v>13.4</v>
      </c>
    </row>
    <row r="9" spans="1:3">
      <c r="A9" s="4" t="s">
        <v>1277</v>
      </c>
      <c r="B9" s="8" t="n">
        <v>6.5</v>
      </c>
      <c r="C9" s="8" t="n">
        <v>7.5</v>
      </c>
    </row>
    <row r="10" spans="1:3">
      <c r="A10" s="4" t="s">
        <v>1278</v>
      </c>
      <c r="B10" s="8" t="n">
        <v>32.5</v>
      </c>
    </row>
    <row r="11" spans="1:3">
      <c r="A11" s="4" t="s">
        <v>1279</v>
      </c>
      <c r="B11" s="8" t="n">
        <v>72.40000000000001</v>
      </c>
      <c r="C11" s="8" t="n">
        <v>86.40000000000001</v>
      </c>
    </row>
    <row r="12" spans="1:3">
      <c r="A12" s="4" t="s">
        <v>1280</v>
      </c>
      <c r="B12" s="8" t="n">
        <v>83.7</v>
      </c>
      <c r="C12" s="8" t="n">
        <v>111.3</v>
      </c>
    </row>
    <row r="13" spans="1:3">
      <c r="A13" s="4" t="s">
        <v>1281</v>
      </c>
      <c r="B13" s="8" t="n">
        <v>28.7</v>
      </c>
      <c r="C13" s="8" t="n">
        <v>33.5</v>
      </c>
    </row>
    <row r="14" spans="1:3">
      <c r="A14" s="4" t="s">
        <v>1282</v>
      </c>
      <c r="C14" s="8" t="n">
        <v>12.4</v>
      </c>
    </row>
    <row r="15" spans="1:3">
      <c r="A15" s="4" t="s">
        <v>1283</v>
      </c>
      <c r="B15" s="8" t="n">
        <v>34.4</v>
      </c>
    </row>
    <row r="16" spans="1:3">
      <c r="A16" s="4" t="s">
        <v>168</v>
      </c>
      <c r="B16" s="8" t="n">
        <v>15.2</v>
      </c>
      <c r="C16" s="8" t="n">
        <v>11.1</v>
      </c>
    </row>
    <row r="17" spans="1:3">
      <c r="A17" s="4" t="s">
        <v>1284</v>
      </c>
      <c r="B17" s="8" t="n">
        <v>1003.8</v>
      </c>
      <c r="C17" s="8" t="n">
        <v>942.3</v>
      </c>
    </row>
    <row r="18" spans="1:3">
      <c r="A18" s="4" t="s">
        <v>1285</v>
      </c>
      <c r="B18" s="8" t="n">
        <v>-683.4</v>
      </c>
      <c r="C18" s="5" t="n">
        <v>-430</v>
      </c>
    </row>
    <row r="19" spans="1:3">
      <c r="A19" s="4" t="s">
        <v>1286</v>
      </c>
      <c r="B19" s="8" t="n">
        <v>320.4</v>
      </c>
      <c r="C19" s="8" t="n">
        <v>512.3</v>
      </c>
    </row>
    <row r="20" spans="1:3">
      <c r="A20" s="3" t="s">
        <v>1287</v>
      </c>
    </row>
    <row r="21" spans="1:3">
      <c r="A21" s="4" t="s">
        <v>1288</v>
      </c>
      <c r="B21" s="8" t="n">
        <v>9.199999999999999</v>
      </c>
      <c r="C21" s="8" t="n">
        <v>41.2</v>
      </c>
    </row>
    <row r="22" spans="1:3">
      <c r="A22" s="4" t="s">
        <v>1289</v>
      </c>
      <c r="B22" s="8" t="n">
        <v>9.4</v>
      </c>
      <c r="C22" s="8" t="n">
        <v>4.9</v>
      </c>
    </row>
    <row r="23" spans="1:3">
      <c r="A23" s="4" t="s">
        <v>1278</v>
      </c>
      <c r="C23" s="8" t="n">
        <v>21.5</v>
      </c>
    </row>
    <row r="24" spans="1:3">
      <c r="A24" s="4" t="s">
        <v>1290</v>
      </c>
      <c r="B24" s="8" t="n">
        <v>278.6</v>
      </c>
      <c r="C24" s="8" t="n">
        <v>403.3</v>
      </c>
    </row>
    <row r="25" spans="1:3">
      <c r="A25" s="4" t="s">
        <v>1283</v>
      </c>
      <c r="C25" s="8" t="n">
        <v>6.4</v>
      </c>
    </row>
    <row r="26" spans="1:3">
      <c r="A26" s="4" t="s">
        <v>1244</v>
      </c>
      <c r="B26" s="8" t="n">
        <v>297.2</v>
      </c>
      <c r="C26" s="8" t="n">
        <v>477.3</v>
      </c>
    </row>
    <row r="27" spans="1:3">
      <c r="A27" s="4" t="s">
        <v>1291</v>
      </c>
      <c r="B27" s="7" t="n">
        <v>23.2</v>
      </c>
      <c r="C27" s="6" t="n">
        <v>3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40</v>
      </c>
    </row>
    <row r="3" spans="1:3">
      <c r="A3" s="4" t="s">
        <v>1262</v>
      </c>
    </row>
    <row r="4" spans="1:3">
      <c r="A4" s="3" t="s">
        <v>1293</v>
      </c>
    </row>
    <row r="5" spans="1:3">
      <c r="A5" s="4" t="s">
        <v>1294</v>
      </c>
      <c r="B5" s="7" t="n">
        <v>90.40000000000001</v>
      </c>
      <c r="C5" s="7" t="n">
        <v>16.6</v>
      </c>
    </row>
    <row r="6" spans="1:3">
      <c r="A6" s="4" t="s">
        <v>1295</v>
      </c>
      <c r="B6" s="8" t="n">
        <v>-11.5</v>
      </c>
      <c r="C6" s="8" t="n">
        <v>-13.6</v>
      </c>
    </row>
    <row r="7" spans="1:3">
      <c r="A7" s="4" t="s">
        <v>1296</v>
      </c>
      <c r="B7" s="8" t="n">
        <v>21.1</v>
      </c>
      <c r="C7" s="8" t="n">
        <v>39.5</v>
      </c>
    </row>
    <row r="8" spans="1:3">
      <c r="A8" s="4" t="s">
        <v>1297</v>
      </c>
      <c r="B8" s="5" t="n">
        <v>-9</v>
      </c>
      <c r="C8" s="8" t="n">
        <v>-0.2</v>
      </c>
    </row>
    <row r="9" spans="1:3">
      <c r="A9" s="4" t="s">
        <v>1298</v>
      </c>
      <c r="C9" s="8" t="n">
        <v>48.1</v>
      </c>
    </row>
    <row r="10" spans="1:3">
      <c r="A10" s="4" t="s">
        <v>1299</v>
      </c>
      <c r="B10" s="5" t="n">
        <v>91</v>
      </c>
      <c r="C10" s="8" t="n">
        <v>90.40000000000001</v>
      </c>
    </row>
    <row r="11" spans="1:3">
      <c r="A11" s="4" t="s">
        <v>1260</v>
      </c>
    </row>
    <row r="12" spans="1:3">
      <c r="A12" s="3" t="s">
        <v>1293</v>
      </c>
    </row>
    <row r="13" spans="1:3">
      <c r="A13" s="4" t="s">
        <v>1294</v>
      </c>
      <c r="B13" s="8" t="n">
        <v>5.9</v>
      </c>
      <c r="C13" s="5" t="n">
        <v>0</v>
      </c>
    </row>
    <row r="14" spans="1:3">
      <c r="A14" s="4" t="s">
        <v>1299</v>
      </c>
      <c r="B14" s="7" t="n">
        <v>2.8</v>
      </c>
      <c r="C14" s="7" t="n">
        <v>5.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40</v>
      </c>
      <c r="D2" s="2" t="s">
        <v>44</v>
      </c>
    </row>
    <row r="3" spans="1:4">
      <c r="A3" s="3" t="s">
        <v>1301</v>
      </c>
    </row>
    <row r="4" spans="1:4">
      <c r="A4" s="4" t="s">
        <v>1240</v>
      </c>
      <c r="B4" s="4" t="s">
        <v>1241</v>
      </c>
      <c r="C4" s="4" t="s">
        <v>1242</v>
      </c>
      <c r="D4" s="4" t="s">
        <v>1243</v>
      </c>
    </row>
    <row r="5" spans="1:4">
      <c r="A5" s="4" t="s">
        <v>1302</v>
      </c>
      <c r="B5" s="4" t="s">
        <v>1303</v>
      </c>
      <c r="C5" s="4" t="s">
        <v>1304</v>
      </c>
      <c r="D5" s="4" t="s">
        <v>1305</v>
      </c>
    </row>
    <row r="6" spans="1:4">
      <c r="A6" s="4" t="s">
        <v>1306</v>
      </c>
      <c r="B6" s="4" t="s">
        <v>1307</v>
      </c>
      <c r="C6" s="4" t="s">
        <v>1308</v>
      </c>
      <c r="D6" s="4" t="s">
        <v>1309</v>
      </c>
    </row>
    <row r="7" spans="1:4">
      <c r="A7" s="4" t="s">
        <v>1310</v>
      </c>
      <c r="B7" s="4" t="s">
        <v>1307</v>
      </c>
      <c r="C7" s="4" t="s">
        <v>1311</v>
      </c>
      <c r="D7" s="4" t="s">
        <v>1312</v>
      </c>
    </row>
    <row r="8" spans="1:4">
      <c r="A8" s="4" t="s">
        <v>1313</v>
      </c>
      <c r="B8" s="4" t="s">
        <v>1314</v>
      </c>
      <c r="C8" s="4" t="s">
        <v>1242</v>
      </c>
      <c r="D8" s="4" t="s">
        <v>1315</v>
      </c>
    </row>
    <row r="9" spans="1:4">
      <c r="A9" s="4" t="s">
        <v>1316</v>
      </c>
      <c r="B9" s="4" t="s">
        <v>1317</v>
      </c>
      <c r="C9" s="4" t="s">
        <v>1318</v>
      </c>
      <c r="D9" s="4" t="s">
        <v>1319</v>
      </c>
    </row>
    <row r="10" spans="1:4">
      <c r="A10" s="4" t="s">
        <v>1320</v>
      </c>
      <c r="B10" s="4" t="s">
        <v>1319</v>
      </c>
      <c r="C10" s="4" t="s">
        <v>1321</v>
      </c>
      <c r="D10" s="4" t="s">
        <v>964</v>
      </c>
    </row>
    <row r="11" spans="1:4">
      <c r="A11" s="4" t="s">
        <v>1322</v>
      </c>
      <c r="B11" s="4" t="s">
        <v>1323</v>
      </c>
      <c r="C11" s="4" t="s">
        <v>964</v>
      </c>
      <c r="D11" s="4" t="s">
        <v>964</v>
      </c>
    </row>
    <row r="12" spans="1:4">
      <c r="A12" s="4" t="s">
        <v>1324</v>
      </c>
      <c r="B12" s="4" t="s">
        <v>1325</v>
      </c>
      <c r="C12" s="4" t="s">
        <v>964</v>
      </c>
      <c r="D12" s="4" t="s">
        <v>964</v>
      </c>
    </row>
    <row r="13" spans="1:4">
      <c r="A13" s="4" t="s">
        <v>168</v>
      </c>
      <c r="B13" s="4" t="s">
        <v>1326</v>
      </c>
      <c r="C13" s="4" t="s">
        <v>1327</v>
      </c>
      <c r="D13" s="4" t="s">
        <v>1328</v>
      </c>
    </row>
    <row r="14" spans="1:4">
      <c r="A14" s="4" t="s">
        <v>1329</v>
      </c>
      <c r="B14" s="4" t="s">
        <v>1330</v>
      </c>
      <c r="C14" s="4" t="s">
        <v>1331</v>
      </c>
      <c r="D14" s="4" t="s">
        <v>13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40</v>
      </c>
      <c r="D2" s="2" t="s">
        <v>44</v>
      </c>
    </row>
    <row r="3" spans="1:4">
      <c r="A3" s="3" t="s">
        <v>1334</v>
      </c>
    </row>
    <row r="4" spans="1:4">
      <c r="A4" s="4" t="s">
        <v>1335</v>
      </c>
      <c r="B4" s="7" t="n">
        <v>-298.9</v>
      </c>
      <c r="C4" s="6" t="n">
        <v>-282</v>
      </c>
    </row>
    <row r="5" spans="1:4">
      <c r="A5" s="4" t="s">
        <v>1336</v>
      </c>
    </row>
    <row r="6" spans="1:4">
      <c r="A6" s="3" t="s">
        <v>1337</v>
      </c>
    </row>
    <row r="7" spans="1:4">
      <c r="A7" s="4" t="s">
        <v>1338</v>
      </c>
      <c r="B7" s="5" t="n">
        <v>10</v>
      </c>
      <c r="C7" s="8" t="n">
        <v>0.9</v>
      </c>
    </row>
    <row r="8" spans="1:4">
      <c r="A8" s="4" t="s">
        <v>1339</v>
      </c>
      <c r="B8" s="8" t="n">
        <v>0.4</v>
      </c>
      <c r="C8" s="8" t="n">
        <v>0.3</v>
      </c>
    </row>
    <row r="9" spans="1:4">
      <c r="A9" s="4" t="s">
        <v>1340</v>
      </c>
      <c r="B9" s="8" t="n">
        <v>-0.2</v>
      </c>
      <c r="C9" s="8" t="n">
        <v>0.8</v>
      </c>
    </row>
    <row r="10" spans="1:4">
      <c r="A10" s="4" t="s">
        <v>1341</v>
      </c>
      <c r="B10" s="8" t="n">
        <v>0.1</v>
      </c>
    </row>
    <row r="11" spans="1:4">
      <c r="A11" s="4" t="s">
        <v>1342</v>
      </c>
      <c r="B11" s="8" t="n">
        <v>-0.1</v>
      </c>
    </row>
    <row r="12" spans="1:4">
      <c r="A12" s="4" t="s">
        <v>1343</v>
      </c>
      <c r="B12" s="8" t="n">
        <v>-0.5</v>
      </c>
      <c r="C12" s="8" t="n">
        <v>-0.6</v>
      </c>
    </row>
    <row r="13" spans="1:4">
      <c r="A13" s="4" t="s">
        <v>1344</v>
      </c>
      <c r="C13" s="8" t="n">
        <v>7.7</v>
      </c>
    </row>
    <row r="14" spans="1:4">
      <c r="A14" s="4" t="s">
        <v>168</v>
      </c>
      <c r="B14" s="8" t="n">
        <v>-0.2</v>
      </c>
      <c r="C14" s="8" t="n">
        <v>0.9</v>
      </c>
    </row>
    <row r="15" spans="1:4">
      <c r="A15" s="4" t="s">
        <v>1345</v>
      </c>
      <c r="B15" s="8" t="n">
        <v>9.5</v>
      </c>
      <c r="C15" s="5" t="n">
        <v>10</v>
      </c>
      <c r="D15" s="7" t="n">
        <v>0.9</v>
      </c>
    </row>
    <row r="16" spans="1:4">
      <c r="A16" s="3" t="s">
        <v>1346</v>
      </c>
    </row>
    <row r="17" spans="1:4">
      <c r="A17" s="4" t="s">
        <v>1347</v>
      </c>
      <c r="B17" s="8" t="n">
        <v>-9.5</v>
      </c>
      <c r="C17" s="5" t="n">
        <v>-10</v>
      </c>
    </row>
    <row r="18" spans="1:4">
      <c r="A18" s="3" t="s">
        <v>1334</v>
      </c>
    </row>
    <row r="19" spans="1:4">
      <c r="A19" s="4" t="s">
        <v>1348</v>
      </c>
      <c r="B19" s="8" t="n">
        <v>-0.7</v>
      </c>
      <c r="C19" s="8" t="n">
        <v>-0.7</v>
      </c>
    </row>
    <row r="20" spans="1:4">
      <c r="A20" s="4" t="s">
        <v>1335</v>
      </c>
      <c r="B20" s="8" t="n">
        <v>-8.800000000000001</v>
      </c>
      <c r="C20" s="8" t="n">
        <v>-9.300000000000001</v>
      </c>
    </row>
    <row r="21" spans="1:4">
      <c r="A21" s="4" t="s">
        <v>1349</v>
      </c>
      <c r="B21" s="8" t="n">
        <v>-9.5</v>
      </c>
      <c r="C21" s="5" t="n">
        <v>-10</v>
      </c>
    </row>
    <row r="22" spans="1:4">
      <c r="A22" s="3" t="s">
        <v>1350</v>
      </c>
    </row>
    <row r="23" spans="1:4">
      <c r="A23" s="4" t="s">
        <v>1351</v>
      </c>
      <c r="B23" s="8" t="n">
        <v>0.6</v>
      </c>
      <c r="C23" s="8" t="n">
        <v>0.8</v>
      </c>
    </row>
    <row r="24" spans="1:4">
      <c r="A24" s="4" t="s">
        <v>1352</v>
      </c>
      <c r="B24" s="8" t="n">
        <v>0.6</v>
      </c>
      <c r="C24" s="8" t="n">
        <v>0.8</v>
      </c>
    </row>
    <row r="25" spans="1:4">
      <c r="A25" s="3" t="s">
        <v>1353</v>
      </c>
    </row>
    <row r="26" spans="1:4">
      <c r="A26" s="4" t="s">
        <v>1354</v>
      </c>
      <c r="B26" s="8" t="n">
        <v>9.5</v>
      </c>
      <c r="C26" s="8" t="n">
        <v>9.9</v>
      </c>
    </row>
    <row r="27" spans="1:4">
      <c r="A27" s="4" t="s">
        <v>1355</v>
      </c>
    </row>
    <row r="28" spans="1:4">
      <c r="A28" s="3" t="s">
        <v>1356</v>
      </c>
    </row>
    <row r="29" spans="1:4">
      <c r="A29" s="4" t="s">
        <v>1357</v>
      </c>
      <c r="B29" s="8" t="n">
        <v>598.1</v>
      </c>
      <c r="C29" s="8" t="n">
        <v>659.8</v>
      </c>
    </row>
    <row r="30" spans="1:4">
      <c r="A30" s="3" t="s">
        <v>1337</v>
      </c>
    </row>
    <row r="31" spans="1:4">
      <c r="A31" s="4" t="s">
        <v>1338</v>
      </c>
      <c r="B31" s="8" t="n">
        <v>659.8</v>
      </c>
    </row>
    <row r="32" spans="1:4">
      <c r="A32" s="4" t="s">
        <v>1358</v>
      </c>
      <c r="B32" s="8" t="n">
        <v>0.2</v>
      </c>
      <c r="C32" s="8" t="n">
        <v>10.3</v>
      </c>
    </row>
    <row r="33" spans="1:4">
      <c r="A33" s="4" t="s">
        <v>1339</v>
      </c>
      <c r="B33" s="8" t="n">
        <v>23.8</v>
      </c>
      <c r="C33" s="8" t="n">
        <v>26.7</v>
      </c>
    </row>
    <row r="34" spans="1:4">
      <c r="A34" s="4" t="s">
        <v>1340</v>
      </c>
      <c r="B34" s="8" t="n">
        <v>-47.9</v>
      </c>
      <c r="C34" s="8" t="n">
        <v>56.2</v>
      </c>
    </row>
    <row r="35" spans="1:4">
      <c r="A35" s="4" t="s">
        <v>1341</v>
      </c>
      <c r="B35" s="8" t="n">
        <v>0.3</v>
      </c>
      <c r="C35" s="8" t="n">
        <v>0.2</v>
      </c>
    </row>
    <row r="36" spans="1:4">
      <c r="A36" s="4" t="s">
        <v>1359</v>
      </c>
      <c r="C36" s="8" t="n">
        <v>-67.90000000000001</v>
      </c>
    </row>
    <row r="37" spans="1:4">
      <c r="A37" s="4" t="s">
        <v>1342</v>
      </c>
      <c r="B37" s="8" t="n">
        <v>-5.3</v>
      </c>
    </row>
    <row r="38" spans="1:4">
      <c r="A38" s="4" t="s">
        <v>1343</v>
      </c>
      <c r="B38" s="8" t="n">
        <v>-32.8</v>
      </c>
      <c r="C38" s="8" t="n">
        <v>-27.5</v>
      </c>
    </row>
    <row r="39" spans="1:4">
      <c r="A39" s="4" t="s">
        <v>1344</v>
      </c>
      <c r="C39" s="8" t="n">
        <v>661.9</v>
      </c>
    </row>
    <row r="40" spans="1:4">
      <c r="A40" s="4" t="s">
        <v>168</v>
      </c>
      <c r="C40" s="8" t="n">
        <v>-0.1</v>
      </c>
    </row>
    <row r="41" spans="1:4">
      <c r="A41" s="4" t="s">
        <v>1345</v>
      </c>
      <c r="B41" s="8" t="n">
        <v>598.1</v>
      </c>
      <c r="C41" s="8" t="n">
        <v>659.8</v>
      </c>
    </row>
    <row r="42" spans="1:4">
      <c r="A42" s="3" t="s">
        <v>1346</v>
      </c>
    </row>
    <row r="43" spans="1:4">
      <c r="A43" s="4" t="s">
        <v>1360</v>
      </c>
      <c r="B43" s="8" t="n">
        <v>576.4</v>
      </c>
    </row>
    <row r="44" spans="1:4">
      <c r="A44" s="4" t="s">
        <v>1361</v>
      </c>
      <c r="B44" s="8" t="n">
        <v>-70.7</v>
      </c>
      <c r="C44" s="8" t="n">
        <v>60.4</v>
      </c>
    </row>
    <row r="45" spans="1:4">
      <c r="A45" s="4" t="s">
        <v>1343</v>
      </c>
      <c r="B45" s="8" t="n">
        <v>-28.3</v>
      </c>
      <c r="C45" s="8" t="n">
        <v>-24.8</v>
      </c>
    </row>
    <row r="46" spans="1:4">
      <c r="A46" s="4" t="s">
        <v>1344</v>
      </c>
      <c r="C46" s="8" t="n">
        <v>540.8</v>
      </c>
    </row>
    <row r="47" spans="1:4">
      <c r="A47" s="4" t="s">
        <v>1362</v>
      </c>
      <c r="B47" s="8" t="n">
        <v>477.4</v>
      </c>
      <c r="C47" s="8" t="n">
        <v>576.4</v>
      </c>
    </row>
    <row r="48" spans="1:4">
      <c r="A48" s="4" t="s">
        <v>1347</v>
      </c>
      <c r="B48" s="8" t="n">
        <v>-120.7</v>
      </c>
      <c r="C48" s="8" t="n">
        <v>-83.40000000000001</v>
      </c>
    </row>
    <row r="49" spans="1:4">
      <c r="A49" s="3" t="s">
        <v>1334</v>
      </c>
    </row>
    <row r="50" spans="1:4">
      <c r="A50" s="4" t="s">
        <v>1348</v>
      </c>
      <c r="B50" s="8" t="n">
        <v>-5.5</v>
      </c>
      <c r="C50" s="8" t="n">
        <v>-5.4</v>
      </c>
    </row>
    <row r="51" spans="1:4">
      <c r="A51" s="4" t="s">
        <v>1335</v>
      </c>
      <c r="B51" s="8" t="n">
        <v>-115.2</v>
      </c>
      <c r="C51" s="5" t="n">
        <v>-78</v>
      </c>
    </row>
    <row r="52" spans="1:4">
      <c r="A52" s="4" t="s">
        <v>1349</v>
      </c>
      <c r="B52" s="8" t="n">
        <v>-120.7</v>
      </c>
      <c r="C52" s="8" t="n">
        <v>-83.40000000000001</v>
      </c>
    </row>
    <row r="53" spans="1:4">
      <c r="A53" s="3" t="s">
        <v>1350</v>
      </c>
    </row>
    <row r="54" spans="1:4">
      <c r="A54" s="4" t="s">
        <v>1351</v>
      </c>
      <c r="B54" s="8" t="n">
        <v>73.2</v>
      </c>
      <c r="C54" s="8" t="n">
        <v>0.1</v>
      </c>
    </row>
    <row r="55" spans="1:4">
      <c r="A55" s="4" t="s">
        <v>1363</v>
      </c>
      <c r="C55" s="8" t="n">
        <v>0.2</v>
      </c>
    </row>
    <row r="56" spans="1:4">
      <c r="A56" s="4" t="s">
        <v>1352</v>
      </c>
      <c r="B56" s="8" t="n">
        <v>73.2</v>
      </c>
      <c r="C56" s="8" t="n">
        <v>0.3</v>
      </c>
    </row>
    <row r="57" spans="1:4">
      <c r="A57" s="3" t="s">
        <v>1353</v>
      </c>
    </row>
    <row r="58" spans="1:4">
      <c r="A58" s="4" t="s">
        <v>1364</v>
      </c>
      <c r="B58" s="8" t="n">
        <v>598.1</v>
      </c>
      <c r="C58" s="8" t="n">
        <v>659.8</v>
      </c>
    </row>
    <row r="59" spans="1:4">
      <c r="A59" s="4" t="s">
        <v>1365</v>
      </c>
      <c r="B59" s="8" t="n">
        <v>477.4</v>
      </c>
      <c r="C59" s="8" t="n">
        <v>576.4</v>
      </c>
    </row>
    <row r="60" spans="1:4">
      <c r="A60" s="4" t="s">
        <v>1366</v>
      </c>
      <c r="B60" s="8" t="n">
        <v>598.1</v>
      </c>
      <c r="C60" s="8" t="n">
        <v>659.8</v>
      </c>
    </row>
    <row r="61" spans="1:4">
      <c r="A61" s="4" t="s">
        <v>1367</v>
      </c>
      <c r="B61" s="8" t="n">
        <v>477.4</v>
      </c>
      <c r="C61" s="8" t="n">
        <v>576.4</v>
      </c>
    </row>
    <row r="62" spans="1:4">
      <c r="A62" s="4" t="s">
        <v>1065</v>
      </c>
    </row>
    <row r="63" spans="1:4">
      <c r="A63" s="3" t="s">
        <v>1356</v>
      </c>
    </row>
    <row r="64" spans="1:4">
      <c r="A64" s="4" t="s">
        <v>1357</v>
      </c>
      <c r="B64" s="8" t="n">
        <v>664.3</v>
      </c>
      <c r="C64" s="8" t="n">
        <v>769.9</v>
      </c>
    </row>
    <row r="65" spans="1:4">
      <c r="A65" s="3" t="s">
        <v>1337</v>
      </c>
    </row>
    <row r="66" spans="1:4">
      <c r="A66" s="4" t="s">
        <v>1338</v>
      </c>
      <c r="B66" s="8" t="n">
        <v>898.1</v>
      </c>
      <c r="C66" s="8" t="n">
        <v>399.6</v>
      </c>
    </row>
    <row r="67" spans="1:4">
      <c r="A67" s="4" t="s">
        <v>1358</v>
      </c>
      <c r="B67" s="8" t="n">
        <v>21.2</v>
      </c>
      <c r="C67" s="5" t="n">
        <v>21</v>
      </c>
      <c r="D67" s="8" t="n">
        <v>11.7</v>
      </c>
    </row>
    <row r="68" spans="1:4">
      <c r="A68" s="4" t="s">
        <v>1339</v>
      </c>
      <c r="B68" s="8" t="n">
        <v>20.9</v>
      </c>
      <c r="C68" s="8" t="n">
        <v>19.6</v>
      </c>
      <c r="D68" s="8" t="n">
        <v>10.9</v>
      </c>
    </row>
    <row r="69" spans="1:4">
      <c r="A69" s="4" t="s">
        <v>1340</v>
      </c>
      <c r="B69" s="5" t="n">
        <v>-40</v>
      </c>
      <c r="C69" s="8" t="n">
        <v>-13.5</v>
      </c>
    </row>
    <row r="70" spans="1:4">
      <c r="A70" s="4" t="s">
        <v>1341</v>
      </c>
      <c r="B70" s="8" t="n">
        <v>2.7</v>
      </c>
    </row>
    <row r="71" spans="1:4">
      <c r="A71" s="4" t="s">
        <v>1359</v>
      </c>
      <c r="B71" s="5" t="n">
        <v>-4</v>
      </c>
      <c r="C71" s="8" t="n">
        <v>-2.8</v>
      </c>
    </row>
    <row r="72" spans="1:4">
      <c r="A72" s="4" t="s">
        <v>1342</v>
      </c>
      <c r="B72" s="5" t="n">
        <v>-89</v>
      </c>
      <c r="C72" s="8" t="n">
        <v>-13.5</v>
      </c>
    </row>
    <row r="73" spans="1:4">
      <c r="A73" s="4" t="s">
        <v>1368</v>
      </c>
      <c r="B73" s="8" t="n">
        <v>-25.7</v>
      </c>
      <c r="C73" s="8" t="n">
        <v>68.90000000000001</v>
      </c>
    </row>
    <row r="74" spans="1:4">
      <c r="A74" s="4" t="s">
        <v>1369</v>
      </c>
      <c r="B74" s="8" t="n">
        <v>1.2</v>
      </c>
      <c r="C74" s="8" t="n">
        <v>1.4</v>
      </c>
    </row>
    <row r="75" spans="1:4">
      <c r="A75" s="4" t="s">
        <v>1343</v>
      </c>
      <c r="B75" s="8" t="n">
        <v>-31.7</v>
      </c>
      <c r="C75" s="8" t="n">
        <v>-27.6</v>
      </c>
    </row>
    <row r="76" spans="1:4">
      <c r="A76" s="4" t="s">
        <v>1344</v>
      </c>
      <c r="C76" s="8" t="n">
        <v>432.3</v>
      </c>
    </row>
    <row r="77" spans="1:4">
      <c r="A77" s="4" t="s">
        <v>168</v>
      </c>
      <c r="B77" s="8" t="n">
        <v>-0.3</v>
      </c>
      <c r="C77" s="8" t="n">
        <v>12.7</v>
      </c>
    </row>
    <row r="78" spans="1:4">
      <c r="A78" s="4" t="s">
        <v>1345</v>
      </c>
      <c r="B78" s="8" t="n">
        <v>753.4</v>
      </c>
      <c r="C78" s="8" t="n">
        <v>898.1</v>
      </c>
      <c r="D78" s="8" t="n">
        <v>399.6</v>
      </c>
    </row>
    <row r="79" spans="1:4">
      <c r="A79" s="3" t="s">
        <v>1346</v>
      </c>
    </row>
    <row r="80" spans="1:4">
      <c r="A80" s="4" t="s">
        <v>1360</v>
      </c>
      <c r="B80" s="8" t="n">
        <v>699.2</v>
      </c>
      <c r="C80" s="8" t="n">
        <v>229.7</v>
      </c>
    </row>
    <row r="81" spans="1:4">
      <c r="A81" s="4" t="s">
        <v>1361</v>
      </c>
      <c r="B81" s="5" t="n">
        <v>-16</v>
      </c>
      <c r="C81" s="8" t="n">
        <v>63.3</v>
      </c>
    </row>
    <row r="82" spans="1:4">
      <c r="A82" s="4" t="s">
        <v>1370</v>
      </c>
      <c r="B82" s="8" t="n">
        <v>18.5</v>
      </c>
      <c r="C82" s="8" t="n">
        <v>19.1</v>
      </c>
    </row>
    <row r="83" spans="1:4">
      <c r="A83" s="4" t="s">
        <v>1368</v>
      </c>
      <c r="B83" s="8" t="n">
        <v>-20.9</v>
      </c>
      <c r="C83" s="8" t="n">
        <v>50.4</v>
      </c>
    </row>
    <row r="84" spans="1:4">
      <c r="A84" s="4" t="s">
        <v>1342</v>
      </c>
      <c r="B84" s="8" t="n">
        <v>-87.59999999999999</v>
      </c>
      <c r="C84" s="5" t="n">
        <v>-7</v>
      </c>
    </row>
    <row r="85" spans="1:4">
      <c r="A85" s="4" t="s">
        <v>1369</v>
      </c>
      <c r="B85" s="8" t="n">
        <v>1.2</v>
      </c>
      <c r="C85" s="8" t="n">
        <v>1.4</v>
      </c>
    </row>
    <row r="86" spans="1:4">
      <c r="A86" s="4" t="s">
        <v>1343</v>
      </c>
      <c r="B86" s="8" t="n">
        <v>-23.3</v>
      </c>
      <c r="C86" s="8" t="n">
        <v>-21.5</v>
      </c>
    </row>
    <row r="87" spans="1:4">
      <c r="A87" s="4" t="s">
        <v>1344</v>
      </c>
      <c r="C87" s="8" t="n">
        <v>361.4</v>
      </c>
    </row>
    <row r="88" spans="1:4">
      <c r="A88" s="4" t="s">
        <v>168</v>
      </c>
      <c r="B88" s="8" t="n">
        <v>-0.5</v>
      </c>
      <c r="C88" s="8" t="n">
        <v>2.4</v>
      </c>
    </row>
    <row r="89" spans="1:4">
      <c r="A89" s="4" t="s">
        <v>1362</v>
      </c>
      <c r="B89" s="8" t="n">
        <v>570.6</v>
      </c>
      <c r="C89" s="8" t="n">
        <v>699.2</v>
      </c>
      <c r="D89" s="7" t="n">
        <v>229.7</v>
      </c>
    </row>
    <row r="90" spans="1:4">
      <c r="A90" s="4" t="s">
        <v>1347</v>
      </c>
      <c r="B90" s="8" t="n">
        <v>-182.8</v>
      </c>
      <c r="C90" s="8" t="n">
        <v>-198.9</v>
      </c>
    </row>
    <row r="91" spans="1:4">
      <c r="A91" s="3" t="s">
        <v>1334</v>
      </c>
    </row>
    <row r="92" spans="1:4">
      <c r="A92" s="4" t="s">
        <v>1348</v>
      </c>
      <c r="B92" s="8" t="n">
        <v>-7.9</v>
      </c>
      <c r="C92" s="8" t="n">
        <v>-4.1</v>
      </c>
    </row>
    <row r="93" spans="1:4">
      <c r="A93" s="4" t="s">
        <v>1335</v>
      </c>
      <c r="B93" s="8" t="n">
        <v>-174.9</v>
      </c>
      <c r="C93" s="8" t="n">
        <v>-194.8</v>
      </c>
    </row>
    <row r="94" spans="1:4">
      <c r="A94" s="4" t="s">
        <v>1349</v>
      </c>
      <c r="B94" s="8" t="n">
        <v>-182.8</v>
      </c>
      <c r="C94" s="8" t="n">
        <v>-198.9</v>
      </c>
    </row>
    <row r="95" spans="1:4">
      <c r="A95" s="3" t="s">
        <v>1350</v>
      </c>
    </row>
    <row r="96" spans="1:4">
      <c r="A96" s="4" t="s">
        <v>1351</v>
      </c>
      <c r="B96" s="8" t="n">
        <v>43.7</v>
      </c>
      <c r="C96" s="8" t="n">
        <v>21.2</v>
      </c>
    </row>
    <row r="97" spans="1:4">
      <c r="A97" s="4" t="s">
        <v>1363</v>
      </c>
      <c r="B97" s="5" t="n">
        <v>7</v>
      </c>
      <c r="C97" s="8" t="n">
        <v>5.5</v>
      </c>
    </row>
    <row r="98" spans="1:4">
      <c r="A98" s="4" t="s">
        <v>1352</v>
      </c>
      <c r="B98" s="8" t="n">
        <v>50.7</v>
      </c>
      <c r="C98" s="8" t="n">
        <v>26.7</v>
      </c>
    </row>
    <row r="99" spans="1:4">
      <c r="A99" s="3" t="s">
        <v>1353</v>
      </c>
    </row>
    <row r="100" spans="1:4">
      <c r="A100" s="4" t="s">
        <v>1364</v>
      </c>
      <c r="B100" s="8" t="n">
        <v>621.1</v>
      </c>
      <c r="C100" s="8" t="n">
        <v>744.3</v>
      </c>
    </row>
    <row r="101" spans="1:4">
      <c r="A101" s="4" t="s">
        <v>1365</v>
      </c>
      <c r="B101" s="8" t="n">
        <v>439.8</v>
      </c>
      <c r="C101" s="5" t="n">
        <v>558</v>
      </c>
    </row>
    <row r="102" spans="1:4">
      <c r="A102" s="4" t="s">
        <v>1366</v>
      </c>
      <c r="B102" s="8" t="n">
        <v>269.2</v>
      </c>
      <c r="C102" s="8" t="n">
        <v>212.5</v>
      </c>
    </row>
    <row r="103" spans="1:4">
      <c r="A103" s="4" t="s">
        <v>1367</v>
      </c>
      <c r="B103" s="7" t="n">
        <v>126.6</v>
      </c>
      <c r="C103" s="7" t="n">
        <v>8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1</v>
      </c>
      <c r="C1" s="2" t="s">
        <v>1</v>
      </c>
    </row>
    <row r="2" spans="1:5">
      <c r="C2" s="2" t="s">
        <v>2</v>
      </c>
      <c r="D2" s="2" t="s">
        <v>40</v>
      </c>
      <c r="E2" s="2" t="s">
        <v>44</v>
      </c>
    </row>
    <row r="3" spans="1:5">
      <c r="A3" s="4" t="s">
        <v>1372</v>
      </c>
    </row>
    <row r="4" spans="1:5">
      <c r="A4" s="3" t="s">
        <v>1356</v>
      </c>
    </row>
    <row r="5" spans="1:5">
      <c r="A5" s="4" t="s">
        <v>1358</v>
      </c>
      <c r="C5" s="7" t="n">
        <v>0.2</v>
      </c>
      <c r="D5" s="7" t="n">
        <v>10.3</v>
      </c>
    </row>
    <row r="6" spans="1:5">
      <c r="A6" s="4" t="s">
        <v>1339</v>
      </c>
      <c r="C6" s="8" t="n">
        <v>23.8</v>
      </c>
      <c r="D6" s="8" t="n">
        <v>26.7</v>
      </c>
    </row>
    <row r="7" spans="1:5">
      <c r="A7" s="4" t="s">
        <v>1373</v>
      </c>
      <c r="C7" s="8" t="n">
        <v>50.1</v>
      </c>
      <c r="D7" s="8" t="n">
        <v>45.5</v>
      </c>
    </row>
    <row r="8" spans="1:5">
      <c r="A8" s="4" t="s">
        <v>1374</v>
      </c>
      <c r="C8" s="8" t="n">
        <v>-0.4</v>
      </c>
    </row>
    <row r="9" spans="1:5">
      <c r="A9" s="4" t="s">
        <v>1375</v>
      </c>
      <c r="D9" s="8" t="n">
        <v>26.8</v>
      </c>
    </row>
    <row r="10" spans="1:5">
      <c r="A10" s="4" t="s">
        <v>1376</v>
      </c>
      <c r="C10" s="8" t="n">
        <v>-25.7</v>
      </c>
      <c r="D10" s="8" t="n">
        <v>-35.3</v>
      </c>
    </row>
    <row r="11" spans="1:5">
      <c r="A11" s="4" t="s">
        <v>1377</v>
      </c>
      <c r="C11" s="8" t="n">
        <v>-73.5</v>
      </c>
      <c r="D11" s="8" t="n">
        <v>26.7</v>
      </c>
    </row>
    <row r="12" spans="1:5">
      <c r="A12" s="4" t="s">
        <v>1378</v>
      </c>
      <c r="C12" s="8" t="n">
        <v>-0.2</v>
      </c>
      <c r="D12" s="8" t="n">
        <v>0.2</v>
      </c>
    </row>
    <row r="13" spans="1:5">
      <c r="A13" s="4" t="s">
        <v>1063</v>
      </c>
      <c r="C13" s="8" t="n">
        <v>0.4</v>
      </c>
      <c r="D13" s="8" t="n">
        <v>-26.8</v>
      </c>
    </row>
    <row r="14" spans="1:5">
      <c r="A14" s="4" t="s">
        <v>1379</v>
      </c>
      <c r="C14" s="8" t="n">
        <v>72.90000000000001</v>
      </c>
      <c r="D14" s="8" t="n">
        <v>0.3</v>
      </c>
    </row>
    <row r="15" spans="1:5">
      <c r="A15" s="4" t="s">
        <v>1380</v>
      </c>
    </row>
    <row r="16" spans="1:5">
      <c r="A16" s="3" t="s">
        <v>1356</v>
      </c>
    </row>
    <row r="17" spans="1:5">
      <c r="A17" s="4" t="s">
        <v>1358</v>
      </c>
      <c r="C17" s="8" t="n">
        <v>21.2</v>
      </c>
      <c r="D17" s="5" t="n">
        <v>21</v>
      </c>
      <c r="E17" s="7" t="n">
        <v>11.7</v>
      </c>
    </row>
    <row r="18" spans="1:5">
      <c r="A18" s="4" t="s">
        <v>1339</v>
      </c>
      <c r="C18" s="8" t="n">
        <v>20.9</v>
      </c>
      <c r="D18" s="8" t="n">
        <v>19.6</v>
      </c>
      <c r="E18" s="8" t="n">
        <v>10.9</v>
      </c>
    </row>
    <row r="19" spans="1:5">
      <c r="A19" s="4" t="s">
        <v>1373</v>
      </c>
      <c r="C19" s="8" t="n">
        <v>41.2</v>
      </c>
      <c r="D19" s="8" t="n">
        <v>36.3</v>
      </c>
      <c r="E19" s="8" t="n">
        <v>8.199999999999999</v>
      </c>
    </row>
    <row r="20" spans="1:5">
      <c r="A20" s="4" t="s">
        <v>1374</v>
      </c>
      <c r="C20" s="8" t="n">
        <v>-0.4</v>
      </c>
      <c r="D20" s="8" t="n">
        <v>-1.5</v>
      </c>
    </row>
    <row r="21" spans="1:5">
      <c r="A21" s="4" t="s">
        <v>1375</v>
      </c>
      <c r="C21" s="8" t="n">
        <v>3.8</v>
      </c>
      <c r="E21" s="8" t="n">
        <v>10.7</v>
      </c>
    </row>
    <row r="22" spans="1:5">
      <c r="A22" s="4" t="s">
        <v>1381</v>
      </c>
      <c r="C22" s="8" t="n">
        <v>-0.6</v>
      </c>
      <c r="D22" s="8" t="n">
        <v>-2.5</v>
      </c>
      <c r="E22" s="5" t="n">
        <v>-1</v>
      </c>
    </row>
    <row r="23" spans="1:5">
      <c r="A23" s="4" t="s">
        <v>1382</v>
      </c>
      <c r="C23" s="8" t="n">
        <v>1.3</v>
      </c>
      <c r="D23" s="5" t="n">
        <v>1</v>
      </c>
      <c r="E23" s="8" t="n">
        <v>0.7</v>
      </c>
    </row>
    <row r="24" spans="1:5">
      <c r="A24" s="4" t="s">
        <v>1376</v>
      </c>
      <c r="C24" s="8" t="n">
        <v>-0.6</v>
      </c>
      <c r="D24" s="8" t="n">
        <v>9.300000000000001</v>
      </c>
      <c r="E24" s="8" t="n">
        <v>5.4</v>
      </c>
    </row>
    <row r="25" spans="1:5">
      <c r="A25" s="4" t="s">
        <v>1377</v>
      </c>
      <c r="C25" s="8" t="n">
        <v>-15.3</v>
      </c>
      <c r="D25" s="8" t="n">
        <v>43.3</v>
      </c>
      <c r="E25" s="8" t="n">
        <v>-10.5</v>
      </c>
    </row>
    <row r="26" spans="1:5">
      <c r="A26" s="4" t="s">
        <v>1378</v>
      </c>
      <c r="C26" s="8" t="n">
        <v>2.7</v>
      </c>
      <c r="D26" s="8" t="n">
        <v>-0.1</v>
      </c>
      <c r="E26" s="8" t="n">
        <v>-0.1</v>
      </c>
    </row>
    <row r="27" spans="1:5">
      <c r="A27" s="4" t="s">
        <v>1063</v>
      </c>
      <c r="C27" s="8" t="n">
        <v>-3.4</v>
      </c>
      <c r="D27" s="8" t="n">
        <v>1.5</v>
      </c>
      <c r="E27" s="8" t="n">
        <v>-10.7</v>
      </c>
    </row>
    <row r="28" spans="1:5">
      <c r="A28" s="4" t="s">
        <v>1383</v>
      </c>
      <c r="B28" s="4" t="s">
        <v>61</v>
      </c>
      <c r="C28" s="8" t="n">
        <v>-0.6</v>
      </c>
      <c r="D28" s="8" t="n">
        <v>-2.5</v>
      </c>
      <c r="E28" s="5" t="n">
        <v>-1</v>
      </c>
    </row>
    <row r="29" spans="1:5">
      <c r="A29" s="4" t="s">
        <v>1384</v>
      </c>
      <c r="B29" s="4" t="s">
        <v>61</v>
      </c>
      <c r="C29" s="8" t="n">
        <v>1.3</v>
      </c>
      <c r="D29" s="5" t="n">
        <v>1</v>
      </c>
      <c r="E29" s="8" t="n">
        <v>0.7</v>
      </c>
    </row>
    <row r="30" spans="1:5">
      <c r="A30" s="4" t="s">
        <v>1385</v>
      </c>
      <c r="C30" s="8" t="n">
        <v>-1.4</v>
      </c>
      <c r="D30" s="8" t="n">
        <v>5.1</v>
      </c>
      <c r="E30" s="8" t="n">
        <v>-17.6</v>
      </c>
    </row>
    <row r="31" spans="1:5">
      <c r="A31" s="4" t="s">
        <v>1379</v>
      </c>
      <c r="C31" s="8" t="n">
        <v>18.1</v>
      </c>
      <c r="D31" s="8" t="n">
        <v>-43.3</v>
      </c>
      <c r="E31" s="7" t="n">
        <v>1.8</v>
      </c>
    </row>
    <row r="32" spans="1:5">
      <c r="A32" s="4" t="s">
        <v>1336</v>
      </c>
    </row>
    <row r="33" spans="1:5">
      <c r="A33" s="3" t="s">
        <v>1356</v>
      </c>
    </row>
    <row r="34" spans="1:5">
      <c r="A34" s="4" t="s">
        <v>1339</v>
      </c>
      <c r="C34" s="8" t="n">
        <v>0.4</v>
      </c>
      <c r="D34" s="8" t="n">
        <v>0.3</v>
      </c>
    </row>
    <row r="35" spans="1:5">
      <c r="A35" s="4" t="s">
        <v>1376</v>
      </c>
      <c r="C35" s="8" t="n">
        <v>0.4</v>
      </c>
      <c r="D35" s="8" t="n">
        <v>0.3</v>
      </c>
    </row>
    <row r="36" spans="1:5">
      <c r="A36" s="4" t="s">
        <v>1377</v>
      </c>
      <c r="D36" s="8" t="n">
        <v>-0.8</v>
      </c>
    </row>
    <row r="37" spans="1:5">
      <c r="A37" s="4" t="s">
        <v>1385</v>
      </c>
      <c r="C37" s="8" t="n">
        <v>0.1</v>
      </c>
    </row>
    <row r="38" spans="1:5">
      <c r="A38" s="4" t="s">
        <v>1379</v>
      </c>
      <c r="C38" s="7" t="n">
        <v>0.1</v>
      </c>
      <c r="D38" s="7" t="n">
        <v>0.8</v>
      </c>
    </row>
    <row r="39" spans="1:5"/>
    <row r="40" spans="1:5">
      <c r="A40" s="4" t="s">
        <v>61</v>
      </c>
      <c r="B40" s="4" t="s">
        <v>1070</v>
      </c>
    </row>
  </sheetData>
  <mergeCells count="4">
    <mergeCell ref="A1:B2"/>
    <mergeCell ref="C1:E1"/>
    <mergeCell ref="A39:D39"/>
    <mergeCell ref="B40:D4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40</v>
      </c>
    </row>
    <row r="2" spans="1:3">
      <c r="A2" s="4" t="s">
        <v>1372</v>
      </c>
    </row>
    <row r="3" spans="1:3">
      <c r="A3" s="3" t="s">
        <v>1356</v>
      </c>
    </row>
    <row r="4" spans="1:3">
      <c r="A4" s="4" t="s">
        <v>1387</v>
      </c>
      <c r="B4" s="4" t="s">
        <v>1388</v>
      </c>
      <c r="C4" s="4" t="s">
        <v>1389</v>
      </c>
    </row>
    <row r="5" spans="1:3">
      <c r="A5" s="4" t="s">
        <v>1380</v>
      </c>
    </row>
    <row r="6" spans="1:3">
      <c r="A6" s="3" t="s">
        <v>1356</v>
      </c>
    </row>
    <row r="7" spans="1:3">
      <c r="A7" s="4" t="s">
        <v>1387</v>
      </c>
      <c r="B7" s="4" t="s">
        <v>1390</v>
      </c>
      <c r="C7" s="4" t="s">
        <v>1391</v>
      </c>
    </row>
    <row r="8" spans="1:3">
      <c r="A8" s="4" t="s">
        <v>1392</v>
      </c>
      <c r="B8" s="4" t="s">
        <v>1393</v>
      </c>
      <c r="C8" s="4" t="s">
        <v>1128</v>
      </c>
    </row>
    <row r="9" spans="1:3">
      <c r="A9" s="4" t="s">
        <v>1336</v>
      </c>
    </row>
    <row r="10" spans="1:3">
      <c r="A10" s="3" t="s">
        <v>1356</v>
      </c>
    </row>
    <row r="11" spans="1:3">
      <c r="A11" s="4" t="s">
        <v>1387</v>
      </c>
      <c r="B11" s="4" t="s">
        <v>1394</v>
      </c>
      <c r="C11" s="4" t="s">
        <v>1395</v>
      </c>
    </row>
    <row r="12" spans="1:3">
      <c r="A12" s="4" t="s">
        <v>1392</v>
      </c>
      <c r="B12" s="4" t="s">
        <v>939</v>
      </c>
      <c r="C12" s="4" t="s">
        <v>9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40</v>
      </c>
      <c r="D2" s="2" t="s">
        <v>44</v>
      </c>
    </row>
    <row r="3" spans="1:4">
      <c r="A3" s="4" t="s">
        <v>1336</v>
      </c>
    </row>
    <row r="4" spans="1:4">
      <c r="A4" s="3" t="s">
        <v>1356</v>
      </c>
    </row>
    <row r="5" spans="1:4">
      <c r="A5" s="4" t="s">
        <v>1387</v>
      </c>
      <c r="B5" s="4" t="s">
        <v>1395</v>
      </c>
      <c r="C5" s="4" t="s">
        <v>1397</v>
      </c>
      <c r="D5" s="4" t="s">
        <v>1398</v>
      </c>
    </row>
    <row r="6" spans="1:4">
      <c r="A6" s="4" t="s">
        <v>1392</v>
      </c>
      <c r="B6" s="4" t="s">
        <v>939</v>
      </c>
      <c r="C6" s="4" t="s">
        <v>939</v>
      </c>
      <c r="D6" s="4" t="s">
        <v>1309</v>
      </c>
    </row>
    <row r="7" spans="1:4">
      <c r="A7" s="4" t="s">
        <v>1355</v>
      </c>
    </row>
    <row r="8" spans="1:4">
      <c r="A8" s="3" t="s">
        <v>1356</v>
      </c>
    </row>
    <row r="9" spans="1:4">
      <c r="A9" s="4" t="s">
        <v>1387</v>
      </c>
      <c r="B9" s="4" t="s">
        <v>1389</v>
      </c>
      <c r="C9" s="4" t="s">
        <v>1308</v>
      </c>
    </row>
    <row r="10" spans="1:4">
      <c r="A10" s="4" t="s">
        <v>1392</v>
      </c>
      <c r="C10" s="4" t="s">
        <v>939</v>
      </c>
    </row>
    <row r="11" spans="1:4">
      <c r="A11" s="4" t="s">
        <v>1399</v>
      </c>
      <c r="B11" s="4" t="s">
        <v>1400</v>
      </c>
      <c r="C11" s="4" t="s">
        <v>1401</v>
      </c>
    </row>
    <row r="12" spans="1:4">
      <c r="A12" s="4" t="s">
        <v>1065</v>
      </c>
    </row>
    <row r="13" spans="1:4">
      <c r="A13" s="3" t="s">
        <v>1356</v>
      </c>
    </row>
    <row r="14" spans="1:4">
      <c r="A14" s="4" t="s">
        <v>1387</v>
      </c>
      <c r="B14" s="4" t="s">
        <v>1402</v>
      </c>
      <c r="C14" s="4" t="s">
        <v>1128</v>
      </c>
      <c r="D14" s="4" t="s">
        <v>1403</v>
      </c>
    </row>
    <row r="15" spans="1:4">
      <c r="A15" s="4" t="s">
        <v>1392</v>
      </c>
      <c r="B15" s="4" t="s">
        <v>1402</v>
      </c>
      <c r="C15" s="4" t="s">
        <v>1402</v>
      </c>
      <c r="D15" s="4" t="s">
        <v>1404</v>
      </c>
    </row>
    <row r="16" spans="1:4">
      <c r="A16" s="4" t="s">
        <v>1399</v>
      </c>
      <c r="B16" s="4" t="s">
        <v>1405</v>
      </c>
      <c r="C16" s="4" t="s">
        <v>1406</v>
      </c>
      <c r="D16" s="4" t="s">
        <v>140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7</v>
      </c>
      <c r="C1" s="2" t="s">
        <v>1</v>
      </c>
    </row>
    <row r="2" spans="1:5">
      <c r="C2" s="2" t="s">
        <v>2</v>
      </c>
      <c r="D2" s="2" t="s">
        <v>40</v>
      </c>
      <c r="E2" s="2" t="s">
        <v>44</v>
      </c>
    </row>
    <row r="3" spans="1:5">
      <c r="A3" s="3" t="s">
        <v>1356</v>
      </c>
    </row>
    <row r="4" spans="1:5">
      <c r="A4" s="4" t="s">
        <v>1408</v>
      </c>
      <c r="C4" s="4" t="s">
        <v>1409</v>
      </c>
    </row>
    <row r="5" spans="1:5">
      <c r="A5" s="4" t="s">
        <v>1410</v>
      </c>
    </row>
    <row r="6" spans="1:5">
      <c r="A6" s="3" t="s">
        <v>1356</v>
      </c>
    </row>
    <row r="7" spans="1:5">
      <c r="A7" s="4" t="s">
        <v>1411</v>
      </c>
      <c r="C7" s="7" t="n">
        <v>477.4</v>
      </c>
      <c r="D7" s="7" t="n">
        <v>576.4</v>
      </c>
    </row>
    <row r="8" spans="1:5">
      <c r="A8" s="4" t="s">
        <v>1412</v>
      </c>
    </row>
    <row r="9" spans="1:5">
      <c r="A9" s="3" t="s">
        <v>1356</v>
      </c>
    </row>
    <row r="10" spans="1:5">
      <c r="A10" s="4" t="s">
        <v>1411</v>
      </c>
      <c r="C10" s="8" t="n">
        <v>477.4</v>
      </c>
      <c r="D10" s="8" t="n">
        <v>576.2</v>
      </c>
    </row>
    <row r="11" spans="1:5">
      <c r="A11" s="4" t="s">
        <v>1413</v>
      </c>
    </row>
    <row r="12" spans="1:5">
      <c r="A12" s="3" t="s">
        <v>1356</v>
      </c>
    </row>
    <row r="13" spans="1:5">
      <c r="A13" s="4" t="s">
        <v>1411</v>
      </c>
      <c r="C13" s="8" t="n">
        <v>46.8</v>
      </c>
      <c r="D13" s="8" t="n">
        <v>41.2</v>
      </c>
    </row>
    <row r="14" spans="1:5">
      <c r="A14" s="4" t="s">
        <v>1414</v>
      </c>
    </row>
    <row r="15" spans="1:5">
      <c r="A15" s="3" t="s">
        <v>1356</v>
      </c>
    </row>
    <row r="16" spans="1:5">
      <c r="A16" s="4" t="s">
        <v>1411</v>
      </c>
      <c r="C16" s="8" t="n">
        <v>109.4</v>
      </c>
      <c r="D16" s="8" t="n">
        <v>131.7</v>
      </c>
    </row>
    <row r="17" spans="1:5">
      <c r="A17" s="4" t="s">
        <v>1415</v>
      </c>
    </row>
    <row r="18" spans="1:5">
      <c r="A18" s="3" t="s">
        <v>1356</v>
      </c>
    </row>
    <row r="19" spans="1:5">
      <c r="A19" s="4" t="s">
        <v>1411</v>
      </c>
      <c r="C19" s="8" t="n">
        <v>8.5</v>
      </c>
      <c r="D19" s="8" t="n">
        <v>33.7</v>
      </c>
    </row>
    <row r="20" spans="1:5">
      <c r="A20" s="4" t="s">
        <v>1416</v>
      </c>
    </row>
    <row r="21" spans="1:5">
      <c r="A21" s="3" t="s">
        <v>1356</v>
      </c>
    </row>
    <row r="22" spans="1:5">
      <c r="A22" s="4" t="s">
        <v>1411</v>
      </c>
      <c r="B22" s="4" t="s">
        <v>61</v>
      </c>
      <c r="C22" s="8" t="n">
        <v>32.6</v>
      </c>
      <c r="D22" s="8" t="n">
        <v>33.6</v>
      </c>
    </row>
    <row r="23" spans="1:5">
      <c r="A23" s="4" t="s">
        <v>1417</v>
      </c>
    </row>
    <row r="24" spans="1:5">
      <c r="A24" s="3" t="s">
        <v>1356</v>
      </c>
    </row>
    <row r="25" spans="1:5">
      <c r="A25" s="4" t="s">
        <v>1411</v>
      </c>
      <c r="B25" s="4" t="s">
        <v>61</v>
      </c>
      <c r="C25" s="8" t="n">
        <v>11.7</v>
      </c>
      <c r="D25" s="8" t="n">
        <v>31.2</v>
      </c>
    </row>
    <row r="26" spans="1:5">
      <c r="A26" s="4" t="s">
        <v>1418</v>
      </c>
    </row>
    <row r="27" spans="1:5">
      <c r="A27" s="3" t="s">
        <v>1356</v>
      </c>
    </row>
    <row r="28" spans="1:5">
      <c r="A28" s="4" t="s">
        <v>1411</v>
      </c>
      <c r="B28" s="4" t="s">
        <v>61</v>
      </c>
      <c r="C28" s="8" t="n">
        <v>176.5</v>
      </c>
      <c r="D28" s="8" t="n">
        <v>194.3</v>
      </c>
    </row>
    <row r="29" spans="1:5">
      <c r="A29" s="4" t="s">
        <v>1419</v>
      </c>
    </row>
    <row r="30" spans="1:5">
      <c r="A30" s="3" t="s">
        <v>1356</v>
      </c>
    </row>
    <row r="31" spans="1:5">
      <c r="A31" s="4" t="s">
        <v>1411</v>
      </c>
      <c r="B31" s="4" t="s">
        <v>61</v>
      </c>
      <c r="C31" s="8" t="n">
        <v>89.7</v>
      </c>
      <c r="D31" s="8" t="n">
        <v>109.7</v>
      </c>
    </row>
    <row r="32" spans="1:5">
      <c r="A32" s="4" t="s">
        <v>1420</v>
      </c>
    </row>
    <row r="33" spans="1:5">
      <c r="A33" s="3" t="s">
        <v>1356</v>
      </c>
    </row>
    <row r="34" spans="1:5">
      <c r="A34" s="4" t="s">
        <v>1411</v>
      </c>
      <c r="C34" s="8" t="n">
        <v>2.2</v>
      </c>
      <c r="D34" s="8" t="n">
        <v>0.8</v>
      </c>
    </row>
    <row r="35" spans="1:5">
      <c r="A35" s="4" t="s">
        <v>1421</v>
      </c>
    </row>
    <row r="36" spans="1:5">
      <c r="A36" s="3" t="s">
        <v>1356</v>
      </c>
    </row>
    <row r="37" spans="1:5">
      <c r="A37" s="4" t="s">
        <v>1411</v>
      </c>
      <c r="C37" s="8" t="n">
        <v>166.9</v>
      </c>
      <c r="D37" s="8" t="n">
        <v>207.4</v>
      </c>
    </row>
    <row r="38" spans="1:5">
      <c r="A38" s="4" t="s">
        <v>1422</v>
      </c>
    </row>
    <row r="39" spans="1:5">
      <c r="A39" s="3" t="s">
        <v>1356</v>
      </c>
    </row>
    <row r="40" spans="1:5">
      <c r="A40" s="4" t="s">
        <v>1411</v>
      </c>
      <c r="C40" s="8" t="n">
        <v>46.8</v>
      </c>
      <c r="D40" s="8" t="n">
        <v>41.2</v>
      </c>
    </row>
    <row r="41" spans="1:5">
      <c r="A41" s="4" t="s">
        <v>1423</v>
      </c>
    </row>
    <row r="42" spans="1:5">
      <c r="A42" s="3" t="s">
        <v>1356</v>
      </c>
    </row>
    <row r="43" spans="1:5">
      <c r="A43" s="4" t="s">
        <v>1411</v>
      </c>
      <c r="C43" s="8" t="n">
        <v>109.4</v>
      </c>
      <c r="D43" s="8" t="n">
        <v>131.7</v>
      </c>
    </row>
    <row r="44" spans="1:5">
      <c r="A44" s="4" t="s">
        <v>1424</v>
      </c>
    </row>
    <row r="45" spans="1:5">
      <c r="A45" s="3" t="s">
        <v>1356</v>
      </c>
    </row>
    <row r="46" spans="1:5">
      <c r="A46" s="4" t="s">
        <v>1411</v>
      </c>
      <c r="C46" s="8" t="n">
        <v>8.5</v>
      </c>
      <c r="D46" s="8" t="n">
        <v>33.7</v>
      </c>
    </row>
    <row r="47" spans="1:5">
      <c r="A47" s="4" t="s">
        <v>1425</v>
      </c>
    </row>
    <row r="48" spans="1:5">
      <c r="A48" s="3" t="s">
        <v>1356</v>
      </c>
    </row>
    <row r="49" spans="1:5">
      <c r="A49" s="4" t="s">
        <v>1411</v>
      </c>
      <c r="C49" s="8" t="n">
        <v>2.2</v>
      </c>
      <c r="D49" s="8" t="n">
        <v>0.8</v>
      </c>
    </row>
    <row r="50" spans="1:5">
      <c r="A50" s="4" t="s">
        <v>1426</v>
      </c>
    </row>
    <row r="51" spans="1:5">
      <c r="A51" s="3" t="s">
        <v>1356</v>
      </c>
    </row>
    <row r="52" spans="1:5">
      <c r="A52" s="4" t="s">
        <v>1411</v>
      </c>
      <c r="C52" s="8" t="n">
        <v>570.6</v>
      </c>
      <c r="D52" s="8" t="n">
        <v>699.2</v>
      </c>
      <c r="E52" s="7" t="n">
        <v>229.7</v>
      </c>
    </row>
    <row r="53" spans="1:5">
      <c r="A53" s="4" t="s">
        <v>1427</v>
      </c>
    </row>
    <row r="54" spans="1:5">
      <c r="A54" s="3" t="s">
        <v>1356</v>
      </c>
    </row>
    <row r="55" spans="1:5">
      <c r="A55" s="4" t="s">
        <v>1411</v>
      </c>
      <c r="C55" s="8" t="n">
        <v>569.8</v>
      </c>
      <c r="D55" s="8" t="n">
        <v>698.4</v>
      </c>
    </row>
    <row r="56" spans="1:5">
      <c r="A56" s="4" t="s">
        <v>1428</v>
      </c>
    </row>
    <row r="57" spans="1:5">
      <c r="A57" s="3" t="s">
        <v>1356</v>
      </c>
    </row>
    <row r="58" spans="1:5">
      <c r="A58" s="4" t="s">
        <v>1411</v>
      </c>
      <c r="C58" s="8" t="n">
        <v>11.1</v>
      </c>
      <c r="D58" s="8" t="n">
        <v>4.8</v>
      </c>
    </row>
    <row r="59" spans="1:5">
      <c r="A59" s="4" t="s">
        <v>1429</v>
      </c>
    </row>
    <row r="60" spans="1:5">
      <c r="A60" s="3" t="s">
        <v>1356</v>
      </c>
    </row>
    <row r="61" spans="1:5">
      <c r="A61" s="4" t="s">
        <v>1411</v>
      </c>
      <c r="C61" s="8" t="n">
        <v>92.2</v>
      </c>
      <c r="D61" s="8" t="n">
        <v>106.9</v>
      </c>
    </row>
    <row r="62" spans="1:5">
      <c r="A62" s="4" t="s">
        <v>1430</v>
      </c>
    </row>
    <row r="63" spans="1:5">
      <c r="A63" s="3" t="s">
        <v>1356</v>
      </c>
    </row>
    <row r="64" spans="1:5">
      <c r="A64" s="4" t="s">
        <v>1411</v>
      </c>
      <c r="C64" s="8" t="n">
        <v>186.8</v>
      </c>
      <c r="D64" s="8" t="n">
        <v>216.7</v>
      </c>
    </row>
    <row r="65" spans="1:5">
      <c r="A65" s="4" t="s">
        <v>1431</v>
      </c>
    </row>
    <row r="66" spans="1:5">
      <c r="A66" s="3" t="s">
        <v>1356</v>
      </c>
    </row>
    <row r="67" spans="1:5">
      <c r="A67" s="4" t="s">
        <v>1411</v>
      </c>
      <c r="B67" s="4" t="s">
        <v>61</v>
      </c>
      <c r="C67" s="8" t="n">
        <v>44.4</v>
      </c>
      <c r="D67" s="8" t="n">
        <v>72.59999999999999</v>
      </c>
    </row>
    <row r="68" spans="1:5">
      <c r="A68" s="4" t="s">
        <v>1432</v>
      </c>
    </row>
    <row r="69" spans="1:5">
      <c r="A69" s="3" t="s">
        <v>1356</v>
      </c>
    </row>
    <row r="70" spans="1:5">
      <c r="A70" s="4" t="s">
        <v>1411</v>
      </c>
      <c r="B70" s="4" t="s">
        <v>61</v>
      </c>
      <c r="C70" s="5" t="n">
        <v>10</v>
      </c>
      <c r="D70" s="5" t="n">
        <v>13</v>
      </c>
    </row>
    <row r="71" spans="1:5">
      <c r="A71" s="4" t="s">
        <v>1433</v>
      </c>
    </row>
    <row r="72" spans="1:5">
      <c r="A72" s="3" t="s">
        <v>1356</v>
      </c>
    </row>
    <row r="73" spans="1:5">
      <c r="A73" s="4" t="s">
        <v>1411</v>
      </c>
      <c r="C73" s="5" t="n">
        <v>125</v>
      </c>
      <c r="D73" s="8" t="n">
        <v>208.2</v>
      </c>
    </row>
    <row r="74" spans="1:5">
      <c r="A74" s="4" t="s">
        <v>1434</v>
      </c>
    </row>
    <row r="75" spans="1:5">
      <c r="A75" s="3" t="s">
        <v>1356</v>
      </c>
    </row>
    <row r="76" spans="1:5">
      <c r="A76" s="4" t="s">
        <v>1411</v>
      </c>
      <c r="B76" s="4" t="s">
        <v>61</v>
      </c>
      <c r="C76" s="8" t="n">
        <v>99.09999999999999</v>
      </c>
      <c r="D76" s="8" t="n">
        <v>74.7</v>
      </c>
    </row>
    <row r="77" spans="1:5">
      <c r="A77" s="4" t="s">
        <v>1435</v>
      </c>
    </row>
    <row r="78" spans="1:5">
      <c r="A78" s="3" t="s">
        <v>1356</v>
      </c>
    </row>
    <row r="79" spans="1:5">
      <c r="A79" s="4" t="s">
        <v>1411</v>
      </c>
      <c r="C79" s="8" t="n">
        <v>1.2</v>
      </c>
      <c r="D79" s="8" t="n">
        <v>1.5</v>
      </c>
    </row>
    <row r="80" spans="1:5">
      <c r="A80" s="4" t="s">
        <v>1436</v>
      </c>
    </row>
    <row r="81" spans="1:5">
      <c r="A81" s="3" t="s">
        <v>1356</v>
      </c>
    </row>
    <row r="82" spans="1:5">
      <c r="A82" s="4" t="s">
        <v>1411</v>
      </c>
      <c r="C82" s="8" t="n">
        <v>291.3</v>
      </c>
      <c r="D82" s="8" t="n">
        <v>329.9</v>
      </c>
    </row>
    <row r="83" spans="1:5">
      <c r="A83" s="4" t="s">
        <v>1437</v>
      </c>
    </row>
    <row r="84" spans="1:5">
      <c r="A84" s="3" t="s">
        <v>1356</v>
      </c>
    </row>
    <row r="85" spans="1:5">
      <c r="A85" s="4" t="s">
        <v>1411</v>
      </c>
      <c r="C85" s="8" t="n">
        <v>11.1</v>
      </c>
      <c r="D85" s="8" t="n">
        <v>4.8</v>
      </c>
    </row>
    <row r="86" spans="1:5">
      <c r="A86" s="4" t="s">
        <v>1438</v>
      </c>
    </row>
    <row r="87" spans="1:5">
      <c r="A87" s="3" t="s">
        <v>1356</v>
      </c>
    </row>
    <row r="88" spans="1:5">
      <c r="A88" s="4" t="s">
        <v>1411</v>
      </c>
      <c r="C88" s="8" t="n">
        <v>92.2</v>
      </c>
      <c r="D88" s="8" t="n">
        <v>106.9</v>
      </c>
    </row>
    <row r="89" spans="1:5">
      <c r="A89" s="4" t="s">
        <v>1439</v>
      </c>
    </row>
    <row r="90" spans="1:5">
      <c r="A90" s="3" t="s">
        <v>1356</v>
      </c>
    </row>
    <row r="91" spans="1:5">
      <c r="A91" s="4" t="s">
        <v>1411</v>
      </c>
      <c r="C91" s="8" t="n">
        <v>186.8</v>
      </c>
      <c r="D91" s="8" t="n">
        <v>216.7</v>
      </c>
    </row>
    <row r="92" spans="1:5">
      <c r="A92" s="4" t="s">
        <v>1440</v>
      </c>
    </row>
    <row r="93" spans="1:5">
      <c r="A93" s="3" t="s">
        <v>1356</v>
      </c>
    </row>
    <row r="94" spans="1:5">
      <c r="A94" s="4" t="s">
        <v>1411</v>
      </c>
      <c r="C94" s="8" t="n">
        <v>1.2</v>
      </c>
      <c r="D94" s="8" t="n">
        <v>1.5</v>
      </c>
    </row>
    <row r="95" spans="1:5">
      <c r="A95" s="4" t="s">
        <v>1441</v>
      </c>
    </row>
    <row r="96" spans="1:5">
      <c r="A96" s="3" t="s">
        <v>1356</v>
      </c>
    </row>
    <row r="97" spans="1:5">
      <c r="A97" s="4" t="s">
        <v>1411</v>
      </c>
      <c r="C97" s="5" t="n">
        <v>125</v>
      </c>
      <c r="D97" s="8" t="n">
        <v>208.2</v>
      </c>
    </row>
    <row r="98" spans="1:5">
      <c r="A98" s="4" t="s">
        <v>1442</v>
      </c>
    </row>
    <row r="99" spans="1:5">
      <c r="A99" s="3" t="s">
        <v>1356</v>
      </c>
    </row>
    <row r="100" spans="1:5">
      <c r="A100" s="4" t="s">
        <v>1411</v>
      </c>
      <c r="C100" s="6" t="n">
        <v>125</v>
      </c>
      <c r="D100" s="7" t="n">
        <v>208.2</v>
      </c>
    </row>
    <row r="101" spans="1:5"/>
    <row r="102" spans="1:5">
      <c r="A102" s="4" t="s">
        <v>61</v>
      </c>
      <c r="B102" s="4" t="s">
        <v>1443</v>
      </c>
    </row>
  </sheetData>
  <mergeCells count="3">
    <mergeCell ref="A1:B2"/>
    <mergeCell ref="A101:D101"/>
    <mergeCell ref="B102:D10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4</v>
      </c>
      <c r="B1" s="2" t="s">
        <v>1</v>
      </c>
    </row>
    <row r="2" spans="1:3">
      <c r="B2" s="2" t="s">
        <v>2</v>
      </c>
      <c r="C2" s="2" t="s">
        <v>40</v>
      </c>
    </row>
    <row r="3" spans="1:3">
      <c r="A3" s="3" t="s">
        <v>1077</v>
      </c>
    </row>
    <row r="4" spans="1:3">
      <c r="A4" s="4" t="s">
        <v>1445</v>
      </c>
      <c r="B4" s="7" t="n">
        <v>18.5</v>
      </c>
      <c r="C4" s="7" t="n">
        <v>19.1</v>
      </c>
    </row>
    <row r="5" spans="1:3">
      <c r="A5" s="4" t="s">
        <v>1426</v>
      </c>
    </row>
    <row r="6" spans="1:3">
      <c r="A6" s="3" t="s">
        <v>1077</v>
      </c>
    </row>
    <row r="7" spans="1:3">
      <c r="A7" s="4" t="s">
        <v>1446</v>
      </c>
      <c r="B7" s="7" t="n">
        <v>2.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564</v>
      </c>
    </row>
    <row r="2" spans="1:2">
      <c r="A2" s="4" t="s">
        <v>1336</v>
      </c>
    </row>
    <row r="3" spans="1:2">
      <c r="A3" s="3" t="s">
        <v>1356</v>
      </c>
    </row>
    <row r="4" spans="1:2">
      <c r="A4" s="4" t="s">
        <v>1448</v>
      </c>
      <c r="B4" s="7" t="n">
        <v>0.7</v>
      </c>
    </row>
    <row r="5" spans="1:2">
      <c r="A5" s="4" t="s">
        <v>1449</v>
      </c>
      <c r="B5" s="8" t="n">
        <v>0.7</v>
      </c>
    </row>
    <row r="6" spans="1:2">
      <c r="A6" s="4" t="s">
        <v>1450</v>
      </c>
      <c r="B6" s="8" t="n">
        <v>0.7</v>
      </c>
    </row>
    <row r="7" spans="1:2">
      <c r="A7" s="4" t="s">
        <v>1451</v>
      </c>
      <c r="B7" s="8" t="n">
        <v>0.6</v>
      </c>
    </row>
    <row r="8" spans="1:2">
      <c r="A8" s="4" t="s">
        <v>1452</v>
      </c>
      <c r="B8" s="8" t="n">
        <v>0.6</v>
      </c>
    </row>
    <row r="9" spans="1:2">
      <c r="A9" s="4" t="s">
        <v>1453</v>
      </c>
      <c r="B9" s="8" t="n">
        <v>2.7</v>
      </c>
    </row>
    <row r="10" spans="1:2">
      <c r="A10" s="4" t="s">
        <v>1355</v>
      </c>
    </row>
    <row r="11" spans="1:2">
      <c r="A11" s="3" t="s">
        <v>1356</v>
      </c>
    </row>
    <row r="12" spans="1:2">
      <c r="A12" s="4" t="s">
        <v>1448</v>
      </c>
      <c r="B12" s="8" t="n">
        <v>34.9</v>
      </c>
    </row>
    <row r="13" spans="1:2">
      <c r="A13" s="4" t="s">
        <v>1449</v>
      </c>
      <c r="B13" s="8" t="n">
        <v>35.2</v>
      </c>
    </row>
    <row r="14" spans="1:2">
      <c r="A14" s="4" t="s">
        <v>1450</v>
      </c>
      <c r="B14" s="8" t="n">
        <v>35.7</v>
      </c>
    </row>
    <row r="15" spans="1:2">
      <c r="A15" s="4" t="s">
        <v>1451</v>
      </c>
      <c r="B15" s="8" t="n">
        <v>35.1</v>
      </c>
    </row>
    <row r="16" spans="1:2">
      <c r="A16" s="4" t="s">
        <v>1452</v>
      </c>
      <c r="B16" s="8" t="n">
        <v>33.7</v>
      </c>
    </row>
    <row r="17" spans="1:2">
      <c r="A17" s="4" t="s">
        <v>1453</v>
      </c>
      <c r="B17" s="8" t="n">
        <v>175.8</v>
      </c>
    </row>
    <row r="18" spans="1:2">
      <c r="A18" s="4" t="s">
        <v>1065</v>
      </c>
    </row>
    <row r="19" spans="1:2">
      <c r="A19" s="3" t="s">
        <v>1356</v>
      </c>
    </row>
    <row r="20" spans="1:2">
      <c r="A20" s="4" t="s">
        <v>1448</v>
      </c>
      <c r="B20" s="8" t="n">
        <v>28.3</v>
      </c>
    </row>
    <row r="21" spans="1:2">
      <c r="A21" s="4" t="s">
        <v>1449</v>
      </c>
      <c r="B21" s="8" t="n">
        <v>30.4</v>
      </c>
    </row>
    <row r="22" spans="1:2">
      <c r="A22" s="4" t="s">
        <v>1450</v>
      </c>
      <c r="B22" s="8" t="n">
        <v>31.8</v>
      </c>
    </row>
    <row r="23" spans="1:2">
      <c r="A23" s="4" t="s">
        <v>1451</v>
      </c>
      <c r="B23" s="5" t="n">
        <v>32</v>
      </c>
    </row>
    <row r="24" spans="1:2">
      <c r="A24" s="4" t="s">
        <v>1452</v>
      </c>
      <c r="B24" s="8" t="n">
        <v>33.8</v>
      </c>
    </row>
    <row r="25" spans="1:2">
      <c r="A25" s="4" t="s">
        <v>1453</v>
      </c>
      <c r="B25" s="7" t="n">
        <v>189.3</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4</v>
      </c>
      <c r="B1" s="2" t="s">
        <v>1</v>
      </c>
    </row>
    <row r="2" spans="1:3">
      <c r="B2" s="2" t="s">
        <v>2</v>
      </c>
      <c r="C2" s="2" t="s">
        <v>40</v>
      </c>
    </row>
    <row r="3" spans="1:3">
      <c r="A3" s="3" t="s">
        <v>1077</v>
      </c>
    </row>
    <row r="4" spans="1:3">
      <c r="A4" s="4" t="s">
        <v>1455</v>
      </c>
      <c r="B4" s="7" t="n">
        <v>22.8</v>
      </c>
      <c r="C4" s="7" t="n">
        <v>29.4</v>
      </c>
    </row>
    <row r="5" spans="1:3">
      <c r="A5" s="4" t="s">
        <v>1456</v>
      </c>
      <c r="B5" s="8" t="n">
        <v>31.8</v>
      </c>
      <c r="C5" s="8" t="n">
        <v>20.3</v>
      </c>
    </row>
    <row r="6" spans="1:3">
      <c r="A6" s="4" t="s">
        <v>1445</v>
      </c>
      <c r="B6" s="8" t="n">
        <v>14.3</v>
      </c>
      <c r="C6" s="8" t="n">
        <v>12.5</v>
      </c>
    </row>
    <row r="7" spans="1:3">
      <c r="A7" s="4" t="s">
        <v>1457</v>
      </c>
    </row>
    <row r="8" spans="1:3">
      <c r="A8" s="3" t="s">
        <v>1077</v>
      </c>
    </row>
    <row r="9" spans="1:3">
      <c r="A9" s="4" t="s">
        <v>1458</v>
      </c>
      <c r="B9" s="8" t="n">
        <v>21.4</v>
      </c>
      <c r="C9" s="8" t="n">
        <v>25.1</v>
      </c>
    </row>
    <row r="10" spans="1:3">
      <c r="A10" s="4" t="s">
        <v>1459</v>
      </c>
    </row>
    <row r="11" spans="1:3">
      <c r="A11" s="3" t="s">
        <v>1077</v>
      </c>
    </row>
    <row r="12" spans="1:3">
      <c r="A12" s="4" t="s">
        <v>1458</v>
      </c>
      <c r="B12" s="7" t="n">
        <v>2.4</v>
      </c>
      <c r="C12" s="7" t="n">
        <v>4.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60</v>
      </c>
      <c r="B1" s="2" t="s">
        <v>564</v>
      </c>
    </row>
    <row r="2" spans="1:2">
      <c r="A2" s="4" t="s">
        <v>1410</v>
      </c>
    </row>
    <row r="3" spans="1:2">
      <c r="A3" s="3" t="s">
        <v>1356</v>
      </c>
    </row>
    <row r="4" spans="1:2">
      <c r="A4" s="4" t="s">
        <v>1461</v>
      </c>
      <c r="B4" s="7" t="n">
        <v>-1.8</v>
      </c>
    </row>
    <row r="5" spans="1:2">
      <c r="A5" s="4" t="s">
        <v>1426</v>
      </c>
    </row>
    <row r="6" spans="1:2">
      <c r="A6" s="3" t="s">
        <v>1356</v>
      </c>
    </row>
    <row r="7" spans="1:2">
      <c r="A7" s="4" t="s">
        <v>1461</v>
      </c>
      <c r="B7" s="8" t="n">
        <v>-0.9</v>
      </c>
    </row>
    <row r="8" spans="1:2">
      <c r="A8" s="4" t="s">
        <v>1462</v>
      </c>
      <c r="B8" s="7" t="n">
        <v>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242</v>
      </c>
    </row>
    <row r="4" spans="1:2">
      <c r="A4" s="4" t="s">
        <v>45</v>
      </c>
      <c r="B4" s="4" t="s">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3</v>
      </c>
      <c r="B1" s="2" t="s">
        <v>1</v>
      </c>
    </row>
    <row r="2" spans="1:4">
      <c r="B2" s="2" t="s">
        <v>2</v>
      </c>
      <c r="C2" s="2" t="s">
        <v>40</v>
      </c>
      <c r="D2" s="2" t="s">
        <v>44</v>
      </c>
    </row>
    <row r="3" spans="1:4">
      <c r="A3" s="3" t="s">
        <v>308</v>
      </c>
    </row>
    <row r="4" spans="1:4">
      <c r="A4" s="4" t="s">
        <v>1464</v>
      </c>
      <c r="B4" s="6" t="n">
        <v>0</v>
      </c>
      <c r="C4" s="6" t="n">
        <v>0</v>
      </c>
    </row>
    <row r="5" spans="1:4">
      <c r="A5" s="4" t="s">
        <v>1465</v>
      </c>
      <c r="B5" s="5" t="n">
        <v>0</v>
      </c>
      <c r="C5" s="5" t="n">
        <v>0</v>
      </c>
    </row>
    <row r="6" spans="1:4">
      <c r="A6" s="4" t="s">
        <v>1466</v>
      </c>
      <c r="C6" s="8" t="n">
        <v>25.3</v>
      </c>
    </row>
    <row r="7" spans="1:4">
      <c r="A7" s="4" t="s">
        <v>1467</v>
      </c>
      <c r="B7" s="8" t="n">
        <v>-2.5</v>
      </c>
      <c r="D7" s="7" t="n">
        <v>-10.3</v>
      </c>
    </row>
    <row r="8" spans="1:4">
      <c r="A8" s="4" t="s">
        <v>1468</v>
      </c>
      <c r="B8" s="5" t="n">
        <v>-33</v>
      </c>
      <c r="C8" s="7" t="n">
        <v>28.5</v>
      </c>
    </row>
    <row r="9" spans="1:4">
      <c r="A9" s="4" t="s">
        <v>1469</v>
      </c>
      <c r="B9" s="7" t="n">
        <v>-11.7</v>
      </c>
    </row>
    <row r="10" spans="1:4">
      <c r="A10" s="4" t="s">
        <v>1470</v>
      </c>
      <c r="B10" s="4" t="s">
        <v>121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9"/>
    <col customWidth="1" max="5" min="5" width="10"/>
    <col customWidth="1" max="6" min="6" width="13"/>
    <col customWidth="1" max="7" min="7" width="12"/>
    <col customWidth="1" max="8" min="8" width="10"/>
    <col customWidth="1" max="9" min="9" width="12"/>
    <col customWidth="1" max="10" min="10" width="11"/>
    <col customWidth="1" max="11" min="11" width="10"/>
  </cols>
  <sheetData>
    <row r="1" spans="1:11">
      <c r="A1" s="1" t="s">
        <v>1471</v>
      </c>
      <c r="B1" s="2" t="s">
        <v>200</v>
      </c>
      <c r="C1" s="2" t="s">
        <v>201</v>
      </c>
      <c r="D1" s="2" t="s">
        <v>1472</v>
      </c>
      <c r="E1" s="2" t="s">
        <v>1473</v>
      </c>
      <c r="F1" s="2" t="s">
        <v>1474</v>
      </c>
      <c r="G1" s="2" t="s">
        <v>1475</v>
      </c>
      <c r="H1" s="2" t="s">
        <v>1476</v>
      </c>
      <c r="I1" s="2" t="s">
        <v>1477</v>
      </c>
      <c r="J1" s="2" t="s">
        <v>1478</v>
      </c>
      <c r="K1" s="2" t="s">
        <v>1479</v>
      </c>
    </row>
    <row r="2" spans="1:11">
      <c r="A2" s="4" t="s">
        <v>1480</v>
      </c>
    </row>
    <row r="3" spans="1:11">
      <c r="A3" s="3" t="s">
        <v>1481</v>
      </c>
    </row>
    <row r="4" spans="1:11">
      <c r="A4" s="4" t="s">
        <v>1482</v>
      </c>
      <c r="B4" s="7" t="n">
        <v>-129.3</v>
      </c>
      <c r="K4" s="7" t="n">
        <v>-183.2</v>
      </c>
    </row>
    <row r="5" spans="1:11">
      <c r="A5" s="4" t="s">
        <v>1483</v>
      </c>
    </row>
    <row r="6" spans="1:11">
      <c r="A6" s="3" t="s">
        <v>1481</v>
      </c>
    </row>
    <row r="7" spans="1:11">
      <c r="A7" s="4" t="s">
        <v>1482</v>
      </c>
      <c r="B7" s="8" t="n">
        <v>-96.09999999999999</v>
      </c>
      <c r="I7" s="17" t="n">
        <v>-397</v>
      </c>
    </row>
    <row r="8" spans="1:11">
      <c r="A8" s="4" t="s">
        <v>1484</v>
      </c>
    </row>
    <row r="9" spans="1:11">
      <c r="A9" s="3" t="s">
        <v>1481</v>
      </c>
    </row>
    <row r="10" spans="1:11">
      <c r="A10" s="4" t="s">
        <v>1482</v>
      </c>
      <c r="B10" s="8" t="n">
        <v>-194.2</v>
      </c>
      <c r="F10" s="18" t="s">
        <v>1485</v>
      </c>
    </row>
    <row r="11" spans="1:11">
      <c r="A11" s="4" t="s">
        <v>1486</v>
      </c>
    </row>
    <row r="12" spans="1:11">
      <c r="A12" s="3" t="s">
        <v>1481</v>
      </c>
    </row>
    <row r="13" spans="1:11">
      <c r="A13" s="4" t="s">
        <v>1482</v>
      </c>
      <c r="B13" s="5" t="n">
        <v>-67</v>
      </c>
      <c r="D13" s="19" t="n">
        <v>-52.4</v>
      </c>
    </row>
    <row r="14" spans="1:11">
      <c r="A14" s="4" t="s">
        <v>1487</v>
      </c>
    </row>
    <row r="15" spans="1:11">
      <c r="A15" s="3" t="s">
        <v>1481</v>
      </c>
    </row>
    <row r="16" spans="1:11">
      <c r="A16" s="4" t="s">
        <v>1482</v>
      </c>
      <c r="B16" s="5" t="n">
        <v>-181</v>
      </c>
      <c r="E16" s="6" t="n">
        <v>-247</v>
      </c>
    </row>
    <row r="17" spans="1:11">
      <c r="A17" s="4" t="s">
        <v>1488</v>
      </c>
    </row>
    <row r="18" spans="1:11">
      <c r="A18" s="3" t="s">
        <v>1481</v>
      </c>
    </row>
    <row r="19" spans="1:11">
      <c r="A19" s="4" t="s">
        <v>1482</v>
      </c>
      <c r="B19" s="8" t="n">
        <v>-831.1</v>
      </c>
      <c r="C19" s="10" t="n">
        <v>-725.9</v>
      </c>
    </row>
    <row r="20" spans="1:11">
      <c r="A20" s="4" t="s">
        <v>1489</v>
      </c>
    </row>
    <row r="21" spans="1:11">
      <c r="A21" s="3" t="s">
        <v>1481</v>
      </c>
    </row>
    <row r="22" spans="1:11">
      <c r="A22" s="4" t="s">
        <v>1482</v>
      </c>
      <c r="B22" s="8" t="n">
        <v>-260.6</v>
      </c>
      <c r="G22" s="20" t="n">
        <v>-2264.7</v>
      </c>
    </row>
    <row r="23" spans="1:11">
      <c r="A23" s="4" t="s">
        <v>1490</v>
      </c>
    </row>
    <row r="24" spans="1:11">
      <c r="A24" s="3" t="s">
        <v>1481</v>
      </c>
    </row>
    <row r="25" spans="1:11">
      <c r="A25" s="4" t="s">
        <v>1482</v>
      </c>
      <c r="B25" s="8" t="n">
        <v>-79.40000000000001</v>
      </c>
      <c r="H25" s="7" t="n">
        <v>-108.2</v>
      </c>
    </row>
    <row r="26" spans="1:11">
      <c r="A26" s="4" t="s">
        <v>1491</v>
      </c>
    </row>
    <row r="27" spans="1:11">
      <c r="A27" s="3" t="s">
        <v>1481</v>
      </c>
    </row>
    <row r="28" spans="1:11">
      <c r="A28" s="4" t="s">
        <v>1482</v>
      </c>
      <c r="B28" s="8" t="n">
        <v>-73.90000000000001</v>
      </c>
      <c r="J28" s="21" t="n">
        <v>-8118</v>
      </c>
    </row>
    <row r="29" spans="1:11">
      <c r="A29" s="4" t="s">
        <v>1492</v>
      </c>
    </row>
    <row r="30" spans="1:11">
      <c r="A30" s="3" t="s">
        <v>1481</v>
      </c>
    </row>
    <row r="31" spans="1:11">
      <c r="A31" s="4" t="s">
        <v>1482</v>
      </c>
      <c r="B31" s="8" t="n">
        <v>-1051.8</v>
      </c>
    </row>
    <row r="32" spans="1:11">
      <c r="A32" s="4" t="s">
        <v>1493</v>
      </c>
    </row>
    <row r="33" spans="1:11">
      <c r="A33" s="3" t="s">
        <v>1481</v>
      </c>
    </row>
    <row r="34" spans="1:11">
      <c r="A34" s="4" t="s">
        <v>1482</v>
      </c>
      <c r="B34" s="5" t="n">
        <v>-12</v>
      </c>
      <c r="G34" s="20" t="n">
        <v>-104.3</v>
      </c>
    </row>
    <row r="35" spans="1:11">
      <c r="A35" s="4" t="s">
        <v>1494</v>
      </c>
    </row>
    <row r="36" spans="1:11">
      <c r="A36" s="3" t="s">
        <v>1481</v>
      </c>
    </row>
    <row r="37" spans="1:11">
      <c r="A37" s="4" t="s">
        <v>1482</v>
      </c>
      <c r="B37" s="7" t="n">
        <v>-13.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40</v>
      </c>
      <c r="D2" s="2" t="s">
        <v>44</v>
      </c>
    </row>
    <row r="3" spans="1:4">
      <c r="A3" s="3" t="s">
        <v>1496</v>
      </c>
    </row>
    <row r="4" spans="1:4">
      <c r="A4" s="4" t="s">
        <v>1497</v>
      </c>
      <c r="B4" s="6" t="n">
        <v>114</v>
      </c>
      <c r="C4" s="7" t="n">
        <v>173.2</v>
      </c>
    </row>
    <row r="5" spans="1:4">
      <c r="A5" s="4" t="s">
        <v>1498</v>
      </c>
      <c r="B5" s="8" t="n">
        <v>183.3</v>
      </c>
      <c r="C5" s="8" t="n">
        <v>137.1</v>
      </c>
    </row>
    <row r="6" spans="1:4">
      <c r="A6" s="4" t="s">
        <v>1499</v>
      </c>
    </row>
    <row r="7" spans="1:4">
      <c r="A7" s="3" t="s">
        <v>1496</v>
      </c>
    </row>
    <row r="8" spans="1:4">
      <c r="A8" s="4" t="s">
        <v>1497</v>
      </c>
      <c r="B8" s="5" t="n">
        <v>114</v>
      </c>
      <c r="C8" s="8" t="n">
        <v>173.2</v>
      </c>
    </row>
    <row r="9" spans="1:4">
      <c r="A9" s="4" t="s">
        <v>1498</v>
      </c>
      <c r="B9" s="8" t="n">
        <v>183.3</v>
      </c>
      <c r="C9" s="8" t="n">
        <v>137.1</v>
      </c>
    </row>
    <row r="10" spans="1:4">
      <c r="A10" s="4" t="s">
        <v>1500</v>
      </c>
    </row>
    <row r="11" spans="1:4">
      <c r="A11" s="3" t="s">
        <v>1496</v>
      </c>
    </row>
    <row r="12" spans="1:4">
      <c r="A12" s="4" t="s">
        <v>1497</v>
      </c>
      <c r="B12" s="8" t="n">
        <v>9.199999999999999</v>
      </c>
      <c r="C12" s="8" t="n">
        <v>62.2</v>
      </c>
    </row>
    <row r="13" spans="1:4">
      <c r="A13" s="4" t="s">
        <v>1501</v>
      </c>
    </row>
    <row r="14" spans="1:4">
      <c r="A14" s="3" t="s">
        <v>1496</v>
      </c>
    </row>
    <row r="15" spans="1:4">
      <c r="A15" s="4" t="s">
        <v>1498</v>
      </c>
      <c r="B15" s="8" t="n">
        <v>9.199999999999999</v>
      </c>
      <c r="C15" s="8" t="n">
        <v>62.2</v>
      </c>
    </row>
    <row r="16" spans="1:4">
      <c r="A16" s="4" t="s">
        <v>1502</v>
      </c>
    </row>
    <row r="17" spans="1:4">
      <c r="A17" s="3" t="s">
        <v>1496</v>
      </c>
    </row>
    <row r="18" spans="1:4">
      <c r="A18" s="4" t="s">
        <v>1497</v>
      </c>
      <c r="B18" s="8" t="n">
        <v>92.8</v>
      </c>
      <c r="C18" s="8" t="n">
        <v>93.59999999999999</v>
      </c>
    </row>
    <row r="19" spans="1:4">
      <c r="A19" s="4" t="s">
        <v>1498</v>
      </c>
      <c r="B19" s="8" t="n">
        <v>163.3</v>
      </c>
      <c r="C19" s="8" t="n">
        <v>52.7</v>
      </c>
    </row>
    <row r="20" spans="1:4">
      <c r="A20" s="4" t="s">
        <v>1503</v>
      </c>
    </row>
    <row r="21" spans="1:4">
      <c r="A21" s="3" t="s">
        <v>1496</v>
      </c>
    </row>
    <row r="22" spans="1:4">
      <c r="A22" s="4" t="s">
        <v>1497</v>
      </c>
      <c r="B22" s="8" t="n">
        <v>83.8</v>
      </c>
      <c r="C22" s="8" t="n">
        <v>65.59999999999999</v>
      </c>
    </row>
    <row r="23" spans="1:4">
      <c r="A23" s="4" t="s">
        <v>1498</v>
      </c>
      <c r="B23" s="8" t="n">
        <v>127.7</v>
      </c>
      <c r="C23" s="5" t="n">
        <v>51</v>
      </c>
    </row>
    <row r="24" spans="1:4">
      <c r="A24" s="4" t="s">
        <v>1504</v>
      </c>
    </row>
    <row r="25" spans="1:4">
      <c r="A25" s="3" t="s">
        <v>1496</v>
      </c>
    </row>
    <row r="26" spans="1:4">
      <c r="A26" s="4" t="s">
        <v>1497</v>
      </c>
      <c r="B26" s="5" t="n">
        <v>9</v>
      </c>
      <c r="C26" s="5" t="n">
        <v>28</v>
      </c>
    </row>
    <row r="27" spans="1:4">
      <c r="A27" s="4" t="s">
        <v>1498</v>
      </c>
      <c r="B27" s="8" t="n">
        <v>35.6</v>
      </c>
      <c r="C27" s="8" t="n">
        <v>1.7</v>
      </c>
    </row>
    <row r="28" spans="1:4">
      <c r="A28" s="4" t="s">
        <v>1505</v>
      </c>
    </row>
    <row r="29" spans="1:4">
      <c r="A29" s="3" t="s">
        <v>1496</v>
      </c>
    </row>
    <row r="30" spans="1:4">
      <c r="A30" s="4" t="s">
        <v>1497</v>
      </c>
      <c r="B30" s="5" t="n">
        <v>12</v>
      </c>
      <c r="C30" s="8" t="n">
        <v>17.4</v>
      </c>
    </row>
    <row r="31" spans="1:4">
      <c r="A31" s="4" t="s">
        <v>1498</v>
      </c>
      <c r="B31" s="8" t="n">
        <v>10.8</v>
      </c>
      <c r="C31" s="8" t="n">
        <v>22.2</v>
      </c>
    </row>
    <row r="32" spans="1:4">
      <c r="A32" s="4" t="s">
        <v>1506</v>
      </c>
    </row>
    <row r="33" spans="1:4">
      <c r="A33" s="3" t="s">
        <v>1496</v>
      </c>
    </row>
    <row r="34" spans="1:4">
      <c r="A34" s="4" t="s">
        <v>1497</v>
      </c>
      <c r="B34" s="8" t="n">
        <v>11.9</v>
      </c>
      <c r="C34" s="8" t="n">
        <v>12.7</v>
      </c>
    </row>
    <row r="35" spans="1:4">
      <c r="A35" s="4" t="s">
        <v>1498</v>
      </c>
      <c r="B35" s="8" t="n">
        <v>10.7</v>
      </c>
      <c r="C35" s="5" t="n">
        <v>18</v>
      </c>
    </row>
    <row r="36" spans="1:4">
      <c r="A36" s="4" t="s">
        <v>1507</v>
      </c>
    </row>
    <row r="37" spans="1:4">
      <c r="A37" s="3" t="s">
        <v>1496</v>
      </c>
    </row>
    <row r="38" spans="1:4">
      <c r="A38" s="4" t="s">
        <v>1497</v>
      </c>
      <c r="B38" s="8" t="n">
        <v>0.1</v>
      </c>
      <c r="C38" s="8" t="n">
        <v>4.7</v>
      </c>
    </row>
    <row r="39" spans="1:4">
      <c r="A39" s="4" t="s">
        <v>1498</v>
      </c>
      <c r="B39" s="8" t="n">
        <v>0.1</v>
      </c>
      <c r="C39" s="8" t="n">
        <v>4.2</v>
      </c>
    </row>
    <row r="40" spans="1:4">
      <c r="A40" s="4" t="s">
        <v>1508</v>
      </c>
    </row>
    <row r="41" spans="1:4">
      <c r="A41" s="3" t="s">
        <v>1496</v>
      </c>
    </row>
    <row r="42" spans="1:4">
      <c r="A42" s="4" t="s">
        <v>1509</v>
      </c>
      <c r="B42" s="8" t="n">
        <v>-75.40000000000001</v>
      </c>
      <c r="C42" s="8" t="n">
        <v>72.09999999999999</v>
      </c>
      <c r="D42" s="7" t="n">
        <v>-86.09999999999999</v>
      </c>
    </row>
    <row r="43" spans="1:4">
      <c r="A43" s="4" t="s">
        <v>1510</v>
      </c>
    </row>
    <row r="44" spans="1:4">
      <c r="A44" s="3" t="s">
        <v>1496</v>
      </c>
    </row>
    <row r="45" spans="1:4">
      <c r="A45" s="4" t="s">
        <v>1511</v>
      </c>
      <c r="B45" s="7" t="n">
        <v>-18.1</v>
      </c>
      <c r="C45" s="7" t="n">
        <v>44.9</v>
      </c>
      <c r="D45" s="7" t="n">
        <v>32.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2</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1513</v>
      </c>
    </row>
    <row r="4" spans="1:12">
      <c r="A4" s="4" t="s">
        <v>705</v>
      </c>
      <c r="B4" s="6" t="n">
        <v>3323</v>
      </c>
      <c r="C4" s="7" t="n">
        <v>3143.8</v>
      </c>
      <c r="D4" s="7" t="n">
        <v>2960.9</v>
      </c>
      <c r="E4" s="7" t="n">
        <v>3125.2</v>
      </c>
      <c r="F4" s="6" t="n">
        <v>3683</v>
      </c>
      <c r="G4" s="7" t="n">
        <v>4140.9</v>
      </c>
      <c r="H4" s="6" t="n">
        <v>3845</v>
      </c>
      <c r="I4" s="6" t="n">
        <v>3388</v>
      </c>
      <c r="J4" s="7" t="n">
        <v>12552.9</v>
      </c>
      <c r="K4" s="7" t="n">
        <v>15056.9</v>
      </c>
      <c r="L4" s="7" t="n">
        <v>9199.6</v>
      </c>
    </row>
    <row r="5" spans="1:12">
      <c r="A5" s="4" t="s">
        <v>50</v>
      </c>
      <c r="J5" s="8" t="n">
        <v>1140.6</v>
      </c>
      <c r="K5" s="8" t="n">
        <v>1060.9</v>
      </c>
      <c r="L5" s="8" t="n">
        <v>572.6</v>
      </c>
    </row>
    <row r="6" spans="1:12">
      <c r="A6" s="4" t="s">
        <v>55</v>
      </c>
      <c r="J6" s="8" t="n">
        <v>-323.9</v>
      </c>
      <c r="K6" s="8" t="n">
        <v>-25.9</v>
      </c>
      <c r="L6" s="8" t="n">
        <v>6.5</v>
      </c>
    </row>
    <row r="7" spans="1:12">
      <c r="A7" s="4" t="s">
        <v>1499</v>
      </c>
    </row>
    <row r="8" spans="1:12">
      <c r="A8" s="3" t="s">
        <v>1513</v>
      </c>
    </row>
    <row r="9" spans="1:12">
      <c r="A9" s="4" t="s">
        <v>1514</v>
      </c>
      <c r="J9" s="8" t="n">
        <v>-12.9</v>
      </c>
      <c r="K9" s="8" t="n">
        <v>43.6</v>
      </c>
      <c r="L9" s="8" t="n">
        <v>0.1</v>
      </c>
    </row>
    <row r="10" spans="1:12">
      <c r="A10" s="4" t="s">
        <v>1515</v>
      </c>
    </row>
    <row r="11" spans="1:12">
      <c r="A11" s="3" t="s">
        <v>1513</v>
      </c>
    </row>
    <row r="12" spans="1:12">
      <c r="A12" s="4" t="s">
        <v>1514</v>
      </c>
      <c r="J12" s="8" t="n">
        <v>-1.7</v>
      </c>
      <c r="K12" s="8" t="n">
        <v>0.9</v>
      </c>
    </row>
    <row r="13" spans="1:12">
      <c r="A13" s="4" t="s">
        <v>1516</v>
      </c>
    </row>
    <row r="14" spans="1:12">
      <c r="A14" s="3" t="s">
        <v>1513</v>
      </c>
    </row>
    <row r="15" spans="1:12">
      <c r="A15" s="4" t="s">
        <v>1514</v>
      </c>
      <c r="J15" s="8" t="n">
        <v>0.2</v>
      </c>
      <c r="K15" s="8" t="n">
        <v>-0.3</v>
      </c>
    </row>
    <row r="16" spans="1:12">
      <c r="A16" s="4" t="s">
        <v>1517</v>
      </c>
    </row>
    <row r="17" spans="1:12">
      <c r="A17" s="3" t="s">
        <v>1513</v>
      </c>
    </row>
    <row r="18" spans="1:12">
      <c r="A18" s="4" t="s">
        <v>1514</v>
      </c>
      <c r="J18" s="8" t="n">
        <v>-11.4</v>
      </c>
      <c r="K18" s="5" t="n">
        <v>43</v>
      </c>
      <c r="L18" s="8" t="n">
        <v>0.1</v>
      </c>
    </row>
    <row r="19" spans="1:12">
      <c r="A19" s="4" t="s">
        <v>1508</v>
      </c>
    </row>
    <row r="20" spans="1:12">
      <c r="A20" s="3" t="s">
        <v>1513</v>
      </c>
    </row>
    <row r="21" spans="1:12">
      <c r="A21" s="4" t="s">
        <v>1518</v>
      </c>
      <c r="J21" s="8" t="n">
        <v>1.9</v>
      </c>
      <c r="K21" s="8" t="n">
        <v>-135.4</v>
      </c>
      <c r="L21" s="8" t="n">
        <v>-165.7</v>
      </c>
    </row>
    <row r="22" spans="1:12">
      <c r="A22" s="4" t="s">
        <v>1519</v>
      </c>
      <c r="J22" s="8" t="n">
        <v>-19.3</v>
      </c>
      <c r="K22" s="8" t="n">
        <v>23.6</v>
      </c>
      <c r="L22" s="8" t="n">
        <v>-13.2</v>
      </c>
    </row>
    <row r="23" spans="1:12">
      <c r="A23" s="4" t="s">
        <v>1520</v>
      </c>
    </row>
    <row r="24" spans="1:12">
      <c r="A24" s="3" t="s">
        <v>1513</v>
      </c>
    </row>
    <row r="25" spans="1:12">
      <c r="A25" s="4" t="s">
        <v>1519</v>
      </c>
      <c r="J25" s="8" t="n">
        <v>-2.2</v>
      </c>
      <c r="K25" s="8" t="n">
        <v>9.5</v>
      </c>
    </row>
    <row r="26" spans="1:12">
      <c r="A26" s="4" t="s">
        <v>1521</v>
      </c>
    </row>
    <row r="27" spans="1:12">
      <c r="A27" s="3" t="s">
        <v>1513</v>
      </c>
    </row>
    <row r="28" spans="1:12">
      <c r="A28" s="4" t="s">
        <v>1519</v>
      </c>
      <c r="J28" s="8" t="n">
        <v>-4.8</v>
      </c>
      <c r="K28" s="5" t="n">
        <v>-9</v>
      </c>
    </row>
    <row r="29" spans="1:12">
      <c r="A29" s="4" t="s">
        <v>1522</v>
      </c>
    </row>
    <row r="30" spans="1:12">
      <c r="A30" s="3" t="s">
        <v>1513</v>
      </c>
    </row>
    <row r="31" spans="1:12">
      <c r="A31" s="4" t="s">
        <v>1519</v>
      </c>
      <c r="K31" s="8" t="n">
        <v>0.1</v>
      </c>
    </row>
    <row r="32" spans="1:12">
      <c r="A32" s="4" t="s">
        <v>1523</v>
      </c>
    </row>
    <row r="33" spans="1:12">
      <c r="A33" s="3" t="s">
        <v>1513</v>
      </c>
    </row>
    <row r="34" spans="1:12">
      <c r="A34" s="4" t="s">
        <v>1519</v>
      </c>
      <c r="J34" s="8" t="n">
        <v>-12.3</v>
      </c>
      <c r="K34" s="5" t="n">
        <v>23</v>
      </c>
      <c r="L34" s="8" t="n">
        <v>-13.2</v>
      </c>
    </row>
    <row r="35" spans="1:12">
      <c r="A35" s="4" t="s">
        <v>1524</v>
      </c>
    </row>
    <row r="36" spans="1:12">
      <c r="A36" s="3" t="s">
        <v>1513</v>
      </c>
    </row>
    <row r="37" spans="1:12">
      <c r="A37" s="4" t="s">
        <v>705</v>
      </c>
      <c r="J37" s="8" t="n">
        <v>-2.4</v>
      </c>
      <c r="K37" s="8" t="n">
        <v>-39.3</v>
      </c>
    </row>
    <row r="38" spans="1:12">
      <c r="A38" s="4" t="s">
        <v>1525</v>
      </c>
      <c r="J38" s="8" t="n">
        <v>-3.4</v>
      </c>
      <c r="K38" s="8" t="n">
        <v>-5.3</v>
      </c>
    </row>
    <row r="39" spans="1:12">
      <c r="A39" s="4" t="s">
        <v>50</v>
      </c>
      <c r="J39" s="8" t="n">
        <v>0.1</v>
      </c>
      <c r="K39" s="8" t="n">
        <v>-0.8</v>
      </c>
    </row>
    <row r="40" spans="1:12">
      <c r="A40" s="4" t="s">
        <v>55</v>
      </c>
      <c r="J40" s="6" t="n">
        <v>1</v>
      </c>
      <c r="K40" s="7" t="n">
        <v>-102.2</v>
      </c>
      <c r="L40" s="7" t="n">
        <v>-165.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40</v>
      </c>
    </row>
    <row r="2" spans="1:3">
      <c r="A2" s="3" t="s">
        <v>1527</v>
      </c>
    </row>
    <row r="3" spans="1:3">
      <c r="A3" s="4" t="s">
        <v>1528</v>
      </c>
      <c r="B3" s="6" t="n">
        <v>114</v>
      </c>
      <c r="C3" s="7" t="n">
        <v>173.2</v>
      </c>
    </row>
    <row r="4" spans="1:3">
      <c r="A4" s="4" t="s">
        <v>1529</v>
      </c>
      <c r="B4" s="8" t="n">
        <v>-105.9</v>
      </c>
      <c r="C4" s="8" t="n">
        <v>-114.4</v>
      </c>
    </row>
    <row r="5" spans="1:3">
      <c r="A5" s="4" t="s">
        <v>1530</v>
      </c>
      <c r="B5" s="7" t="n">
        <v>8.1</v>
      </c>
      <c r="C5" s="7" t="n">
        <v>58.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40</v>
      </c>
    </row>
    <row r="2" spans="1:3">
      <c r="A2" s="3" t="s">
        <v>1532</v>
      </c>
    </row>
    <row r="3" spans="1:3">
      <c r="A3" s="4" t="s">
        <v>1528</v>
      </c>
      <c r="B3" s="7" t="n">
        <v>183.3</v>
      </c>
      <c r="C3" s="7" t="n">
        <v>137.1</v>
      </c>
    </row>
    <row r="4" spans="1:3">
      <c r="A4" s="4" t="s">
        <v>1529</v>
      </c>
      <c r="B4" s="8" t="n">
        <v>-105.9</v>
      </c>
      <c r="C4" s="8" t="n">
        <v>-114.4</v>
      </c>
    </row>
    <row r="5" spans="1:3">
      <c r="A5" s="4" t="s">
        <v>1530</v>
      </c>
      <c r="B5" s="7" t="n">
        <v>77.40000000000001</v>
      </c>
      <c r="C5" s="7" t="n">
        <v>22.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3</v>
      </c>
      <c r="C1" s="2" t="s">
        <v>2</v>
      </c>
      <c r="D1" s="2" t="s">
        <v>40</v>
      </c>
    </row>
    <row r="2" spans="1:4">
      <c r="A2" s="3" t="s">
        <v>1534</v>
      </c>
    </row>
    <row r="3" spans="1:4">
      <c r="A3" s="4" t="s">
        <v>1535</v>
      </c>
      <c r="C3" s="7" t="n">
        <v>8.1</v>
      </c>
      <c r="D3" s="7" t="n">
        <v>58.8</v>
      </c>
    </row>
    <row r="4" spans="1:4">
      <c r="A4" s="4" t="s">
        <v>1536</v>
      </c>
      <c r="C4" s="8" t="n">
        <v>9.6</v>
      </c>
      <c r="D4" s="8" t="n">
        <v>50.2</v>
      </c>
    </row>
    <row r="5" spans="1:4">
      <c r="A5" s="4" t="s">
        <v>1537</v>
      </c>
      <c r="C5" s="8" t="n">
        <v>77.40000000000001</v>
      </c>
      <c r="D5" s="8" t="n">
        <v>22.7</v>
      </c>
    </row>
    <row r="6" spans="1:4">
      <c r="A6" s="4" t="s">
        <v>811</v>
      </c>
      <c r="C6" s="8" t="n">
        <v>16.2</v>
      </c>
      <c r="D6" s="8" t="n">
        <v>13.7</v>
      </c>
    </row>
    <row r="7" spans="1:4">
      <c r="A7" s="4" t="s">
        <v>1538</v>
      </c>
    </row>
    <row r="8" spans="1:4">
      <c r="A8" s="3" t="s">
        <v>1534</v>
      </c>
    </row>
    <row r="9" spans="1:4">
      <c r="A9" s="4" t="s">
        <v>1536</v>
      </c>
      <c r="C9" s="8" t="n">
        <v>9.6</v>
      </c>
      <c r="D9" s="8" t="n">
        <v>50.2</v>
      </c>
    </row>
    <row r="10" spans="1:4">
      <c r="A10" s="4" t="s">
        <v>1539</v>
      </c>
      <c r="C10" s="8" t="n">
        <v>166.1</v>
      </c>
      <c r="D10" s="8" t="n">
        <v>290.1</v>
      </c>
    </row>
    <row r="11" spans="1:4">
      <c r="A11" s="4" t="s">
        <v>811</v>
      </c>
      <c r="C11" s="8" t="n">
        <v>16.2</v>
      </c>
      <c r="D11" s="8" t="n">
        <v>13.7</v>
      </c>
    </row>
    <row r="12" spans="1:4">
      <c r="A12" s="4" t="s">
        <v>1540</v>
      </c>
      <c r="C12" s="5" t="n">
        <v>608</v>
      </c>
      <c r="D12" s="8" t="n">
        <v>462.8</v>
      </c>
    </row>
    <row r="13" spans="1:4">
      <c r="A13" s="4" t="s">
        <v>1541</v>
      </c>
    </row>
    <row r="14" spans="1:4">
      <c r="A14" s="3" t="s">
        <v>1534</v>
      </c>
    </row>
    <row r="15" spans="1:4">
      <c r="A15" s="4" t="s">
        <v>1539</v>
      </c>
      <c r="C15" s="8" t="n">
        <v>40.4</v>
      </c>
      <c r="D15" s="8" t="n">
        <v>63.7</v>
      </c>
    </row>
    <row r="16" spans="1:4">
      <c r="A16" s="4" t="s">
        <v>1542</v>
      </c>
    </row>
    <row r="17" spans="1:4">
      <c r="A17" s="3" t="s">
        <v>1534</v>
      </c>
    </row>
    <row r="18" spans="1:4">
      <c r="A18" s="4" t="s">
        <v>1539</v>
      </c>
      <c r="C18" s="8" t="n">
        <v>115.6</v>
      </c>
      <c r="D18" s="8" t="n">
        <v>175.6</v>
      </c>
    </row>
    <row r="19" spans="1:4">
      <c r="A19" s="4" t="s">
        <v>1540</v>
      </c>
      <c r="C19" s="8" t="n">
        <v>183.3</v>
      </c>
      <c r="D19" s="8" t="n">
        <v>137.1</v>
      </c>
    </row>
    <row r="20" spans="1:4">
      <c r="A20" s="4" t="s">
        <v>1543</v>
      </c>
    </row>
    <row r="21" spans="1:4">
      <c r="A21" s="3" t="s">
        <v>1534</v>
      </c>
    </row>
    <row r="22" spans="1:4">
      <c r="A22" s="4" t="s">
        <v>1536</v>
      </c>
      <c r="C22" s="8" t="n">
        <v>9.6</v>
      </c>
      <c r="D22" s="8" t="n">
        <v>50.2</v>
      </c>
    </row>
    <row r="23" spans="1:4">
      <c r="A23" s="4" t="s">
        <v>1539</v>
      </c>
      <c r="C23" s="8" t="n">
        <v>9.6</v>
      </c>
      <c r="D23" s="8" t="n">
        <v>50.2</v>
      </c>
    </row>
    <row r="24" spans="1:4">
      <c r="A24" s="4" t="s">
        <v>811</v>
      </c>
      <c r="C24" s="8" t="n">
        <v>16.2</v>
      </c>
      <c r="D24" s="8" t="n">
        <v>13.7</v>
      </c>
    </row>
    <row r="25" spans="1:4">
      <c r="A25" s="4" t="s">
        <v>1540</v>
      </c>
      <c r="C25" s="8" t="n">
        <v>424.7</v>
      </c>
      <c r="D25" s="8" t="n">
        <v>325.7</v>
      </c>
    </row>
    <row r="26" spans="1:4">
      <c r="A26" s="4" t="s">
        <v>1544</v>
      </c>
    </row>
    <row r="27" spans="1:4">
      <c r="A27" s="3" t="s">
        <v>1534</v>
      </c>
    </row>
    <row r="28" spans="1:4">
      <c r="A28" s="4" t="s">
        <v>1024</v>
      </c>
      <c r="C28" s="8" t="n">
        <v>408.5</v>
      </c>
      <c r="D28" s="5" t="n">
        <v>312</v>
      </c>
    </row>
    <row r="29" spans="1:4">
      <c r="A29" s="4" t="s">
        <v>1545</v>
      </c>
    </row>
    <row r="30" spans="1:4">
      <c r="A30" s="3" t="s">
        <v>1534</v>
      </c>
    </row>
    <row r="31" spans="1:4">
      <c r="A31" s="4" t="s">
        <v>1024</v>
      </c>
      <c r="C31" s="8" t="n">
        <v>408.5</v>
      </c>
      <c r="D31" s="5" t="n">
        <v>312</v>
      </c>
    </row>
    <row r="32" spans="1:4">
      <c r="A32" s="4" t="s">
        <v>1546</v>
      </c>
    </row>
    <row r="33" spans="1:4">
      <c r="A33" s="3" t="s">
        <v>1534</v>
      </c>
    </row>
    <row r="34" spans="1:4">
      <c r="A34" s="4" t="s">
        <v>1535</v>
      </c>
      <c r="C34" s="8" t="n">
        <v>9.199999999999999</v>
      </c>
      <c r="D34" s="8" t="n">
        <v>62.2</v>
      </c>
    </row>
    <row r="35" spans="1:4">
      <c r="A35" s="4" t="s">
        <v>1547</v>
      </c>
    </row>
    <row r="36" spans="1:4">
      <c r="A36" s="3" t="s">
        <v>1534</v>
      </c>
    </row>
    <row r="37" spans="1:4">
      <c r="A37" s="4" t="s">
        <v>1535</v>
      </c>
      <c r="C37" s="8" t="n">
        <v>9.199999999999999</v>
      </c>
      <c r="D37" s="8" t="n">
        <v>62.2</v>
      </c>
    </row>
    <row r="38" spans="1:4">
      <c r="A38" s="4" t="s">
        <v>1548</v>
      </c>
    </row>
    <row r="39" spans="1:4">
      <c r="A39" s="3" t="s">
        <v>1534</v>
      </c>
    </row>
    <row r="40" spans="1:4">
      <c r="A40" s="4" t="s">
        <v>1535</v>
      </c>
      <c r="C40" s="8" t="n">
        <v>104.8</v>
      </c>
      <c r="D40" s="5" t="n">
        <v>111</v>
      </c>
    </row>
    <row r="41" spans="1:4">
      <c r="A41" s="4" t="s">
        <v>1537</v>
      </c>
      <c r="C41" s="8" t="n">
        <v>174.1</v>
      </c>
      <c r="D41" s="8" t="n">
        <v>74.90000000000001</v>
      </c>
    </row>
    <row r="42" spans="1:4">
      <c r="A42" s="4" t="s">
        <v>1549</v>
      </c>
    </row>
    <row r="43" spans="1:4">
      <c r="A43" s="3" t="s">
        <v>1534</v>
      </c>
    </row>
    <row r="44" spans="1:4">
      <c r="A44" s="4" t="s">
        <v>1535</v>
      </c>
      <c r="C44" s="8" t="n">
        <v>104.8</v>
      </c>
      <c r="D44" s="5" t="n">
        <v>111</v>
      </c>
    </row>
    <row r="45" spans="1:4">
      <c r="A45" s="4" t="s">
        <v>1537</v>
      </c>
      <c r="C45" s="8" t="n">
        <v>174.1</v>
      </c>
      <c r="D45" s="8" t="n">
        <v>74.90000000000001</v>
      </c>
    </row>
    <row r="46" spans="1:4">
      <c r="A46" s="4" t="s">
        <v>1550</v>
      </c>
    </row>
    <row r="47" spans="1:4">
      <c r="A47" s="3" t="s">
        <v>1534</v>
      </c>
    </row>
    <row r="48" spans="1:4">
      <c r="A48" s="4" t="s">
        <v>1537</v>
      </c>
      <c r="C48" s="8" t="n">
        <v>9.199999999999999</v>
      </c>
      <c r="D48" s="8" t="n">
        <v>62.2</v>
      </c>
    </row>
    <row r="49" spans="1:4">
      <c r="A49" s="4" t="s">
        <v>1551</v>
      </c>
    </row>
    <row r="50" spans="1:4">
      <c r="A50" s="3" t="s">
        <v>1534</v>
      </c>
    </row>
    <row r="51" spans="1:4">
      <c r="A51" s="4" t="s">
        <v>1537</v>
      </c>
      <c r="C51" s="8" t="n">
        <v>9.199999999999999</v>
      </c>
      <c r="D51" s="8" t="n">
        <v>62.2</v>
      </c>
    </row>
    <row r="52" spans="1:4">
      <c r="A52" s="4" t="s">
        <v>1552</v>
      </c>
    </row>
    <row r="53" spans="1:4">
      <c r="A53" s="3" t="s">
        <v>1534</v>
      </c>
    </row>
    <row r="54" spans="1:4">
      <c r="A54" s="4" t="s">
        <v>1553</v>
      </c>
      <c r="B54" s="4" t="s">
        <v>61</v>
      </c>
      <c r="C54" s="8" t="n">
        <v>40.4</v>
      </c>
      <c r="D54" s="8" t="n">
        <v>63.7</v>
      </c>
    </row>
    <row r="55" spans="1:4">
      <c r="A55" s="4" t="s">
        <v>1554</v>
      </c>
      <c r="C55" s="8" t="n">
        <v>1.6</v>
      </c>
      <c r="D55" s="8" t="n">
        <v>2.4</v>
      </c>
    </row>
    <row r="56" spans="1:4">
      <c r="A56" s="4" t="s">
        <v>1555</v>
      </c>
      <c r="B56" s="4" t="s">
        <v>83</v>
      </c>
      <c r="C56" s="8" t="n">
        <v>0.5</v>
      </c>
      <c r="D56" s="8" t="n">
        <v>0.6</v>
      </c>
    </row>
    <row r="57" spans="1:4">
      <c r="A57" s="4" t="s">
        <v>1556</v>
      </c>
    </row>
    <row r="58" spans="1:4">
      <c r="A58" s="3" t="s">
        <v>1534</v>
      </c>
    </row>
    <row r="59" spans="1:4">
      <c r="A59" s="4" t="s">
        <v>1553</v>
      </c>
      <c r="B59" s="4" t="s">
        <v>61</v>
      </c>
      <c r="C59" s="8" t="n">
        <v>40.4</v>
      </c>
      <c r="D59" s="8" t="n">
        <v>63.7</v>
      </c>
    </row>
    <row r="60" spans="1:4">
      <c r="A60" s="4" t="s">
        <v>1557</v>
      </c>
    </row>
    <row r="61" spans="1:4">
      <c r="A61" s="3" t="s">
        <v>1534</v>
      </c>
    </row>
    <row r="62" spans="1:4">
      <c r="A62" s="4" t="s">
        <v>1554</v>
      </c>
      <c r="C62" s="7" t="n">
        <v>1.6</v>
      </c>
      <c r="D62" s="7" t="n">
        <v>2.4</v>
      </c>
    </row>
    <row r="63" spans="1:4"/>
    <row r="64" spans="1:4">
      <c r="A64" s="4" t="s">
        <v>61</v>
      </c>
      <c r="B64" s="4" t="s">
        <v>1558</v>
      </c>
    </row>
    <row r="65" spans="1:4">
      <c r="A65" s="4" t="s">
        <v>83</v>
      </c>
      <c r="B65" s="4" t="s">
        <v>1443</v>
      </c>
    </row>
  </sheetData>
  <mergeCells count="4">
    <mergeCell ref="A1:B1"/>
    <mergeCell ref="A63:C63"/>
    <mergeCell ref="B64:C64"/>
    <mergeCell ref="B65:C6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59</v>
      </c>
      <c r="B1" s="2" t="s">
        <v>1</v>
      </c>
    </row>
    <row r="2" spans="1:5">
      <c r="B2" s="2" t="s">
        <v>2</v>
      </c>
      <c r="C2" s="2" t="s">
        <v>40</v>
      </c>
      <c r="D2" s="2" t="s">
        <v>568</v>
      </c>
      <c r="E2" s="2" t="s">
        <v>568</v>
      </c>
    </row>
    <row r="3" spans="1:5">
      <c r="A3" s="3" t="s">
        <v>1560</v>
      </c>
    </row>
    <row r="4" spans="1:5">
      <c r="A4" s="4" t="s">
        <v>1022</v>
      </c>
      <c r="B4" s="7" t="n">
        <v>-322.3</v>
      </c>
      <c r="C4" s="7" t="n">
        <v>-293.7</v>
      </c>
    </row>
    <row r="5" spans="1:5">
      <c r="A5" s="4" t="s">
        <v>136</v>
      </c>
      <c r="B5" s="8" t="n">
        <v>38.5</v>
      </c>
      <c r="C5" s="6" t="n">
        <v>0</v>
      </c>
    </row>
    <row r="6" spans="1:5">
      <c r="A6" s="4" t="s">
        <v>1561</v>
      </c>
      <c r="B6" s="7" t="n">
        <v>5.4</v>
      </c>
    </row>
    <row r="7" spans="1:5">
      <c r="A7" s="4" t="s">
        <v>1562</v>
      </c>
      <c r="B7" s="4" t="s">
        <v>1563</v>
      </c>
    </row>
    <row r="8" spans="1:5">
      <c r="A8" s="4" t="s">
        <v>586</v>
      </c>
    </row>
    <row r="9" spans="1:5">
      <c r="A9" s="3" t="s">
        <v>1560</v>
      </c>
    </row>
    <row r="10" spans="1:5">
      <c r="A10" s="4" t="s">
        <v>587</v>
      </c>
      <c r="D10" s="4" t="s">
        <v>588</v>
      </c>
      <c r="E10" s="4" t="s">
        <v>588</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4</v>
      </c>
      <c r="B1" s="2" t="s">
        <v>1</v>
      </c>
    </row>
    <row r="2" spans="1:3">
      <c r="B2" s="2" t="s">
        <v>2</v>
      </c>
      <c r="C2" s="2" t="s">
        <v>40</v>
      </c>
    </row>
    <row r="3" spans="1:3">
      <c r="A3" s="3" t="s">
        <v>312</v>
      </c>
    </row>
    <row r="4" spans="1:3">
      <c r="A4" s="4" t="s">
        <v>1565</v>
      </c>
      <c r="B4" s="6" t="n">
        <v>312</v>
      </c>
      <c r="C4" s="7" t="n">
        <v>174.8</v>
      </c>
    </row>
    <row r="5" spans="1:3">
      <c r="A5" s="4" t="s">
        <v>1022</v>
      </c>
      <c r="B5" s="8" t="n">
        <v>-322.3</v>
      </c>
      <c r="C5" s="8" t="n">
        <v>-293.7</v>
      </c>
    </row>
    <row r="6" spans="1:3">
      <c r="A6" s="4" t="s">
        <v>1566</v>
      </c>
      <c r="B6" s="8" t="n">
        <v>225.8</v>
      </c>
      <c r="C6" s="8" t="n">
        <v>156.5</v>
      </c>
    </row>
    <row r="7" spans="1:3">
      <c r="A7" s="4" t="s">
        <v>1567</v>
      </c>
      <c r="B7" s="7" t="n">
        <v>408.5</v>
      </c>
      <c r="C7" s="6" t="n">
        <v>31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8</v>
      </c>
      <c r="C1" s="2" t="s">
        <v>2</v>
      </c>
      <c r="D1" s="2" t="s">
        <v>40</v>
      </c>
    </row>
    <row r="2" spans="1:4">
      <c r="A2" s="3" t="s">
        <v>1534</v>
      </c>
    </row>
    <row r="3" spans="1:4">
      <c r="A3" s="4" t="s">
        <v>1569</v>
      </c>
      <c r="C3" s="7" t="n">
        <v>11.4</v>
      </c>
      <c r="D3" s="7" t="n">
        <v>13.8</v>
      </c>
    </row>
    <row r="4" spans="1:4">
      <c r="A4" s="4" t="s">
        <v>1570</v>
      </c>
    </row>
    <row r="5" spans="1:4">
      <c r="A5" s="3" t="s">
        <v>1534</v>
      </c>
    </row>
    <row r="6" spans="1:4">
      <c r="A6" s="4" t="s">
        <v>1571</v>
      </c>
      <c r="B6" s="4" t="s">
        <v>61</v>
      </c>
      <c r="C6" s="8" t="n">
        <v>490.9</v>
      </c>
      <c r="D6" s="8" t="n">
        <v>502.4</v>
      </c>
    </row>
    <row r="7" spans="1:4">
      <c r="A7" s="4" t="s">
        <v>1572</v>
      </c>
    </row>
    <row r="8" spans="1:4">
      <c r="A8" s="3" t="s">
        <v>1534</v>
      </c>
    </row>
    <row r="9" spans="1:4">
      <c r="A9" s="4" t="s">
        <v>1571</v>
      </c>
      <c r="B9" s="4" t="s">
        <v>61</v>
      </c>
      <c r="C9" s="5" t="n">
        <v>500</v>
      </c>
      <c r="D9" s="5" t="n">
        <v>500</v>
      </c>
    </row>
    <row r="10" spans="1:4">
      <c r="A10" s="4" t="s">
        <v>1573</v>
      </c>
    </row>
    <row r="11" spans="1:4">
      <c r="A11" s="3" t="s">
        <v>1534</v>
      </c>
    </row>
    <row r="12" spans="1:4">
      <c r="A12" s="4" t="s">
        <v>1571</v>
      </c>
      <c r="B12" s="4" t="s">
        <v>61</v>
      </c>
      <c r="C12" s="5" t="n">
        <v>229</v>
      </c>
      <c r="D12" s="8" t="n">
        <v>239.9</v>
      </c>
    </row>
    <row r="13" spans="1:4">
      <c r="A13" s="4" t="s">
        <v>1574</v>
      </c>
    </row>
    <row r="14" spans="1:4">
      <c r="A14" s="3" t="s">
        <v>1534</v>
      </c>
    </row>
    <row r="15" spans="1:4">
      <c r="A15" s="4" t="s">
        <v>1571</v>
      </c>
      <c r="B15" s="4" t="s">
        <v>61</v>
      </c>
      <c r="C15" s="8" t="n">
        <v>171.8</v>
      </c>
      <c r="D15" s="8" t="n">
        <v>179.9</v>
      </c>
    </row>
    <row r="16" spans="1:4">
      <c r="A16" s="4" t="s">
        <v>1575</v>
      </c>
    </row>
    <row r="17" spans="1:4">
      <c r="A17" s="3" t="s">
        <v>1534</v>
      </c>
    </row>
    <row r="18" spans="1:4">
      <c r="A18" s="4" t="s">
        <v>1571</v>
      </c>
      <c r="B18" s="4" t="s">
        <v>61</v>
      </c>
      <c r="C18" s="8" t="n">
        <v>148.9</v>
      </c>
      <c r="D18" s="8" t="n">
        <v>155.9</v>
      </c>
    </row>
    <row r="19" spans="1:4">
      <c r="A19" s="4" t="s">
        <v>1575</v>
      </c>
    </row>
    <row r="20" spans="1:4">
      <c r="A20" s="3" t="s">
        <v>1534</v>
      </c>
    </row>
    <row r="21" spans="1:4">
      <c r="A21" s="4" t="s">
        <v>1571</v>
      </c>
      <c r="B21" s="4" t="s">
        <v>61</v>
      </c>
      <c r="C21" s="8" t="n">
        <v>143.1</v>
      </c>
      <c r="D21" s="8" t="n">
        <v>149.9</v>
      </c>
    </row>
    <row r="22" spans="1:4">
      <c r="A22" s="4" t="s">
        <v>1576</v>
      </c>
    </row>
    <row r="23" spans="1:4">
      <c r="A23" s="3" t="s">
        <v>1534</v>
      </c>
    </row>
    <row r="24" spans="1:4">
      <c r="A24" s="4" t="s">
        <v>1571</v>
      </c>
      <c r="B24" s="4" t="s">
        <v>61</v>
      </c>
      <c r="C24" s="8" t="n">
        <v>85.90000000000001</v>
      </c>
      <c r="D24" s="8" t="n">
        <v>89.90000000000001</v>
      </c>
    </row>
    <row r="25" spans="1:4">
      <c r="A25" s="4" t="s">
        <v>1577</v>
      </c>
    </row>
    <row r="26" spans="1:4">
      <c r="A26" s="3" t="s">
        <v>1534</v>
      </c>
    </row>
    <row r="27" spans="1:4">
      <c r="A27" s="4" t="s">
        <v>1571</v>
      </c>
      <c r="B27" s="4" t="s">
        <v>61</v>
      </c>
      <c r="C27" s="8" t="n">
        <v>114.5</v>
      </c>
      <c r="D27" s="8" t="n">
        <v>119.9</v>
      </c>
    </row>
    <row r="28" spans="1:4">
      <c r="A28" s="4" t="s">
        <v>1578</v>
      </c>
    </row>
    <row r="29" spans="1:4">
      <c r="A29" s="3" t="s">
        <v>1534</v>
      </c>
    </row>
    <row r="30" spans="1:4">
      <c r="A30" s="4" t="s">
        <v>1571</v>
      </c>
      <c r="B30" s="4" t="s">
        <v>61</v>
      </c>
      <c r="C30" s="8" t="n">
        <v>114.5</v>
      </c>
      <c r="D30" s="8" t="n">
        <v>119.9</v>
      </c>
    </row>
    <row r="31" spans="1:4">
      <c r="A31" s="4" t="s">
        <v>1579</v>
      </c>
    </row>
    <row r="32" spans="1:4">
      <c r="A32" s="3" t="s">
        <v>1534</v>
      </c>
    </row>
    <row r="33" spans="1:4">
      <c r="A33" s="4" t="s">
        <v>1571</v>
      </c>
      <c r="B33" s="4" t="s">
        <v>83</v>
      </c>
      <c r="C33" s="8" t="n">
        <v>532.4</v>
      </c>
      <c r="D33" s="8" t="n">
        <v>647.4</v>
      </c>
    </row>
    <row r="34" spans="1:4">
      <c r="A34" s="4" t="s">
        <v>1580</v>
      </c>
    </row>
    <row r="35" spans="1:4">
      <c r="A35" s="3" t="s">
        <v>1534</v>
      </c>
    </row>
    <row r="36" spans="1:4">
      <c r="A36" s="4" t="s">
        <v>1571</v>
      </c>
      <c r="B36" s="4" t="s">
        <v>83</v>
      </c>
      <c r="C36" s="8" t="n">
        <v>489.7</v>
      </c>
      <c r="D36" s="8" t="n">
        <v>497.7</v>
      </c>
    </row>
    <row r="37" spans="1:4">
      <c r="A37" s="4" t="s">
        <v>1581</v>
      </c>
    </row>
    <row r="38" spans="1:4">
      <c r="A38" s="3" t="s">
        <v>1534</v>
      </c>
    </row>
    <row r="39" spans="1:4">
      <c r="A39" s="4" t="s">
        <v>1571</v>
      </c>
      <c r="B39" s="4" t="s">
        <v>83</v>
      </c>
      <c r="C39" s="5" t="n">
        <v>244</v>
      </c>
      <c r="D39" s="8" t="n">
        <v>265.2</v>
      </c>
    </row>
    <row r="40" spans="1:4">
      <c r="A40" s="4" t="s">
        <v>1582</v>
      </c>
    </row>
    <row r="41" spans="1:4">
      <c r="A41" s="3" t="s">
        <v>1534</v>
      </c>
    </row>
    <row r="42" spans="1:4">
      <c r="A42" s="4" t="s">
        <v>1571</v>
      </c>
      <c r="B42" s="4" t="s">
        <v>83</v>
      </c>
      <c r="C42" s="8" t="n">
        <v>186.9</v>
      </c>
      <c r="D42" s="8" t="n">
        <v>199.4</v>
      </c>
    </row>
    <row r="43" spans="1:4">
      <c r="A43" s="4" t="s">
        <v>1583</v>
      </c>
    </row>
    <row r="44" spans="1:4">
      <c r="A44" s="3" t="s">
        <v>1534</v>
      </c>
    </row>
    <row r="45" spans="1:4">
      <c r="A45" s="4" t="s">
        <v>1571</v>
      </c>
      <c r="B45" s="4" t="s">
        <v>83</v>
      </c>
      <c r="C45" s="8" t="n">
        <v>161.3</v>
      </c>
      <c r="D45" s="8" t="n">
        <v>167.6</v>
      </c>
    </row>
    <row r="46" spans="1:4">
      <c r="A46" s="4" t="s">
        <v>1583</v>
      </c>
    </row>
    <row r="47" spans="1:4">
      <c r="A47" s="3" t="s">
        <v>1534</v>
      </c>
    </row>
    <row r="48" spans="1:4">
      <c r="A48" s="4" t="s">
        <v>1571</v>
      </c>
      <c r="B48" s="4" t="s">
        <v>83</v>
      </c>
      <c r="C48" s="8" t="n">
        <v>153.3</v>
      </c>
      <c r="D48" s="8" t="n">
        <v>161.4</v>
      </c>
    </row>
    <row r="49" spans="1:4">
      <c r="A49" s="4" t="s">
        <v>1584</v>
      </c>
    </row>
    <row r="50" spans="1:4">
      <c r="A50" s="3" t="s">
        <v>1534</v>
      </c>
    </row>
    <row r="51" spans="1:4">
      <c r="A51" s="4" t="s">
        <v>1571</v>
      </c>
      <c r="B51" s="4" t="s">
        <v>83</v>
      </c>
      <c r="C51" s="8" t="n">
        <v>95.8</v>
      </c>
      <c r="D51" s="8" t="n">
        <v>99.90000000000001</v>
      </c>
    </row>
    <row r="52" spans="1:4">
      <c r="A52" s="4" t="s">
        <v>1585</v>
      </c>
    </row>
    <row r="53" spans="1:4">
      <c r="A53" s="3" t="s">
        <v>1534</v>
      </c>
    </row>
    <row r="54" spans="1:4">
      <c r="A54" s="4" t="s">
        <v>1571</v>
      </c>
      <c r="B54" s="4" t="s">
        <v>83</v>
      </c>
      <c r="C54" s="8" t="n">
        <v>120.2</v>
      </c>
      <c r="D54" s="8" t="n">
        <v>142.9</v>
      </c>
    </row>
    <row r="55" spans="1:4">
      <c r="A55" s="4" t="s">
        <v>1586</v>
      </c>
    </row>
    <row r="56" spans="1:4">
      <c r="A56" s="3" t="s">
        <v>1534</v>
      </c>
    </row>
    <row r="57" spans="1:4">
      <c r="A57" s="4" t="s">
        <v>1571</v>
      </c>
      <c r="B57" s="4" t="s">
        <v>83</v>
      </c>
      <c r="C57" s="7" t="n">
        <v>126.1</v>
      </c>
      <c r="D57" s="7" t="n">
        <v>126.7</v>
      </c>
    </row>
    <row r="58" spans="1:4"/>
    <row r="59" spans="1:4">
      <c r="A59" s="4" t="s">
        <v>61</v>
      </c>
      <c r="B59" s="4" t="s">
        <v>1587</v>
      </c>
    </row>
    <row r="60" spans="1:4">
      <c r="A60" s="4" t="s">
        <v>83</v>
      </c>
      <c r="B60" s="4" t="s">
        <v>1588</v>
      </c>
    </row>
  </sheetData>
  <mergeCells count="4">
    <mergeCell ref="A1:B1"/>
    <mergeCell ref="A58:C58"/>
    <mergeCell ref="B59:C59"/>
    <mergeCell ref="B60:C6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9</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316</v>
      </c>
    </row>
    <row r="4" spans="1:12">
      <c r="A4" s="4" t="s">
        <v>705</v>
      </c>
      <c r="B4" s="6" t="n">
        <v>3323</v>
      </c>
      <c r="C4" s="7" t="n">
        <v>3143.8</v>
      </c>
      <c r="D4" s="7" t="n">
        <v>2960.9</v>
      </c>
      <c r="E4" s="7" t="n">
        <v>3125.2</v>
      </c>
      <c r="F4" s="6" t="n">
        <v>3683</v>
      </c>
      <c r="G4" s="7" t="n">
        <v>4140.9</v>
      </c>
      <c r="H4" s="6" t="n">
        <v>3845</v>
      </c>
      <c r="I4" s="6" t="n">
        <v>3388</v>
      </c>
      <c r="J4" s="7" t="n">
        <v>12552.9</v>
      </c>
      <c r="K4" s="7" t="n">
        <v>15056.9</v>
      </c>
      <c r="L4" s="7" t="n">
        <v>9199.6</v>
      </c>
    </row>
    <row r="5" spans="1:12">
      <c r="A5" s="4" t="s">
        <v>1590</v>
      </c>
      <c r="B5" s="8" t="n">
        <v>2767.7</v>
      </c>
      <c r="C5" s="8" t="n">
        <v>2558.5</v>
      </c>
      <c r="D5" s="8" t="n">
        <v>2422.2</v>
      </c>
      <c r="E5" s="8" t="n">
        <v>2524.6</v>
      </c>
      <c r="F5" s="8" t="n">
        <v>2914.1</v>
      </c>
      <c r="G5" s="8" t="n">
        <v>3468.2</v>
      </c>
      <c r="H5" s="5" t="n">
        <v>3162</v>
      </c>
      <c r="I5" s="8" t="n">
        <v>2980.3</v>
      </c>
    </row>
    <row r="6" spans="1:12">
      <c r="A6" s="4" t="s">
        <v>63</v>
      </c>
      <c r="B6" s="8" t="n">
        <v>-2246.5</v>
      </c>
      <c r="C6" s="8" t="n">
        <v>134.2</v>
      </c>
      <c r="D6" s="8" t="n">
        <v>110.1</v>
      </c>
      <c r="E6" s="8" t="n">
        <v>91.40000000000001</v>
      </c>
      <c r="F6" s="8" t="n">
        <v>-127.5</v>
      </c>
      <c r="G6" s="8" t="n">
        <v>117.9</v>
      </c>
      <c r="H6" s="5" t="n">
        <v>159</v>
      </c>
      <c r="I6" s="8" t="n">
        <v>-15.2</v>
      </c>
      <c r="J6" s="8" t="n">
        <v>-1910.8</v>
      </c>
      <c r="K6" s="8" t="n">
        <v>134.2</v>
      </c>
      <c r="L6" s="8" t="n">
        <v>371.1</v>
      </c>
    </row>
    <row r="7" spans="1:12">
      <c r="A7" s="4" t="s">
        <v>65</v>
      </c>
      <c r="B7" s="7" t="n">
        <v>-2259.3</v>
      </c>
      <c r="C7" s="7" t="n">
        <v>136.9</v>
      </c>
      <c r="D7" s="7" t="n">
        <v>105.7</v>
      </c>
      <c r="E7" s="7" t="n">
        <v>95.09999999999999</v>
      </c>
      <c r="F7" s="7" t="n">
        <v>-153.9</v>
      </c>
      <c r="G7" s="6" t="n">
        <v>121</v>
      </c>
      <c r="H7" s="7" t="n">
        <v>164.9</v>
      </c>
      <c r="I7" s="7" t="n">
        <v>-18.7</v>
      </c>
      <c r="J7" s="7" t="n">
        <v>-1921.6</v>
      </c>
      <c r="K7" s="7" t="n">
        <v>113.3</v>
      </c>
      <c r="L7" s="7" t="n">
        <v>393.3</v>
      </c>
    </row>
    <row r="8" spans="1:12">
      <c r="A8" s="4" t="s">
        <v>67</v>
      </c>
      <c r="B8" s="6" t="n">
        <v>-5</v>
      </c>
      <c r="C8" s="9" t="n">
        <v>0.3</v>
      </c>
      <c r="D8" s="9" t="n">
        <v>0.23</v>
      </c>
      <c r="E8" s="9" t="n">
        <v>0.2</v>
      </c>
      <c r="F8" s="9" t="n">
        <v>-0.33</v>
      </c>
      <c r="G8" s="9" t="n">
        <v>0.26</v>
      </c>
      <c r="H8" s="9" t="n">
        <v>0.35</v>
      </c>
      <c r="I8" s="9" t="n">
        <v>-0.04</v>
      </c>
      <c r="J8" s="9" t="n">
        <v>-4.2</v>
      </c>
      <c r="K8" s="9" t="n">
        <v>0.24</v>
      </c>
      <c r="L8" s="9" t="n">
        <v>3.29</v>
      </c>
    </row>
    <row r="9" spans="1:12">
      <c r="A9" s="4" t="s">
        <v>68</v>
      </c>
      <c r="B9" s="6" t="n">
        <v>-5</v>
      </c>
      <c r="C9" s="9" t="n">
        <v>0.3</v>
      </c>
      <c r="D9" s="9" t="n">
        <v>0.23</v>
      </c>
      <c r="E9" s="9" t="n">
        <v>0.2</v>
      </c>
      <c r="F9" s="9" t="n">
        <v>-0.33</v>
      </c>
      <c r="G9" s="9" t="n">
        <v>0.26</v>
      </c>
      <c r="H9" s="9" t="n">
        <v>0.35</v>
      </c>
      <c r="I9" s="9" t="n">
        <v>-0.04</v>
      </c>
      <c r="J9" s="9" t="n">
        <v>-4.2</v>
      </c>
      <c r="K9" s="9" t="n">
        <v>0.24</v>
      </c>
      <c r="L9" s="9" t="n">
        <v>3.1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1</v>
      </c>
      <c r="C1" s="2" t="s">
        <v>1</v>
      </c>
    </row>
    <row r="2" spans="1:5">
      <c r="C2" s="2" t="s">
        <v>2</v>
      </c>
      <c r="D2" s="2" t="s">
        <v>40</v>
      </c>
      <c r="E2" s="2" t="s">
        <v>44</v>
      </c>
    </row>
    <row r="3" spans="1:5">
      <c r="A3" s="4" t="s">
        <v>1592</v>
      </c>
    </row>
    <row r="4" spans="1:5">
      <c r="A4" s="3" t="s">
        <v>1593</v>
      </c>
    </row>
    <row r="5" spans="1:5">
      <c r="A5" s="4" t="s">
        <v>1594</v>
      </c>
      <c r="C5" s="7" t="n">
        <v>117.4</v>
      </c>
      <c r="D5" s="7" t="n">
        <v>85.59999999999999</v>
      </c>
      <c r="E5" s="7" t="n">
        <v>48.2</v>
      </c>
    </row>
    <row r="6" spans="1:5">
      <c r="A6" s="4" t="s">
        <v>1595</v>
      </c>
      <c r="C6" s="8" t="n">
        <v>54.7</v>
      </c>
      <c r="D6" s="8" t="n">
        <v>15.5</v>
      </c>
      <c r="E6" s="8" t="n">
        <v>58.4</v>
      </c>
    </row>
    <row r="7" spans="1:5">
      <c r="A7" s="4" t="s">
        <v>1596</v>
      </c>
      <c r="B7" s="4" t="s">
        <v>61</v>
      </c>
      <c r="C7" s="8" t="n">
        <v>0.3</v>
      </c>
      <c r="D7" s="8" t="n">
        <v>19.8</v>
      </c>
    </row>
    <row r="8" spans="1:5">
      <c r="A8" s="4" t="s">
        <v>1597</v>
      </c>
      <c r="B8" s="4" t="s">
        <v>83</v>
      </c>
      <c r="C8" s="8" t="n">
        <v>-52.8</v>
      </c>
      <c r="D8" s="8" t="n">
        <v>-3.5</v>
      </c>
      <c r="E8" s="5" t="n">
        <v>-21</v>
      </c>
    </row>
    <row r="9" spans="1:5">
      <c r="A9" s="4" t="s">
        <v>1598</v>
      </c>
      <c r="C9" s="8" t="n">
        <v>119.6</v>
      </c>
      <c r="D9" s="8" t="n">
        <v>117.4</v>
      </c>
      <c r="E9" s="8" t="n">
        <v>85.59999999999999</v>
      </c>
    </row>
    <row r="10" spans="1:5">
      <c r="A10" s="4" t="s">
        <v>1599</v>
      </c>
    </row>
    <row r="11" spans="1:5">
      <c r="A11" s="3" t="s">
        <v>1593</v>
      </c>
    </row>
    <row r="12" spans="1:5">
      <c r="A12" s="4" t="s">
        <v>1594</v>
      </c>
      <c r="C12" s="5" t="n">
        <v>430</v>
      </c>
      <c r="D12" s="8" t="n">
        <v>172.7</v>
      </c>
      <c r="E12" s="8" t="n">
        <v>133.8</v>
      </c>
    </row>
    <row r="13" spans="1:5">
      <c r="A13" s="4" t="s">
        <v>1595</v>
      </c>
      <c r="C13" s="8" t="n">
        <v>213.8</v>
      </c>
      <c r="D13" s="8" t="n">
        <v>258.7</v>
      </c>
      <c r="E13" s="8" t="n">
        <v>38.9</v>
      </c>
    </row>
    <row r="14" spans="1:5">
      <c r="A14" s="4" t="s">
        <v>1596</v>
      </c>
      <c r="B14" s="4" t="s">
        <v>61</v>
      </c>
      <c r="C14" s="8" t="n">
        <v>-21.3</v>
      </c>
      <c r="D14" s="8" t="n">
        <v>4.4</v>
      </c>
    </row>
    <row r="15" spans="1:5">
      <c r="A15" s="4" t="s">
        <v>1597</v>
      </c>
      <c r="B15" s="4" t="s">
        <v>83</v>
      </c>
      <c r="C15" s="8" t="n">
        <v>60.9</v>
      </c>
      <c r="D15" s="8" t="n">
        <v>-5.8</v>
      </c>
    </row>
    <row r="16" spans="1:5">
      <c r="A16" s="4" t="s">
        <v>1598</v>
      </c>
      <c r="C16" s="7" t="n">
        <v>683.4</v>
      </c>
      <c r="D16" s="6" t="n">
        <v>430</v>
      </c>
      <c r="E16" s="7" t="n">
        <v>172.7</v>
      </c>
    </row>
    <row r="17" spans="1:5"/>
    <row r="18" spans="1:5">
      <c r="A18" s="4" t="s">
        <v>61</v>
      </c>
      <c r="B18" s="4" t="s">
        <v>1600</v>
      </c>
    </row>
    <row r="19" spans="1:5">
      <c r="A19" s="4" t="s">
        <v>83</v>
      </c>
      <c r="B19" s="4" t="s">
        <v>1601</v>
      </c>
    </row>
  </sheetData>
  <mergeCells count="5">
    <mergeCell ref="A1:B2"/>
    <mergeCell ref="C1:E1"/>
    <mergeCell ref="A17:D17"/>
    <mergeCell ref="B18:D18"/>
    <mergeCell ref="B19:D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8"/>
    <col customWidth="1" max="2" min="2" width="5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6</v>
      </c>
      <c r="C1" s="2" t="s">
        <v>37</v>
      </c>
      <c r="K1" s="2" t="s">
        <v>1</v>
      </c>
    </row>
    <row r="2" spans="1:13">
      <c r="C2" s="2" t="s">
        <v>2</v>
      </c>
      <c r="D2" s="2" t="s">
        <v>38</v>
      </c>
      <c r="E2" s="2" t="s">
        <v>4</v>
      </c>
      <c r="F2" s="2" t="s">
        <v>39</v>
      </c>
      <c r="G2" s="2" t="s">
        <v>40</v>
      </c>
      <c r="H2" s="2" t="s">
        <v>41</v>
      </c>
      <c r="I2" s="2" t="s">
        <v>42</v>
      </c>
      <c r="J2" s="2" t="s">
        <v>43</v>
      </c>
      <c r="K2" s="2" t="s">
        <v>2</v>
      </c>
      <c r="L2" s="2" t="s">
        <v>40</v>
      </c>
      <c r="M2" s="2" t="s">
        <v>44</v>
      </c>
    </row>
    <row r="3" spans="1:13">
      <c r="A3" s="3" t="s">
        <v>45</v>
      </c>
    </row>
    <row r="4" spans="1:13">
      <c r="A4" s="4" t="s">
        <v>46</v>
      </c>
      <c r="K4" s="7" t="n">
        <v>222.7</v>
      </c>
      <c r="L4" s="7" t="n">
        <v>194.6</v>
      </c>
      <c r="M4" s="6" t="n">
        <v>0</v>
      </c>
    </row>
    <row r="5" spans="1:13">
      <c r="A5" s="4" t="s">
        <v>47</v>
      </c>
      <c r="C5" s="6" t="n">
        <v>3323</v>
      </c>
      <c r="D5" s="7" t="n">
        <v>3143.8</v>
      </c>
      <c r="E5" s="7" t="n">
        <v>2960.9</v>
      </c>
      <c r="F5" s="7" t="n">
        <v>3125.2</v>
      </c>
      <c r="G5" s="6" t="n">
        <v>3683</v>
      </c>
      <c r="H5" s="7" t="n">
        <v>4140.9</v>
      </c>
      <c r="I5" s="6" t="n">
        <v>3845</v>
      </c>
      <c r="J5" s="6" t="n">
        <v>3388</v>
      </c>
      <c r="K5" s="8" t="n">
        <v>12552.9</v>
      </c>
      <c r="L5" s="8" t="n">
        <v>15056.9</v>
      </c>
      <c r="M5" s="8" t="n">
        <v>9199.6</v>
      </c>
    </row>
    <row r="6" spans="1:13">
      <c r="A6" s="3" t="s">
        <v>48</v>
      </c>
    </row>
    <row r="7" spans="1:13">
      <c r="A7" s="4" t="s">
        <v>49</v>
      </c>
      <c r="K7" s="8" t="n">
        <v>143.4</v>
      </c>
      <c r="L7" s="8" t="n">
        <v>137.2</v>
      </c>
      <c r="M7" s="5" t="n">
        <v>0</v>
      </c>
    </row>
    <row r="8" spans="1:13">
      <c r="A8" s="4" t="s">
        <v>50</v>
      </c>
      <c r="K8" s="8" t="n">
        <v>1140.6</v>
      </c>
      <c r="L8" s="8" t="n">
        <v>1060.9</v>
      </c>
      <c r="M8" s="8" t="n">
        <v>572.6</v>
      </c>
    </row>
    <row r="9" spans="1:13">
      <c r="A9" s="4" t="s">
        <v>51</v>
      </c>
      <c r="K9" s="8" t="n">
        <v>189.2</v>
      </c>
      <c r="L9" s="8" t="n">
        <v>212.9</v>
      </c>
      <c r="M9" s="8" t="n">
        <v>105.4</v>
      </c>
    </row>
    <row r="10" spans="1:13">
      <c r="A10" s="4" t="s">
        <v>52</v>
      </c>
      <c r="K10" s="8" t="n">
        <v>1831.2</v>
      </c>
      <c r="L10" s="8" t="n">
        <v>191.5</v>
      </c>
      <c r="M10" s="5" t="n">
        <v>343</v>
      </c>
    </row>
    <row r="11" spans="1:13">
      <c r="A11" s="4" t="s">
        <v>53</v>
      </c>
      <c r="K11" s="8" t="n">
        <v>36.5</v>
      </c>
      <c r="L11" s="8" t="n">
        <v>101.8</v>
      </c>
      <c r="M11" s="8" t="n">
        <v>92.59999999999999</v>
      </c>
    </row>
    <row r="12" spans="1:13">
      <c r="A12" s="4" t="s">
        <v>54</v>
      </c>
      <c r="K12" s="8" t="n">
        <v>13470.5</v>
      </c>
      <c r="L12" s="8" t="n">
        <v>14091.7</v>
      </c>
      <c r="M12" s="8" t="n">
        <v>8743.6</v>
      </c>
    </row>
    <row r="13" spans="1:13">
      <c r="A13" s="4" t="s">
        <v>55</v>
      </c>
      <c r="K13" s="8" t="n">
        <v>-323.9</v>
      </c>
      <c r="L13" s="8" t="n">
        <v>-25.9</v>
      </c>
      <c r="M13" s="8" t="n">
        <v>6.5</v>
      </c>
    </row>
    <row r="14" spans="1:13">
      <c r="A14" s="4" t="s">
        <v>56</v>
      </c>
      <c r="K14" s="8" t="n">
        <v>114.3</v>
      </c>
      <c r="L14" s="8" t="n">
        <v>55.6</v>
      </c>
      <c r="M14" s="8" t="n">
        <v>117.7</v>
      </c>
    </row>
    <row r="15" spans="1:13">
      <c r="A15" s="4" t="s">
        <v>57</v>
      </c>
      <c r="K15" s="8" t="n">
        <v>-1127.2</v>
      </c>
      <c r="L15" s="8" t="n">
        <v>994.9</v>
      </c>
      <c r="M15" s="8" t="n">
        <v>580.2</v>
      </c>
    </row>
    <row r="16" spans="1:13">
      <c r="A16" s="4" t="s">
        <v>58</v>
      </c>
      <c r="K16" s="8" t="n">
        <v>121.4</v>
      </c>
      <c r="L16" s="8" t="n">
        <v>140.8</v>
      </c>
      <c r="M16" s="8" t="n">
        <v>85.3</v>
      </c>
    </row>
    <row r="17" spans="1:13">
      <c r="A17" s="4" t="s">
        <v>59</v>
      </c>
      <c r="K17" s="8" t="n">
        <v>-482.3</v>
      </c>
      <c r="L17" s="5" t="n">
        <v>-456</v>
      </c>
      <c r="M17" s="8" t="n">
        <v>-114.1</v>
      </c>
    </row>
    <row r="18" spans="1:13">
      <c r="A18" s="4" t="s">
        <v>60</v>
      </c>
      <c r="B18" s="4" t="s">
        <v>61</v>
      </c>
      <c r="K18" s="8" t="n">
        <v>-1488.1</v>
      </c>
      <c r="L18" s="8" t="n">
        <v>679.7</v>
      </c>
      <c r="M18" s="8" t="n">
        <v>551.4</v>
      </c>
    </row>
    <row r="19" spans="1:13">
      <c r="A19" s="4" t="s">
        <v>62</v>
      </c>
      <c r="K19" s="8" t="n">
        <v>422.7</v>
      </c>
      <c r="L19" s="8" t="n">
        <v>545.5</v>
      </c>
      <c r="M19" s="8" t="n">
        <v>180.3</v>
      </c>
    </row>
    <row r="20" spans="1:13">
      <c r="A20" s="4" t="s">
        <v>63</v>
      </c>
      <c r="C20" s="8" t="n">
        <v>-2246.5</v>
      </c>
      <c r="D20" s="8" t="n">
        <v>134.2</v>
      </c>
      <c r="E20" s="8" t="n">
        <v>110.1</v>
      </c>
      <c r="F20" s="8" t="n">
        <v>91.40000000000001</v>
      </c>
      <c r="G20" s="8" t="n">
        <v>-127.5</v>
      </c>
      <c r="H20" s="8" t="n">
        <v>117.9</v>
      </c>
      <c r="I20" s="5" t="n">
        <v>159</v>
      </c>
      <c r="J20" s="8" t="n">
        <v>-15.2</v>
      </c>
      <c r="K20" s="8" t="n">
        <v>-1910.8</v>
      </c>
      <c r="L20" s="8" t="n">
        <v>134.2</v>
      </c>
      <c r="M20" s="8" t="n">
        <v>371.1</v>
      </c>
    </row>
    <row r="21" spans="1:13">
      <c r="A21" s="4" t="s">
        <v>64</v>
      </c>
      <c r="K21" s="8" t="n">
        <v>-10.8</v>
      </c>
      <c r="L21" s="8" t="n">
        <v>-20.9</v>
      </c>
      <c r="M21" s="8" t="n">
        <v>22.2</v>
      </c>
    </row>
    <row r="22" spans="1:13">
      <c r="A22" s="4" t="s">
        <v>65</v>
      </c>
      <c r="C22" s="7" t="n">
        <v>-2259.3</v>
      </c>
      <c r="D22" s="7" t="n">
        <v>136.9</v>
      </c>
      <c r="E22" s="7" t="n">
        <v>105.7</v>
      </c>
      <c r="F22" s="7" t="n">
        <v>95.09999999999999</v>
      </c>
      <c r="G22" s="7" t="n">
        <v>-153.9</v>
      </c>
      <c r="H22" s="6" t="n">
        <v>121</v>
      </c>
      <c r="I22" s="7" t="n">
        <v>164.9</v>
      </c>
      <c r="J22" s="7" t="n">
        <v>-18.7</v>
      </c>
      <c r="K22" s="7" t="n">
        <v>-1921.6</v>
      </c>
      <c r="L22" s="7" t="n">
        <v>113.3</v>
      </c>
      <c r="M22" s="7" t="n">
        <v>393.3</v>
      </c>
    </row>
    <row r="23" spans="1:13">
      <c r="A23" s="3" t="s">
        <v>66</v>
      </c>
    </row>
    <row r="24" spans="1:13">
      <c r="A24" s="4" t="s">
        <v>67</v>
      </c>
      <c r="C24" s="6" t="n">
        <v>-5</v>
      </c>
      <c r="D24" s="9" t="n">
        <v>0.3</v>
      </c>
      <c r="E24" s="9" t="n">
        <v>0.23</v>
      </c>
      <c r="F24" s="9" t="n">
        <v>0.2</v>
      </c>
      <c r="G24" s="9" t="n">
        <v>-0.33</v>
      </c>
      <c r="H24" s="9" t="n">
        <v>0.26</v>
      </c>
      <c r="I24" s="9" t="n">
        <v>0.35</v>
      </c>
      <c r="J24" s="9" t="n">
        <v>-0.04</v>
      </c>
      <c r="K24" s="9" t="n">
        <v>-4.2</v>
      </c>
      <c r="L24" s="9" t="n">
        <v>0.24</v>
      </c>
      <c r="M24" s="9" t="n">
        <v>3.29</v>
      </c>
    </row>
    <row r="25" spans="1:13">
      <c r="A25" s="4" t="s">
        <v>68</v>
      </c>
      <c r="C25" s="6" t="n">
        <v>-5</v>
      </c>
      <c r="D25" s="9" t="n">
        <v>0.3</v>
      </c>
      <c r="E25" s="9" t="n">
        <v>0.23</v>
      </c>
      <c r="F25" s="9" t="n">
        <v>0.2</v>
      </c>
      <c r="G25" s="9" t="n">
        <v>-0.33</v>
      </c>
      <c r="H25" s="9" t="n">
        <v>0.26</v>
      </c>
      <c r="I25" s="9" t="n">
        <v>0.35</v>
      </c>
      <c r="J25" s="9" t="n">
        <v>-0.04</v>
      </c>
      <c r="K25" s="9" t="n">
        <v>-4.2</v>
      </c>
      <c r="L25" s="9" t="n">
        <v>0.24</v>
      </c>
      <c r="M25" s="9" t="n">
        <v>3.16</v>
      </c>
    </row>
    <row r="26" spans="1:13">
      <c r="A26" s="3" t="s">
        <v>69</v>
      </c>
    </row>
    <row r="27" spans="1:13">
      <c r="A27" s="4" t="s">
        <v>70</v>
      </c>
      <c r="K27" s="5" t="n">
        <v>458</v>
      </c>
      <c r="L27" s="8" t="n">
        <v>466.7</v>
      </c>
      <c r="M27" s="8" t="n">
        <v>119.4</v>
      </c>
    </row>
    <row r="28" spans="1:13">
      <c r="A28" s="4" t="s">
        <v>71</v>
      </c>
      <c r="K28" s="5" t="n">
        <v>458</v>
      </c>
      <c r="L28" s="8" t="n">
        <v>468.3</v>
      </c>
      <c r="M28" s="8" t="n">
        <v>125.1</v>
      </c>
    </row>
    <row r="29" spans="1:13">
      <c r="A29" s="4" t="s">
        <v>72</v>
      </c>
    </row>
    <row r="30" spans="1:13">
      <c r="A30" s="3" t="s">
        <v>45</v>
      </c>
    </row>
    <row r="31" spans="1:13">
      <c r="A31" s="4" t="s">
        <v>45</v>
      </c>
      <c r="K31" s="6" t="n">
        <v>9765</v>
      </c>
      <c r="L31" s="7" t="n">
        <v>12210.5</v>
      </c>
      <c r="M31" s="7" t="n">
        <v>9128.700000000001</v>
      </c>
    </row>
    <row r="32" spans="1:13">
      <c r="A32" s="3" t="s">
        <v>48</v>
      </c>
    </row>
    <row r="33" spans="1:13">
      <c r="A33" s="4" t="s">
        <v>73</v>
      </c>
      <c r="K33" s="8" t="n">
        <v>7895.1</v>
      </c>
      <c r="L33" s="5" t="n">
        <v>9984</v>
      </c>
      <c r="M33" s="8" t="n">
        <v>7585.7</v>
      </c>
    </row>
    <row r="34" spans="1:13">
      <c r="A34" s="4" t="s">
        <v>74</v>
      </c>
    </row>
    <row r="35" spans="1:13">
      <c r="A35" s="3" t="s">
        <v>45</v>
      </c>
    </row>
    <row r="36" spans="1:13">
      <c r="A36" s="4" t="s">
        <v>45</v>
      </c>
      <c r="K36" s="8" t="n">
        <v>2565.2</v>
      </c>
      <c r="L36" s="8" t="n">
        <v>2651.8</v>
      </c>
      <c r="M36" s="8" t="n">
        <v>70.90000000000001</v>
      </c>
    </row>
    <row r="37" spans="1:13">
      <c r="A37" s="3" t="s">
        <v>48</v>
      </c>
    </row>
    <row r="38" spans="1:13">
      <c r="A38" s="4" t="s">
        <v>73</v>
      </c>
      <c r="K38" s="7" t="n">
        <v>2234.5</v>
      </c>
      <c r="L38" s="7" t="n">
        <v>2403.4</v>
      </c>
      <c r="M38" s="7" t="n">
        <v>44.3</v>
      </c>
    </row>
    <row r="39" spans="1:13"/>
    <row r="40" spans="1:13">
      <c r="A40" s="4" t="s">
        <v>61</v>
      </c>
      <c r="B40" s="4" t="s">
        <v>75</v>
      </c>
    </row>
  </sheetData>
  <mergeCells count="5">
    <mergeCell ref="A1:B2"/>
    <mergeCell ref="C1:J1"/>
    <mergeCell ref="K1:M1"/>
    <mergeCell ref="A39:L39"/>
    <mergeCell ref="B40:L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6</v>
      </c>
      <c r="C1" s="2" t="s">
        <v>1</v>
      </c>
    </row>
    <row r="2" spans="1:6">
      <c r="C2" s="2" t="s">
        <v>2</v>
      </c>
      <c r="E2" s="2" t="s">
        <v>40</v>
      </c>
      <c r="F2" s="2" t="s">
        <v>44</v>
      </c>
    </row>
    <row r="3" spans="1:6">
      <c r="A3" s="3" t="s">
        <v>77</v>
      </c>
    </row>
    <row r="4" spans="1:6">
      <c r="A4" s="4" t="s">
        <v>63</v>
      </c>
      <c r="C4" s="7" t="n">
        <v>-1910.8</v>
      </c>
      <c r="E4" s="7" t="n">
        <v>134.2</v>
      </c>
      <c r="F4" s="7" t="n">
        <v>371.1</v>
      </c>
    </row>
    <row r="5" spans="1:6">
      <c r="A5" s="3" t="s">
        <v>78</v>
      </c>
    </row>
    <row r="6" spans="1:6">
      <c r="A6" s="4" t="s">
        <v>78</v>
      </c>
      <c r="C6" s="8" t="n">
        <v>-183.3</v>
      </c>
      <c r="E6" s="8" t="n">
        <v>-87.2</v>
      </c>
      <c r="F6" s="8" t="n">
        <v>-71.40000000000001</v>
      </c>
    </row>
    <row r="7" spans="1:6">
      <c r="A7" s="4" t="s">
        <v>79</v>
      </c>
      <c r="C7" s="8" t="n">
        <v>-224.4</v>
      </c>
      <c r="D7" s="4" t="s">
        <v>61</v>
      </c>
      <c r="E7" s="8" t="n">
        <v>-87.2</v>
      </c>
      <c r="F7" s="8" t="n">
        <v>-71.40000000000001</v>
      </c>
    </row>
    <row r="8" spans="1:6">
      <c r="A8" s="3" t="s">
        <v>80</v>
      </c>
    </row>
    <row r="9" spans="1:6">
      <c r="A9" s="4" t="s">
        <v>81</v>
      </c>
      <c r="C9" s="8" t="n">
        <v>-58.7</v>
      </c>
      <c r="E9" s="8" t="n">
        <v>53.8</v>
      </c>
      <c r="F9" s="8" t="n">
        <v>-64.8</v>
      </c>
    </row>
    <row r="10" spans="1:6">
      <c r="A10" s="4" t="s">
        <v>82</v>
      </c>
      <c r="C10" s="5" t="n">
        <v>-2</v>
      </c>
      <c r="E10" s="8" t="n">
        <v>101.2</v>
      </c>
      <c r="F10" s="8" t="n">
        <v>120.1</v>
      </c>
    </row>
    <row r="11" spans="1:6">
      <c r="A11" s="4" t="s">
        <v>80</v>
      </c>
      <c r="B11" s="4" t="s">
        <v>83</v>
      </c>
      <c r="C11" s="8" t="n">
        <v>-60.7</v>
      </c>
      <c r="E11" s="5" t="n">
        <v>155</v>
      </c>
      <c r="F11" s="8" t="n">
        <v>55.3</v>
      </c>
    </row>
    <row r="12" spans="1:6">
      <c r="A12" s="3" t="s">
        <v>84</v>
      </c>
    </row>
    <row r="13" spans="1:6">
      <c r="A13" s="4" t="s">
        <v>85</v>
      </c>
      <c r="C13" s="8" t="n">
        <v>-72.40000000000001</v>
      </c>
      <c r="E13" s="8" t="n">
        <v>43.2</v>
      </c>
      <c r="F13" s="5" t="n">
        <v>7</v>
      </c>
    </row>
    <row r="14" spans="1:6">
      <c r="A14" s="4" t="s">
        <v>86</v>
      </c>
      <c r="C14" s="8" t="n">
        <v>-2.1</v>
      </c>
      <c r="E14" s="5" t="n">
        <v>0</v>
      </c>
    </row>
    <row r="15" spans="1:6">
      <c r="A15" s="4" t="s">
        <v>87</v>
      </c>
      <c r="C15" s="8" t="n">
        <v>-2.5</v>
      </c>
      <c r="E15" s="8" t="n">
        <v>-15.2</v>
      </c>
      <c r="F15" s="8" t="n">
        <v>-7.4</v>
      </c>
    </row>
    <row r="16" spans="1:6">
      <c r="A16" s="4" t="s">
        <v>88</v>
      </c>
      <c r="C16" s="8" t="n">
        <v>1.2</v>
      </c>
      <c r="E16" s="8" t="n">
        <v>0.7</v>
      </c>
      <c r="F16" s="8" t="n">
        <v>0.5</v>
      </c>
    </row>
    <row r="17" spans="1:6">
      <c r="A17" s="4" t="s">
        <v>89</v>
      </c>
      <c r="C17" s="8" t="n">
        <v>0.3</v>
      </c>
      <c r="E17" s="8" t="n">
        <v>1.8</v>
      </c>
      <c r="F17" s="8" t="n">
        <v>0.7</v>
      </c>
    </row>
    <row r="18" spans="1:6">
      <c r="A18" s="4" t="s">
        <v>90</v>
      </c>
      <c r="B18" s="4" t="s">
        <v>91</v>
      </c>
      <c r="C18" s="8" t="n">
        <v>-75.5</v>
      </c>
      <c r="E18" s="8" t="n">
        <v>30.5</v>
      </c>
      <c r="F18" s="8" t="n">
        <v>0.8</v>
      </c>
    </row>
    <row r="19" spans="1:6">
      <c r="A19" s="4" t="s">
        <v>92</v>
      </c>
      <c r="C19" s="8" t="n">
        <v>-360.6</v>
      </c>
      <c r="E19" s="8" t="n">
        <v>98.3</v>
      </c>
      <c r="F19" s="8" t="n">
        <v>-15.3</v>
      </c>
    </row>
    <row r="20" spans="1:6">
      <c r="A20" s="4" t="s">
        <v>93</v>
      </c>
      <c r="C20" s="8" t="n">
        <v>-2271.4</v>
      </c>
      <c r="E20" s="8" t="n">
        <v>232.5</v>
      </c>
      <c r="F20" s="8" t="n">
        <v>355.8</v>
      </c>
    </row>
    <row r="21" spans="1:6">
      <c r="A21" s="4" t="s">
        <v>94</v>
      </c>
      <c r="C21" s="8" t="n">
        <v>-6.2</v>
      </c>
      <c r="E21" s="8" t="n">
        <v>-21.3</v>
      </c>
      <c r="F21" s="8" t="n">
        <v>20.9</v>
      </c>
    </row>
    <row r="22" spans="1:6">
      <c r="A22" s="4" t="s">
        <v>95</v>
      </c>
      <c r="C22" s="7" t="n">
        <v>-2277.6</v>
      </c>
      <c r="E22" s="7" t="n">
        <v>211.2</v>
      </c>
      <c r="F22" s="7" t="n">
        <v>376.7</v>
      </c>
    </row>
    <row r="23" spans="1:6"/>
    <row r="24" spans="1:6">
      <c r="A24" s="4" t="s">
        <v>61</v>
      </c>
      <c r="B24" s="4" t="s">
        <v>96</v>
      </c>
    </row>
    <row r="25" spans="1:6">
      <c r="A25" s="4" t="s">
        <v>83</v>
      </c>
      <c r="B25" s="4" t="s">
        <v>97</v>
      </c>
    </row>
    <row r="26" spans="1:6">
      <c r="A26" s="4" t="s">
        <v>91</v>
      </c>
      <c r="B26" s="4" t="s">
        <v>98</v>
      </c>
    </row>
  </sheetData>
  <mergeCells count="7">
    <mergeCell ref="A1:B2"/>
    <mergeCell ref="C1:F1"/>
    <mergeCell ref="C2:D2"/>
    <mergeCell ref="A23:E23"/>
    <mergeCell ref="B24:E24"/>
    <mergeCell ref="B25:E25"/>
    <mergeCell ref="B26:E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252</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65</v>
      </c>
      <c r="B2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31</v>
      </c>
    </row>
    <row r="4" spans="1:2">
      <c r="A4" s="4" t="s">
        <v>336</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69</v>
      </c>
      <c r="B1" s="2" t="s">
        <v>1</v>
      </c>
    </row>
    <row r="2" spans="1:2">
      <c r="B2" s="2" t="s">
        <v>2</v>
      </c>
    </row>
    <row r="3" spans="1:2">
      <c r="A3" s="3" t="s">
        <v>235</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49</v>
      </c>
    </row>
    <row r="4" spans="1:2">
      <c r="A4" s="4" t="s">
        <v>399</v>
      </c>
      <c r="B4"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40</v>
      </c>
      <c r="D2" s="2" t="s">
        <v>44</v>
      </c>
    </row>
    <row r="3" spans="1:4">
      <c r="A3" s="3" t="s">
        <v>77</v>
      </c>
    </row>
    <row r="4" spans="1:4">
      <c r="A4" s="4" t="s">
        <v>100</v>
      </c>
      <c r="B4" s="7" t="n">
        <v>3.6</v>
      </c>
      <c r="C4" s="7" t="n">
        <v>-11.5</v>
      </c>
      <c r="D4" s="6" t="n">
        <v>0</v>
      </c>
    </row>
    <row r="5" spans="1:4">
      <c r="A5" s="4" t="s">
        <v>101</v>
      </c>
      <c r="B5" s="8" t="n">
        <v>16.6</v>
      </c>
      <c r="C5" s="8" t="n">
        <v>-52.5</v>
      </c>
      <c r="D5" s="8" t="n">
        <v>-24.3</v>
      </c>
    </row>
    <row r="6" spans="1:4">
      <c r="A6" s="4" t="s">
        <v>102</v>
      </c>
      <c r="B6" s="7" t="n">
        <v>15.5</v>
      </c>
      <c r="C6" s="7" t="n">
        <v>-11.7</v>
      </c>
      <c r="D6"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1</v>
      </c>
      <c r="B1" s="2" t="s">
        <v>1</v>
      </c>
    </row>
    <row r="2" spans="1:2">
      <c r="B2" s="2" t="s">
        <v>2</v>
      </c>
    </row>
    <row r="3" spans="1:2">
      <c r="A3" s="3" t="s">
        <v>253</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2</v>
      </c>
    </row>
    <row r="3" spans="1:2">
      <c r="A3" s="3" t="s">
        <v>25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9</v>
      </c>
      <c r="B1" s="2" t="s">
        <v>1</v>
      </c>
    </row>
    <row r="2" spans="1:3">
      <c r="B2" s="2" t="s">
        <v>2</v>
      </c>
      <c r="C2" s="2" t="s">
        <v>40</v>
      </c>
    </row>
    <row r="3" spans="1:3">
      <c r="A3" s="3" t="s">
        <v>260</v>
      </c>
    </row>
    <row r="4" spans="1:3">
      <c r="A4" s="4" t="s">
        <v>410</v>
      </c>
      <c r="B4" s="4" t="s">
        <v>411</v>
      </c>
      <c r="C4" s="4" t="s">
        <v>412</v>
      </c>
    </row>
    <row r="5" spans="1:3">
      <c r="A5" s="4" t="s">
        <v>413</v>
      </c>
      <c r="B5" s="4" t="s">
        <v>414</v>
      </c>
    </row>
    <row r="6" spans="1:3">
      <c r="A6" s="4" t="s">
        <v>415</v>
      </c>
      <c r="B6" s="4" t="s">
        <v>4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2</v>
      </c>
    </row>
    <row r="3" spans="1:2">
      <c r="A3" s="3" t="s">
        <v>264</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2</v>
      </c>
    </row>
    <row r="3" spans="1:2">
      <c r="A3" s="3" t="s">
        <v>268</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9</v>
      </c>
      <c r="B1" s="2" t="s">
        <v>1</v>
      </c>
    </row>
    <row r="2" spans="1:2">
      <c r="B2" s="2" t="s">
        <v>2</v>
      </c>
    </row>
    <row r="3" spans="1:2">
      <c r="A3" s="3" t="s">
        <v>272</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6</v>
      </c>
      <c r="B1" s="2" t="s">
        <v>1</v>
      </c>
    </row>
    <row r="2" spans="1:2">
      <c r="B2" s="2" t="s">
        <v>2</v>
      </c>
    </row>
    <row r="3" spans="1:2">
      <c r="A3" s="3" t="s">
        <v>27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284</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288</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7</v>
      </c>
      <c r="B1" s="2" t="s">
        <v>1</v>
      </c>
    </row>
    <row r="2" spans="1:2">
      <c r="B2" s="2" t="s">
        <v>2</v>
      </c>
    </row>
    <row r="3" spans="1:2">
      <c r="A3" s="3" t="s">
        <v>292</v>
      </c>
    </row>
    <row r="4" spans="1:2">
      <c r="A4" s="4" t="s">
        <v>468</v>
      </c>
      <c r="B4"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40</v>
      </c>
    </row>
    <row r="2" spans="1:3">
      <c r="A2" s="3" t="s">
        <v>104</v>
      </c>
    </row>
    <row r="3" spans="1:3">
      <c r="A3" s="4" t="s">
        <v>105</v>
      </c>
      <c r="B3" s="6" t="n">
        <v>5540</v>
      </c>
      <c r="C3" s="7" t="n">
        <v>6737.4</v>
      </c>
    </row>
    <row r="4" spans="1:3">
      <c r="A4" s="4" t="s">
        <v>106</v>
      </c>
      <c r="B4" s="8" t="n">
        <v>2469.7</v>
      </c>
      <c r="C4" s="8" t="n">
        <v>1484.4</v>
      </c>
    </row>
    <row r="5" spans="1:3">
      <c r="A5" s="4" t="s">
        <v>107</v>
      </c>
      <c r="B5" s="5" t="n">
        <v>1295</v>
      </c>
      <c r="C5" s="8" t="n">
        <v>1755.5</v>
      </c>
    </row>
    <row r="6" spans="1:3">
      <c r="A6" s="4" t="s">
        <v>108</v>
      </c>
      <c r="B6" s="8" t="n">
        <v>1251.2</v>
      </c>
      <c r="C6" s="5" t="n">
        <v>987</v>
      </c>
    </row>
    <row r="7" spans="1:3">
      <c r="A7" s="4" t="s">
        <v>109</v>
      </c>
      <c r="B7" s="8" t="n">
        <v>95.7</v>
      </c>
      <c r="C7" s="8" t="n">
        <v>78.3</v>
      </c>
    </row>
    <row r="8" spans="1:3">
      <c r="A8" s="4" t="s">
        <v>110</v>
      </c>
      <c r="B8" s="8" t="n">
        <v>284.3</v>
      </c>
      <c r="C8" s="5" t="n">
        <v>337</v>
      </c>
    </row>
    <row r="9" spans="1:3">
      <c r="A9" s="4" t="s">
        <v>111</v>
      </c>
      <c r="B9" s="8" t="n">
        <v>189.7</v>
      </c>
      <c r="C9" s="8" t="n">
        <v>391.3</v>
      </c>
    </row>
    <row r="10" spans="1:3">
      <c r="A10" s="4" t="s">
        <v>112</v>
      </c>
      <c r="B10" s="8" t="n">
        <v>655.6</v>
      </c>
      <c r="C10" s="8" t="n">
        <v>1206.2</v>
      </c>
    </row>
    <row r="11" spans="1:3">
      <c r="A11" s="4" t="s">
        <v>113</v>
      </c>
      <c r="B11" s="8" t="n">
        <v>11781.2</v>
      </c>
      <c r="C11" s="8" t="n">
        <v>12977.1</v>
      </c>
    </row>
    <row r="12" spans="1:3">
      <c r="A12" s="4" t="s">
        <v>114</v>
      </c>
      <c r="B12" s="8" t="n">
        <v>394.5</v>
      </c>
      <c r="C12" s="8" t="n">
        <v>272.5</v>
      </c>
    </row>
    <row r="13" spans="1:3">
      <c r="A13" s="4" t="s">
        <v>115</v>
      </c>
      <c r="B13" s="8" t="n">
        <v>3259.8</v>
      </c>
      <c r="C13" s="8" t="n">
        <v>3871.5</v>
      </c>
    </row>
    <row r="14" spans="1:3">
      <c r="A14" s="4" t="s">
        <v>116</v>
      </c>
      <c r="B14" s="8" t="n">
        <v>7607.6</v>
      </c>
      <c r="C14" s="8" t="n">
        <v>8929.799999999999</v>
      </c>
    </row>
    <row r="15" spans="1:3">
      <c r="A15" s="4" t="s">
        <v>117</v>
      </c>
      <c r="B15" s="8" t="n">
        <v>1176.7</v>
      </c>
      <c r="C15" s="8" t="n">
        <v>1333.8</v>
      </c>
    </row>
    <row r="16" spans="1:3">
      <c r="A16" s="4" t="s">
        <v>118</v>
      </c>
      <c r="B16" s="8" t="n">
        <v>232.4</v>
      </c>
      <c r="C16" s="8" t="n">
        <v>454.7</v>
      </c>
    </row>
    <row r="17" spans="1:3">
      <c r="A17" s="4" t="s">
        <v>119</v>
      </c>
      <c r="B17" s="8" t="n">
        <v>18.3</v>
      </c>
      <c r="C17" s="8" t="n">
        <v>94.90000000000001</v>
      </c>
    </row>
    <row r="18" spans="1:3">
      <c r="A18" s="4" t="s">
        <v>120</v>
      </c>
      <c r="B18" s="5" t="n">
        <v>314</v>
      </c>
      <c r="C18" s="8" t="n">
        <v>329.4</v>
      </c>
    </row>
    <row r="19" spans="1:3">
      <c r="A19" s="4" t="s">
        <v>121</v>
      </c>
      <c r="B19" s="8" t="n">
        <v>24784.5</v>
      </c>
      <c r="C19" s="8" t="n">
        <v>28263.7</v>
      </c>
    </row>
    <row r="20" spans="1:3">
      <c r="A20" s="3" t="s">
        <v>122</v>
      </c>
    </row>
    <row r="21" spans="1:3">
      <c r="A21" s="4" t="s">
        <v>123</v>
      </c>
      <c r="B21" s="8" t="n">
        <v>67.40000000000001</v>
      </c>
      <c r="C21" s="8" t="n">
        <v>77.09999999999999</v>
      </c>
    </row>
    <row r="22" spans="1:3">
      <c r="A22" s="4" t="s">
        <v>124</v>
      </c>
      <c r="B22" s="8" t="n">
        <v>2600.3</v>
      </c>
      <c r="C22" s="8" t="n">
        <v>3958.7</v>
      </c>
    </row>
    <row r="23" spans="1:3">
      <c r="A23" s="4" t="s">
        <v>125</v>
      </c>
      <c r="B23" s="8" t="n">
        <v>4085.1</v>
      </c>
      <c r="C23" s="8" t="n">
        <v>3314.2</v>
      </c>
    </row>
    <row r="24" spans="1:3">
      <c r="A24" s="4" t="s">
        <v>126</v>
      </c>
      <c r="B24" s="8" t="n">
        <v>394.7</v>
      </c>
      <c r="C24" s="8" t="n">
        <v>402.2</v>
      </c>
    </row>
    <row r="25" spans="1:3">
      <c r="A25" s="4" t="s">
        <v>119</v>
      </c>
      <c r="B25" s="8" t="n">
        <v>138.4</v>
      </c>
      <c r="C25" s="5" t="n">
        <v>69</v>
      </c>
    </row>
    <row r="26" spans="1:3">
      <c r="A26" s="4" t="s">
        <v>127</v>
      </c>
      <c r="B26" s="8" t="n">
        <v>81.90000000000001</v>
      </c>
      <c r="C26" s="8" t="n">
        <v>320.3</v>
      </c>
    </row>
    <row r="27" spans="1:3">
      <c r="A27" s="4" t="s">
        <v>128</v>
      </c>
      <c r="B27" s="8" t="n">
        <v>1766.6</v>
      </c>
      <c r="C27" s="8" t="n">
        <v>1687.9</v>
      </c>
    </row>
    <row r="28" spans="1:3">
      <c r="A28" s="4" t="s">
        <v>129</v>
      </c>
      <c r="B28" s="8" t="n">
        <v>9134.4</v>
      </c>
      <c r="C28" s="8" t="n">
        <v>9829.4</v>
      </c>
    </row>
    <row r="29" spans="1:3">
      <c r="A29" s="4" t="s">
        <v>130</v>
      </c>
      <c r="B29" s="8" t="n">
        <v>4124.3</v>
      </c>
      <c r="C29" s="8" t="n">
        <v>3777.9</v>
      </c>
    </row>
    <row r="30" spans="1:3">
      <c r="A30" s="4" t="s">
        <v>118</v>
      </c>
      <c r="B30" s="8" t="n">
        <v>209.2</v>
      </c>
      <c r="C30" s="8" t="n">
        <v>419.7</v>
      </c>
    </row>
    <row r="31" spans="1:3">
      <c r="A31" s="4" t="s">
        <v>131</v>
      </c>
      <c r="B31" s="8" t="n">
        <v>298.9</v>
      </c>
      <c r="C31" s="5" t="n">
        <v>282</v>
      </c>
    </row>
    <row r="32" spans="1:3">
      <c r="A32" s="4" t="s">
        <v>119</v>
      </c>
      <c r="B32" s="8" t="n">
        <v>44.9</v>
      </c>
      <c r="C32" s="8" t="n">
        <v>68.09999999999999</v>
      </c>
    </row>
    <row r="33" spans="1:3">
      <c r="A33" s="4" t="s">
        <v>132</v>
      </c>
      <c r="B33" s="8" t="n">
        <v>503.4</v>
      </c>
      <c r="C33" s="8" t="n">
        <v>477.2</v>
      </c>
    </row>
    <row r="34" spans="1:3">
      <c r="A34" s="4" t="s">
        <v>133</v>
      </c>
      <c r="B34" s="8" t="n">
        <v>14315.1</v>
      </c>
      <c r="C34" s="8" t="n">
        <v>14854.3</v>
      </c>
    </row>
    <row r="35" spans="1:3">
      <c r="A35" s="4" t="s">
        <v>134</v>
      </c>
      <c r="B35" s="4" t="s">
        <v>135</v>
      </c>
      <c r="C35" s="4" t="s">
        <v>135</v>
      </c>
    </row>
    <row r="36" spans="1:3">
      <c r="A36" s="4" t="s">
        <v>136</v>
      </c>
      <c r="B36" s="8" t="n">
        <v>38.5</v>
      </c>
      <c r="C36" s="5" t="n">
        <v>0</v>
      </c>
    </row>
    <row r="37" spans="1:3">
      <c r="A37" s="3" t="s">
        <v>137</v>
      </c>
    </row>
    <row r="38" spans="1:3">
      <c r="A38" s="4" t="s">
        <v>138</v>
      </c>
      <c r="B38" s="8" t="n">
        <v>450.5</v>
      </c>
      <c r="C38" s="8" t="n">
        <v>465.1</v>
      </c>
    </row>
    <row r="39" spans="1:3">
      <c r="A39" s="4" t="s">
        <v>139</v>
      </c>
      <c r="B39" s="8" t="n">
        <v>-2.4</v>
      </c>
      <c r="C39" s="8" t="n">
        <v>-4.8</v>
      </c>
    </row>
    <row r="40" spans="1:3">
      <c r="A40" s="4" t="s">
        <v>140</v>
      </c>
      <c r="B40" s="5" t="n">
        <v>10197</v>
      </c>
      <c r="C40" s="8" t="n">
        <v>10483.3</v>
      </c>
    </row>
    <row r="41" spans="1:3">
      <c r="A41" s="4" t="s">
        <v>141</v>
      </c>
      <c r="B41" s="8" t="n">
        <v>1114.2</v>
      </c>
      <c r="C41" s="5" t="n">
        <v>3448</v>
      </c>
    </row>
    <row r="42" spans="1:3">
      <c r="A42" s="4" t="s">
        <v>142</v>
      </c>
      <c r="B42" s="8" t="n">
        <v>-1359.7</v>
      </c>
      <c r="C42" s="8" t="n">
        <v>-1003.7</v>
      </c>
    </row>
    <row r="43" spans="1:3">
      <c r="A43" s="4" t="s">
        <v>143</v>
      </c>
      <c r="B43" s="8" t="n">
        <v>10399.6</v>
      </c>
      <c r="C43" s="8" t="n">
        <v>13387.9</v>
      </c>
    </row>
    <row r="44" spans="1:3">
      <c r="A44" s="4" t="s">
        <v>144</v>
      </c>
      <c r="B44" s="8" t="n">
        <v>31.3</v>
      </c>
      <c r="C44" s="8" t="n">
        <v>21.5</v>
      </c>
    </row>
    <row r="45" spans="1:3">
      <c r="A45" s="4" t="s">
        <v>145</v>
      </c>
      <c r="B45" s="8" t="n">
        <v>10430.9</v>
      </c>
      <c r="C45" s="8" t="n">
        <v>13409.4</v>
      </c>
    </row>
    <row r="46" spans="1:3">
      <c r="A46" s="4" t="s">
        <v>146</v>
      </c>
      <c r="B46" s="7" t="n">
        <v>24784.5</v>
      </c>
      <c r="C46" s="7" t="n">
        <v>2826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70</v>
      </c>
      <c r="B1" s="2" t="s">
        <v>1</v>
      </c>
    </row>
    <row r="2" spans="1:2">
      <c r="B2" s="2" t="s">
        <v>2</v>
      </c>
    </row>
    <row r="3" spans="1:2">
      <c r="A3" s="3" t="s">
        <v>296</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75</v>
      </c>
      <c r="B1" s="2" t="s">
        <v>1</v>
      </c>
    </row>
    <row r="2" spans="1:2">
      <c r="B2" s="2" t="s">
        <v>2</v>
      </c>
    </row>
    <row r="3" spans="1:2">
      <c r="A3" s="3" t="s">
        <v>30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304</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row r="13" spans="1:2">
      <c r="A13" s="4" t="s">
        <v>505</v>
      </c>
      <c r="B13" s="4" t="s">
        <v>506</v>
      </c>
    </row>
    <row r="14" spans="1:2">
      <c r="A14" s="4" t="s">
        <v>507</v>
      </c>
      <c r="B1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08</v>
      </c>
    </row>
    <row r="4" spans="1:2">
      <c r="A4" s="4" t="s">
        <v>510</v>
      </c>
      <c r="B4" s="4" t="s">
        <v>511</v>
      </c>
    </row>
    <row r="5" spans="1:2">
      <c r="A5" s="4" t="s">
        <v>512</v>
      </c>
      <c r="B5" s="4" t="s">
        <v>513</v>
      </c>
    </row>
    <row r="6" spans="1:2">
      <c r="A6" s="4" t="s">
        <v>514</v>
      </c>
      <c r="B6" s="4" t="s">
        <v>515</v>
      </c>
    </row>
    <row r="7" spans="1:2">
      <c r="A7" s="4" t="s">
        <v>516</v>
      </c>
      <c r="B7" s="4" t="s">
        <v>517</v>
      </c>
    </row>
    <row r="8" spans="1:2">
      <c r="A8" s="4" t="s">
        <v>518</v>
      </c>
      <c r="B8" s="4" t="s">
        <v>519</v>
      </c>
    </row>
    <row r="9" spans="1:2">
      <c r="A9" s="4" t="s">
        <v>520</v>
      </c>
      <c r="B9" s="4" t="s">
        <v>521</v>
      </c>
    </row>
    <row r="10" spans="1:2">
      <c r="A10" s="4" t="s">
        <v>522</v>
      </c>
      <c r="B10" s="4" t="s">
        <v>523</v>
      </c>
    </row>
    <row r="11" spans="1:2">
      <c r="A11" s="4" t="s">
        <v>524</v>
      </c>
      <c r="B11"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12</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2</v>
      </c>
      <c r="B1" s="2" t="s">
        <v>1</v>
      </c>
    </row>
    <row r="2" spans="1:2">
      <c r="B2" s="2" t="s">
        <v>2</v>
      </c>
    </row>
    <row r="3" spans="1:2">
      <c r="A3" s="3" t="s">
        <v>316</v>
      </c>
    </row>
    <row r="4" spans="1:2">
      <c r="A4" s="4" t="s">
        <v>533</v>
      </c>
      <c r="B4"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35</v>
      </c>
      <c r="B1" s="2" t="s">
        <v>1</v>
      </c>
    </row>
    <row r="2" spans="1:2">
      <c r="B2" s="2" t="s">
        <v>2</v>
      </c>
    </row>
    <row r="3" spans="1:2">
      <c r="A3" s="3" t="s">
        <v>320</v>
      </c>
    </row>
    <row r="4" spans="1:2">
      <c r="A4" s="4" t="s">
        <v>536</v>
      </c>
      <c r="B4" s="4" t="s">
        <v>5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538</v>
      </c>
      <c r="B1" s="2" t="s">
        <v>1</v>
      </c>
    </row>
    <row r="2" spans="1:2">
      <c r="B2" s="2" t="s">
        <v>2</v>
      </c>
    </row>
    <row r="3" spans="1:2">
      <c r="A3" s="4" t="s">
        <v>539</v>
      </c>
    </row>
    <row r="4" spans="1:2">
      <c r="A4" s="3" t="s">
        <v>540</v>
      </c>
    </row>
    <row r="5" spans="1:2">
      <c r="A5" s="4" t="s">
        <v>541</v>
      </c>
      <c r="B5" s="4" t="s">
        <v>542</v>
      </c>
    </row>
    <row r="6" spans="1:2">
      <c r="A6" s="4" t="s">
        <v>543</v>
      </c>
    </row>
    <row r="7" spans="1:2">
      <c r="A7" s="3" t="s">
        <v>540</v>
      </c>
    </row>
    <row r="8" spans="1:2">
      <c r="A8" s="4" t="s">
        <v>544</v>
      </c>
      <c r="B8" s="4" t="s">
        <v>545</v>
      </c>
    </row>
    <row r="9" spans="1:2">
      <c r="A9" s="4" t="s">
        <v>546</v>
      </c>
    </row>
    <row r="10" spans="1:2">
      <c r="A10" s="3" t="s">
        <v>540</v>
      </c>
    </row>
    <row r="11" spans="1:2">
      <c r="A11" s="4" t="s">
        <v>544</v>
      </c>
      <c r="B11" s="4" t="s">
        <v>545</v>
      </c>
    </row>
    <row r="12" spans="1:2">
      <c r="A12" s="4" t="s">
        <v>547</v>
      </c>
    </row>
    <row r="13" spans="1:2">
      <c r="A13" s="3" t="s">
        <v>540</v>
      </c>
    </row>
    <row r="14" spans="1:2">
      <c r="A14" s="4" t="s">
        <v>544</v>
      </c>
      <c r="B14" s="4" t="s">
        <v>548</v>
      </c>
    </row>
    <row r="15" spans="1:2">
      <c r="A15" s="4" t="s">
        <v>549</v>
      </c>
    </row>
    <row r="16" spans="1:2">
      <c r="A16" s="3" t="s">
        <v>540</v>
      </c>
    </row>
    <row r="17" spans="1:2">
      <c r="A17" s="4" t="s">
        <v>541</v>
      </c>
      <c r="B17" s="4" t="s">
        <v>548</v>
      </c>
    </row>
    <row r="18" spans="1:2">
      <c r="A18" s="4" t="s">
        <v>550</v>
      </c>
    </row>
    <row r="19" spans="1:2">
      <c r="A19" s="3" t="s">
        <v>540</v>
      </c>
    </row>
    <row r="20" spans="1:2">
      <c r="A20" s="4" t="s">
        <v>541</v>
      </c>
      <c r="B20" s="4" t="s">
        <v>551</v>
      </c>
    </row>
    <row r="21" spans="1:2">
      <c r="A21" s="4" t="s">
        <v>552</v>
      </c>
    </row>
    <row r="22" spans="1:2">
      <c r="A22" s="3" t="s">
        <v>540</v>
      </c>
    </row>
    <row r="23" spans="1:2">
      <c r="A23" s="4" t="s">
        <v>544</v>
      </c>
      <c r="B23" s="4" t="s">
        <v>553</v>
      </c>
    </row>
    <row r="24" spans="1:2">
      <c r="A24" s="4" t="s">
        <v>554</v>
      </c>
    </row>
    <row r="25" spans="1:2">
      <c r="A25" s="3" t="s">
        <v>540</v>
      </c>
    </row>
    <row r="26" spans="1:2">
      <c r="A26" s="4" t="s">
        <v>544</v>
      </c>
      <c r="B26" s="4" t="s">
        <v>555</v>
      </c>
    </row>
    <row r="27" spans="1:2">
      <c r="A27" s="4" t="s">
        <v>556</v>
      </c>
    </row>
    <row r="28" spans="1:2">
      <c r="A28" s="3" t="s">
        <v>540</v>
      </c>
    </row>
    <row r="29" spans="1:2">
      <c r="A29" s="4" t="s">
        <v>544</v>
      </c>
      <c r="B29" s="4" t="s">
        <v>551</v>
      </c>
    </row>
    <row r="30" spans="1:2">
      <c r="A30" s="4" t="s">
        <v>557</v>
      </c>
    </row>
    <row r="31" spans="1:2">
      <c r="A31" s="3" t="s">
        <v>540</v>
      </c>
    </row>
    <row r="32" spans="1:2">
      <c r="A32" s="4" t="s">
        <v>541</v>
      </c>
      <c r="B32" s="4" t="s">
        <v>545</v>
      </c>
    </row>
    <row r="33" spans="1:2">
      <c r="A33" s="4" t="s">
        <v>558</v>
      </c>
    </row>
    <row r="34" spans="1:2">
      <c r="A34" s="3" t="s">
        <v>540</v>
      </c>
    </row>
    <row r="35" spans="1:2">
      <c r="A35" s="4" t="s">
        <v>541</v>
      </c>
      <c r="B35"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8"/>
    <col customWidth="1" max="12" min="12" width="14"/>
  </cols>
  <sheetData>
    <row r="1" spans="1:12">
      <c r="A1" s="1" t="s">
        <v>559</v>
      </c>
      <c r="C1" s="2" t="s">
        <v>560</v>
      </c>
      <c r="D1" s="2" t="s">
        <v>561</v>
      </c>
      <c r="E1" s="2" t="s">
        <v>562</v>
      </c>
      <c r="F1" s="2" t="s">
        <v>563</v>
      </c>
      <c r="G1" s="2" t="s">
        <v>564</v>
      </c>
      <c r="H1" s="2" t="s">
        <v>563</v>
      </c>
      <c r="I1" s="2" t="s">
        <v>565</v>
      </c>
      <c r="J1" s="2" t="s">
        <v>566</v>
      </c>
      <c r="K1" s="2" t="s">
        <v>567</v>
      </c>
      <c r="L1" s="2" t="s">
        <v>568</v>
      </c>
    </row>
    <row r="2" spans="1:12">
      <c r="A2" s="3" t="s">
        <v>569</v>
      </c>
    </row>
    <row r="3" spans="1:12">
      <c r="A3" s="4" t="s">
        <v>570</v>
      </c>
      <c r="G3" s="7" t="n">
        <v>36.5</v>
      </c>
      <c r="H3" s="7" t="n">
        <v>101.8</v>
      </c>
      <c r="I3" s="7" t="n">
        <v>92.59999999999999</v>
      </c>
    </row>
    <row r="4" spans="1:12">
      <c r="A4" s="4" t="s">
        <v>571</v>
      </c>
      <c r="G4" s="8" t="n">
        <v>19.7</v>
      </c>
    </row>
    <row r="5" spans="1:12">
      <c r="A5" s="4" t="s">
        <v>572</v>
      </c>
      <c r="G5" s="5" t="n">
        <v>85</v>
      </c>
      <c r="H5" s="7" t="n">
        <v>5165.9</v>
      </c>
    </row>
    <row r="6" spans="1:12">
      <c r="A6" s="4" t="s">
        <v>573</v>
      </c>
    </row>
    <row r="7" spans="1:12">
      <c r="A7" s="3" t="s">
        <v>569</v>
      </c>
    </row>
    <row r="8" spans="1:12">
      <c r="A8" s="4" t="s">
        <v>574</v>
      </c>
      <c r="G8" s="8" t="n">
        <v>62.5</v>
      </c>
    </row>
    <row r="9" spans="1:12">
      <c r="A9" s="4" t="s">
        <v>575</v>
      </c>
    </row>
    <row r="10" spans="1:12">
      <c r="A10" s="3" t="s">
        <v>569</v>
      </c>
    </row>
    <row r="11" spans="1:12">
      <c r="A11" s="4" t="s">
        <v>576</v>
      </c>
      <c r="J11" s="4" t="s">
        <v>577</v>
      </c>
    </row>
    <row r="12" spans="1:12">
      <c r="A12" s="4" t="s">
        <v>578</v>
      </c>
      <c r="E12" s="7" t="n">
        <v>27.8</v>
      </c>
    </row>
    <row r="13" spans="1:12">
      <c r="A13" s="4" t="s">
        <v>579</v>
      </c>
    </row>
    <row r="14" spans="1:12">
      <c r="A14" s="3" t="s">
        <v>569</v>
      </c>
    </row>
    <row r="15" spans="1:12">
      <c r="A15" s="4" t="s">
        <v>580</v>
      </c>
      <c r="D15" s="4" t="s">
        <v>577</v>
      </c>
    </row>
    <row r="16" spans="1:12">
      <c r="A16" s="4" t="s">
        <v>571</v>
      </c>
      <c r="G16" s="7" t="n">
        <v>19.7</v>
      </c>
    </row>
    <row r="17" spans="1:12">
      <c r="A17" s="4" t="s">
        <v>581</v>
      </c>
    </row>
    <row r="18" spans="1:12">
      <c r="A18" s="3" t="s">
        <v>569</v>
      </c>
    </row>
    <row r="19" spans="1:12">
      <c r="A19" s="4" t="s">
        <v>582</v>
      </c>
      <c r="B19" s="4" t="s">
        <v>61</v>
      </c>
      <c r="D19" s="8" t="n">
        <v>0.5</v>
      </c>
    </row>
    <row r="20" spans="1:12">
      <c r="A20" s="4" t="s">
        <v>583</v>
      </c>
      <c r="F20" s="7" t="n">
        <v>3441.1</v>
      </c>
    </row>
    <row r="21" spans="1:12">
      <c r="A21" s="4" t="s">
        <v>584</v>
      </c>
      <c r="F21" s="7" t="n">
        <v>251.2</v>
      </c>
    </row>
    <row r="22" spans="1:12">
      <c r="A22" s="4" t="s">
        <v>574</v>
      </c>
      <c r="D22" s="7" t="n">
        <v>8170.7</v>
      </c>
    </row>
    <row r="23" spans="1:12">
      <c r="A23" s="4" t="s">
        <v>585</v>
      </c>
    </row>
    <row r="24" spans="1:12">
      <c r="A24" s="3" t="s">
        <v>569</v>
      </c>
    </row>
    <row r="25" spans="1:12">
      <c r="A25" s="4" t="s">
        <v>582</v>
      </c>
      <c r="D25" s="5" t="n">
        <v>2</v>
      </c>
    </row>
    <row r="26" spans="1:12">
      <c r="A26" s="4" t="s">
        <v>579</v>
      </c>
    </row>
    <row r="27" spans="1:12">
      <c r="A27" s="3" t="s">
        <v>569</v>
      </c>
    </row>
    <row r="28" spans="1:12">
      <c r="A28" s="4" t="s">
        <v>582</v>
      </c>
      <c r="D28" s="5" t="n">
        <v>1</v>
      </c>
    </row>
    <row r="29" spans="1:12">
      <c r="A29" s="4" t="s">
        <v>586</v>
      </c>
    </row>
    <row r="30" spans="1:12">
      <c r="A30" s="3" t="s">
        <v>569</v>
      </c>
    </row>
    <row r="31" spans="1:12">
      <c r="A31" s="4" t="s">
        <v>587</v>
      </c>
      <c r="K31" s="4" t="s">
        <v>588</v>
      </c>
      <c r="L31" s="4" t="s">
        <v>588</v>
      </c>
    </row>
    <row r="32" spans="1:12">
      <c r="A32" s="4" t="s">
        <v>589</v>
      </c>
      <c r="C32" s="7" t="n">
        <v>42.4</v>
      </c>
    </row>
    <row r="33" spans="1:12">
      <c r="A33" s="4" t="s">
        <v>572</v>
      </c>
      <c r="C33" s="6" t="n">
        <v>85</v>
      </c>
    </row>
    <row r="34" spans="1:12"/>
    <row r="35" spans="1:12">
      <c r="A35" s="4" t="s">
        <v>61</v>
      </c>
      <c r="B35" s="4" t="s">
        <v>590</v>
      </c>
    </row>
  </sheetData>
  <mergeCells count="3">
    <mergeCell ref="A1:B1"/>
    <mergeCell ref="A34:K34"/>
    <mergeCell ref="B35:K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 customWidth="1" max="5" min="5" width="20"/>
  </cols>
  <sheetData>
    <row r="1" spans="1:5">
      <c r="A1" s="1" t="s">
        <v>591</v>
      </c>
      <c r="C1" s="2" t="s">
        <v>592</v>
      </c>
      <c r="D1" s="2" t="s">
        <v>593</v>
      </c>
      <c r="E1" s="2" t="s">
        <v>594</v>
      </c>
    </row>
    <row r="2" spans="1:5">
      <c r="A2" s="3" t="s">
        <v>569</v>
      </c>
    </row>
    <row r="3" spans="1:5">
      <c r="A3" s="4" t="s">
        <v>595</v>
      </c>
      <c r="D3" s="8" t="n">
        <v>450.5</v>
      </c>
      <c r="E3" s="8" t="n">
        <v>465.1</v>
      </c>
    </row>
    <row r="4" spans="1:5">
      <c r="A4" s="4" t="s">
        <v>596</v>
      </c>
      <c r="C4" s="12" t="n">
        <v>1.0594</v>
      </c>
    </row>
    <row r="5" spans="1:5">
      <c r="A5" s="4" t="s">
        <v>585</v>
      </c>
    </row>
    <row r="6" spans="1:5">
      <c r="A6" s="3" t="s">
        <v>569</v>
      </c>
    </row>
    <row r="7" spans="1:5">
      <c r="A7" s="4" t="s">
        <v>582</v>
      </c>
      <c r="C7" s="5" t="n">
        <v>2</v>
      </c>
    </row>
    <row r="8" spans="1:5">
      <c r="A8" s="4" t="s">
        <v>581</v>
      </c>
    </row>
    <row r="9" spans="1:5">
      <c r="A9" s="3" t="s">
        <v>569</v>
      </c>
    </row>
    <row r="10" spans="1:5">
      <c r="A10" s="4" t="s">
        <v>595</v>
      </c>
      <c r="C10" s="8" t="n">
        <v>228.9</v>
      </c>
    </row>
    <row r="11" spans="1:5">
      <c r="A11" s="4" t="s">
        <v>582</v>
      </c>
      <c r="B11" s="4" t="s">
        <v>61</v>
      </c>
      <c r="C11" s="8" t="n">
        <v>0.5</v>
      </c>
    </row>
    <row r="12" spans="1:5">
      <c r="A12" s="4" t="s">
        <v>597</v>
      </c>
      <c r="C12" s="8" t="n">
        <v>114.4</v>
      </c>
    </row>
    <row r="13" spans="1:5">
      <c r="A13" s="4" t="s">
        <v>598</v>
      </c>
      <c r="B13" s="4" t="s">
        <v>83</v>
      </c>
      <c r="C13" s="7" t="n">
        <v>71.40000000000001</v>
      </c>
    </row>
    <row r="14" spans="1:5">
      <c r="A14" s="4" t="s">
        <v>599</v>
      </c>
      <c r="C14" s="7" t="n">
        <v>8170.7</v>
      </c>
    </row>
    <row r="15" spans="1:5"/>
    <row r="16" spans="1:5">
      <c r="A16" s="4" t="s">
        <v>61</v>
      </c>
      <c r="B16" s="4" t="s">
        <v>590</v>
      </c>
    </row>
    <row r="17" spans="1:5">
      <c r="A17" s="4" t="s">
        <v>83</v>
      </c>
      <c r="B17" s="4" t="s">
        <v>600</v>
      </c>
    </row>
  </sheetData>
  <mergeCells count="4">
    <mergeCell ref="A1:B1"/>
    <mergeCell ref="A15:D15"/>
    <mergeCell ref="B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7</v>
      </c>
      <c r="B1" s="2" t="s">
        <v>2</v>
      </c>
      <c r="C1" s="2" t="s">
        <v>40</v>
      </c>
    </row>
    <row r="2" spans="1:3">
      <c r="A2" s="3" t="s">
        <v>148</v>
      </c>
    </row>
    <row r="3" spans="1:3">
      <c r="A3" s="4" t="s">
        <v>149</v>
      </c>
      <c r="B3" s="7" t="n">
        <v>119.6</v>
      </c>
      <c r="C3" s="7" t="n">
        <v>117.4</v>
      </c>
    </row>
    <row r="4" spans="1:3">
      <c r="A4" s="4" t="s">
        <v>150</v>
      </c>
      <c r="B4" s="6" t="n">
        <v>1</v>
      </c>
      <c r="C4" s="6" t="n">
        <v>1</v>
      </c>
    </row>
    <row r="5" spans="1:3">
      <c r="A5" s="4" t="s">
        <v>151</v>
      </c>
      <c r="B5" s="5" t="n">
        <v>618300000</v>
      </c>
      <c r="C5" s="5" t="n">
        <v>525000000</v>
      </c>
    </row>
    <row r="6" spans="1:3">
      <c r="A6" s="4" t="s">
        <v>152</v>
      </c>
      <c r="B6" s="7" t="n">
        <v>450.5</v>
      </c>
      <c r="C6" s="7" t="n">
        <v>465.1</v>
      </c>
    </row>
    <row r="7" spans="1:3">
      <c r="A7" s="4" t="s">
        <v>153</v>
      </c>
      <c r="C7" s="5" t="n">
        <v>465100000</v>
      </c>
    </row>
    <row r="8" spans="1:3">
      <c r="A8" s="4" t="s">
        <v>154</v>
      </c>
      <c r="B8" s="5" t="n">
        <v>450500000</v>
      </c>
      <c r="C8" s="5" t="n">
        <v>465100000</v>
      </c>
    </row>
    <row r="9" spans="1:3">
      <c r="A9" s="4" t="s">
        <v>155</v>
      </c>
      <c r="B9" s="5" t="n">
        <v>14800000</v>
      </c>
      <c r="C9" s="5" t="n">
        <v>2100000</v>
      </c>
    </row>
    <row r="10" spans="1:3">
      <c r="A10" s="4" t="s">
        <v>156</v>
      </c>
      <c r="B10" s="5" t="n">
        <v>100000</v>
      </c>
      <c r="C10" s="5" t="n">
        <v>100000</v>
      </c>
    </row>
    <row r="11" spans="1:3">
      <c r="A11" s="4" t="s">
        <v>157</v>
      </c>
      <c r="C11" s="5" t="n">
        <v>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2</v>
      </c>
      <c r="C1" s="2" t="s">
        <v>40</v>
      </c>
      <c r="D1" s="2" t="s">
        <v>602</v>
      </c>
      <c r="E1" s="2" t="s">
        <v>44</v>
      </c>
      <c r="F1" s="2" t="s">
        <v>603</v>
      </c>
    </row>
    <row r="2" spans="1:6">
      <c r="A2" s="3" t="s">
        <v>569</v>
      </c>
    </row>
    <row r="3" spans="1:6">
      <c r="A3" s="4" t="s">
        <v>347</v>
      </c>
      <c r="B3" s="7" t="n">
        <v>7607.6</v>
      </c>
      <c r="C3" s="7" t="n">
        <v>8929.799999999999</v>
      </c>
      <c r="E3" s="7" t="n">
        <v>3718.3</v>
      </c>
      <c r="F3" s="7" t="n">
        <v>3786.5</v>
      </c>
    </row>
    <row r="4" spans="1:6">
      <c r="A4" s="4" t="s">
        <v>581</v>
      </c>
    </row>
    <row r="5" spans="1:6">
      <c r="A5" s="3" t="s">
        <v>569</v>
      </c>
    </row>
    <row r="6" spans="1:6">
      <c r="A6" s="4" t="s">
        <v>604</v>
      </c>
      <c r="D6" s="7" t="n">
        <v>1479.2</v>
      </c>
    </row>
    <row r="7" spans="1:6">
      <c r="A7" s="4" t="s">
        <v>605</v>
      </c>
      <c r="D7" s="8" t="n">
        <v>647.8</v>
      </c>
    </row>
    <row r="8" spans="1:6">
      <c r="A8" s="4" t="s">
        <v>606</v>
      </c>
      <c r="D8" s="8" t="n">
        <v>599.6</v>
      </c>
    </row>
    <row r="9" spans="1:6">
      <c r="A9" s="4" t="s">
        <v>607</v>
      </c>
      <c r="D9" s="8" t="n">
        <v>764.8</v>
      </c>
    </row>
    <row r="10" spans="1:6">
      <c r="A10" s="4" t="s">
        <v>110</v>
      </c>
      <c r="D10" s="8" t="n">
        <v>139.2</v>
      </c>
    </row>
    <row r="11" spans="1:6">
      <c r="A11" s="4" t="s">
        <v>608</v>
      </c>
      <c r="D11" s="8" t="n">
        <v>282.2</v>
      </c>
    </row>
    <row r="12" spans="1:6">
      <c r="A12" s="4" t="s">
        <v>343</v>
      </c>
      <c r="D12" s="8" t="n">
        <v>1293.3</v>
      </c>
    </row>
    <row r="13" spans="1:6">
      <c r="A13" s="4" t="s">
        <v>349</v>
      </c>
      <c r="D13" s="8" t="n">
        <v>1390.3</v>
      </c>
    </row>
    <row r="14" spans="1:6">
      <c r="A14" s="4" t="s">
        <v>609</v>
      </c>
      <c r="D14" s="8" t="n">
        <v>167.3</v>
      </c>
    </row>
    <row r="15" spans="1:6">
      <c r="A15" s="4" t="s">
        <v>610</v>
      </c>
      <c r="D15" s="8" t="n">
        <v>6763.7</v>
      </c>
    </row>
    <row r="16" spans="1:6">
      <c r="A16" s="4" t="s">
        <v>611</v>
      </c>
      <c r="D16" s="8" t="n">
        <v>319.5</v>
      </c>
    </row>
    <row r="17" spans="1:6">
      <c r="A17" s="4" t="s">
        <v>124</v>
      </c>
      <c r="D17" s="5" t="n">
        <v>386</v>
      </c>
    </row>
    <row r="18" spans="1:6">
      <c r="A18" s="4" t="s">
        <v>612</v>
      </c>
      <c r="D18" s="5" t="n">
        <v>454</v>
      </c>
    </row>
    <row r="19" spans="1:6">
      <c r="A19" s="4" t="s">
        <v>127</v>
      </c>
      <c r="D19" s="8" t="n">
        <v>92.09999999999999</v>
      </c>
    </row>
    <row r="20" spans="1:6">
      <c r="A20" s="4" t="s">
        <v>613</v>
      </c>
      <c r="D20" s="8" t="n">
        <v>524.3</v>
      </c>
    </row>
    <row r="21" spans="1:6">
      <c r="A21" s="4" t="s">
        <v>614</v>
      </c>
      <c r="D21" s="8" t="n">
        <v>1444.2</v>
      </c>
    </row>
    <row r="22" spans="1:6">
      <c r="A22" s="4" t="s">
        <v>615</v>
      </c>
      <c r="D22" s="8" t="n">
        <v>195.5</v>
      </c>
    </row>
    <row r="23" spans="1:6">
      <c r="A23" s="4" t="s">
        <v>616</v>
      </c>
      <c r="D23" s="8" t="n">
        <v>219.4</v>
      </c>
    </row>
    <row r="24" spans="1:6">
      <c r="A24" s="4" t="s">
        <v>617</v>
      </c>
      <c r="D24" s="8" t="n">
        <v>138.7</v>
      </c>
    </row>
    <row r="25" spans="1:6">
      <c r="A25" s="4" t="s">
        <v>618</v>
      </c>
      <c r="D25" s="8" t="n">
        <v>3773.7</v>
      </c>
    </row>
    <row r="26" spans="1:6">
      <c r="A26" s="4" t="s">
        <v>619</v>
      </c>
      <c r="D26" s="5" t="n">
        <v>2990</v>
      </c>
    </row>
    <row r="27" spans="1:6">
      <c r="A27" s="4" t="s">
        <v>347</v>
      </c>
      <c r="D27" s="8" t="n">
        <v>5180.7</v>
      </c>
    </row>
    <row r="28" spans="1:6">
      <c r="A28" s="4" t="s">
        <v>620</v>
      </c>
      <c r="D28" s="7" t="n">
        <v>817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1</v>
      </c>
      <c r="B1" s="2" t="s">
        <v>2</v>
      </c>
      <c r="C1" s="2" t="s">
        <v>40</v>
      </c>
      <c r="D1" s="2" t="s">
        <v>602</v>
      </c>
      <c r="E1" s="2" t="s">
        <v>44</v>
      </c>
      <c r="F1" s="2" t="s">
        <v>603</v>
      </c>
    </row>
    <row r="2" spans="1:6">
      <c r="A2" s="3" t="s">
        <v>569</v>
      </c>
    </row>
    <row r="3" spans="1:6">
      <c r="A3" s="4" t="s">
        <v>347</v>
      </c>
      <c r="B3" s="7" t="n">
        <v>7607.6</v>
      </c>
      <c r="C3" s="7" t="n">
        <v>8929.799999999999</v>
      </c>
      <c r="E3" s="7" t="n">
        <v>3718.3</v>
      </c>
      <c r="F3" s="7" t="n">
        <v>3786.5</v>
      </c>
    </row>
    <row r="4" spans="1:6">
      <c r="A4" s="4" t="s">
        <v>622</v>
      </c>
    </row>
    <row r="5" spans="1:6">
      <c r="A5" s="3" t="s">
        <v>569</v>
      </c>
    </row>
    <row r="6" spans="1:6">
      <c r="A6" s="4" t="s">
        <v>347</v>
      </c>
      <c r="B6" s="8" t="n">
        <v>4142.4</v>
      </c>
      <c r="C6" s="8" t="n">
        <v>5470.4</v>
      </c>
      <c r="E6" s="8" t="n">
        <v>2931.1</v>
      </c>
      <c r="F6" s="8" t="n">
        <v>2977.4</v>
      </c>
    </row>
    <row r="7" spans="1:6">
      <c r="A7" s="4" t="s">
        <v>623</v>
      </c>
    </row>
    <row r="8" spans="1:6">
      <c r="A8" s="3" t="s">
        <v>569</v>
      </c>
    </row>
    <row r="9" spans="1:6">
      <c r="A9" s="4" t="s">
        <v>347</v>
      </c>
      <c r="B9" s="8" t="n">
        <v>2447.7</v>
      </c>
      <c r="C9" s="8" t="n">
        <v>2461.6</v>
      </c>
      <c r="E9" s="7" t="n">
        <v>787.2</v>
      </c>
      <c r="F9" s="7" t="n">
        <v>809.1</v>
      </c>
    </row>
    <row r="10" spans="1:6">
      <c r="A10" s="4" t="s">
        <v>624</v>
      </c>
    </row>
    <row r="11" spans="1:6">
      <c r="A11" s="3" t="s">
        <v>569</v>
      </c>
    </row>
    <row r="12" spans="1:6">
      <c r="A12" s="4" t="s">
        <v>347</v>
      </c>
      <c r="B12" s="7" t="n">
        <v>1017.5</v>
      </c>
      <c r="C12" s="7" t="n">
        <v>997.8</v>
      </c>
    </row>
    <row r="13" spans="1:6">
      <c r="A13" s="4" t="s">
        <v>581</v>
      </c>
    </row>
    <row r="14" spans="1:6">
      <c r="A14" s="3" t="s">
        <v>569</v>
      </c>
    </row>
    <row r="15" spans="1:6">
      <c r="A15" s="4" t="s">
        <v>347</v>
      </c>
      <c r="D15" s="7" t="n">
        <v>5180.7</v>
      </c>
    </row>
    <row r="16" spans="1:6">
      <c r="A16" s="4" t="s">
        <v>625</v>
      </c>
    </row>
    <row r="17" spans="1:6">
      <c r="A17" s="3" t="s">
        <v>569</v>
      </c>
    </row>
    <row r="18" spans="1:6">
      <c r="A18" s="4" t="s">
        <v>347</v>
      </c>
      <c r="D18" s="8" t="n">
        <v>2527.7</v>
      </c>
    </row>
    <row r="19" spans="1:6">
      <c r="A19" s="4" t="s">
        <v>626</v>
      </c>
    </row>
    <row r="20" spans="1:6">
      <c r="A20" s="3" t="s">
        <v>569</v>
      </c>
    </row>
    <row r="21" spans="1:6">
      <c r="A21" s="4" t="s">
        <v>347</v>
      </c>
      <c r="D21" s="8" t="n">
        <v>1635.5</v>
      </c>
    </row>
    <row r="22" spans="1:6">
      <c r="A22" s="4" t="s">
        <v>627</v>
      </c>
    </row>
    <row r="23" spans="1:6">
      <c r="A23" s="3" t="s">
        <v>569</v>
      </c>
    </row>
    <row r="24" spans="1:6">
      <c r="A24" s="4" t="s">
        <v>347</v>
      </c>
      <c r="D24" s="7" t="n">
        <v>101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61</v>
      </c>
    </row>
    <row r="2" spans="1:2">
      <c r="A2" s="3" t="s">
        <v>629</v>
      </c>
    </row>
    <row r="3" spans="1:2">
      <c r="A3" s="4" t="s">
        <v>630</v>
      </c>
      <c r="B3" s="7" t="n">
        <v>1390.3</v>
      </c>
    </row>
    <row r="4" spans="1:2">
      <c r="A4" s="4" t="s">
        <v>631</v>
      </c>
    </row>
    <row r="5" spans="1:2">
      <c r="A5" s="3" t="s">
        <v>629</v>
      </c>
    </row>
    <row r="6" spans="1:2">
      <c r="A6" s="4" t="s">
        <v>630</v>
      </c>
      <c r="B6" s="6" t="n">
        <v>240</v>
      </c>
    </row>
    <row r="7" spans="1:2">
      <c r="A7" s="4" t="s">
        <v>632</v>
      </c>
      <c r="B7" s="4" t="s">
        <v>545</v>
      </c>
    </row>
    <row r="8" spans="1:2">
      <c r="A8" s="4" t="s">
        <v>633</v>
      </c>
    </row>
    <row r="9" spans="1:2">
      <c r="A9" s="3" t="s">
        <v>629</v>
      </c>
    </row>
    <row r="10" spans="1:2">
      <c r="A10" s="4" t="s">
        <v>630</v>
      </c>
      <c r="B10" s="6" t="n">
        <v>175</v>
      </c>
    </row>
    <row r="11" spans="1:2">
      <c r="A11" s="4" t="s">
        <v>632</v>
      </c>
      <c r="B11" s="4" t="s">
        <v>542</v>
      </c>
    </row>
    <row r="12" spans="1:2">
      <c r="A12" s="4" t="s">
        <v>634</v>
      </c>
    </row>
    <row r="13" spans="1:2">
      <c r="A13" s="3" t="s">
        <v>629</v>
      </c>
    </row>
    <row r="14" spans="1:2">
      <c r="A14" s="4" t="s">
        <v>630</v>
      </c>
      <c r="B14" s="6" t="n">
        <v>285</v>
      </c>
    </row>
    <row r="15" spans="1:2">
      <c r="A15" s="4" t="s">
        <v>632</v>
      </c>
      <c r="B15" s="4" t="s">
        <v>545</v>
      </c>
    </row>
    <row r="16" spans="1:2">
      <c r="A16" s="4" t="s">
        <v>635</v>
      </c>
    </row>
    <row r="17" spans="1:2">
      <c r="A17" s="3" t="s">
        <v>629</v>
      </c>
    </row>
    <row r="18" spans="1:2">
      <c r="A18" s="4" t="s">
        <v>630</v>
      </c>
      <c r="B18" s="6" t="n">
        <v>635</v>
      </c>
    </row>
    <row r="19" spans="1:2">
      <c r="A19" s="4" t="s">
        <v>632</v>
      </c>
      <c r="B19" s="4" t="s">
        <v>551</v>
      </c>
    </row>
    <row r="20" spans="1:2">
      <c r="A20" s="4" t="s">
        <v>636</v>
      </c>
    </row>
    <row r="21" spans="1:2">
      <c r="A21" s="3" t="s">
        <v>629</v>
      </c>
    </row>
    <row r="22" spans="1:2">
      <c r="A22" s="4" t="s">
        <v>630</v>
      </c>
      <c r="B22" s="7" t="n">
        <v>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40</v>
      </c>
      <c r="C2" s="2" t="s">
        <v>44</v>
      </c>
    </row>
    <row r="3" spans="1:3">
      <c r="A3" s="3" t="s">
        <v>569</v>
      </c>
    </row>
    <row r="4" spans="1:3">
      <c r="A4" s="4" t="s">
        <v>45</v>
      </c>
      <c r="B4" s="7" t="n">
        <v>15169.8</v>
      </c>
      <c r="C4" s="7" t="n">
        <v>13727.9</v>
      </c>
    </row>
    <row r="5" spans="1:3">
      <c r="A5" s="4" t="s">
        <v>638</v>
      </c>
      <c r="B5" s="7" t="n">
        <v>28.5</v>
      </c>
      <c r="C5" s="7" t="n">
        <v>291.8</v>
      </c>
    </row>
    <row r="6" spans="1:3">
      <c r="A6" s="4" t="s">
        <v>639</v>
      </c>
      <c r="B6" s="9" t="n">
        <v>0.06</v>
      </c>
      <c r="C6" s="9" t="n">
        <v>0.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1</v>
      </c>
    </row>
    <row r="2" spans="1:2">
      <c r="B2" s="2" t="s">
        <v>564</v>
      </c>
    </row>
    <row r="3" spans="1:2">
      <c r="A3" s="3" t="s">
        <v>641</v>
      </c>
    </row>
    <row r="4" spans="1:2">
      <c r="A4" s="4" t="s">
        <v>642</v>
      </c>
      <c r="B4" s="7" t="n">
        <v>-91.40000000000001</v>
      </c>
    </row>
    <row r="5" spans="1:2">
      <c r="A5" s="4" t="s">
        <v>643</v>
      </c>
    </row>
    <row r="6" spans="1:2">
      <c r="A6" s="3" t="s">
        <v>641</v>
      </c>
    </row>
    <row r="7" spans="1:2">
      <c r="A7" s="4" t="s">
        <v>642</v>
      </c>
      <c r="B7" s="7" t="n">
        <v>-91.5</v>
      </c>
    </row>
    <row r="8" spans="1:2">
      <c r="A8" s="4" t="s">
        <v>539</v>
      </c>
    </row>
    <row r="9" spans="1:2">
      <c r="A9" s="3" t="s">
        <v>641</v>
      </c>
    </row>
    <row r="10" spans="1:2">
      <c r="A10" s="4" t="s">
        <v>644</v>
      </c>
      <c r="B10" s="4" t="s">
        <v>645</v>
      </c>
    </row>
    <row r="11" spans="1:2">
      <c r="A11" s="4" t="s">
        <v>550</v>
      </c>
    </row>
    <row r="12" spans="1:2">
      <c r="A12" s="3" t="s">
        <v>641</v>
      </c>
    </row>
    <row r="13" spans="1:2">
      <c r="A13" s="4" t="s">
        <v>644</v>
      </c>
      <c r="B13" s="4" t="s">
        <v>646</v>
      </c>
    </row>
    <row r="14" spans="1:2">
      <c r="A14" s="4" t="s">
        <v>647</v>
      </c>
    </row>
    <row r="15" spans="1:2">
      <c r="A15" s="3" t="s">
        <v>641</v>
      </c>
    </row>
    <row r="16" spans="1:2">
      <c r="A16" s="4" t="s">
        <v>648</v>
      </c>
      <c r="B16" s="4" t="s">
        <v>6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4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0</v>
      </c>
      <c r="C1" s="2" t="s">
        <v>37</v>
      </c>
      <c r="K1" s="2" t="s">
        <v>1</v>
      </c>
    </row>
    <row r="2" spans="1:13">
      <c r="C2" s="2" t="s">
        <v>2</v>
      </c>
      <c r="D2" s="2" t="s">
        <v>38</v>
      </c>
      <c r="E2" s="2" t="s">
        <v>4</v>
      </c>
      <c r="F2" s="2" t="s">
        <v>39</v>
      </c>
      <c r="G2" s="2" t="s">
        <v>40</v>
      </c>
      <c r="H2" s="2" t="s">
        <v>41</v>
      </c>
      <c r="I2" s="2" t="s">
        <v>42</v>
      </c>
      <c r="J2" s="2" t="s">
        <v>43</v>
      </c>
      <c r="K2" s="2" t="s">
        <v>2</v>
      </c>
      <c r="L2" s="2" t="s">
        <v>40</v>
      </c>
      <c r="M2" s="2" t="s">
        <v>44</v>
      </c>
    </row>
    <row r="3" spans="1:13">
      <c r="A3" s="3" t="s">
        <v>651</v>
      </c>
    </row>
    <row r="4" spans="1:13">
      <c r="A4" s="4" t="s">
        <v>46</v>
      </c>
      <c r="K4" s="7" t="n">
        <v>222.7</v>
      </c>
      <c r="L4" s="7" t="n">
        <v>194.6</v>
      </c>
      <c r="M4" s="6" t="n">
        <v>0</v>
      </c>
    </row>
    <row r="5" spans="1:13">
      <c r="A5" s="4" t="s">
        <v>47</v>
      </c>
      <c r="C5" s="6" t="n">
        <v>3323</v>
      </c>
      <c r="D5" s="7" t="n">
        <v>3143.8</v>
      </c>
      <c r="E5" s="7" t="n">
        <v>2960.9</v>
      </c>
      <c r="F5" s="7" t="n">
        <v>3125.2</v>
      </c>
      <c r="G5" s="6" t="n">
        <v>3683</v>
      </c>
      <c r="H5" s="7" t="n">
        <v>4140.9</v>
      </c>
      <c r="I5" s="6" t="n">
        <v>3845</v>
      </c>
      <c r="J5" s="6" t="n">
        <v>3388</v>
      </c>
      <c r="K5" s="8" t="n">
        <v>12552.9</v>
      </c>
      <c r="L5" s="8" t="n">
        <v>15056.9</v>
      </c>
      <c r="M5" s="8" t="n">
        <v>9199.6</v>
      </c>
    </row>
    <row r="6" spans="1:13">
      <c r="A6" s="4" t="s">
        <v>72</v>
      </c>
    </row>
    <row r="7" spans="1:13">
      <c r="A7" s="3" t="s">
        <v>651</v>
      </c>
    </row>
    <row r="8" spans="1:13">
      <c r="A8" s="4" t="s">
        <v>652</v>
      </c>
      <c r="K8" s="5" t="n">
        <v>9765</v>
      </c>
      <c r="L8" s="8" t="n">
        <v>12210.5</v>
      </c>
      <c r="M8" s="8" t="n">
        <v>9128.700000000001</v>
      </c>
    </row>
    <row r="9" spans="1:13">
      <c r="A9" s="4" t="s">
        <v>74</v>
      </c>
    </row>
    <row r="10" spans="1:13">
      <c r="A10" s="3" t="s">
        <v>651</v>
      </c>
    </row>
    <row r="11" spans="1:13">
      <c r="A11" s="4" t="s">
        <v>652</v>
      </c>
      <c r="K11" s="8" t="n">
        <v>2565.2</v>
      </c>
      <c r="L11" s="7" t="n">
        <v>2651.8</v>
      </c>
      <c r="M11" s="7" t="n">
        <v>70.90000000000001</v>
      </c>
    </row>
    <row r="12" spans="1:13">
      <c r="A12" s="4" t="s">
        <v>622</v>
      </c>
    </row>
    <row r="13" spans="1:13">
      <c r="A13" s="3" t="s">
        <v>651</v>
      </c>
    </row>
    <row r="14" spans="1:13">
      <c r="A14" s="4" t="s">
        <v>652</v>
      </c>
      <c r="K14" s="8" t="n">
        <v>4721.8</v>
      </c>
    </row>
    <row r="15" spans="1:13">
      <c r="A15" s="4" t="s">
        <v>46</v>
      </c>
      <c r="B15" s="4" t="s">
        <v>61</v>
      </c>
      <c r="K15" s="8" t="n">
        <v>118.2</v>
      </c>
    </row>
    <row r="16" spans="1:13">
      <c r="A16" s="4" t="s">
        <v>47</v>
      </c>
      <c r="K16" s="5" t="n">
        <v>4840</v>
      </c>
    </row>
    <row r="17" spans="1:13">
      <c r="A17" s="4" t="s">
        <v>653</v>
      </c>
    </row>
    <row r="18" spans="1:13">
      <c r="A18" s="3" t="s">
        <v>651</v>
      </c>
    </row>
    <row r="19" spans="1:13">
      <c r="A19" s="4" t="s">
        <v>652</v>
      </c>
      <c r="K19" s="8" t="n">
        <v>3394.5</v>
      </c>
    </row>
    <row r="20" spans="1:13">
      <c r="A20" s="4" t="s">
        <v>654</v>
      </c>
    </row>
    <row r="21" spans="1:13">
      <c r="A21" s="3" t="s">
        <v>651</v>
      </c>
    </row>
    <row r="22" spans="1:13">
      <c r="A22" s="4" t="s">
        <v>652</v>
      </c>
      <c r="K22" s="8" t="n">
        <v>1327.3</v>
      </c>
    </row>
    <row r="23" spans="1:13">
      <c r="A23" s="4" t="s">
        <v>655</v>
      </c>
    </row>
    <row r="24" spans="1:13">
      <c r="A24" s="3" t="s">
        <v>651</v>
      </c>
    </row>
    <row r="25" spans="1:13">
      <c r="A25" s="4" t="s">
        <v>652</v>
      </c>
      <c r="K25" s="8" t="n">
        <v>1528.1</v>
      </c>
    </row>
    <row r="26" spans="1:13">
      <c r="A26" s="4" t="s">
        <v>656</v>
      </c>
    </row>
    <row r="27" spans="1:13">
      <c r="A27" s="3" t="s">
        <v>651</v>
      </c>
    </row>
    <row r="28" spans="1:13">
      <c r="A28" s="4" t="s">
        <v>652</v>
      </c>
      <c r="K28" s="8" t="n">
        <v>1721.5</v>
      </c>
    </row>
    <row r="29" spans="1:13">
      <c r="A29" s="4" t="s">
        <v>657</v>
      </c>
    </row>
    <row r="30" spans="1:13">
      <c r="A30" s="3" t="s">
        <v>651</v>
      </c>
    </row>
    <row r="31" spans="1:13">
      <c r="A31" s="4" t="s">
        <v>652</v>
      </c>
      <c r="K31" s="8" t="n">
        <v>532.9</v>
      </c>
    </row>
    <row r="32" spans="1:13">
      <c r="A32" s="4" t="s">
        <v>658</v>
      </c>
    </row>
    <row r="33" spans="1:13">
      <c r="A33" s="3" t="s">
        <v>651</v>
      </c>
    </row>
    <row r="34" spans="1:13">
      <c r="A34" s="4" t="s">
        <v>652</v>
      </c>
      <c r="K34" s="8" t="n">
        <v>758.1</v>
      </c>
    </row>
    <row r="35" spans="1:13">
      <c r="A35" s="4" t="s">
        <v>659</v>
      </c>
    </row>
    <row r="36" spans="1:13">
      <c r="A36" s="3" t="s">
        <v>651</v>
      </c>
    </row>
    <row r="37" spans="1:13">
      <c r="A37" s="4" t="s">
        <v>652</v>
      </c>
      <c r="K37" s="8" t="n">
        <v>181.2</v>
      </c>
    </row>
    <row r="38" spans="1:13">
      <c r="A38" s="4" t="s">
        <v>623</v>
      </c>
    </row>
    <row r="39" spans="1:13">
      <c r="A39" s="3" t="s">
        <v>651</v>
      </c>
    </row>
    <row r="40" spans="1:13">
      <c r="A40" s="4" t="s">
        <v>652</v>
      </c>
      <c r="K40" s="8" t="n">
        <v>6120.7</v>
      </c>
    </row>
    <row r="41" spans="1:13">
      <c r="A41" s="4" t="s">
        <v>47</v>
      </c>
      <c r="K41" s="8" t="n">
        <v>6120.7</v>
      </c>
    </row>
    <row r="42" spans="1:13">
      <c r="A42" s="4" t="s">
        <v>660</v>
      </c>
    </row>
    <row r="43" spans="1:13">
      <c r="A43" s="3" t="s">
        <v>651</v>
      </c>
    </row>
    <row r="44" spans="1:13">
      <c r="A44" s="4" t="s">
        <v>652</v>
      </c>
      <c r="K44" s="8" t="n">
        <v>6120.7</v>
      </c>
    </row>
    <row r="45" spans="1:13">
      <c r="A45" s="4" t="s">
        <v>661</v>
      </c>
    </row>
    <row r="46" spans="1:13">
      <c r="A46" s="3" t="s">
        <v>651</v>
      </c>
    </row>
    <row r="47" spans="1:13">
      <c r="A47" s="4" t="s">
        <v>652</v>
      </c>
      <c r="K47" s="8" t="n">
        <v>3506.1</v>
      </c>
    </row>
    <row r="48" spans="1:13">
      <c r="A48" s="4" t="s">
        <v>662</v>
      </c>
    </row>
    <row r="49" spans="1:13">
      <c r="A49" s="3" t="s">
        <v>651</v>
      </c>
    </row>
    <row r="50" spans="1:13">
      <c r="A50" s="4" t="s">
        <v>652</v>
      </c>
      <c r="K50" s="8" t="n">
        <v>365.1</v>
      </c>
    </row>
    <row r="51" spans="1:13">
      <c r="A51" s="4" t="s">
        <v>663</v>
      </c>
    </row>
    <row r="52" spans="1:13">
      <c r="A52" s="3" t="s">
        <v>651</v>
      </c>
    </row>
    <row r="53" spans="1:13">
      <c r="A53" s="4" t="s">
        <v>652</v>
      </c>
      <c r="K53" s="8" t="n">
        <v>1236.1</v>
      </c>
    </row>
    <row r="54" spans="1:13">
      <c r="A54" s="4" t="s">
        <v>664</v>
      </c>
    </row>
    <row r="55" spans="1:13">
      <c r="A55" s="3" t="s">
        <v>651</v>
      </c>
    </row>
    <row r="56" spans="1:13">
      <c r="A56" s="4" t="s">
        <v>652</v>
      </c>
      <c r="K56" s="8" t="n">
        <v>252.7</v>
      </c>
    </row>
    <row r="57" spans="1:13">
      <c r="A57" s="4" t="s">
        <v>665</v>
      </c>
    </row>
    <row r="58" spans="1:13">
      <c r="A58" s="3" t="s">
        <v>651</v>
      </c>
    </row>
    <row r="59" spans="1:13">
      <c r="A59" s="4" t="s">
        <v>652</v>
      </c>
      <c r="K59" s="8" t="n">
        <v>760.7</v>
      </c>
    </row>
    <row r="60" spans="1:13">
      <c r="A60" s="4" t="s">
        <v>624</v>
      </c>
    </row>
    <row r="61" spans="1:13">
      <c r="A61" s="3" t="s">
        <v>651</v>
      </c>
    </row>
    <row r="62" spans="1:13">
      <c r="A62" s="4" t="s">
        <v>652</v>
      </c>
      <c r="K62" s="8" t="n">
        <v>1487.7</v>
      </c>
    </row>
    <row r="63" spans="1:13">
      <c r="A63" s="4" t="s">
        <v>46</v>
      </c>
      <c r="B63" s="4" t="s">
        <v>61</v>
      </c>
      <c r="K63" s="8" t="n">
        <v>104.5</v>
      </c>
    </row>
    <row r="64" spans="1:13">
      <c r="A64" s="4" t="s">
        <v>47</v>
      </c>
      <c r="K64" s="8" t="n">
        <v>1592.2</v>
      </c>
    </row>
    <row r="65" spans="1:13">
      <c r="A65" s="4" t="s">
        <v>666</v>
      </c>
    </row>
    <row r="66" spans="1:13">
      <c r="A66" s="3" t="s">
        <v>651</v>
      </c>
    </row>
    <row r="67" spans="1:13">
      <c r="A67" s="4" t="s">
        <v>652</v>
      </c>
      <c r="K67" s="8" t="n">
        <v>249.8</v>
      </c>
    </row>
    <row r="68" spans="1:13">
      <c r="A68" s="4" t="s">
        <v>667</v>
      </c>
    </row>
    <row r="69" spans="1:13">
      <c r="A69" s="3" t="s">
        <v>651</v>
      </c>
    </row>
    <row r="70" spans="1:13">
      <c r="A70" s="4" t="s">
        <v>652</v>
      </c>
      <c r="K70" s="8" t="n">
        <v>1237.9</v>
      </c>
    </row>
    <row r="71" spans="1:13">
      <c r="A71" s="4" t="s">
        <v>668</v>
      </c>
    </row>
    <row r="72" spans="1:13">
      <c r="A72" s="3" t="s">
        <v>651</v>
      </c>
    </row>
    <row r="73" spans="1:13">
      <c r="A73" s="4" t="s">
        <v>652</v>
      </c>
      <c r="K73" s="8" t="n">
        <v>227.7</v>
      </c>
    </row>
    <row r="74" spans="1:13">
      <c r="A74" s="4" t="s">
        <v>669</v>
      </c>
    </row>
    <row r="75" spans="1:13">
      <c r="A75" s="3" t="s">
        <v>651</v>
      </c>
    </row>
    <row r="76" spans="1:13">
      <c r="A76" s="4" t="s">
        <v>652</v>
      </c>
      <c r="K76" s="8" t="n">
        <v>865.5</v>
      </c>
    </row>
    <row r="77" spans="1:13">
      <c r="A77" s="4" t="s">
        <v>670</v>
      </c>
    </row>
    <row r="78" spans="1:13">
      <c r="A78" s="3" t="s">
        <v>651</v>
      </c>
    </row>
    <row r="79" spans="1:13">
      <c r="A79" s="4" t="s">
        <v>652</v>
      </c>
      <c r="K79" s="8" t="n">
        <v>123.2</v>
      </c>
    </row>
    <row r="80" spans="1:13">
      <c r="A80" s="4" t="s">
        <v>671</v>
      </c>
    </row>
    <row r="81" spans="1:13">
      <c r="A81" s="3" t="s">
        <v>651</v>
      </c>
    </row>
    <row r="82" spans="1:13">
      <c r="A82" s="4" t="s">
        <v>652</v>
      </c>
      <c r="K82" s="8" t="n">
        <v>57.9</v>
      </c>
    </row>
    <row r="83" spans="1:13">
      <c r="A83" s="4" t="s">
        <v>672</v>
      </c>
    </row>
    <row r="84" spans="1:13">
      <c r="A84" s="3" t="s">
        <v>651</v>
      </c>
    </row>
    <row r="85" spans="1:13">
      <c r="A85" s="4" t="s">
        <v>652</v>
      </c>
      <c r="K85" s="7" t="n">
        <v>213.4</v>
      </c>
    </row>
    <row r="86" spans="1:13"/>
    <row r="87" spans="1:13">
      <c r="A87" s="4" t="s">
        <v>61</v>
      </c>
      <c r="B87" s="4" t="s">
        <v>673</v>
      </c>
    </row>
  </sheetData>
  <mergeCells count="5">
    <mergeCell ref="A1:B2"/>
    <mergeCell ref="C1:J1"/>
    <mergeCell ref="K1:M1"/>
    <mergeCell ref="A86:L86"/>
    <mergeCell ref="B87:L8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40</v>
      </c>
    </row>
    <row r="3" spans="1:3">
      <c r="A3" s="3" t="s">
        <v>242</v>
      </c>
    </row>
    <row r="4" spans="1:3">
      <c r="A4" s="4" t="s">
        <v>107</v>
      </c>
      <c r="B4" s="6" t="n">
        <v>1295</v>
      </c>
      <c r="C4" s="7" t="n">
        <v>1755.5</v>
      </c>
    </row>
    <row r="5" spans="1:3">
      <c r="A5" s="4" t="s">
        <v>675</v>
      </c>
      <c r="B5" s="7" t="n">
        <v>-460.5</v>
      </c>
    </row>
    <row r="6" spans="1:3">
      <c r="A6" s="4" t="s">
        <v>676</v>
      </c>
      <c r="B6" s="4" t="s">
        <v>677</v>
      </c>
    </row>
    <row r="7" spans="1:3">
      <c r="A7" s="4" t="s">
        <v>125</v>
      </c>
      <c r="B7" s="7" t="n">
        <v>4085.1</v>
      </c>
      <c r="C7" s="8" t="n">
        <v>3314.2</v>
      </c>
    </row>
    <row r="8" spans="1:3">
      <c r="A8" s="4" t="s">
        <v>678</v>
      </c>
      <c r="B8" s="7" t="n">
        <v>770.9</v>
      </c>
    </row>
    <row r="9" spans="1:3">
      <c r="A9" s="4" t="s">
        <v>679</v>
      </c>
      <c r="B9" s="4" t="s">
        <v>680</v>
      </c>
    </row>
    <row r="10" spans="1:3">
      <c r="A10" s="4" t="s">
        <v>681</v>
      </c>
      <c r="B10" s="7" t="n">
        <v>-2790.1</v>
      </c>
      <c r="C10" s="7" t="n">
        <v>-1558.7</v>
      </c>
    </row>
    <row r="11" spans="1:3">
      <c r="A11" s="4" t="s">
        <v>682</v>
      </c>
      <c r="B11" s="7" t="n">
        <v>-1231.4</v>
      </c>
    </row>
    <row r="12" spans="1:3">
      <c r="A12" s="4" t="s">
        <v>683</v>
      </c>
      <c r="B12" s="4" t="s">
        <v>684</v>
      </c>
    </row>
    <row r="13" spans="1:3">
      <c r="A13" s="4" t="s">
        <v>685</v>
      </c>
      <c r="B13" s="7" t="n">
        <v>5.7</v>
      </c>
    </row>
    <row r="14" spans="1:3">
      <c r="A14" s="4" t="s">
        <v>686</v>
      </c>
      <c r="B14" s="8" t="n">
        <v>2814.6</v>
      </c>
    </row>
    <row r="15" spans="1:3">
      <c r="A15" s="4" t="s">
        <v>687</v>
      </c>
      <c r="B15" s="7" t="n">
        <v>2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564</v>
      </c>
    </row>
    <row r="2" spans="1:2">
      <c r="A2" s="4" t="s">
        <v>689</v>
      </c>
    </row>
    <row r="3" spans="1:2">
      <c r="A3" s="3" t="s">
        <v>690</v>
      </c>
    </row>
    <row r="4" spans="1:2">
      <c r="A4" s="4" t="s">
        <v>691</v>
      </c>
      <c r="B4" s="7" t="n">
        <v>9184.200000000001</v>
      </c>
    </row>
    <row r="5" spans="1:2">
      <c r="A5" s="4" t="s">
        <v>692</v>
      </c>
      <c r="B5" s="4" t="s">
        <v>693</v>
      </c>
    </row>
    <row r="6" spans="1:2">
      <c r="A6" s="4" t="s">
        <v>694</v>
      </c>
    </row>
    <row r="7" spans="1:2">
      <c r="A7" s="3" t="s">
        <v>690</v>
      </c>
    </row>
    <row r="8" spans="1:2">
      <c r="A8" s="4" t="s">
        <v>691</v>
      </c>
      <c r="B8" s="7" t="n">
        <v>3379.2</v>
      </c>
    </row>
    <row r="9" spans="1:2">
      <c r="A9" s="4" t="s">
        <v>695</v>
      </c>
    </row>
    <row r="10" spans="1:2">
      <c r="A10" s="3" t="s">
        <v>690</v>
      </c>
    </row>
    <row r="11" spans="1:2">
      <c r="A11" s="4" t="s">
        <v>691</v>
      </c>
      <c r="B11" s="8" t="n">
        <v>5335.1</v>
      </c>
    </row>
    <row r="12" spans="1:2">
      <c r="A12" s="4" t="s">
        <v>696</v>
      </c>
    </row>
    <row r="13" spans="1:2">
      <c r="A13" s="3" t="s">
        <v>690</v>
      </c>
    </row>
    <row r="14" spans="1:2">
      <c r="A14" s="4" t="s">
        <v>691</v>
      </c>
      <c r="B14" s="8" t="n">
        <v>469.9</v>
      </c>
    </row>
    <row r="15" spans="1:2">
      <c r="A15" s="4" t="s">
        <v>697</v>
      </c>
    </row>
    <row r="16" spans="1:2">
      <c r="A16" s="3" t="s">
        <v>690</v>
      </c>
    </row>
    <row r="17" spans="1:2">
      <c r="A17" s="4" t="s">
        <v>691</v>
      </c>
      <c r="B17" s="6" t="n">
        <v>3115</v>
      </c>
    </row>
    <row r="18" spans="1:2">
      <c r="A18" s="4" t="s">
        <v>692</v>
      </c>
      <c r="B18" s="4" t="s">
        <v>698</v>
      </c>
    </row>
    <row r="19" spans="1:2">
      <c r="A19" s="4" t="s">
        <v>699</v>
      </c>
    </row>
    <row r="20" spans="1:2">
      <c r="A20" s="3" t="s">
        <v>690</v>
      </c>
    </row>
    <row r="21" spans="1:2">
      <c r="A21" s="4" t="s">
        <v>691</v>
      </c>
      <c r="B21" s="7" t="n">
        <v>1382.1</v>
      </c>
    </row>
    <row r="22" spans="1:2">
      <c r="A22" s="4" t="s">
        <v>700</v>
      </c>
    </row>
    <row r="23" spans="1:2">
      <c r="A23" s="3" t="s">
        <v>690</v>
      </c>
    </row>
    <row r="24" spans="1:2">
      <c r="A24" s="4" t="s">
        <v>691</v>
      </c>
      <c r="B24" s="8" t="n">
        <v>1732.9</v>
      </c>
    </row>
    <row r="25" spans="1:2">
      <c r="A25" s="4" t="s">
        <v>701</v>
      </c>
    </row>
    <row r="26" spans="1:2">
      <c r="A26" s="3" t="s">
        <v>690</v>
      </c>
    </row>
    <row r="27" spans="1:2">
      <c r="A27" s="4" t="s">
        <v>691</v>
      </c>
      <c r="B27" s="5" t="n">
        <v>14560</v>
      </c>
    </row>
    <row r="28" spans="1:2">
      <c r="A28" s="4" t="s">
        <v>702</v>
      </c>
    </row>
    <row r="29" spans="1:2">
      <c r="A29" s="3" t="s">
        <v>690</v>
      </c>
    </row>
    <row r="30" spans="1:2">
      <c r="A30" s="4" t="s">
        <v>691</v>
      </c>
      <c r="B30" s="8" t="n">
        <v>1238.3</v>
      </c>
    </row>
    <row r="31" spans="1:2">
      <c r="A31" s="4" t="s">
        <v>703</v>
      </c>
    </row>
    <row r="32" spans="1:2">
      <c r="A32" s="3" t="s">
        <v>690</v>
      </c>
    </row>
    <row r="33" spans="1:2">
      <c r="A33" s="4" t="s">
        <v>691</v>
      </c>
      <c r="B33" s="7" t="n">
        <v>102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4</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641</v>
      </c>
    </row>
    <row r="4" spans="1:12">
      <c r="A4" s="4" t="s">
        <v>705</v>
      </c>
      <c r="B4" s="6" t="n">
        <v>3323</v>
      </c>
      <c r="C4" s="7" t="n">
        <v>3143.8</v>
      </c>
      <c r="D4" s="7" t="n">
        <v>2960.9</v>
      </c>
      <c r="E4" s="7" t="n">
        <v>3125.2</v>
      </c>
      <c r="F4" s="6" t="n">
        <v>3683</v>
      </c>
      <c r="G4" s="7" t="n">
        <v>4140.9</v>
      </c>
      <c r="H4" s="6" t="n">
        <v>3845</v>
      </c>
      <c r="I4" s="6" t="n">
        <v>3388</v>
      </c>
      <c r="J4" s="7" t="n">
        <v>12552.9</v>
      </c>
      <c r="K4" s="7" t="n">
        <v>15056.9</v>
      </c>
      <c r="L4" s="7" t="n">
        <v>9199.6</v>
      </c>
    </row>
    <row r="5" spans="1:12">
      <c r="A5" s="4" t="s">
        <v>706</v>
      </c>
    </row>
    <row r="6" spans="1:12">
      <c r="A6" s="3" t="s">
        <v>641</v>
      </c>
    </row>
    <row r="7" spans="1:12">
      <c r="A7" s="4" t="s">
        <v>705</v>
      </c>
      <c r="J7" s="7" t="n">
        <v>-27.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81"/>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707</v>
      </c>
      <c r="C1" s="2" t="s">
        <v>37</v>
      </c>
      <c r="K1" s="2" t="s">
        <v>1</v>
      </c>
    </row>
    <row r="2" spans="1:14">
      <c r="C2" s="2" t="s">
        <v>2</v>
      </c>
      <c r="D2" s="2" t="s">
        <v>38</v>
      </c>
      <c r="E2" s="2" t="s">
        <v>4</v>
      </c>
      <c r="F2" s="2" t="s">
        <v>39</v>
      </c>
      <c r="G2" s="2" t="s">
        <v>40</v>
      </c>
      <c r="H2" s="2" t="s">
        <v>41</v>
      </c>
      <c r="I2" s="2" t="s">
        <v>42</v>
      </c>
      <c r="J2" s="2" t="s">
        <v>43</v>
      </c>
      <c r="K2" s="2" t="s">
        <v>2</v>
      </c>
      <c r="L2" s="2" t="s">
        <v>40</v>
      </c>
      <c r="M2" s="2" t="s">
        <v>44</v>
      </c>
      <c r="N2" s="2" t="s">
        <v>603</v>
      </c>
    </row>
    <row r="3" spans="1:14">
      <c r="A3" s="3" t="s">
        <v>641</v>
      </c>
    </row>
    <row r="4" spans="1:14">
      <c r="A4" s="4" t="s">
        <v>46</v>
      </c>
      <c r="K4" s="7" t="n">
        <v>222.7</v>
      </c>
      <c r="L4" s="7" t="n">
        <v>194.6</v>
      </c>
      <c r="M4" s="6" t="n">
        <v>0</v>
      </c>
    </row>
    <row r="5" spans="1:14">
      <c r="A5" s="4" t="s">
        <v>705</v>
      </c>
      <c r="C5" s="6" t="n">
        <v>3323</v>
      </c>
      <c r="D5" s="7" t="n">
        <v>3143.8</v>
      </c>
      <c r="E5" s="7" t="n">
        <v>2960.9</v>
      </c>
      <c r="F5" s="7" t="n">
        <v>3125.2</v>
      </c>
      <c r="G5" s="6" t="n">
        <v>3683</v>
      </c>
      <c r="H5" s="7" t="n">
        <v>4140.9</v>
      </c>
      <c r="I5" s="6" t="n">
        <v>3845</v>
      </c>
      <c r="J5" s="6" t="n">
        <v>3388</v>
      </c>
      <c r="K5" s="8" t="n">
        <v>12552.9</v>
      </c>
      <c r="L5" s="8" t="n">
        <v>15056.9</v>
      </c>
      <c r="M5" s="8" t="n">
        <v>9199.6</v>
      </c>
    </row>
    <row r="6" spans="1:14">
      <c r="A6" s="4" t="s">
        <v>49</v>
      </c>
      <c r="K6" s="8" t="n">
        <v>143.4</v>
      </c>
      <c r="L6" s="8" t="n">
        <v>137.2</v>
      </c>
      <c r="M6" s="5" t="n">
        <v>0</v>
      </c>
    </row>
    <row r="7" spans="1:14">
      <c r="A7" s="4" t="s">
        <v>50</v>
      </c>
      <c r="K7" s="8" t="n">
        <v>1140.6</v>
      </c>
      <c r="L7" s="8" t="n">
        <v>1060.9</v>
      </c>
      <c r="M7" s="8" t="n">
        <v>572.6</v>
      </c>
    </row>
    <row r="8" spans="1:14">
      <c r="A8" s="4" t="s">
        <v>51</v>
      </c>
      <c r="K8" s="8" t="n">
        <v>189.2</v>
      </c>
      <c r="L8" s="8" t="n">
        <v>212.9</v>
      </c>
      <c r="M8" s="8" t="n">
        <v>105.4</v>
      </c>
    </row>
    <row r="9" spans="1:14">
      <c r="A9" s="4" t="s">
        <v>52</v>
      </c>
      <c r="K9" s="8" t="n">
        <v>1831.2</v>
      </c>
      <c r="L9" s="8" t="n">
        <v>191.5</v>
      </c>
      <c r="M9" s="5" t="n">
        <v>343</v>
      </c>
    </row>
    <row r="10" spans="1:14">
      <c r="A10" s="4" t="s">
        <v>53</v>
      </c>
      <c r="K10" s="8" t="n">
        <v>36.5</v>
      </c>
      <c r="L10" s="8" t="n">
        <v>101.8</v>
      </c>
      <c r="M10" s="8" t="n">
        <v>92.59999999999999</v>
      </c>
    </row>
    <row r="11" spans="1:14">
      <c r="A11" s="4" t="s">
        <v>708</v>
      </c>
      <c r="K11" s="8" t="n">
        <v>13470.5</v>
      </c>
      <c r="L11" s="8" t="n">
        <v>14091.7</v>
      </c>
      <c r="M11" s="8" t="n">
        <v>8743.6</v>
      </c>
    </row>
    <row r="12" spans="1:14">
      <c r="A12" s="4" t="s">
        <v>55</v>
      </c>
      <c r="K12" s="8" t="n">
        <v>-323.9</v>
      </c>
      <c r="L12" s="8" t="n">
        <v>-25.9</v>
      </c>
      <c r="M12" s="8" t="n">
        <v>6.5</v>
      </c>
    </row>
    <row r="13" spans="1:14">
      <c r="A13" s="4" t="s">
        <v>56</v>
      </c>
      <c r="K13" s="8" t="n">
        <v>114.3</v>
      </c>
      <c r="L13" s="8" t="n">
        <v>55.6</v>
      </c>
      <c r="M13" s="8" t="n">
        <v>117.7</v>
      </c>
    </row>
    <row r="14" spans="1:14">
      <c r="A14" s="4" t="s">
        <v>709</v>
      </c>
      <c r="K14" s="8" t="n">
        <v>-1127.2</v>
      </c>
      <c r="L14" s="8" t="n">
        <v>994.9</v>
      </c>
      <c r="M14" s="8" t="n">
        <v>580.2</v>
      </c>
    </row>
    <row r="15" spans="1:14">
      <c r="A15" s="4" t="s">
        <v>710</v>
      </c>
      <c r="K15" s="8" t="n">
        <v>-360.9</v>
      </c>
    </row>
    <row r="16" spans="1:14">
      <c r="A16" s="4" t="s">
        <v>711</v>
      </c>
      <c r="B16" s="4" t="s">
        <v>61</v>
      </c>
      <c r="K16" s="8" t="n">
        <v>-1488.1</v>
      </c>
      <c r="L16" s="8" t="n">
        <v>679.7</v>
      </c>
      <c r="M16" s="8" t="n">
        <v>551.4</v>
      </c>
    </row>
    <row r="17" spans="1:14">
      <c r="A17" s="4" t="s">
        <v>712</v>
      </c>
      <c r="K17" s="8" t="n">
        <v>422.7</v>
      </c>
      <c r="L17" s="8" t="n">
        <v>545.5</v>
      </c>
      <c r="M17" s="8" t="n">
        <v>180.3</v>
      </c>
    </row>
    <row r="18" spans="1:14">
      <c r="A18" s="4" t="s">
        <v>63</v>
      </c>
      <c r="C18" s="8" t="n">
        <v>-2246.5</v>
      </c>
      <c r="D18" s="8" t="n">
        <v>134.2</v>
      </c>
      <c r="E18" s="8" t="n">
        <v>110.1</v>
      </c>
      <c r="F18" s="8" t="n">
        <v>91.40000000000001</v>
      </c>
      <c r="G18" s="8" t="n">
        <v>-127.5</v>
      </c>
      <c r="H18" s="8" t="n">
        <v>117.9</v>
      </c>
      <c r="I18" s="5" t="n">
        <v>159</v>
      </c>
      <c r="J18" s="8" t="n">
        <v>-15.2</v>
      </c>
      <c r="K18" s="8" t="n">
        <v>-1910.8</v>
      </c>
      <c r="L18" s="8" t="n">
        <v>134.2</v>
      </c>
      <c r="M18" s="8" t="n">
        <v>371.1</v>
      </c>
    </row>
    <row r="19" spans="1:14">
      <c r="A19" s="4" t="s">
        <v>713</v>
      </c>
      <c r="K19" s="8" t="n">
        <v>10.8</v>
      </c>
      <c r="L19" s="8" t="n">
        <v>20.9</v>
      </c>
      <c r="M19" s="8" t="n">
        <v>-22.2</v>
      </c>
    </row>
    <row r="20" spans="1:14">
      <c r="A20" s="4" t="s">
        <v>209</v>
      </c>
      <c r="C20" s="8" t="n">
        <v>-2259.3</v>
      </c>
      <c r="D20" s="7" t="n">
        <v>136.9</v>
      </c>
      <c r="E20" s="7" t="n">
        <v>105.7</v>
      </c>
      <c r="F20" s="7" t="n">
        <v>95.09999999999999</v>
      </c>
      <c r="G20" s="8" t="n">
        <v>-153.9</v>
      </c>
      <c r="H20" s="6" t="n">
        <v>121</v>
      </c>
      <c r="I20" s="7" t="n">
        <v>164.9</v>
      </c>
      <c r="J20" s="7" t="n">
        <v>-18.7</v>
      </c>
      <c r="K20" s="8" t="n">
        <v>-1921.6</v>
      </c>
      <c r="L20" s="8" t="n">
        <v>113.3</v>
      </c>
      <c r="M20" s="8" t="n">
        <v>393.3</v>
      </c>
    </row>
    <row r="21" spans="1:14">
      <c r="A21" s="4" t="s">
        <v>105</v>
      </c>
      <c r="C21" s="5" t="n">
        <v>5540</v>
      </c>
      <c r="G21" s="8" t="n">
        <v>6737.4</v>
      </c>
      <c r="K21" s="5" t="n">
        <v>5540</v>
      </c>
      <c r="L21" s="8" t="n">
        <v>6737.4</v>
      </c>
      <c r="M21" s="8" t="n">
        <v>6269.3</v>
      </c>
      <c r="N21" s="6" t="n">
        <v>3178</v>
      </c>
    </row>
    <row r="22" spans="1:14">
      <c r="A22" s="4" t="s">
        <v>106</v>
      </c>
      <c r="C22" s="8" t="n">
        <v>2469.7</v>
      </c>
      <c r="G22" s="8" t="n">
        <v>1484.4</v>
      </c>
      <c r="K22" s="8" t="n">
        <v>2469.7</v>
      </c>
      <c r="L22" s="8" t="n">
        <v>1484.4</v>
      </c>
    </row>
    <row r="23" spans="1:14">
      <c r="A23" s="4" t="s">
        <v>107</v>
      </c>
      <c r="C23" s="5" t="n">
        <v>1295</v>
      </c>
      <c r="G23" s="8" t="n">
        <v>1755.5</v>
      </c>
      <c r="K23" s="5" t="n">
        <v>1295</v>
      </c>
      <c r="L23" s="8" t="n">
        <v>1755.5</v>
      </c>
    </row>
    <row r="24" spans="1:14">
      <c r="A24" s="4" t="s">
        <v>171</v>
      </c>
      <c r="C24" s="8" t="n">
        <v>1251.2</v>
      </c>
      <c r="G24" s="5" t="n">
        <v>987</v>
      </c>
      <c r="K24" s="8" t="n">
        <v>1251.2</v>
      </c>
      <c r="L24" s="5" t="n">
        <v>987</v>
      </c>
    </row>
    <row r="25" spans="1:14">
      <c r="A25" s="4" t="s">
        <v>714</v>
      </c>
      <c r="C25" s="8" t="n">
        <v>95.7</v>
      </c>
      <c r="G25" s="8" t="n">
        <v>78.3</v>
      </c>
      <c r="K25" s="8" t="n">
        <v>95.7</v>
      </c>
      <c r="L25" s="8" t="n">
        <v>78.3</v>
      </c>
    </row>
    <row r="26" spans="1:14">
      <c r="A26" s="4" t="s">
        <v>110</v>
      </c>
      <c r="C26" s="8" t="n">
        <v>284.3</v>
      </c>
      <c r="G26" s="5" t="n">
        <v>337</v>
      </c>
      <c r="K26" s="8" t="n">
        <v>284.3</v>
      </c>
      <c r="L26" s="5" t="n">
        <v>337</v>
      </c>
    </row>
    <row r="27" spans="1:14">
      <c r="A27" s="4" t="s">
        <v>111</v>
      </c>
      <c r="C27" s="8" t="n">
        <v>189.7</v>
      </c>
      <c r="G27" s="8" t="n">
        <v>391.3</v>
      </c>
      <c r="K27" s="8" t="n">
        <v>189.7</v>
      </c>
      <c r="L27" s="8" t="n">
        <v>391.3</v>
      </c>
    </row>
    <row r="28" spans="1:14">
      <c r="A28" s="4" t="s">
        <v>715</v>
      </c>
      <c r="C28" s="8" t="n">
        <v>655.6</v>
      </c>
      <c r="G28" s="8" t="n">
        <v>1206.2</v>
      </c>
      <c r="K28" s="8" t="n">
        <v>655.6</v>
      </c>
      <c r="L28" s="8" t="n">
        <v>1206.2</v>
      </c>
    </row>
    <row r="29" spans="1:14">
      <c r="A29" s="4" t="s">
        <v>716</v>
      </c>
      <c r="C29" s="8" t="n">
        <v>11781.2</v>
      </c>
      <c r="G29" s="8" t="n">
        <v>12977.1</v>
      </c>
      <c r="K29" s="8" t="n">
        <v>11781.2</v>
      </c>
      <c r="L29" s="8" t="n">
        <v>12977.1</v>
      </c>
    </row>
    <row r="30" spans="1:14">
      <c r="A30" s="4" t="s">
        <v>717</v>
      </c>
      <c r="C30" s="8" t="n">
        <v>394.5</v>
      </c>
      <c r="G30" s="8" t="n">
        <v>272.5</v>
      </c>
      <c r="K30" s="8" t="n">
        <v>394.5</v>
      </c>
      <c r="L30" s="8" t="n">
        <v>272.5</v>
      </c>
    </row>
    <row r="31" spans="1:14">
      <c r="A31" s="4" t="s">
        <v>718</v>
      </c>
      <c r="C31" s="8" t="n">
        <v>3259.8</v>
      </c>
      <c r="G31" s="8" t="n">
        <v>3871.5</v>
      </c>
      <c r="K31" s="8" t="n">
        <v>3259.8</v>
      </c>
      <c r="L31" s="8" t="n">
        <v>3871.5</v>
      </c>
    </row>
    <row r="32" spans="1:14">
      <c r="A32" s="4" t="s">
        <v>347</v>
      </c>
      <c r="C32" s="8" t="n">
        <v>7607.6</v>
      </c>
      <c r="G32" s="8" t="n">
        <v>8929.799999999999</v>
      </c>
      <c r="K32" s="8" t="n">
        <v>7607.6</v>
      </c>
      <c r="L32" s="8" t="n">
        <v>8929.799999999999</v>
      </c>
      <c r="M32" s="8" t="n">
        <v>3718.3</v>
      </c>
      <c r="N32" s="8" t="n">
        <v>3786.5</v>
      </c>
    </row>
    <row r="33" spans="1:14">
      <c r="A33" s="4" t="s">
        <v>719</v>
      </c>
      <c r="C33" s="8" t="n">
        <v>1176.7</v>
      </c>
      <c r="G33" s="8" t="n">
        <v>1333.8</v>
      </c>
      <c r="K33" s="8" t="n">
        <v>1176.7</v>
      </c>
      <c r="L33" s="8" t="n">
        <v>1333.8</v>
      </c>
    </row>
    <row r="34" spans="1:14">
      <c r="A34" s="4" t="s">
        <v>720</v>
      </c>
      <c r="C34" s="8" t="n">
        <v>232.4</v>
      </c>
      <c r="G34" s="8" t="n">
        <v>454.7</v>
      </c>
      <c r="K34" s="8" t="n">
        <v>232.4</v>
      </c>
      <c r="L34" s="8" t="n">
        <v>454.7</v>
      </c>
    </row>
    <row r="35" spans="1:14">
      <c r="A35" s="4" t="s">
        <v>721</v>
      </c>
      <c r="C35" s="8" t="n">
        <v>18.3</v>
      </c>
      <c r="G35" s="8" t="n">
        <v>94.90000000000001</v>
      </c>
      <c r="K35" s="8" t="n">
        <v>18.3</v>
      </c>
      <c r="L35" s="8" t="n">
        <v>94.90000000000001</v>
      </c>
    </row>
    <row r="36" spans="1:14">
      <c r="A36" s="4" t="s">
        <v>120</v>
      </c>
      <c r="C36" s="5" t="n">
        <v>314</v>
      </c>
      <c r="G36" s="8" t="n">
        <v>329.4</v>
      </c>
      <c r="K36" s="5" t="n">
        <v>314</v>
      </c>
      <c r="L36" s="8" t="n">
        <v>329.4</v>
      </c>
    </row>
    <row r="37" spans="1:14">
      <c r="A37" s="4" t="s">
        <v>722</v>
      </c>
      <c r="C37" s="8" t="n">
        <v>24784.5</v>
      </c>
      <c r="G37" s="8" t="n">
        <v>28263.7</v>
      </c>
      <c r="K37" s="8" t="n">
        <v>24784.5</v>
      </c>
      <c r="L37" s="8" t="n">
        <v>28263.7</v>
      </c>
    </row>
    <row r="38" spans="1:14">
      <c r="A38" s="4" t="s">
        <v>723</v>
      </c>
      <c r="C38" s="8" t="n">
        <v>67.40000000000001</v>
      </c>
      <c r="G38" s="8" t="n">
        <v>77.09999999999999</v>
      </c>
      <c r="K38" s="8" t="n">
        <v>67.40000000000001</v>
      </c>
      <c r="L38" s="8" t="n">
        <v>77.09999999999999</v>
      </c>
    </row>
    <row r="39" spans="1:14">
      <c r="A39" s="4" t="s">
        <v>724</v>
      </c>
      <c r="C39" s="8" t="n">
        <v>2600.3</v>
      </c>
      <c r="G39" s="8" t="n">
        <v>3958.7</v>
      </c>
      <c r="K39" s="8" t="n">
        <v>2600.3</v>
      </c>
      <c r="L39" s="8" t="n">
        <v>3958.7</v>
      </c>
    </row>
    <row r="40" spans="1:14">
      <c r="A40" s="4" t="s">
        <v>125</v>
      </c>
      <c r="C40" s="8" t="n">
        <v>4085.1</v>
      </c>
      <c r="G40" s="8" t="n">
        <v>3314.2</v>
      </c>
      <c r="K40" s="8" t="n">
        <v>4085.1</v>
      </c>
      <c r="L40" s="8" t="n">
        <v>3314.2</v>
      </c>
    </row>
    <row r="41" spans="1:14">
      <c r="A41" s="4" t="s">
        <v>725</v>
      </c>
      <c r="C41" s="8" t="n">
        <v>394.7</v>
      </c>
      <c r="G41" s="8" t="n">
        <v>402.2</v>
      </c>
      <c r="K41" s="8" t="n">
        <v>394.7</v>
      </c>
      <c r="L41" s="8" t="n">
        <v>402.2</v>
      </c>
    </row>
    <row r="42" spans="1:14">
      <c r="A42" s="4" t="s">
        <v>726</v>
      </c>
      <c r="C42" s="8" t="n">
        <v>138.4</v>
      </c>
      <c r="G42" s="5" t="n">
        <v>69</v>
      </c>
      <c r="K42" s="8" t="n">
        <v>138.4</v>
      </c>
      <c r="L42" s="5" t="n">
        <v>69</v>
      </c>
    </row>
    <row r="43" spans="1:14">
      <c r="A43" s="4" t="s">
        <v>127</v>
      </c>
      <c r="C43" s="8" t="n">
        <v>81.90000000000001</v>
      </c>
      <c r="G43" s="8" t="n">
        <v>320.3</v>
      </c>
      <c r="K43" s="8" t="n">
        <v>81.90000000000001</v>
      </c>
      <c r="L43" s="8" t="n">
        <v>320.3</v>
      </c>
    </row>
    <row r="44" spans="1:14">
      <c r="A44" s="4" t="s">
        <v>727</v>
      </c>
      <c r="C44" s="8" t="n">
        <v>1766.6</v>
      </c>
      <c r="G44" s="8" t="n">
        <v>1687.9</v>
      </c>
      <c r="K44" s="8" t="n">
        <v>1766.6</v>
      </c>
      <c r="L44" s="8" t="n">
        <v>1687.9</v>
      </c>
    </row>
    <row r="45" spans="1:14">
      <c r="A45" s="4" t="s">
        <v>728</v>
      </c>
      <c r="C45" s="8" t="n">
        <v>9134.4</v>
      </c>
      <c r="G45" s="8" t="n">
        <v>9829.4</v>
      </c>
      <c r="K45" s="8" t="n">
        <v>9134.4</v>
      </c>
      <c r="L45" s="8" t="n">
        <v>9829.4</v>
      </c>
    </row>
    <row r="46" spans="1:14">
      <c r="A46" s="4" t="s">
        <v>729</v>
      </c>
      <c r="C46" s="8" t="n">
        <v>4124.3</v>
      </c>
      <c r="G46" s="8" t="n">
        <v>3777.9</v>
      </c>
      <c r="K46" s="8" t="n">
        <v>4124.3</v>
      </c>
      <c r="L46" s="8" t="n">
        <v>3777.9</v>
      </c>
    </row>
    <row r="47" spans="1:14">
      <c r="A47" s="4" t="s">
        <v>730</v>
      </c>
      <c r="C47" s="8" t="n">
        <v>298.9</v>
      </c>
      <c r="G47" s="5" t="n">
        <v>282</v>
      </c>
      <c r="K47" s="8" t="n">
        <v>298.9</v>
      </c>
      <c r="L47" s="5" t="n">
        <v>282</v>
      </c>
    </row>
    <row r="48" spans="1:14">
      <c r="A48" s="4" t="s">
        <v>731</v>
      </c>
      <c r="C48" s="8" t="n">
        <v>44.9</v>
      </c>
      <c r="G48" s="8" t="n">
        <v>68.09999999999999</v>
      </c>
      <c r="K48" s="8" t="n">
        <v>44.9</v>
      </c>
      <c r="L48" s="8" t="n">
        <v>68.09999999999999</v>
      </c>
    </row>
    <row r="49" spans="1:14">
      <c r="A49" s="4" t="s">
        <v>616</v>
      </c>
      <c r="C49" s="8" t="n">
        <v>209.2</v>
      </c>
      <c r="G49" s="8" t="n">
        <v>419.7</v>
      </c>
      <c r="K49" s="8" t="n">
        <v>209.2</v>
      </c>
      <c r="L49" s="8" t="n">
        <v>419.7</v>
      </c>
    </row>
    <row r="50" spans="1:14">
      <c r="A50" s="4" t="s">
        <v>132</v>
      </c>
      <c r="C50" s="8" t="n">
        <v>503.4</v>
      </c>
      <c r="G50" s="8" t="n">
        <v>477.2</v>
      </c>
      <c r="K50" s="8" t="n">
        <v>503.4</v>
      </c>
      <c r="L50" s="8" t="n">
        <v>477.2</v>
      </c>
    </row>
    <row r="51" spans="1:14">
      <c r="A51" s="4" t="s">
        <v>133</v>
      </c>
      <c r="C51" s="8" t="n">
        <v>14315.1</v>
      </c>
      <c r="G51" s="8" t="n">
        <v>14854.3</v>
      </c>
      <c r="K51" s="8" t="n">
        <v>14315.1</v>
      </c>
      <c r="L51" s="8" t="n">
        <v>14854.3</v>
      </c>
    </row>
    <row r="52" spans="1:14">
      <c r="A52" s="4" t="s">
        <v>136</v>
      </c>
      <c r="C52" s="8" t="n">
        <v>38.5</v>
      </c>
      <c r="G52" s="5" t="n">
        <v>0</v>
      </c>
      <c r="K52" s="8" t="n">
        <v>38.5</v>
      </c>
      <c r="L52" s="5" t="n">
        <v>0</v>
      </c>
    </row>
    <row r="53" spans="1:14">
      <c r="A53" s="4" t="s">
        <v>138</v>
      </c>
      <c r="C53" s="8" t="n">
        <v>450.5</v>
      </c>
      <c r="G53" s="8" t="n">
        <v>465.1</v>
      </c>
      <c r="K53" s="8" t="n">
        <v>450.5</v>
      </c>
      <c r="L53" s="8" t="n">
        <v>465.1</v>
      </c>
    </row>
    <row r="54" spans="1:14">
      <c r="A54" s="4" t="s">
        <v>732</v>
      </c>
      <c r="C54" s="8" t="n">
        <v>-2.4</v>
      </c>
      <c r="G54" s="8" t="n">
        <v>-4.8</v>
      </c>
      <c r="K54" s="8" t="n">
        <v>-2.4</v>
      </c>
      <c r="L54" s="8" t="n">
        <v>-4.8</v>
      </c>
    </row>
    <row r="55" spans="1:14">
      <c r="A55" s="4" t="s">
        <v>140</v>
      </c>
      <c r="C55" s="5" t="n">
        <v>10197</v>
      </c>
      <c r="G55" s="8" t="n">
        <v>10483.3</v>
      </c>
      <c r="K55" s="5" t="n">
        <v>10197</v>
      </c>
      <c r="L55" s="8" t="n">
        <v>10483.3</v>
      </c>
    </row>
    <row r="56" spans="1:14">
      <c r="A56" s="4" t="s">
        <v>141</v>
      </c>
      <c r="C56" s="8" t="n">
        <v>1114.2</v>
      </c>
      <c r="G56" s="5" t="n">
        <v>3448</v>
      </c>
      <c r="K56" s="8" t="n">
        <v>1114.2</v>
      </c>
      <c r="L56" s="5" t="n">
        <v>3448</v>
      </c>
    </row>
    <row r="57" spans="1:14">
      <c r="A57" s="4" t="s">
        <v>142</v>
      </c>
      <c r="C57" s="8" t="n">
        <v>-1359.7</v>
      </c>
      <c r="G57" s="8" t="n">
        <v>-1003.7</v>
      </c>
      <c r="K57" s="8" t="n">
        <v>-1359.7</v>
      </c>
      <c r="L57" s="8" t="n">
        <v>-1003.7</v>
      </c>
    </row>
    <row r="58" spans="1:14">
      <c r="A58" s="4" t="s">
        <v>733</v>
      </c>
      <c r="C58" s="8" t="n">
        <v>10399.6</v>
      </c>
      <c r="G58" s="8" t="n">
        <v>13387.9</v>
      </c>
      <c r="K58" s="8" t="n">
        <v>10399.6</v>
      </c>
      <c r="L58" s="8" t="n">
        <v>13387.9</v>
      </c>
    </row>
    <row r="59" spans="1:14">
      <c r="A59" s="4" t="s">
        <v>144</v>
      </c>
      <c r="C59" s="8" t="n">
        <v>31.3</v>
      </c>
      <c r="G59" s="8" t="n">
        <v>21.5</v>
      </c>
      <c r="K59" s="8" t="n">
        <v>31.3</v>
      </c>
      <c r="L59" s="8" t="n">
        <v>21.5</v>
      </c>
    </row>
    <row r="60" spans="1:14">
      <c r="A60" s="4" t="s">
        <v>734</v>
      </c>
      <c r="C60" s="8" t="n">
        <v>10430.9</v>
      </c>
      <c r="G60" s="8" t="n">
        <v>13409.4</v>
      </c>
      <c r="K60" s="8" t="n">
        <v>10430.9</v>
      </c>
      <c r="L60" s="8" t="n">
        <v>13409.4</v>
      </c>
      <c r="M60" s="8" t="n">
        <v>5044.1</v>
      </c>
      <c r="N60" s="8" t="n">
        <v>4956.4</v>
      </c>
    </row>
    <row r="61" spans="1:14">
      <c r="A61" s="4" t="s">
        <v>735</v>
      </c>
      <c r="C61" s="8" t="n">
        <v>24784.5</v>
      </c>
      <c r="G61" s="8" t="n">
        <v>28263.7</v>
      </c>
      <c r="K61" s="8" t="n">
        <v>24784.5</v>
      </c>
      <c r="L61" s="8" t="n">
        <v>28263.7</v>
      </c>
    </row>
    <row r="62" spans="1:14">
      <c r="A62" s="4" t="s">
        <v>736</v>
      </c>
    </row>
    <row r="63" spans="1:14">
      <c r="A63" s="3" t="s">
        <v>641</v>
      </c>
    </row>
    <row r="64" spans="1:14">
      <c r="A64" s="4" t="s">
        <v>705</v>
      </c>
      <c r="K64" s="8" t="n">
        <v>-27.1</v>
      </c>
    </row>
    <row r="65" spans="1:14">
      <c r="A65" s="4" t="s">
        <v>708</v>
      </c>
      <c r="K65" s="8" t="n">
        <v>-11.8</v>
      </c>
    </row>
    <row r="66" spans="1:14">
      <c r="A66" s="4" t="s">
        <v>56</v>
      </c>
      <c r="K66" s="5" t="n">
        <v>-8</v>
      </c>
    </row>
    <row r="67" spans="1:14">
      <c r="A67" s="4" t="s">
        <v>709</v>
      </c>
      <c r="K67" s="8" t="n">
        <v>-23.3</v>
      </c>
    </row>
    <row r="68" spans="1:14">
      <c r="A68" s="4" t="s">
        <v>711</v>
      </c>
      <c r="K68" s="8" t="n">
        <v>-23.3</v>
      </c>
    </row>
    <row r="69" spans="1:14">
      <c r="A69" s="4" t="s">
        <v>712</v>
      </c>
      <c r="K69" s="8" t="n">
        <v>-8.9</v>
      </c>
    </row>
    <row r="70" spans="1:14">
      <c r="A70" s="4" t="s">
        <v>63</v>
      </c>
      <c r="K70" s="8" t="n">
        <v>-14.4</v>
      </c>
    </row>
    <row r="71" spans="1:14">
      <c r="A71" s="4" t="s">
        <v>209</v>
      </c>
      <c r="K71" s="8" t="n">
        <v>-14.4</v>
      </c>
    </row>
    <row r="72" spans="1:14">
      <c r="A72" s="4" t="s">
        <v>106</v>
      </c>
      <c r="C72" s="8" t="n">
        <v>-1513.4</v>
      </c>
      <c r="K72" s="8" t="n">
        <v>-1513.4</v>
      </c>
    </row>
    <row r="73" spans="1:14">
      <c r="A73" s="4" t="s">
        <v>107</v>
      </c>
      <c r="C73" s="8" t="n">
        <v>450.2</v>
      </c>
      <c r="K73" s="8" t="n">
        <v>450.2</v>
      </c>
    </row>
    <row r="74" spans="1:14">
      <c r="A74" s="4" t="s">
        <v>171</v>
      </c>
      <c r="C74" s="8" t="n">
        <v>16.4</v>
      </c>
      <c r="K74" s="8" t="n">
        <v>16.4</v>
      </c>
    </row>
    <row r="75" spans="1:14">
      <c r="A75" s="4" t="s">
        <v>110</v>
      </c>
      <c r="C75" s="8" t="n">
        <v>-1.2</v>
      </c>
      <c r="K75" s="8" t="n">
        <v>-1.2</v>
      </c>
    </row>
    <row r="76" spans="1:14">
      <c r="A76" s="4" t="s">
        <v>716</v>
      </c>
      <c r="C76" s="5" t="n">
        <v>-1048</v>
      </c>
      <c r="K76" s="5" t="n">
        <v>-1048</v>
      </c>
    </row>
    <row r="77" spans="1:14">
      <c r="A77" s="4" t="s">
        <v>717</v>
      </c>
      <c r="C77" s="5" t="n">
        <v>-8</v>
      </c>
      <c r="K77" s="5" t="n">
        <v>-8</v>
      </c>
    </row>
    <row r="78" spans="1:14">
      <c r="A78" s="4" t="s">
        <v>720</v>
      </c>
      <c r="C78" s="8" t="n">
        <v>-0.2</v>
      </c>
      <c r="K78" s="8" t="n">
        <v>-0.2</v>
      </c>
    </row>
    <row r="79" spans="1:14">
      <c r="A79" s="4" t="s">
        <v>722</v>
      </c>
      <c r="C79" s="8" t="n">
        <v>-1056.2</v>
      </c>
      <c r="K79" s="8" t="n">
        <v>-1056.2</v>
      </c>
    </row>
    <row r="80" spans="1:14">
      <c r="A80" s="4" t="s">
        <v>724</v>
      </c>
      <c r="C80" s="8" t="n">
        <v>17.6</v>
      </c>
      <c r="K80" s="8" t="n">
        <v>17.6</v>
      </c>
    </row>
    <row r="81" spans="1:14">
      <c r="A81" s="4" t="s">
        <v>125</v>
      </c>
      <c r="C81" s="8" t="n">
        <v>-1116.1</v>
      </c>
      <c r="K81" s="8" t="n">
        <v>-1116.1</v>
      </c>
    </row>
    <row r="82" spans="1:14">
      <c r="A82" s="4" t="s">
        <v>127</v>
      </c>
      <c r="C82" s="8" t="n">
        <v>2.2</v>
      </c>
      <c r="K82" s="8" t="n">
        <v>2.2</v>
      </c>
    </row>
    <row r="83" spans="1:14">
      <c r="A83" s="4" t="s">
        <v>727</v>
      </c>
      <c r="C83" s="5" t="n">
        <v>-39</v>
      </c>
      <c r="K83" s="5" t="n">
        <v>-39</v>
      </c>
    </row>
    <row r="84" spans="1:14">
      <c r="A84" s="4" t="s">
        <v>728</v>
      </c>
      <c r="C84" s="8" t="n">
        <v>-1135.3</v>
      </c>
      <c r="K84" s="8" t="n">
        <v>-1135.3</v>
      </c>
    </row>
    <row r="85" spans="1:14">
      <c r="A85" s="4" t="s">
        <v>616</v>
      </c>
      <c r="C85" s="8" t="n">
        <v>2.1</v>
      </c>
      <c r="K85" s="8" t="n">
        <v>2.1</v>
      </c>
    </row>
    <row r="86" spans="1:14">
      <c r="A86" s="4" t="s">
        <v>133</v>
      </c>
      <c r="C86" s="8" t="n">
        <v>-1133.2</v>
      </c>
      <c r="K86" s="8" t="n">
        <v>-1133.2</v>
      </c>
    </row>
    <row r="87" spans="1:14">
      <c r="A87" s="4" t="s">
        <v>141</v>
      </c>
      <c r="C87" s="8" t="n">
        <v>77.09999999999999</v>
      </c>
      <c r="K87" s="8" t="n">
        <v>77.09999999999999</v>
      </c>
    </row>
    <row r="88" spans="1:14">
      <c r="A88" s="4" t="s">
        <v>733</v>
      </c>
      <c r="C88" s="8" t="n">
        <v>77.09999999999999</v>
      </c>
      <c r="K88" s="8" t="n">
        <v>77.09999999999999</v>
      </c>
    </row>
    <row r="89" spans="1:14">
      <c r="A89" s="4" t="s">
        <v>144</v>
      </c>
      <c r="C89" s="8" t="n">
        <v>-0.1</v>
      </c>
      <c r="K89" s="8" t="n">
        <v>-0.1</v>
      </c>
    </row>
    <row r="90" spans="1:14">
      <c r="A90" s="4" t="s">
        <v>734</v>
      </c>
      <c r="C90" s="5" t="n">
        <v>77</v>
      </c>
      <c r="K90" s="5" t="n">
        <v>77</v>
      </c>
    </row>
    <row r="91" spans="1:14">
      <c r="A91" s="4" t="s">
        <v>735</v>
      </c>
      <c r="C91" s="8" t="n">
        <v>-1056.2</v>
      </c>
      <c r="K91" s="8" t="n">
        <v>-1056.2</v>
      </c>
    </row>
    <row r="92" spans="1:14">
      <c r="A92" s="4" t="s">
        <v>737</v>
      </c>
    </row>
    <row r="93" spans="1:14">
      <c r="A93" s="3" t="s">
        <v>641</v>
      </c>
    </row>
    <row r="94" spans="1:14">
      <c r="A94" s="4" t="s">
        <v>46</v>
      </c>
      <c r="K94" s="8" t="n">
        <v>222.7</v>
      </c>
    </row>
    <row r="95" spans="1:14">
      <c r="A95" s="4" t="s">
        <v>705</v>
      </c>
      <c r="K95" s="8" t="n">
        <v>12525.8</v>
      </c>
    </row>
    <row r="96" spans="1:14">
      <c r="A96" s="4" t="s">
        <v>49</v>
      </c>
      <c r="K96" s="8" t="n">
        <v>143.4</v>
      </c>
    </row>
    <row r="97" spans="1:14">
      <c r="A97" s="4" t="s">
        <v>50</v>
      </c>
      <c r="K97" s="8" t="n">
        <v>1140.6</v>
      </c>
    </row>
    <row r="98" spans="1:14">
      <c r="A98" s="4" t="s">
        <v>51</v>
      </c>
      <c r="K98" s="8" t="n">
        <v>189.2</v>
      </c>
    </row>
    <row r="99" spans="1:14">
      <c r="A99" s="4" t="s">
        <v>52</v>
      </c>
      <c r="K99" s="8" t="n">
        <v>1831.2</v>
      </c>
    </row>
    <row r="100" spans="1:14">
      <c r="A100" s="4" t="s">
        <v>53</v>
      </c>
      <c r="K100" s="8" t="n">
        <v>36.5</v>
      </c>
    </row>
    <row r="101" spans="1:14">
      <c r="A101" s="4" t="s">
        <v>708</v>
      </c>
      <c r="K101" s="8" t="n">
        <v>13458.7</v>
      </c>
    </row>
    <row r="102" spans="1:14">
      <c r="A102" s="4" t="s">
        <v>55</v>
      </c>
      <c r="K102" s="8" t="n">
        <v>-323.9</v>
      </c>
    </row>
    <row r="103" spans="1:14">
      <c r="A103" s="4" t="s">
        <v>56</v>
      </c>
      <c r="K103" s="8" t="n">
        <v>106.3</v>
      </c>
    </row>
    <row r="104" spans="1:14">
      <c r="A104" s="4" t="s">
        <v>709</v>
      </c>
      <c r="K104" s="8" t="n">
        <v>-1150.5</v>
      </c>
    </row>
    <row r="105" spans="1:14">
      <c r="A105" s="4" t="s">
        <v>710</v>
      </c>
      <c r="K105" s="8" t="n">
        <v>-360.9</v>
      </c>
    </row>
    <row r="106" spans="1:14">
      <c r="A106" s="4" t="s">
        <v>711</v>
      </c>
      <c r="K106" s="8" t="n">
        <v>-1511.4</v>
      </c>
    </row>
    <row r="107" spans="1:14">
      <c r="A107" s="4" t="s">
        <v>712</v>
      </c>
      <c r="K107" s="8" t="n">
        <v>413.8</v>
      </c>
    </row>
    <row r="108" spans="1:14">
      <c r="A108" s="4" t="s">
        <v>63</v>
      </c>
      <c r="K108" s="8" t="n">
        <v>-1925.2</v>
      </c>
    </row>
    <row r="109" spans="1:14">
      <c r="A109" s="4" t="s">
        <v>713</v>
      </c>
      <c r="K109" s="8" t="n">
        <v>10.8</v>
      </c>
    </row>
    <row r="110" spans="1:14">
      <c r="A110" s="4" t="s">
        <v>209</v>
      </c>
      <c r="K110" s="5" t="n">
        <v>-1936</v>
      </c>
    </row>
    <row r="111" spans="1:14">
      <c r="A111" s="4" t="s">
        <v>105</v>
      </c>
      <c r="C111" s="5" t="n">
        <v>5540</v>
      </c>
      <c r="K111" s="5" t="n">
        <v>5540</v>
      </c>
    </row>
    <row r="112" spans="1:14">
      <c r="A112" s="4" t="s">
        <v>106</v>
      </c>
      <c r="C112" s="8" t="n">
        <v>956.3</v>
      </c>
      <c r="K112" s="8" t="n">
        <v>956.3</v>
      </c>
    </row>
    <row r="113" spans="1:14">
      <c r="A113" s="4" t="s">
        <v>107</v>
      </c>
      <c r="C113" s="8" t="n">
        <v>1745.2</v>
      </c>
      <c r="K113" s="8" t="n">
        <v>1745.2</v>
      </c>
    </row>
    <row r="114" spans="1:14">
      <c r="A114" s="4" t="s">
        <v>171</v>
      </c>
      <c r="C114" s="8" t="n">
        <v>1267.6</v>
      </c>
      <c r="K114" s="8" t="n">
        <v>1267.6</v>
      </c>
    </row>
    <row r="115" spans="1:14">
      <c r="A115" s="4" t="s">
        <v>714</v>
      </c>
      <c r="C115" s="8" t="n">
        <v>95.7</v>
      </c>
      <c r="K115" s="8" t="n">
        <v>95.7</v>
      </c>
    </row>
    <row r="116" spans="1:14">
      <c r="A116" s="4" t="s">
        <v>110</v>
      </c>
      <c r="C116" s="8" t="n">
        <v>283.1</v>
      </c>
      <c r="K116" s="8" t="n">
        <v>283.1</v>
      </c>
    </row>
    <row r="117" spans="1:14">
      <c r="A117" s="4" t="s">
        <v>111</v>
      </c>
      <c r="C117" s="8" t="n">
        <v>189.7</v>
      </c>
      <c r="K117" s="8" t="n">
        <v>189.7</v>
      </c>
    </row>
    <row r="118" spans="1:14">
      <c r="A118" s="4" t="s">
        <v>715</v>
      </c>
      <c r="C118" s="8" t="n">
        <v>655.6</v>
      </c>
      <c r="K118" s="8" t="n">
        <v>655.6</v>
      </c>
    </row>
    <row r="119" spans="1:14">
      <c r="A119" s="4" t="s">
        <v>716</v>
      </c>
      <c r="C119" s="8" t="n">
        <v>10733.2</v>
      </c>
      <c r="K119" s="8" t="n">
        <v>10733.2</v>
      </c>
    </row>
    <row r="120" spans="1:14">
      <c r="A120" s="4" t="s">
        <v>717</v>
      </c>
      <c r="C120" s="8" t="n">
        <v>386.5</v>
      </c>
      <c r="K120" s="8" t="n">
        <v>386.5</v>
      </c>
    </row>
    <row r="121" spans="1:14">
      <c r="A121" s="4" t="s">
        <v>718</v>
      </c>
      <c r="C121" s="8" t="n">
        <v>3259.8</v>
      </c>
      <c r="K121" s="8" t="n">
        <v>3259.8</v>
      </c>
    </row>
    <row r="122" spans="1:14">
      <c r="A122" s="4" t="s">
        <v>347</v>
      </c>
      <c r="C122" s="8" t="n">
        <v>7607.6</v>
      </c>
      <c r="K122" s="8" t="n">
        <v>7607.6</v>
      </c>
    </row>
    <row r="123" spans="1:14">
      <c r="A123" s="4" t="s">
        <v>719</v>
      </c>
      <c r="C123" s="8" t="n">
        <v>1176.7</v>
      </c>
      <c r="K123" s="8" t="n">
        <v>1176.7</v>
      </c>
    </row>
    <row r="124" spans="1:14">
      <c r="A124" s="4" t="s">
        <v>720</v>
      </c>
      <c r="C124" s="8" t="n">
        <v>232.2</v>
      </c>
      <c r="K124" s="8" t="n">
        <v>232.2</v>
      </c>
    </row>
    <row r="125" spans="1:14">
      <c r="A125" s="4" t="s">
        <v>721</v>
      </c>
      <c r="C125" s="8" t="n">
        <v>18.3</v>
      </c>
      <c r="K125" s="8" t="n">
        <v>18.3</v>
      </c>
    </row>
    <row r="126" spans="1:14">
      <c r="A126" s="4" t="s">
        <v>120</v>
      </c>
      <c r="C126" s="5" t="n">
        <v>314</v>
      </c>
      <c r="K126" s="5" t="n">
        <v>314</v>
      </c>
    </row>
    <row r="127" spans="1:14">
      <c r="A127" s="4" t="s">
        <v>722</v>
      </c>
      <c r="C127" s="8" t="n">
        <v>23728.3</v>
      </c>
      <c r="K127" s="8" t="n">
        <v>23728.3</v>
      </c>
    </row>
    <row r="128" spans="1:14">
      <c r="A128" s="4" t="s">
        <v>723</v>
      </c>
      <c r="C128" s="8" t="n">
        <v>67.40000000000001</v>
      </c>
      <c r="K128" s="8" t="n">
        <v>67.40000000000001</v>
      </c>
    </row>
    <row r="129" spans="1:14">
      <c r="A129" s="4" t="s">
        <v>724</v>
      </c>
      <c r="C129" s="8" t="n">
        <v>2617.9</v>
      </c>
      <c r="K129" s="8" t="n">
        <v>2617.9</v>
      </c>
    </row>
    <row r="130" spans="1:14">
      <c r="A130" s="4" t="s">
        <v>125</v>
      </c>
      <c r="C130" s="5" t="n">
        <v>2969</v>
      </c>
      <c r="K130" s="5" t="n">
        <v>2969</v>
      </c>
    </row>
    <row r="131" spans="1:14">
      <c r="A131" s="4" t="s">
        <v>725</v>
      </c>
      <c r="C131" s="8" t="n">
        <v>394.7</v>
      </c>
      <c r="K131" s="8" t="n">
        <v>394.7</v>
      </c>
    </row>
    <row r="132" spans="1:14">
      <c r="A132" s="4" t="s">
        <v>726</v>
      </c>
      <c r="C132" s="8" t="n">
        <v>138.4</v>
      </c>
      <c r="K132" s="8" t="n">
        <v>138.4</v>
      </c>
    </row>
    <row r="133" spans="1:14">
      <c r="A133" s="4" t="s">
        <v>127</v>
      </c>
      <c r="C133" s="8" t="n">
        <v>84.09999999999999</v>
      </c>
      <c r="K133" s="8" t="n">
        <v>84.09999999999999</v>
      </c>
    </row>
    <row r="134" spans="1:14">
      <c r="A134" s="4" t="s">
        <v>727</v>
      </c>
      <c r="C134" s="8" t="n">
        <v>1727.6</v>
      </c>
      <c r="K134" s="8" t="n">
        <v>1727.6</v>
      </c>
    </row>
    <row r="135" spans="1:14">
      <c r="A135" s="4" t="s">
        <v>728</v>
      </c>
      <c r="C135" s="8" t="n">
        <v>7999.1</v>
      </c>
      <c r="K135" s="8" t="n">
        <v>7999.1</v>
      </c>
    </row>
    <row r="136" spans="1:14">
      <c r="A136" s="4" t="s">
        <v>729</v>
      </c>
      <c r="C136" s="8" t="n">
        <v>4124.3</v>
      </c>
      <c r="K136" s="8" t="n">
        <v>4124.3</v>
      </c>
    </row>
    <row r="137" spans="1:14">
      <c r="A137" s="4" t="s">
        <v>730</v>
      </c>
      <c r="C137" s="8" t="n">
        <v>298.9</v>
      </c>
      <c r="K137" s="8" t="n">
        <v>298.9</v>
      </c>
    </row>
    <row r="138" spans="1:14">
      <c r="A138" s="4" t="s">
        <v>731</v>
      </c>
      <c r="C138" s="8" t="n">
        <v>44.9</v>
      </c>
      <c r="K138" s="8" t="n">
        <v>44.9</v>
      </c>
    </row>
    <row r="139" spans="1:14">
      <c r="A139" s="4" t="s">
        <v>616</v>
      </c>
      <c r="C139" s="8" t="n">
        <v>211.3</v>
      </c>
      <c r="K139" s="8" t="n">
        <v>211.3</v>
      </c>
    </row>
    <row r="140" spans="1:14">
      <c r="A140" s="4" t="s">
        <v>132</v>
      </c>
      <c r="C140" s="8" t="n">
        <v>503.4</v>
      </c>
      <c r="K140" s="8" t="n">
        <v>503.4</v>
      </c>
    </row>
    <row r="141" spans="1:14">
      <c r="A141" s="4" t="s">
        <v>133</v>
      </c>
      <c r="C141" s="8" t="n">
        <v>13181.9</v>
      </c>
      <c r="K141" s="8" t="n">
        <v>13181.9</v>
      </c>
    </row>
    <row r="142" spans="1:14">
      <c r="A142" s="4" t="s">
        <v>136</v>
      </c>
      <c r="C142" s="8" t="n">
        <v>38.5</v>
      </c>
      <c r="K142" s="8" t="n">
        <v>38.5</v>
      </c>
    </row>
    <row r="143" spans="1:14">
      <c r="A143" s="4" t="s">
        <v>138</v>
      </c>
      <c r="C143" s="8" t="n">
        <v>450.5</v>
      </c>
      <c r="K143" s="8" t="n">
        <v>450.5</v>
      </c>
    </row>
    <row r="144" spans="1:14">
      <c r="A144" s="4" t="s">
        <v>732</v>
      </c>
      <c r="C144" s="8" t="n">
        <v>-2.4</v>
      </c>
      <c r="K144" s="8" t="n">
        <v>-2.4</v>
      </c>
    </row>
    <row r="145" spans="1:14">
      <c r="A145" s="4" t="s">
        <v>140</v>
      </c>
      <c r="C145" s="5" t="n">
        <v>10197</v>
      </c>
      <c r="K145" s="5" t="n">
        <v>10197</v>
      </c>
    </row>
    <row r="146" spans="1:14">
      <c r="A146" s="4" t="s">
        <v>141</v>
      </c>
      <c r="C146" s="8" t="n">
        <v>1191.3</v>
      </c>
      <c r="K146" s="8" t="n">
        <v>1191.3</v>
      </c>
    </row>
    <row r="147" spans="1:14">
      <c r="A147" s="4" t="s">
        <v>142</v>
      </c>
      <c r="C147" s="8" t="n">
        <v>-1359.7</v>
      </c>
      <c r="K147" s="8" t="n">
        <v>-1359.7</v>
      </c>
    </row>
    <row r="148" spans="1:14">
      <c r="A148" s="4" t="s">
        <v>733</v>
      </c>
      <c r="C148" s="8" t="n">
        <v>10476.7</v>
      </c>
      <c r="K148" s="8" t="n">
        <v>10476.7</v>
      </c>
    </row>
    <row r="149" spans="1:14">
      <c r="A149" s="4" t="s">
        <v>144</v>
      </c>
      <c r="C149" s="8" t="n">
        <v>31.2</v>
      </c>
      <c r="K149" s="8" t="n">
        <v>31.2</v>
      </c>
    </row>
    <row r="150" spans="1:14">
      <c r="A150" s="4" t="s">
        <v>734</v>
      </c>
      <c r="C150" s="8" t="n">
        <v>10507.9</v>
      </c>
      <c r="K150" s="8" t="n">
        <v>10507.9</v>
      </c>
    </row>
    <row r="151" spans="1:14">
      <c r="A151" s="4" t="s">
        <v>735</v>
      </c>
      <c r="C151" s="8" t="n">
        <v>23728.3</v>
      </c>
      <c r="K151" s="8" t="n">
        <v>23728.3</v>
      </c>
    </row>
    <row r="152" spans="1:14">
      <c r="A152" s="4" t="s">
        <v>72</v>
      </c>
    </row>
    <row r="153" spans="1:14">
      <c r="A153" s="3" t="s">
        <v>641</v>
      </c>
    </row>
    <row r="154" spans="1:14">
      <c r="A154" s="4" t="s">
        <v>652</v>
      </c>
      <c r="K154" s="5" t="n">
        <v>9765</v>
      </c>
      <c r="L154" s="8" t="n">
        <v>12210.5</v>
      </c>
      <c r="M154" s="8" t="n">
        <v>9128.700000000001</v>
      </c>
    </row>
    <row r="155" spans="1:14">
      <c r="A155" s="4" t="s">
        <v>73</v>
      </c>
      <c r="K155" s="8" t="n">
        <v>7895.1</v>
      </c>
      <c r="L155" s="5" t="n">
        <v>9984</v>
      </c>
      <c r="M155" s="8" t="n">
        <v>7585.7</v>
      </c>
    </row>
    <row r="156" spans="1:14">
      <c r="A156" s="4" t="s">
        <v>738</v>
      </c>
    </row>
    <row r="157" spans="1:14">
      <c r="A157" s="3" t="s">
        <v>641</v>
      </c>
    </row>
    <row r="158" spans="1:14">
      <c r="A158" s="4" t="s">
        <v>652</v>
      </c>
      <c r="K158" s="5" t="n">
        <v>-32</v>
      </c>
    </row>
    <row r="159" spans="1:14">
      <c r="A159" s="4" t="s">
        <v>73</v>
      </c>
      <c r="K159" s="8" t="n">
        <v>-17.7</v>
      </c>
    </row>
    <row r="160" spans="1:14">
      <c r="A160" s="4" t="s">
        <v>739</v>
      </c>
    </row>
    <row r="161" spans="1:14">
      <c r="A161" s="3" t="s">
        <v>641</v>
      </c>
    </row>
    <row r="162" spans="1:14">
      <c r="A162" s="4" t="s">
        <v>652</v>
      </c>
      <c r="K162" s="5" t="n">
        <v>9733</v>
      </c>
    </row>
    <row r="163" spans="1:14">
      <c r="A163" s="4" t="s">
        <v>73</v>
      </c>
      <c r="K163" s="8" t="n">
        <v>7877.4</v>
      </c>
    </row>
    <row r="164" spans="1:14">
      <c r="A164" s="4" t="s">
        <v>74</v>
      </c>
    </row>
    <row r="165" spans="1:14">
      <c r="A165" s="3" t="s">
        <v>641</v>
      </c>
    </row>
    <row r="166" spans="1:14">
      <c r="A166" s="4" t="s">
        <v>652</v>
      </c>
      <c r="K166" s="8" t="n">
        <v>2565.2</v>
      </c>
      <c r="L166" s="8" t="n">
        <v>2651.8</v>
      </c>
      <c r="M166" s="8" t="n">
        <v>70.90000000000001</v>
      </c>
    </row>
    <row r="167" spans="1:14">
      <c r="A167" s="4" t="s">
        <v>73</v>
      </c>
      <c r="K167" s="8" t="n">
        <v>2234.5</v>
      </c>
      <c r="L167" s="8" t="n">
        <v>2403.4</v>
      </c>
      <c r="M167" s="8" t="n">
        <v>44.3</v>
      </c>
    </row>
    <row r="168" spans="1:14">
      <c r="A168" s="4" t="s">
        <v>740</v>
      </c>
    </row>
    <row r="169" spans="1:14">
      <c r="A169" s="3" t="s">
        <v>641</v>
      </c>
    </row>
    <row r="170" spans="1:14">
      <c r="A170" s="4" t="s">
        <v>652</v>
      </c>
      <c r="K170" s="8" t="n">
        <v>4.9</v>
      </c>
    </row>
    <row r="171" spans="1:14">
      <c r="A171" s="4" t="s">
        <v>73</v>
      </c>
      <c r="K171" s="8" t="n">
        <v>5.9</v>
      </c>
    </row>
    <row r="172" spans="1:14">
      <c r="A172" s="4" t="s">
        <v>741</v>
      </c>
    </row>
    <row r="173" spans="1:14">
      <c r="A173" s="3" t="s">
        <v>641</v>
      </c>
    </row>
    <row r="174" spans="1:14">
      <c r="A174" s="4" t="s">
        <v>652</v>
      </c>
      <c r="K174" s="8" t="n">
        <v>2570.1</v>
      </c>
    </row>
    <row r="175" spans="1:14">
      <c r="A175" s="4" t="s">
        <v>73</v>
      </c>
      <c r="K175" s="8" t="n">
        <v>2240.4</v>
      </c>
    </row>
    <row r="176" spans="1:14">
      <c r="A176" s="4" t="s">
        <v>643</v>
      </c>
    </row>
    <row r="177" spans="1:14">
      <c r="A177" s="3" t="s">
        <v>641</v>
      </c>
    </row>
    <row r="178" spans="1:14">
      <c r="A178" s="4" t="s">
        <v>63</v>
      </c>
      <c r="L178" s="8" t="n">
        <v>113.3</v>
      </c>
      <c r="M178" s="8" t="n">
        <v>393.3</v>
      </c>
    </row>
    <row r="179" spans="1:14">
      <c r="A179" s="4" t="s">
        <v>734</v>
      </c>
      <c r="C179" s="7" t="n">
        <v>1114.2</v>
      </c>
      <c r="G179" s="6" t="n">
        <v>3448</v>
      </c>
      <c r="K179" s="7" t="n">
        <v>1114.2</v>
      </c>
      <c r="L179" s="6" t="n">
        <v>3448</v>
      </c>
      <c r="M179" s="7" t="n">
        <v>3404.1</v>
      </c>
      <c r="N179" s="7" t="n">
        <v>3273.4</v>
      </c>
    </row>
    <row r="180" spans="1:14"/>
    <row r="181" spans="1:14">
      <c r="A181" s="4" t="s">
        <v>61</v>
      </c>
      <c r="B181" s="4" t="s">
        <v>75</v>
      </c>
    </row>
  </sheetData>
  <mergeCells count="5">
    <mergeCell ref="A1:B2"/>
    <mergeCell ref="C1:J1"/>
    <mergeCell ref="K1:M1"/>
    <mergeCell ref="A180:M180"/>
    <mergeCell ref="B181:M1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40</v>
      </c>
      <c r="D2" s="2" t="s">
        <v>44</v>
      </c>
    </row>
    <row r="3" spans="1:4">
      <c r="A3" s="3" t="s">
        <v>159</v>
      </c>
    </row>
    <row r="4" spans="1:4">
      <c r="A4" s="4" t="s">
        <v>63</v>
      </c>
      <c r="B4" s="7" t="n">
        <v>-1910.8</v>
      </c>
      <c r="C4" s="7" t="n">
        <v>134.2</v>
      </c>
      <c r="D4" s="7" t="n">
        <v>371.1</v>
      </c>
    </row>
    <row r="5" spans="1:4">
      <c r="A5" s="3" t="s">
        <v>160</v>
      </c>
    </row>
    <row r="6" spans="1:4">
      <c r="A6" s="4" t="s">
        <v>161</v>
      </c>
      <c r="B6" s="8" t="n">
        <v>367.8</v>
      </c>
      <c r="C6" s="8" t="n">
        <v>370.2</v>
      </c>
      <c r="D6" s="8" t="n">
        <v>283.2</v>
      </c>
    </row>
    <row r="7" spans="1:4">
      <c r="A7" s="4" t="s">
        <v>162</v>
      </c>
      <c r="B7" s="8" t="n">
        <v>182.6</v>
      </c>
      <c r="C7" s="8" t="n">
        <v>244.5</v>
      </c>
      <c r="D7" s="8" t="n">
        <v>17.5</v>
      </c>
    </row>
    <row r="8" spans="1:4">
      <c r="A8" s="4" t="s">
        <v>163</v>
      </c>
      <c r="B8" s="8" t="n">
        <v>22.4</v>
      </c>
      <c r="C8" s="8" t="n">
        <v>18.7</v>
      </c>
      <c r="D8" s="8" t="n">
        <v>27.4</v>
      </c>
    </row>
    <row r="9" spans="1:4">
      <c r="A9" s="4" t="s">
        <v>164</v>
      </c>
      <c r="B9" s="8" t="n">
        <v>48.8</v>
      </c>
      <c r="C9" s="8" t="n">
        <v>141.6</v>
      </c>
      <c r="D9" s="8" t="n">
        <v>-172.1</v>
      </c>
    </row>
    <row r="10" spans="1:4">
      <c r="A10" s="4" t="s">
        <v>165</v>
      </c>
      <c r="B10" s="8" t="n">
        <v>102.7</v>
      </c>
      <c r="C10" s="8" t="n">
        <v>-73.5</v>
      </c>
      <c r="D10" s="8" t="n">
        <v>-123.2</v>
      </c>
    </row>
    <row r="11" spans="1:4">
      <c r="A11" s="4" t="s">
        <v>166</v>
      </c>
      <c r="B11" s="8" t="n">
        <v>1792.6</v>
      </c>
      <c r="C11" s="8" t="n">
        <v>34.3</v>
      </c>
      <c r="D11" s="8" t="n">
        <v>38.2</v>
      </c>
    </row>
    <row r="12" spans="1:4">
      <c r="A12" s="4" t="s">
        <v>167</v>
      </c>
      <c r="B12" s="8" t="n">
        <v>-110.7</v>
      </c>
      <c r="C12" s="8" t="n">
        <v>-37.9</v>
      </c>
      <c r="D12" s="8" t="n">
        <v>-48.1</v>
      </c>
    </row>
    <row r="13" spans="1:4">
      <c r="A13" s="4" t="s">
        <v>168</v>
      </c>
      <c r="B13" s="8" t="n">
        <v>291.8</v>
      </c>
      <c r="C13" s="8" t="n">
        <v>4.7</v>
      </c>
      <c r="D13" s="8" t="n">
        <v>161.8</v>
      </c>
    </row>
    <row r="14" spans="1:4">
      <c r="A14" s="3" t="s">
        <v>169</v>
      </c>
    </row>
    <row r="15" spans="1:4">
      <c r="A15" s="4" t="s">
        <v>170</v>
      </c>
      <c r="B15" s="8" t="n">
        <v>-664.1</v>
      </c>
      <c r="C15" s="8" t="n">
        <v>286.8</v>
      </c>
      <c r="D15" s="8" t="n">
        <v>-268.7</v>
      </c>
    </row>
    <row r="16" spans="1:4">
      <c r="A16" s="4" t="s">
        <v>171</v>
      </c>
      <c r="B16" s="8" t="n">
        <v>-339.4</v>
      </c>
      <c r="C16" s="8" t="n">
        <v>130.9</v>
      </c>
      <c r="D16" s="8" t="n">
        <v>172.7</v>
      </c>
    </row>
    <row r="17" spans="1:4">
      <c r="A17" s="4" t="s">
        <v>124</v>
      </c>
      <c r="B17" s="8" t="n">
        <v>-1248.7</v>
      </c>
      <c r="C17" s="8" t="n">
        <v>-525.8</v>
      </c>
      <c r="D17" s="8" t="n">
        <v>115.5</v>
      </c>
    </row>
    <row r="18" spans="1:4">
      <c r="A18" s="4" t="s">
        <v>125</v>
      </c>
      <c r="B18" s="8" t="n">
        <v>762.7</v>
      </c>
      <c r="C18" s="8" t="n">
        <v>-1111.4</v>
      </c>
      <c r="D18" s="8" t="n">
        <v>-498.3</v>
      </c>
    </row>
    <row r="19" spans="1:4">
      <c r="A19" s="4" t="s">
        <v>172</v>
      </c>
      <c r="B19" s="8" t="n">
        <v>-190.7</v>
      </c>
      <c r="C19" s="8" t="n">
        <v>-152.2</v>
      </c>
      <c r="D19" s="8" t="n">
        <v>71.7</v>
      </c>
    </row>
    <row r="20" spans="1:4">
      <c r="A20" s="4" t="s">
        <v>173</v>
      </c>
      <c r="B20" s="8" t="n">
        <v>921.2</v>
      </c>
      <c r="C20" s="8" t="n">
        <v>646.5</v>
      </c>
      <c r="D20" s="8" t="n">
        <v>264.4</v>
      </c>
    </row>
    <row r="21" spans="1:4">
      <c r="A21" s="4" t="s">
        <v>174</v>
      </c>
      <c r="B21" s="8" t="n">
        <v>-213.6</v>
      </c>
      <c r="C21" s="8" t="n">
        <v>99.09999999999999</v>
      </c>
      <c r="D21" s="8" t="n">
        <v>80.7</v>
      </c>
    </row>
    <row r="22" spans="1:4">
      <c r="A22" s="4" t="s">
        <v>175</v>
      </c>
      <c r="B22" s="8" t="n">
        <v>-185.4</v>
      </c>
      <c r="C22" s="8" t="n">
        <v>210.7</v>
      </c>
      <c r="D22" s="8" t="n">
        <v>493.8</v>
      </c>
    </row>
    <row r="23" spans="1:4">
      <c r="A23" s="3" t="s">
        <v>176</v>
      </c>
    </row>
    <row r="24" spans="1:4">
      <c r="A24" s="4" t="s">
        <v>177</v>
      </c>
      <c r="B24" s="8" t="n">
        <v>-368.1</v>
      </c>
      <c r="C24" s="8" t="n">
        <v>-255.7</v>
      </c>
      <c r="D24" s="8" t="n">
        <v>-312.9</v>
      </c>
    </row>
    <row r="25" spans="1:4">
      <c r="A25" s="4" t="s">
        <v>178</v>
      </c>
      <c r="B25" s="5" t="n">
        <v>0</v>
      </c>
      <c r="C25" s="8" t="n">
        <v>1479.2</v>
      </c>
      <c r="D25" s="5" t="n">
        <v>0</v>
      </c>
    </row>
    <row r="26" spans="1:4">
      <c r="A26" s="4" t="s">
        <v>179</v>
      </c>
      <c r="B26" s="8" t="n">
        <v>-104.9</v>
      </c>
      <c r="C26" s="5" t="n">
        <v>0</v>
      </c>
      <c r="D26" s="5" t="n">
        <v>0</v>
      </c>
    </row>
    <row r="27" spans="1:4">
      <c r="A27" s="4" t="s">
        <v>180</v>
      </c>
      <c r="B27" s="5" t="n">
        <v>0</v>
      </c>
      <c r="C27" s="5" t="n">
        <v>0</v>
      </c>
      <c r="D27" s="8" t="n">
        <v>3480.7</v>
      </c>
    </row>
    <row r="28" spans="1:4">
      <c r="A28" s="4" t="s">
        <v>181</v>
      </c>
      <c r="B28" s="8" t="n">
        <v>-6.7</v>
      </c>
      <c r="C28" s="5" t="n">
        <v>0</v>
      </c>
      <c r="D28" s="8" t="n">
        <v>-89.09999999999999</v>
      </c>
    </row>
    <row r="29" spans="1:4">
      <c r="A29" s="4" t="s">
        <v>182</v>
      </c>
      <c r="B29" s="8" t="n">
        <v>19.5</v>
      </c>
      <c r="C29" s="8" t="n">
        <v>14.4</v>
      </c>
      <c r="D29" s="8" t="n">
        <v>39.2</v>
      </c>
    </row>
    <row r="30" spans="1:4">
      <c r="A30" s="4" t="s">
        <v>168</v>
      </c>
      <c r="C30" s="8" t="n">
        <v>12.1</v>
      </c>
      <c r="D30" s="8" t="n">
        <v>-7.4</v>
      </c>
    </row>
    <row r="31" spans="1:4">
      <c r="A31" s="4" t="s">
        <v>176</v>
      </c>
      <c r="B31" s="8" t="n">
        <v>-460.2</v>
      </c>
      <c r="C31" s="5" t="n">
        <v>1250</v>
      </c>
      <c r="D31" s="8" t="n">
        <v>3110.5</v>
      </c>
    </row>
    <row r="32" spans="1:4">
      <c r="A32" s="3" t="s">
        <v>183</v>
      </c>
    </row>
    <row r="33" spans="1:4">
      <c r="A33" s="4" t="s">
        <v>184</v>
      </c>
      <c r="B33" s="8" t="n">
        <v>-34.9</v>
      </c>
      <c r="C33" s="8" t="n">
        <v>-106.4</v>
      </c>
      <c r="D33" s="8" t="n">
        <v>8.6</v>
      </c>
    </row>
    <row r="34" spans="1:4">
      <c r="A34" s="4" t="s">
        <v>185</v>
      </c>
      <c r="B34" s="8" t="n">
        <v>496.6</v>
      </c>
      <c r="C34" s="8" t="n">
        <v>234.9</v>
      </c>
    </row>
    <row r="35" spans="1:4">
      <c r="A35" s="4" t="s">
        <v>186</v>
      </c>
      <c r="C35" s="8" t="n">
        <v>25.7</v>
      </c>
      <c r="D35" s="8" t="n">
        <v>644.5</v>
      </c>
    </row>
    <row r="36" spans="1:4">
      <c r="A36" s="4" t="s">
        <v>187</v>
      </c>
      <c r="B36" s="5" t="n">
        <v>0</v>
      </c>
      <c r="C36" s="5" t="n">
        <v>-888</v>
      </c>
      <c r="D36" s="8" t="n">
        <v>-891.2</v>
      </c>
    </row>
    <row r="37" spans="1:4">
      <c r="A37" s="4" t="s">
        <v>188</v>
      </c>
      <c r="B37" s="8" t="n">
        <v>442.6</v>
      </c>
      <c r="C37" s="8" t="n">
        <v>58.5</v>
      </c>
      <c r="D37" s="8" t="n">
        <v>186.8</v>
      </c>
    </row>
    <row r="38" spans="1:4">
      <c r="A38" s="4" t="s">
        <v>189</v>
      </c>
      <c r="B38" s="8" t="n">
        <v>-238.1</v>
      </c>
      <c r="C38" s="8" t="n">
        <v>-60.6</v>
      </c>
      <c r="D38" s="8" t="n">
        <v>-111.5</v>
      </c>
    </row>
    <row r="39" spans="1:4">
      <c r="A39" s="4" t="s">
        <v>190</v>
      </c>
      <c r="B39" s="5" t="n">
        <v>0</v>
      </c>
      <c r="C39" s="8" t="n">
        <v>-46.6</v>
      </c>
      <c r="D39" s="5" t="n">
        <v>0</v>
      </c>
    </row>
    <row r="40" spans="1:4">
      <c r="A40" s="4" t="s">
        <v>191</v>
      </c>
      <c r="B40" s="8" t="n">
        <v>-225.8</v>
      </c>
      <c r="C40" s="8" t="n">
        <v>-156.5</v>
      </c>
      <c r="D40" s="5" t="n">
        <v>0</v>
      </c>
    </row>
    <row r="41" spans="1:4">
      <c r="A41" s="4" t="s">
        <v>168</v>
      </c>
      <c r="B41" s="5" t="n">
        <v>0</v>
      </c>
      <c r="C41" s="8" t="n">
        <v>1.2</v>
      </c>
      <c r="D41" s="8" t="n">
        <v>1.8</v>
      </c>
    </row>
    <row r="42" spans="1:4">
      <c r="A42" s="4" t="s">
        <v>183</v>
      </c>
      <c r="B42" s="8" t="n">
        <v>-444.8</v>
      </c>
      <c r="C42" s="8" t="n">
        <v>-1054.8</v>
      </c>
      <c r="D42" s="8" t="n">
        <v>-534.6</v>
      </c>
    </row>
    <row r="43" spans="1:4">
      <c r="A43" s="4" t="s">
        <v>192</v>
      </c>
      <c r="B43" s="5" t="n">
        <v>-107</v>
      </c>
      <c r="C43" s="8" t="n">
        <v>62.2</v>
      </c>
      <c r="D43" s="8" t="n">
        <v>21.6</v>
      </c>
    </row>
    <row r="44" spans="1:4">
      <c r="A44" s="4" t="s">
        <v>193</v>
      </c>
      <c r="B44" s="8" t="n">
        <v>-1197.4</v>
      </c>
      <c r="C44" s="8" t="n">
        <v>468.1</v>
      </c>
      <c r="D44" s="8" t="n">
        <v>3091.3</v>
      </c>
    </row>
    <row r="45" spans="1:4">
      <c r="A45" s="4" t="s">
        <v>194</v>
      </c>
      <c r="B45" s="8" t="n">
        <v>6737.4</v>
      </c>
      <c r="C45" s="8" t="n">
        <v>6269.3</v>
      </c>
      <c r="D45" s="5" t="n">
        <v>3178</v>
      </c>
    </row>
    <row r="46" spans="1:4">
      <c r="A46" s="4" t="s">
        <v>195</v>
      </c>
      <c r="B46" s="5" t="n">
        <v>5540</v>
      </c>
      <c r="C46" s="8" t="n">
        <v>6737.4</v>
      </c>
      <c r="D46" s="8" t="n">
        <v>6269.3</v>
      </c>
    </row>
    <row r="47" spans="1:4">
      <c r="A47" s="3" t="s">
        <v>196</v>
      </c>
    </row>
    <row r="48" spans="1:4">
      <c r="A48" s="4" t="s">
        <v>197</v>
      </c>
      <c r="B48" s="5" t="n">
        <v>99</v>
      </c>
      <c r="C48" s="8" t="n">
        <v>50.3</v>
      </c>
      <c r="D48" s="8" t="n">
        <v>40.2</v>
      </c>
    </row>
    <row r="49" spans="1:4">
      <c r="A49" s="4" t="s">
        <v>198</v>
      </c>
      <c r="B49" s="7" t="n">
        <v>410.6</v>
      </c>
      <c r="C49" s="7" t="n">
        <v>424.7</v>
      </c>
      <c r="D49" s="7" t="n">
        <v>26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2</v>
      </c>
      <c r="C1" s="2" t="s">
        <v>37</v>
      </c>
      <c r="K1" s="2" t="s">
        <v>1</v>
      </c>
    </row>
    <row r="2" spans="1:13">
      <c r="C2" s="2" t="s">
        <v>2</v>
      </c>
      <c r="D2" s="2" t="s">
        <v>38</v>
      </c>
      <c r="E2" s="2" t="s">
        <v>4</v>
      </c>
      <c r="F2" s="2" t="s">
        <v>39</v>
      </c>
      <c r="G2" s="2" t="s">
        <v>40</v>
      </c>
      <c r="H2" s="2" t="s">
        <v>41</v>
      </c>
      <c r="I2" s="2" t="s">
        <v>42</v>
      </c>
      <c r="J2" s="2" t="s">
        <v>43</v>
      </c>
      <c r="K2" s="2" t="s">
        <v>2</v>
      </c>
      <c r="L2" s="2" t="s">
        <v>40</v>
      </c>
      <c r="M2" s="2" t="s">
        <v>44</v>
      </c>
    </row>
    <row r="3" spans="1:13">
      <c r="A3" s="3" t="s">
        <v>743</v>
      </c>
    </row>
    <row r="4" spans="1:13">
      <c r="A4" s="4" t="s">
        <v>705</v>
      </c>
      <c r="C4" s="6" t="n">
        <v>3323</v>
      </c>
      <c r="D4" s="7" t="n">
        <v>3143.8</v>
      </c>
      <c r="E4" s="7" t="n">
        <v>2960.9</v>
      </c>
      <c r="F4" s="7" t="n">
        <v>3125.2</v>
      </c>
      <c r="G4" s="6" t="n">
        <v>3683</v>
      </c>
      <c r="H4" s="7" t="n">
        <v>4140.9</v>
      </c>
      <c r="I4" s="6" t="n">
        <v>3845</v>
      </c>
      <c r="J4" s="6" t="n">
        <v>3388</v>
      </c>
      <c r="K4" s="7" t="n">
        <v>12552.9</v>
      </c>
      <c r="L4" s="7" t="n">
        <v>15056.9</v>
      </c>
      <c r="M4" s="7" t="n">
        <v>9199.6</v>
      </c>
    </row>
    <row r="5" spans="1:13">
      <c r="A5" s="4" t="s">
        <v>744</v>
      </c>
      <c r="K5" s="8" t="n">
        <v>-532.7</v>
      </c>
      <c r="L5" s="8" t="n">
        <v>1354.1</v>
      </c>
      <c r="M5" s="8" t="n">
        <v>766.1</v>
      </c>
    </row>
    <row r="6" spans="1:13">
      <c r="A6" s="4" t="s">
        <v>58</v>
      </c>
      <c r="K6" s="8" t="n">
        <v>121.4</v>
      </c>
      <c r="L6" s="8" t="n">
        <v>140.8</v>
      </c>
      <c r="M6" s="8" t="n">
        <v>85.3</v>
      </c>
    </row>
    <row r="7" spans="1:13">
      <c r="A7" s="4" t="s">
        <v>59</v>
      </c>
      <c r="K7" s="8" t="n">
        <v>-482.3</v>
      </c>
      <c r="L7" s="5" t="n">
        <v>-456</v>
      </c>
      <c r="M7" s="8" t="n">
        <v>-114.1</v>
      </c>
    </row>
    <row r="8" spans="1:13">
      <c r="A8" s="4" t="s">
        <v>711</v>
      </c>
      <c r="B8" s="4" t="s">
        <v>61</v>
      </c>
      <c r="K8" s="8" t="n">
        <v>-1488.1</v>
      </c>
      <c r="L8" s="8" t="n">
        <v>679.7</v>
      </c>
      <c r="M8" s="8" t="n">
        <v>551.4</v>
      </c>
    </row>
    <row r="9" spans="1:13">
      <c r="A9" s="4" t="s">
        <v>622</v>
      </c>
    </row>
    <row r="10" spans="1:13">
      <c r="A10" s="3" t="s">
        <v>743</v>
      </c>
    </row>
    <row r="11" spans="1:13">
      <c r="A11" s="4" t="s">
        <v>705</v>
      </c>
      <c r="K11" s="5" t="n">
        <v>4840</v>
      </c>
    </row>
    <row r="12" spans="1:13">
      <c r="A12" s="4" t="s">
        <v>623</v>
      </c>
    </row>
    <row r="13" spans="1:13">
      <c r="A13" s="3" t="s">
        <v>743</v>
      </c>
    </row>
    <row r="14" spans="1:13">
      <c r="A14" s="4" t="s">
        <v>705</v>
      </c>
      <c r="K14" s="8" t="n">
        <v>6120.7</v>
      </c>
    </row>
    <row r="15" spans="1:13">
      <c r="A15" s="4" t="s">
        <v>624</v>
      </c>
    </row>
    <row r="16" spans="1:13">
      <c r="A16" s="3" t="s">
        <v>743</v>
      </c>
    </row>
    <row r="17" spans="1:13">
      <c r="A17" s="4" t="s">
        <v>705</v>
      </c>
      <c r="K17" s="8" t="n">
        <v>1592.2</v>
      </c>
    </row>
    <row r="18" spans="1:13">
      <c r="A18" s="4" t="s">
        <v>745</v>
      </c>
    </row>
    <row r="19" spans="1:13">
      <c r="A19" s="3" t="s">
        <v>743</v>
      </c>
    </row>
    <row r="20" spans="1:13">
      <c r="A20" s="4" t="s">
        <v>705</v>
      </c>
      <c r="K20" s="5" t="n">
        <v>4840</v>
      </c>
      <c r="L20" s="8" t="n">
        <v>5877.4</v>
      </c>
      <c r="M20" s="8" t="n">
        <v>5850.5</v>
      </c>
    </row>
    <row r="21" spans="1:13">
      <c r="A21" s="4" t="s">
        <v>744</v>
      </c>
      <c r="K21" s="8" t="n">
        <v>-1529.5</v>
      </c>
      <c r="L21" s="8" t="n">
        <v>460.5</v>
      </c>
      <c r="M21" s="5" t="n">
        <v>732</v>
      </c>
    </row>
    <row r="22" spans="1:13">
      <c r="A22" s="4" t="s">
        <v>746</v>
      </c>
    </row>
    <row r="23" spans="1:13">
      <c r="A23" s="3" t="s">
        <v>743</v>
      </c>
    </row>
    <row r="24" spans="1:13">
      <c r="A24" s="4" t="s">
        <v>705</v>
      </c>
      <c r="K24" s="8" t="n">
        <v>6120.7</v>
      </c>
      <c r="L24" s="8" t="n">
        <v>7904.5</v>
      </c>
      <c r="M24" s="8" t="n">
        <v>3349.1</v>
      </c>
    </row>
    <row r="25" spans="1:13">
      <c r="A25" s="4" t="s">
        <v>744</v>
      </c>
      <c r="K25" s="5" t="n">
        <v>824</v>
      </c>
      <c r="L25" s="8" t="n">
        <v>810.9</v>
      </c>
      <c r="M25" s="8" t="n">
        <v>34.1</v>
      </c>
    </row>
    <row r="26" spans="1:13">
      <c r="A26" s="4" t="s">
        <v>747</v>
      </c>
    </row>
    <row r="27" spans="1:13">
      <c r="A27" s="3" t="s">
        <v>743</v>
      </c>
    </row>
    <row r="28" spans="1:13">
      <c r="A28" s="4" t="s">
        <v>705</v>
      </c>
      <c r="K28" s="8" t="n">
        <v>1592.2</v>
      </c>
      <c r="L28" s="8" t="n">
        <v>1274.6</v>
      </c>
    </row>
    <row r="29" spans="1:13">
      <c r="A29" s="4" t="s">
        <v>744</v>
      </c>
      <c r="K29" s="8" t="n">
        <v>172.8</v>
      </c>
      <c r="L29" s="8" t="n">
        <v>82.7</v>
      </c>
    </row>
    <row r="30" spans="1:13">
      <c r="A30" s="4" t="s">
        <v>748</v>
      </c>
    </row>
    <row r="31" spans="1:13">
      <c r="A31" s="3" t="s">
        <v>743</v>
      </c>
    </row>
    <row r="32" spans="1:13">
      <c r="A32" s="4" t="s">
        <v>705</v>
      </c>
      <c r="L32" s="8" t="n">
        <v>0.4</v>
      </c>
    </row>
    <row r="33" spans="1:13">
      <c r="A33" s="4" t="s">
        <v>749</v>
      </c>
    </row>
    <row r="34" spans="1:13">
      <c r="A34" s="3" t="s">
        <v>743</v>
      </c>
    </row>
    <row r="35" spans="1:13">
      <c r="A35" s="4" t="s">
        <v>750</v>
      </c>
      <c r="B35" s="4" t="s">
        <v>83</v>
      </c>
      <c r="K35" s="8" t="n">
        <v>-594.5</v>
      </c>
      <c r="L35" s="8" t="n">
        <v>-359.2</v>
      </c>
      <c r="M35" s="8" t="n">
        <v>-185.9</v>
      </c>
    </row>
    <row r="36" spans="1:13">
      <c r="A36" s="4" t="s">
        <v>751</v>
      </c>
      <c r="K36" s="7" t="n">
        <v>-955.4</v>
      </c>
      <c r="L36" s="7" t="n">
        <v>-674.4</v>
      </c>
      <c r="M36" s="7" t="n">
        <v>-214.7</v>
      </c>
    </row>
    <row r="37" spans="1:13"/>
    <row r="38" spans="1:13">
      <c r="A38" s="4" t="s">
        <v>61</v>
      </c>
      <c r="B38" s="4" t="s">
        <v>75</v>
      </c>
    </row>
    <row r="39" spans="1:13">
      <c r="A39" s="4" t="s">
        <v>83</v>
      </c>
      <c r="B39" s="4" t="s">
        <v>752</v>
      </c>
    </row>
  </sheetData>
  <mergeCells count="6">
    <mergeCell ref="A1:B2"/>
    <mergeCell ref="C1:J1"/>
    <mergeCell ref="K1:M1"/>
    <mergeCell ref="A37:L37"/>
    <mergeCell ref="B38:L38"/>
    <mergeCell ref="B39:L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53</v>
      </c>
      <c r="C1" s="2" t="s">
        <v>2</v>
      </c>
      <c r="D1" s="2" t="s">
        <v>40</v>
      </c>
    </row>
    <row r="2" spans="1:4">
      <c r="A2" s="3" t="s">
        <v>743</v>
      </c>
    </row>
    <row r="3" spans="1:4">
      <c r="A3" s="4" t="s">
        <v>722</v>
      </c>
      <c r="C3" s="7" t="n">
        <v>24784.5</v>
      </c>
      <c r="D3" s="7" t="n">
        <v>28263.7</v>
      </c>
    </row>
    <row r="4" spans="1:4">
      <c r="A4" s="4" t="s">
        <v>754</v>
      </c>
    </row>
    <row r="5" spans="1:4">
      <c r="A5" s="3" t="s">
        <v>743</v>
      </c>
    </row>
    <row r="6" spans="1:4">
      <c r="A6" s="4" t="s">
        <v>722</v>
      </c>
      <c r="C6" s="8" t="n">
        <v>18192.2</v>
      </c>
      <c r="D6" s="8" t="n">
        <v>19978.2</v>
      </c>
    </row>
    <row r="7" spans="1:4">
      <c r="A7" s="4" t="s">
        <v>745</v>
      </c>
    </row>
    <row r="8" spans="1:4">
      <c r="A8" s="3" t="s">
        <v>743</v>
      </c>
    </row>
    <row r="9" spans="1:4">
      <c r="A9" s="4" t="s">
        <v>722</v>
      </c>
      <c r="C9" s="8" t="n">
        <v>11037.8</v>
      </c>
      <c r="D9" s="8" t="n">
        <v>12944.4</v>
      </c>
    </row>
    <row r="10" spans="1:4">
      <c r="A10" s="4" t="s">
        <v>746</v>
      </c>
    </row>
    <row r="11" spans="1:4">
      <c r="A11" s="3" t="s">
        <v>743</v>
      </c>
    </row>
    <row r="12" spans="1:4">
      <c r="A12" s="4" t="s">
        <v>722</v>
      </c>
      <c r="C12" s="8" t="n">
        <v>4355.2</v>
      </c>
      <c r="D12" s="8" t="n">
        <v>4604.8</v>
      </c>
    </row>
    <row r="13" spans="1:4">
      <c r="A13" s="4" t="s">
        <v>747</v>
      </c>
    </row>
    <row r="14" spans="1:4">
      <c r="A14" s="3" t="s">
        <v>743</v>
      </c>
    </row>
    <row r="15" spans="1:4">
      <c r="A15" s="4" t="s">
        <v>722</v>
      </c>
      <c r="C15" s="8" t="n">
        <v>2825.6</v>
      </c>
      <c r="D15" s="8" t="n">
        <v>2453.3</v>
      </c>
    </row>
    <row r="16" spans="1:4">
      <c r="A16" s="4" t="s">
        <v>755</v>
      </c>
    </row>
    <row r="17" spans="1:4">
      <c r="A17" s="3" t="s">
        <v>743</v>
      </c>
    </row>
    <row r="18" spans="1:4">
      <c r="A18" s="4" t="s">
        <v>722</v>
      </c>
      <c r="C18" s="8" t="n">
        <v>-26.4</v>
      </c>
      <c r="D18" s="8" t="n">
        <v>-24.3</v>
      </c>
    </row>
    <row r="19" spans="1:4">
      <c r="A19" s="4" t="s">
        <v>749</v>
      </c>
    </row>
    <row r="20" spans="1:4">
      <c r="A20" s="3" t="s">
        <v>743</v>
      </c>
    </row>
    <row r="21" spans="1:4">
      <c r="A21" s="4" t="s">
        <v>722</v>
      </c>
      <c r="B21" s="4" t="s">
        <v>61</v>
      </c>
      <c r="C21" s="7" t="n">
        <v>6592.3</v>
      </c>
      <c r="D21" s="7" t="n">
        <v>8285.5</v>
      </c>
    </row>
    <row r="22" spans="1:4"/>
    <row r="23" spans="1:4">
      <c r="A23" s="4" t="s">
        <v>61</v>
      </c>
      <c r="B23" s="4" t="s">
        <v>756</v>
      </c>
    </row>
  </sheetData>
  <mergeCells count="3">
    <mergeCell ref="A1:B1"/>
    <mergeCell ref="A22:C22"/>
    <mergeCell ref="B23:C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743</v>
      </c>
    </row>
    <row r="4" spans="1:12">
      <c r="A4" s="4" t="s">
        <v>705</v>
      </c>
      <c r="B4" s="6" t="n">
        <v>3323</v>
      </c>
      <c r="C4" s="7" t="n">
        <v>3143.8</v>
      </c>
      <c r="D4" s="7" t="n">
        <v>2960.9</v>
      </c>
      <c r="E4" s="7" t="n">
        <v>3125.2</v>
      </c>
      <c r="F4" s="6" t="n">
        <v>3683</v>
      </c>
      <c r="G4" s="7" t="n">
        <v>4140.9</v>
      </c>
      <c r="H4" s="6" t="n">
        <v>3845</v>
      </c>
      <c r="I4" s="6" t="n">
        <v>3388</v>
      </c>
      <c r="J4" s="7" t="n">
        <v>12552.9</v>
      </c>
      <c r="K4" s="7" t="n">
        <v>15056.9</v>
      </c>
      <c r="L4" s="7" t="n">
        <v>9199.6</v>
      </c>
    </row>
    <row r="5" spans="1:12">
      <c r="A5" s="4" t="s">
        <v>718</v>
      </c>
      <c r="B5" s="8" t="n">
        <v>3259.8</v>
      </c>
      <c r="F5" s="8" t="n">
        <v>3871.5</v>
      </c>
      <c r="J5" s="8" t="n">
        <v>3259.8</v>
      </c>
      <c r="K5" s="8" t="n">
        <v>3871.5</v>
      </c>
    </row>
    <row r="6" spans="1:12">
      <c r="A6" s="4" t="s">
        <v>758</v>
      </c>
    </row>
    <row r="7" spans="1:12">
      <c r="A7" s="3" t="s">
        <v>743</v>
      </c>
    </row>
    <row r="8" spans="1:12">
      <c r="A8" s="4" t="s">
        <v>705</v>
      </c>
      <c r="J8" s="8" t="n">
        <v>2773.3</v>
      </c>
      <c r="K8" s="8" t="n">
        <v>4894.2</v>
      </c>
      <c r="L8" s="8" t="n">
        <v>283.3</v>
      </c>
    </row>
    <row r="9" spans="1:12">
      <c r="A9" s="4" t="s">
        <v>759</v>
      </c>
    </row>
    <row r="10" spans="1:12">
      <c r="A10" s="3" t="s">
        <v>743</v>
      </c>
    </row>
    <row r="11" spans="1:12">
      <c r="A11" s="4" t="s">
        <v>705</v>
      </c>
      <c r="J11" s="8" t="n">
        <v>1478.7</v>
      </c>
      <c r="K11" s="8" t="n">
        <v>911.1</v>
      </c>
      <c r="L11" s="8" t="n">
        <v>1006.9</v>
      </c>
    </row>
    <row r="12" spans="1:12">
      <c r="A12" s="4" t="s">
        <v>718</v>
      </c>
      <c r="B12" s="8" t="n">
        <v>325.8</v>
      </c>
      <c r="F12" s="8" t="n">
        <v>408.3</v>
      </c>
      <c r="J12" s="8" t="n">
        <v>325.8</v>
      </c>
      <c r="K12" s="8" t="n">
        <v>408.3</v>
      </c>
    </row>
    <row r="13" spans="1:12">
      <c r="A13" s="4" t="s">
        <v>760</v>
      </c>
    </row>
    <row r="14" spans="1:12">
      <c r="A14" s="3" t="s">
        <v>743</v>
      </c>
    </row>
    <row r="15" spans="1:12">
      <c r="A15" s="4" t="s">
        <v>705</v>
      </c>
      <c r="J15" s="8" t="n">
        <v>1275.8</v>
      </c>
      <c r="K15" s="8" t="n">
        <v>1534.7</v>
      </c>
      <c r="L15" s="8" t="n">
        <v>1033.7</v>
      </c>
    </row>
    <row r="16" spans="1:12">
      <c r="A16" s="4" t="s">
        <v>718</v>
      </c>
      <c r="B16" s="8" t="n">
        <v>589.9</v>
      </c>
      <c r="F16" s="8" t="n">
        <v>567.1</v>
      </c>
      <c r="J16" s="8" t="n">
        <v>589.9</v>
      </c>
      <c r="K16" s="8" t="n">
        <v>567.1</v>
      </c>
    </row>
    <row r="17" spans="1:12">
      <c r="A17" s="4" t="s">
        <v>761</v>
      </c>
    </row>
    <row r="18" spans="1:12">
      <c r="A18" s="3" t="s">
        <v>743</v>
      </c>
    </row>
    <row r="19" spans="1:12">
      <c r="A19" s="4" t="s">
        <v>705</v>
      </c>
      <c r="J19" s="8" t="n">
        <v>1202.6</v>
      </c>
      <c r="K19" s="8" t="n">
        <v>971.2</v>
      </c>
      <c r="L19" s="8" t="n">
        <v>574.4</v>
      </c>
    </row>
    <row r="20" spans="1:12">
      <c r="A20" s="4" t="s">
        <v>718</v>
      </c>
      <c r="B20" s="8" t="n">
        <v>360.5</v>
      </c>
      <c r="F20" s="8" t="n">
        <v>574.2</v>
      </c>
      <c r="J20" s="8" t="n">
        <v>360.5</v>
      </c>
      <c r="K20" s="8" t="n">
        <v>574.2</v>
      </c>
    </row>
    <row r="21" spans="1:12">
      <c r="A21" s="4" t="s">
        <v>762</v>
      </c>
    </row>
    <row r="22" spans="1:12">
      <c r="A22" s="3" t="s">
        <v>743</v>
      </c>
    </row>
    <row r="23" spans="1:12">
      <c r="A23" s="4" t="s">
        <v>705</v>
      </c>
      <c r="J23" s="8" t="n">
        <v>385.7</v>
      </c>
      <c r="K23" s="8" t="n">
        <v>1016.2</v>
      </c>
      <c r="L23" s="8" t="n">
        <v>935.3</v>
      </c>
    </row>
    <row r="24" spans="1:12">
      <c r="A24" s="4" t="s">
        <v>763</v>
      </c>
    </row>
    <row r="25" spans="1:12">
      <c r="A25" s="3" t="s">
        <v>743</v>
      </c>
    </row>
    <row r="26" spans="1:12">
      <c r="A26" s="4" t="s">
        <v>718</v>
      </c>
      <c r="B26" s="8" t="n">
        <v>311.4</v>
      </c>
      <c r="F26" s="8" t="n">
        <v>321.4</v>
      </c>
      <c r="J26" s="8" t="n">
        <v>311.4</v>
      </c>
      <c r="K26" s="8" t="n">
        <v>321.4</v>
      </c>
    </row>
    <row r="27" spans="1:12">
      <c r="A27" s="4" t="s">
        <v>764</v>
      </c>
    </row>
    <row r="28" spans="1:12">
      <c r="A28" s="3" t="s">
        <v>743</v>
      </c>
    </row>
    <row r="29" spans="1:12">
      <c r="A29" s="4" t="s">
        <v>705</v>
      </c>
      <c r="J29" s="8" t="n">
        <v>926.6</v>
      </c>
      <c r="K29" s="8" t="n">
        <v>953.9</v>
      </c>
      <c r="L29" s="8" t="n">
        <v>776.6</v>
      </c>
    </row>
    <row r="30" spans="1:12">
      <c r="A30" s="4" t="s">
        <v>765</v>
      </c>
    </row>
    <row r="31" spans="1:12">
      <c r="A31" s="3" t="s">
        <v>743</v>
      </c>
    </row>
    <row r="32" spans="1:12">
      <c r="A32" s="4" t="s">
        <v>705</v>
      </c>
      <c r="J32" s="8" t="n">
        <v>442.1</v>
      </c>
      <c r="K32" s="8" t="n">
        <v>465.9</v>
      </c>
      <c r="L32" s="8" t="n">
        <v>761.5</v>
      </c>
    </row>
    <row r="33" spans="1:12">
      <c r="A33" s="4" t="s">
        <v>718</v>
      </c>
      <c r="B33" s="8" t="n">
        <v>925.6</v>
      </c>
      <c r="F33" s="8" t="n">
        <v>1190.1</v>
      </c>
      <c r="J33" s="8" t="n">
        <v>925.6</v>
      </c>
      <c r="K33" s="8" t="n">
        <v>1190.1</v>
      </c>
    </row>
    <row r="34" spans="1:12">
      <c r="A34" s="4" t="s">
        <v>766</v>
      </c>
    </row>
    <row r="35" spans="1:12">
      <c r="A35" s="3" t="s">
        <v>743</v>
      </c>
    </row>
    <row r="36" spans="1:12">
      <c r="A36" s="4" t="s">
        <v>705</v>
      </c>
      <c r="J36" s="8" t="n">
        <v>4068.1</v>
      </c>
      <c r="K36" s="8" t="n">
        <v>4309.7</v>
      </c>
      <c r="L36" s="7" t="n">
        <v>3827.9</v>
      </c>
    </row>
    <row r="37" spans="1:12">
      <c r="A37" s="4" t="s">
        <v>718</v>
      </c>
      <c r="B37" s="7" t="n">
        <v>746.6</v>
      </c>
      <c r="F37" s="7" t="n">
        <v>810.4</v>
      </c>
      <c r="J37" s="7" t="n">
        <v>746.6</v>
      </c>
      <c r="K37" s="7" t="n">
        <v>810.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40</v>
      </c>
      <c r="D2" s="2" t="s">
        <v>44</v>
      </c>
    </row>
    <row r="3" spans="1:4">
      <c r="A3" s="3" t="s">
        <v>743</v>
      </c>
    </row>
    <row r="4" spans="1:4">
      <c r="A4" s="4" t="s">
        <v>177</v>
      </c>
      <c r="B4" s="7" t="n">
        <v>368.1</v>
      </c>
      <c r="C4" s="7" t="n">
        <v>255.7</v>
      </c>
      <c r="D4" s="7" t="n">
        <v>312.9</v>
      </c>
    </row>
    <row r="5" spans="1:4">
      <c r="A5" s="4" t="s">
        <v>768</v>
      </c>
      <c r="B5" s="8" t="n">
        <v>550.4</v>
      </c>
      <c r="C5" s="8" t="n">
        <v>614.7</v>
      </c>
      <c r="D5" s="8" t="n">
        <v>300.7</v>
      </c>
    </row>
    <row r="6" spans="1:4">
      <c r="A6" s="4" t="s">
        <v>51</v>
      </c>
      <c r="B6" s="8" t="n">
        <v>189.2</v>
      </c>
      <c r="C6" s="8" t="n">
        <v>212.9</v>
      </c>
      <c r="D6" s="8" t="n">
        <v>105.4</v>
      </c>
    </row>
    <row r="7" spans="1:4">
      <c r="A7" s="4" t="s">
        <v>745</v>
      </c>
    </row>
    <row r="8" spans="1:4">
      <c r="A8" s="3" t="s">
        <v>743</v>
      </c>
    </row>
    <row r="9" spans="1:4">
      <c r="A9" s="4" t="s">
        <v>177</v>
      </c>
      <c r="B9" s="8" t="n">
        <v>223.2</v>
      </c>
      <c r="C9" s="8" t="n">
        <v>179.1</v>
      </c>
      <c r="D9" s="8" t="n">
        <v>286.9</v>
      </c>
    </row>
    <row r="10" spans="1:4">
      <c r="A10" s="4" t="s">
        <v>768</v>
      </c>
      <c r="B10" s="8" t="n">
        <v>440.4</v>
      </c>
      <c r="C10" s="8" t="n">
        <v>507.2</v>
      </c>
      <c r="D10" s="8" t="n">
        <v>256.8</v>
      </c>
    </row>
    <row r="11" spans="1:4">
      <c r="A11" s="4" t="s">
        <v>51</v>
      </c>
      <c r="B11" s="8" t="n">
        <v>145.2</v>
      </c>
      <c r="C11" s="8" t="n">
        <v>169.2</v>
      </c>
      <c r="D11" s="8" t="n">
        <v>75.40000000000001</v>
      </c>
    </row>
    <row r="12" spans="1:4">
      <c r="A12" s="4" t="s">
        <v>746</v>
      </c>
    </row>
    <row r="13" spans="1:4">
      <c r="A13" s="3" t="s">
        <v>743</v>
      </c>
    </row>
    <row r="14" spans="1:4">
      <c r="A14" s="4" t="s">
        <v>177</v>
      </c>
      <c r="B14" s="8" t="n">
        <v>7.6</v>
      </c>
      <c r="C14" s="8" t="n">
        <v>16.2</v>
      </c>
      <c r="D14" s="5" t="n">
        <v>26</v>
      </c>
    </row>
    <row r="15" spans="1:4">
      <c r="A15" s="4" t="s">
        <v>768</v>
      </c>
      <c r="B15" s="8" t="n">
        <v>38.2</v>
      </c>
      <c r="C15" s="8" t="n">
        <v>41.1</v>
      </c>
      <c r="D15" s="8" t="n">
        <v>43.9</v>
      </c>
    </row>
    <row r="16" spans="1:4">
      <c r="A16" s="4" t="s">
        <v>51</v>
      </c>
      <c r="B16" s="8" t="n">
        <v>29.7</v>
      </c>
      <c r="C16" s="8" t="n">
        <v>31.4</v>
      </c>
      <c r="D16" s="6" t="n">
        <v>30</v>
      </c>
    </row>
    <row r="17" spans="1:4">
      <c r="A17" s="4" t="s">
        <v>747</v>
      </c>
    </row>
    <row r="18" spans="1:4">
      <c r="A18" s="3" t="s">
        <v>743</v>
      </c>
    </row>
    <row r="19" spans="1:4">
      <c r="A19" s="4" t="s">
        <v>177</v>
      </c>
      <c r="B19" s="8" t="n">
        <v>111.9</v>
      </c>
      <c r="C19" s="8" t="n">
        <v>35.4</v>
      </c>
    </row>
    <row r="20" spans="1:4">
      <c r="A20" s="4" t="s">
        <v>768</v>
      </c>
      <c r="B20" s="8" t="n">
        <v>66.59999999999999</v>
      </c>
      <c r="C20" s="8" t="n">
        <v>63.6</v>
      </c>
    </row>
    <row r="21" spans="1:4">
      <c r="A21" s="4" t="s">
        <v>51</v>
      </c>
      <c r="B21" s="8" t="n">
        <v>14.3</v>
      </c>
      <c r="C21" s="8" t="n">
        <v>12.3</v>
      </c>
    </row>
    <row r="22" spans="1:4">
      <c r="A22" s="4" t="s">
        <v>749</v>
      </c>
    </row>
    <row r="23" spans="1:4">
      <c r="A23" s="3" t="s">
        <v>743</v>
      </c>
    </row>
    <row r="24" spans="1:4">
      <c r="A24" s="4" t="s">
        <v>177</v>
      </c>
      <c r="B24" s="8" t="n">
        <v>25.4</v>
      </c>
      <c r="C24" s="5" t="n">
        <v>25</v>
      </c>
    </row>
    <row r="25" spans="1:4">
      <c r="A25" s="4" t="s">
        <v>768</v>
      </c>
      <c r="B25" s="7" t="n">
        <v>5.2</v>
      </c>
      <c r="C25" s="7" t="n">
        <v>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37</v>
      </c>
      <c r="J1" s="2" t="s">
        <v>1</v>
      </c>
    </row>
    <row r="2" spans="1:12">
      <c r="B2" s="2" t="s">
        <v>2</v>
      </c>
      <c r="C2" s="2" t="s">
        <v>38</v>
      </c>
      <c r="D2" s="2" t="s">
        <v>4</v>
      </c>
      <c r="E2" s="2" t="s">
        <v>39</v>
      </c>
      <c r="F2" s="2" t="s">
        <v>40</v>
      </c>
      <c r="G2" s="2" t="s">
        <v>41</v>
      </c>
      <c r="H2" s="2" t="s">
        <v>42</v>
      </c>
      <c r="I2" s="2" t="s">
        <v>43</v>
      </c>
      <c r="J2" s="2" t="s">
        <v>2</v>
      </c>
      <c r="K2" s="2" t="s">
        <v>40</v>
      </c>
      <c r="L2" s="2" t="s">
        <v>44</v>
      </c>
    </row>
    <row r="3" spans="1:12">
      <c r="A3" s="3" t="s">
        <v>770</v>
      </c>
    </row>
    <row r="4" spans="1:12">
      <c r="A4" s="4" t="s">
        <v>771</v>
      </c>
      <c r="B4" s="7" t="n">
        <v>-2246.5</v>
      </c>
      <c r="C4" s="7" t="n">
        <v>134.2</v>
      </c>
      <c r="D4" s="7" t="n">
        <v>110.1</v>
      </c>
      <c r="E4" s="7" t="n">
        <v>91.40000000000001</v>
      </c>
      <c r="F4" s="7" t="n">
        <v>-127.5</v>
      </c>
      <c r="G4" s="7" t="n">
        <v>117.9</v>
      </c>
      <c r="H4" s="6" t="n">
        <v>159</v>
      </c>
      <c r="I4" s="7" t="n">
        <v>-15.2</v>
      </c>
      <c r="J4" s="7" t="n">
        <v>-1910.8</v>
      </c>
      <c r="K4" s="7" t="n">
        <v>134.2</v>
      </c>
      <c r="L4" s="7" t="n">
        <v>371.1</v>
      </c>
    </row>
    <row r="5" spans="1:12">
      <c r="A5" s="4" t="s">
        <v>209</v>
      </c>
      <c r="B5" s="7" t="n">
        <v>-2259.3</v>
      </c>
      <c r="C5" s="7" t="n">
        <v>136.9</v>
      </c>
      <c r="D5" s="7" t="n">
        <v>105.7</v>
      </c>
      <c r="E5" s="7" t="n">
        <v>95.09999999999999</v>
      </c>
      <c r="F5" s="7" t="n">
        <v>-153.9</v>
      </c>
      <c r="G5" s="6" t="n">
        <v>121</v>
      </c>
      <c r="H5" s="7" t="n">
        <v>164.9</v>
      </c>
      <c r="I5" s="7" t="n">
        <v>-18.7</v>
      </c>
      <c r="J5" s="8" t="n">
        <v>-1921.6</v>
      </c>
      <c r="K5" s="8" t="n">
        <v>113.3</v>
      </c>
      <c r="L5" s="8" t="n">
        <v>393.3</v>
      </c>
    </row>
    <row r="6" spans="1:12">
      <c r="A6" s="4" t="s">
        <v>772</v>
      </c>
      <c r="K6" s="5" t="n">
        <v>0</v>
      </c>
      <c r="L6" s="8" t="n">
        <v>1.5</v>
      </c>
    </row>
    <row r="7" spans="1:12">
      <c r="A7" s="4" t="s">
        <v>773</v>
      </c>
      <c r="J7" s="7" t="n">
        <v>-1921.6</v>
      </c>
      <c r="K7" s="7" t="n">
        <v>113.3</v>
      </c>
      <c r="L7" s="7" t="n">
        <v>394.8</v>
      </c>
    </row>
    <row r="8" spans="1:12">
      <c r="A8" s="4" t="s">
        <v>774</v>
      </c>
      <c r="J8" s="5" t="n">
        <v>458</v>
      </c>
      <c r="K8" s="8" t="n">
        <v>466.7</v>
      </c>
      <c r="L8" s="8" t="n">
        <v>119.4</v>
      </c>
    </row>
    <row r="9" spans="1:12">
      <c r="A9" s="4" t="s">
        <v>775</v>
      </c>
      <c r="J9" s="5" t="n">
        <v>458</v>
      </c>
      <c r="K9" s="8" t="n">
        <v>468.3</v>
      </c>
      <c r="L9" s="8" t="n">
        <v>125.1</v>
      </c>
    </row>
    <row r="10" spans="1:12">
      <c r="A10" s="4" t="s">
        <v>776</v>
      </c>
      <c r="B10" s="6" t="n">
        <v>-5</v>
      </c>
      <c r="C10" s="9" t="n">
        <v>0.3</v>
      </c>
      <c r="D10" s="9" t="n">
        <v>0.23</v>
      </c>
      <c r="E10" s="9" t="n">
        <v>0.2</v>
      </c>
      <c r="F10" s="9" t="n">
        <v>-0.33</v>
      </c>
      <c r="G10" s="9" t="n">
        <v>0.26</v>
      </c>
      <c r="H10" s="9" t="n">
        <v>0.35</v>
      </c>
      <c r="I10" s="9" t="n">
        <v>-0.04</v>
      </c>
      <c r="J10" s="9" t="n">
        <v>-4.2</v>
      </c>
      <c r="K10" s="9" t="n">
        <v>0.24</v>
      </c>
      <c r="L10" s="9" t="n">
        <v>3.29</v>
      </c>
    </row>
    <row r="11" spans="1:12">
      <c r="A11" s="4" t="s">
        <v>777</v>
      </c>
      <c r="B11" s="6" t="n">
        <v>-5</v>
      </c>
      <c r="C11" s="9" t="n">
        <v>0.3</v>
      </c>
      <c r="D11" s="9" t="n">
        <v>0.23</v>
      </c>
      <c r="E11" s="9" t="n">
        <v>0.2</v>
      </c>
      <c r="F11" s="9" t="n">
        <v>-0.33</v>
      </c>
      <c r="G11" s="9" t="n">
        <v>0.26</v>
      </c>
      <c r="H11" s="9" t="n">
        <v>0.35</v>
      </c>
      <c r="I11" s="9" t="n">
        <v>-0.04</v>
      </c>
      <c r="J11" s="9" t="n">
        <v>-4.2</v>
      </c>
      <c r="K11" s="9" t="n">
        <v>0.24</v>
      </c>
      <c r="L11" s="9" t="n">
        <v>3.16</v>
      </c>
    </row>
    <row r="12" spans="1:12">
      <c r="A12" s="4" t="s">
        <v>778</v>
      </c>
    </row>
    <row r="13" spans="1:12">
      <c r="A13" s="3" t="s">
        <v>770</v>
      </c>
    </row>
    <row r="14" spans="1:12">
      <c r="A14" s="4" t="s">
        <v>779</v>
      </c>
      <c r="K14" s="8" t="n">
        <v>0.2</v>
      </c>
      <c r="L14" s="5" t="n">
        <v>0</v>
      </c>
    </row>
    <row r="15" spans="1:12">
      <c r="A15" s="4" t="s">
        <v>780</v>
      </c>
    </row>
    <row r="16" spans="1:12">
      <c r="A16" s="3" t="s">
        <v>770</v>
      </c>
    </row>
    <row r="17" spans="1:12">
      <c r="A17" s="4" t="s">
        <v>779</v>
      </c>
      <c r="L17" s="5" t="n">
        <v>0</v>
      </c>
    </row>
    <row r="18" spans="1:12">
      <c r="A18" s="4" t="s">
        <v>781</v>
      </c>
    </row>
    <row r="19" spans="1:12">
      <c r="A19" s="3" t="s">
        <v>770</v>
      </c>
    </row>
    <row r="20" spans="1:12">
      <c r="A20" s="4" t="s">
        <v>779</v>
      </c>
      <c r="K20" s="8" t="n">
        <v>1.4</v>
      </c>
      <c r="L20" s="8" t="n">
        <v>0.5</v>
      </c>
    </row>
    <row r="21" spans="1:12">
      <c r="A21" s="4" t="s">
        <v>782</v>
      </c>
    </row>
    <row r="22" spans="1:12">
      <c r="A22" s="3" t="s">
        <v>770</v>
      </c>
    </row>
    <row r="23" spans="1:12">
      <c r="A23" s="4" t="s">
        <v>783</v>
      </c>
      <c r="K23" s="5" t="n">
        <v>0</v>
      </c>
      <c r="L23" s="8" t="n">
        <v>5.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4</v>
      </c>
      <c r="B1" s="2" t="s">
        <v>2</v>
      </c>
      <c r="C1" s="2" t="s">
        <v>40</v>
      </c>
    </row>
    <row r="2" spans="1:3">
      <c r="A2" s="3" t="s">
        <v>253</v>
      </c>
    </row>
    <row r="3" spans="1:3">
      <c r="A3" s="4" t="s">
        <v>785</v>
      </c>
      <c r="B3" s="7" t="n">
        <v>366.4</v>
      </c>
      <c r="C3" s="7" t="n">
        <v>271.4</v>
      </c>
    </row>
    <row r="4" spans="1:3">
      <c r="A4" s="4" t="s">
        <v>786</v>
      </c>
      <c r="B4" s="8" t="n">
        <v>146.4</v>
      </c>
      <c r="C4" s="8" t="n">
        <v>130.2</v>
      </c>
    </row>
    <row r="5" spans="1:3">
      <c r="A5" s="4" t="s">
        <v>787</v>
      </c>
      <c r="B5" s="8" t="n">
        <v>738.4</v>
      </c>
      <c r="C5" s="8" t="n">
        <v>585.4</v>
      </c>
    </row>
    <row r="6" spans="1:3">
      <c r="A6" s="4" t="s">
        <v>788</v>
      </c>
      <c r="B6" s="7" t="n">
        <v>1251.2</v>
      </c>
      <c r="C6" s="6" t="n">
        <v>9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89</v>
      </c>
      <c r="B1" s="2" t="s">
        <v>1</v>
      </c>
    </row>
    <row r="2" spans="1:3">
      <c r="B2" s="2" t="s">
        <v>2</v>
      </c>
      <c r="C2" s="2" t="s">
        <v>40</v>
      </c>
    </row>
    <row r="3" spans="1:3">
      <c r="A3" s="3" t="s">
        <v>790</v>
      </c>
    </row>
    <row r="4" spans="1:3">
      <c r="A4" s="4" t="s">
        <v>791</v>
      </c>
      <c r="B4" s="6" t="n">
        <v>97500000</v>
      </c>
      <c r="C4" s="6" t="n">
        <v>70800000</v>
      </c>
    </row>
    <row r="5" spans="1:3">
      <c r="A5" s="4" t="s">
        <v>792</v>
      </c>
      <c r="B5" s="5" t="n">
        <v>387200000</v>
      </c>
      <c r="C5" s="5" t="n">
        <v>300900000</v>
      </c>
    </row>
    <row r="6" spans="1:3">
      <c r="A6" s="4" t="s">
        <v>793</v>
      </c>
      <c r="B6" s="5" t="n">
        <v>7900000</v>
      </c>
      <c r="C6" s="6" t="n">
        <v>600000</v>
      </c>
    </row>
    <row r="7" spans="1:3">
      <c r="A7" s="4" t="s">
        <v>794</v>
      </c>
      <c r="B7"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40</v>
      </c>
    </row>
    <row r="2" spans="1:3">
      <c r="A2" s="3" t="s">
        <v>257</v>
      </c>
    </row>
    <row r="3" spans="1:3">
      <c r="A3" s="4" t="s">
        <v>796</v>
      </c>
      <c r="B3" s="7" t="n">
        <v>305.8</v>
      </c>
      <c r="C3" s="7" t="n">
        <v>532.5</v>
      </c>
    </row>
    <row r="4" spans="1:3">
      <c r="A4" s="4" t="s">
        <v>797</v>
      </c>
      <c r="B4" s="8" t="n">
        <v>91.3</v>
      </c>
      <c r="C4" s="8" t="n">
        <v>136.2</v>
      </c>
    </row>
    <row r="5" spans="1:3">
      <c r="A5" s="4" t="s">
        <v>798</v>
      </c>
      <c r="B5" s="5" t="n">
        <v>87</v>
      </c>
      <c r="C5" s="8" t="n">
        <v>170.9</v>
      </c>
    </row>
    <row r="6" spans="1:3">
      <c r="A6" s="4" t="s">
        <v>799</v>
      </c>
      <c r="B6" s="5" t="n">
        <v>85</v>
      </c>
      <c r="C6" s="8" t="n">
        <v>155.8</v>
      </c>
    </row>
    <row r="7" spans="1:3">
      <c r="A7" s="4" t="s">
        <v>800</v>
      </c>
      <c r="C7" s="5" t="n">
        <v>60</v>
      </c>
    </row>
    <row r="8" spans="1:3">
      <c r="A8" s="4" t="s">
        <v>801</v>
      </c>
      <c r="B8" s="8" t="n">
        <v>9.6</v>
      </c>
      <c r="C8" s="8" t="n">
        <v>50.2</v>
      </c>
    </row>
    <row r="9" spans="1:3">
      <c r="A9" s="4" t="s">
        <v>802</v>
      </c>
      <c r="C9" s="8" t="n">
        <v>9.9</v>
      </c>
    </row>
    <row r="10" spans="1:3">
      <c r="A10" s="4" t="s">
        <v>803</v>
      </c>
      <c r="B10" s="8" t="n">
        <v>76.90000000000001</v>
      </c>
      <c r="C10" s="8" t="n">
        <v>90.7</v>
      </c>
    </row>
    <row r="11" spans="1:3">
      <c r="A11" s="4" t="s">
        <v>715</v>
      </c>
      <c r="B11" s="8" t="n">
        <v>655.6</v>
      </c>
      <c r="C11" s="8" t="n">
        <v>1206.2</v>
      </c>
    </row>
    <row r="12" spans="1:3">
      <c r="A12" s="4" t="s">
        <v>804</v>
      </c>
      <c r="B12" s="8" t="n">
        <v>418.2</v>
      </c>
      <c r="C12" s="8" t="n">
        <v>74.59999999999999</v>
      </c>
    </row>
    <row r="13" spans="1:3">
      <c r="A13" s="4" t="s">
        <v>805</v>
      </c>
      <c r="B13" s="8" t="n">
        <v>418.2</v>
      </c>
      <c r="C13" s="8" t="n">
        <v>616.3</v>
      </c>
    </row>
    <row r="14" spans="1:3">
      <c r="A14" s="4" t="s">
        <v>806</v>
      </c>
      <c r="B14" s="8" t="n">
        <v>214.3</v>
      </c>
      <c r="C14" s="8" t="n">
        <v>204.4</v>
      </c>
    </row>
    <row r="15" spans="1:3">
      <c r="A15" s="4" t="s">
        <v>807</v>
      </c>
      <c r="B15" s="8" t="n">
        <v>135.5</v>
      </c>
      <c r="C15" s="8" t="n">
        <v>83.40000000000001</v>
      </c>
    </row>
    <row r="16" spans="1:3">
      <c r="A16" s="4" t="s">
        <v>808</v>
      </c>
      <c r="B16" s="5" t="n">
        <v>173</v>
      </c>
      <c r="C16" s="8" t="n">
        <v>69.7</v>
      </c>
    </row>
    <row r="17" spans="1:3">
      <c r="A17" s="4" t="s">
        <v>809</v>
      </c>
      <c r="B17" s="8" t="n">
        <v>112.3</v>
      </c>
      <c r="C17" s="5" t="n">
        <v>145</v>
      </c>
    </row>
    <row r="18" spans="1:3">
      <c r="A18" s="4" t="s">
        <v>810</v>
      </c>
      <c r="B18" s="8" t="n">
        <v>87.3</v>
      </c>
      <c r="C18" s="8" t="n">
        <v>123.5</v>
      </c>
    </row>
    <row r="19" spans="1:3">
      <c r="A19" s="4" t="s">
        <v>811</v>
      </c>
      <c r="B19" s="8" t="n">
        <v>16.2</v>
      </c>
      <c r="C19" s="8" t="n">
        <v>13.7</v>
      </c>
    </row>
    <row r="20" spans="1:3">
      <c r="A20" s="4" t="s">
        <v>812</v>
      </c>
      <c r="B20" s="5" t="n">
        <v>14</v>
      </c>
      <c r="C20" s="8" t="n">
        <v>10.3</v>
      </c>
    </row>
    <row r="21" spans="1:3">
      <c r="A21" s="4" t="s">
        <v>813</v>
      </c>
      <c r="B21" s="8" t="n">
        <v>177.6</v>
      </c>
      <c r="C21" s="5" t="n">
        <v>347</v>
      </c>
    </row>
    <row r="22" spans="1:3">
      <c r="A22" s="4" t="s">
        <v>727</v>
      </c>
      <c r="B22" s="7" t="n">
        <v>1766.6</v>
      </c>
      <c r="C22" s="7" t="n">
        <v>168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40</v>
      </c>
    </row>
    <row r="2" spans="1:3">
      <c r="A2" s="3" t="s">
        <v>815</v>
      </c>
    </row>
    <row r="3" spans="1:3">
      <c r="A3" s="4" t="s">
        <v>717</v>
      </c>
      <c r="B3" s="7" t="n">
        <v>394.5</v>
      </c>
      <c r="C3" s="7" t="n">
        <v>272.5</v>
      </c>
    </row>
    <row r="4" spans="1:3">
      <c r="A4" s="4" t="s">
        <v>816</v>
      </c>
    </row>
    <row r="5" spans="1:3">
      <c r="A5" s="3" t="s">
        <v>815</v>
      </c>
    </row>
    <row r="6" spans="1:3">
      <c r="A6" s="4" t="s">
        <v>817</v>
      </c>
      <c r="B6" s="4" t="s">
        <v>818</v>
      </c>
      <c r="C6" s="4" t="s">
        <v>818</v>
      </c>
    </row>
    <row r="7" spans="1:3">
      <c r="A7" s="4" t="s">
        <v>717</v>
      </c>
      <c r="B7" s="7" t="n">
        <v>136.1</v>
      </c>
      <c r="C7" s="7" t="n">
        <v>111.4</v>
      </c>
    </row>
    <row r="8" spans="1:3">
      <c r="A8" s="4" t="s">
        <v>819</v>
      </c>
    </row>
    <row r="9" spans="1:3">
      <c r="A9" s="3" t="s">
        <v>815</v>
      </c>
    </row>
    <row r="10" spans="1:3">
      <c r="A10" s="4" t="s">
        <v>817</v>
      </c>
      <c r="B10" s="4" t="s">
        <v>818</v>
      </c>
      <c r="C10" s="4" t="s">
        <v>818</v>
      </c>
    </row>
    <row r="11" spans="1:3">
      <c r="A11" s="4" t="s">
        <v>717</v>
      </c>
      <c r="B11" s="7" t="n">
        <v>126.2</v>
      </c>
      <c r="C11" s="7" t="n">
        <v>74.09999999999999</v>
      </c>
    </row>
    <row r="12" spans="1:3">
      <c r="A12" s="4" t="s">
        <v>820</v>
      </c>
    </row>
    <row r="13" spans="1:3">
      <c r="A13" s="3" t="s">
        <v>815</v>
      </c>
    </row>
    <row r="14" spans="1:3">
      <c r="A14" s="4" t="s">
        <v>817</v>
      </c>
      <c r="B14" s="4" t="s">
        <v>821</v>
      </c>
      <c r="C14" s="4" t="s">
        <v>821</v>
      </c>
    </row>
    <row r="15" spans="1:3">
      <c r="A15" s="4" t="s">
        <v>717</v>
      </c>
      <c r="B15" s="7" t="n">
        <v>23.2</v>
      </c>
      <c r="C15" s="7" t="n">
        <v>25.1</v>
      </c>
    </row>
    <row r="16" spans="1:3">
      <c r="A16" s="4" t="s">
        <v>822</v>
      </c>
    </row>
    <row r="17" spans="1:3">
      <c r="A17" s="3" t="s">
        <v>815</v>
      </c>
    </row>
    <row r="18" spans="1:3">
      <c r="A18" s="4" t="s">
        <v>817</v>
      </c>
      <c r="B18" s="4" t="s">
        <v>823</v>
      </c>
    </row>
    <row r="19" spans="1:3">
      <c r="A19" s="4" t="s">
        <v>717</v>
      </c>
      <c r="B19" s="7" t="n">
        <v>49.8</v>
      </c>
    </row>
    <row r="20" spans="1:3">
      <c r="A20" s="4" t="s">
        <v>824</v>
      </c>
    </row>
    <row r="21" spans="1:3">
      <c r="A21" s="3" t="s">
        <v>815</v>
      </c>
    </row>
    <row r="22" spans="1:3">
      <c r="A22" s="4" t="s">
        <v>817</v>
      </c>
      <c r="C22" s="4" t="s">
        <v>823</v>
      </c>
    </row>
    <row r="23" spans="1:3">
      <c r="A23" s="4" t="s">
        <v>717</v>
      </c>
      <c r="C23" s="7" t="n">
        <v>21.5</v>
      </c>
    </row>
    <row r="24" spans="1:3">
      <c r="A24" s="4" t="s">
        <v>168</v>
      </c>
    </row>
    <row r="25" spans="1:3">
      <c r="A25" s="3" t="s">
        <v>815</v>
      </c>
    </row>
    <row r="26" spans="1:3">
      <c r="A26" s="4" t="s">
        <v>717</v>
      </c>
      <c r="B26" s="7" t="n">
        <v>59.2</v>
      </c>
      <c r="C26" s="7" t="n">
        <v>40.4</v>
      </c>
    </row>
    <row r="27" spans="1:3">
      <c r="A27" s="4" t="s">
        <v>825</v>
      </c>
    </row>
    <row r="28" spans="1:3">
      <c r="A28" s="3" t="s">
        <v>815</v>
      </c>
    </row>
    <row r="29" spans="1:3">
      <c r="A29" s="4" t="s">
        <v>817</v>
      </c>
      <c r="B29" s="4" t="s">
        <v>8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40</v>
      </c>
      <c r="D2" s="2" t="s">
        <v>44</v>
      </c>
    </row>
    <row r="3" spans="1:4">
      <c r="A3" s="3" t="s">
        <v>815</v>
      </c>
    </row>
    <row r="4" spans="1:4">
      <c r="A4" s="4" t="s">
        <v>827</v>
      </c>
      <c r="B4" s="7" t="n">
        <v>114.3</v>
      </c>
      <c r="C4" s="7" t="n">
        <v>55.6</v>
      </c>
      <c r="D4" s="7" t="n">
        <v>117.7</v>
      </c>
    </row>
    <row r="5" spans="1:4">
      <c r="A5" s="4" t="s">
        <v>622</v>
      </c>
    </row>
    <row r="6" spans="1:4">
      <c r="A6" s="3" t="s">
        <v>815</v>
      </c>
    </row>
    <row r="7" spans="1:4">
      <c r="A7" s="4" t="s">
        <v>827</v>
      </c>
      <c r="B7" s="8" t="n">
        <v>80.90000000000001</v>
      </c>
      <c r="C7" s="8" t="n">
        <v>55.3</v>
      </c>
      <c r="D7" s="5" t="n">
        <v>35</v>
      </c>
    </row>
    <row r="8" spans="1:4">
      <c r="A8" s="4" t="s">
        <v>623</v>
      </c>
    </row>
    <row r="9" spans="1:4">
      <c r="A9" s="3" t="s">
        <v>815</v>
      </c>
    </row>
    <row r="10" spans="1:4">
      <c r="A10" s="4" t="s">
        <v>827</v>
      </c>
      <c r="B10" s="7" t="n">
        <v>33.4</v>
      </c>
      <c r="C10" s="7" t="n">
        <v>0.3</v>
      </c>
      <c r="D10" s="7" t="n">
        <v>82.7</v>
      </c>
    </row>
    <row r="11" spans="1:4">
      <c r="A11" s="4" t="s">
        <v>816</v>
      </c>
    </row>
    <row r="12" spans="1:4">
      <c r="A12" s="3" t="s">
        <v>815</v>
      </c>
    </row>
    <row r="13" spans="1:4">
      <c r="A13" s="4" t="s">
        <v>817</v>
      </c>
      <c r="B13" s="4" t="s">
        <v>818</v>
      </c>
      <c r="C13" s="4" t="s">
        <v>818</v>
      </c>
    </row>
    <row r="14" spans="1:4">
      <c r="A14" s="4" t="s">
        <v>828</v>
      </c>
    </row>
    <row r="15" spans="1:4">
      <c r="A15" s="3" t="s">
        <v>815</v>
      </c>
    </row>
    <row r="16" spans="1:4">
      <c r="A16" s="4" t="s">
        <v>817</v>
      </c>
      <c r="B16" s="4" t="s">
        <v>818</v>
      </c>
    </row>
    <row r="17" spans="1:4">
      <c r="A17" s="4" t="s">
        <v>819</v>
      </c>
    </row>
    <row r="18" spans="1:4">
      <c r="A18" s="3" t="s">
        <v>815</v>
      </c>
    </row>
    <row r="19" spans="1:4">
      <c r="A19" s="4" t="s">
        <v>817</v>
      </c>
      <c r="B19" s="4" t="s">
        <v>818</v>
      </c>
      <c r="C19" s="4" t="s">
        <v>818</v>
      </c>
    </row>
    <row r="20" spans="1:4">
      <c r="A20" s="4" t="s">
        <v>829</v>
      </c>
    </row>
    <row r="21" spans="1:4">
      <c r="A21" s="3" t="s">
        <v>815</v>
      </c>
    </row>
    <row r="22" spans="1:4">
      <c r="A22" s="4" t="s">
        <v>817</v>
      </c>
      <c r="B22" s="4" t="s">
        <v>818</v>
      </c>
    </row>
    <row r="23" spans="1:4">
      <c r="A23" s="4" t="s">
        <v>820</v>
      </c>
    </row>
    <row r="24" spans="1:4">
      <c r="A24" s="3" t="s">
        <v>815</v>
      </c>
    </row>
    <row r="25" spans="1:4">
      <c r="A25" s="4" t="s">
        <v>817</v>
      </c>
      <c r="B25" s="4" t="s">
        <v>821</v>
      </c>
      <c r="C25" s="4" t="s">
        <v>821</v>
      </c>
    </row>
    <row r="26" spans="1:4">
      <c r="A26" s="4" t="s">
        <v>830</v>
      </c>
    </row>
    <row r="27" spans="1:4">
      <c r="A27" s="3" t="s">
        <v>815</v>
      </c>
    </row>
    <row r="28" spans="1:4">
      <c r="A28" s="4" t="s">
        <v>817</v>
      </c>
      <c r="B28" s="4" t="s">
        <v>8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30"/>
    <col customWidth="1" max="5" min="5" width="76"/>
    <col customWidth="1" max="6" min="6" width="57"/>
    <col customWidth="1" max="7" min="7" width="25"/>
    <col customWidth="1" max="8" min="8" width="53"/>
    <col customWidth="1" max="9" min="9" width="31"/>
  </cols>
  <sheetData>
    <row r="1" spans="1:9">
      <c r="A1" s="1" t="s">
        <v>199</v>
      </c>
      <c r="B1" s="2" t="s">
        <v>200</v>
      </c>
      <c r="C1" s="2" t="s">
        <v>201</v>
      </c>
      <c r="D1" s="2" t="s">
        <v>202</v>
      </c>
      <c r="E1" s="2" t="s">
        <v>203</v>
      </c>
      <c r="F1" s="2" t="s">
        <v>204</v>
      </c>
      <c r="G1" s="2" t="s">
        <v>205</v>
      </c>
      <c r="H1" s="2" t="s">
        <v>206</v>
      </c>
      <c r="I1" s="2" t="s">
        <v>207</v>
      </c>
    </row>
    <row r="2" spans="1:9">
      <c r="A2" s="4" t="s">
        <v>208</v>
      </c>
      <c r="B2" s="7" t="n">
        <v>4956.4</v>
      </c>
      <c r="D2" s="7" t="n">
        <v>114.5</v>
      </c>
      <c r="E2" s="7" t="n">
        <v>-81.09999999999999</v>
      </c>
      <c r="F2" s="7" t="n">
        <v>2725.4</v>
      </c>
      <c r="G2" s="7" t="n">
        <v>3273.4</v>
      </c>
      <c r="H2" s="6" t="n">
        <v>-1085</v>
      </c>
      <c r="I2" s="7" t="n">
        <v>9.199999999999999</v>
      </c>
    </row>
    <row r="3" spans="1:9">
      <c r="A3" s="4" t="s">
        <v>63</v>
      </c>
      <c r="B3" s="8" t="n">
        <v>371.1</v>
      </c>
      <c r="G3" s="8" t="n">
        <v>393.3</v>
      </c>
      <c r="I3" s="8" t="n">
        <v>-22.2</v>
      </c>
    </row>
    <row r="4" spans="1:9">
      <c r="A4" s="4" t="s">
        <v>209</v>
      </c>
      <c r="B4" s="8" t="n">
        <v>393.3</v>
      </c>
    </row>
    <row r="5" spans="1:9">
      <c r="A5" s="4" t="s">
        <v>210</v>
      </c>
      <c r="B5" s="8" t="n">
        <v>-15.3</v>
      </c>
      <c r="D5" s="5" t="n">
        <v>0</v>
      </c>
      <c r="E5" s="5" t="n">
        <v>0</v>
      </c>
      <c r="F5" s="5" t="n">
        <v>0</v>
      </c>
      <c r="G5" s="5" t="n">
        <v>0</v>
      </c>
      <c r="H5" s="8" t="n">
        <v>-16.6</v>
      </c>
      <c r="I5" s="8" t="n">
        <v>1.3</v>
      </c>
    </row>
    <row r="6" spans="1:9">
      <c r="A6" s="4" t="s">
        <v>211</v>
      </c>
      <c r="B6" s="8" t="n">
        <v>-34.9</v>
      </c>
      <c r="D6" s="8" t="n">
        <v>0.2</v>
      </c>
      <c r="E6" s="5" t="n">
        <v>0</v>
      </c>
      <c r="F6" s="8" t="n">
        <v>-35.1</v>
      </c>
      <c r="G6" s="5" t="n">
        <v>0</v>
      </c>
      <c r="H6" s="5" t="n">
        <v>0</v>
      </c>
      <c r="I6" s="5" t="n">
        <v>0</v>
      </c>
    </row>
    <row r="7" spans="1:9">
      <c r="A7" s="4" t="s">
        <v>212</v>
      </c>
      <c r="B7" s="8" t="n">
        <v>5.5</v>
      </c>
      <c r="D7" s="5" t="n">
        <v>0</v>
      </c>
      <c r="E7" s="8" t="n">
        <v>36.6</v>
      </c>
      <c r="F7" s="8" t="n">
        <v>-31.1</v>
      </c>
      <c r="G7" s="5" t="n">
        <v>0</v>
      </c>
      <c r="H7" s="5" t="n">
        <v>0</v>
      </c>
      <c r="I7" s="5" t="n">
        <v>0</v>
      </c>
    </row>
    <row r="8" spans="1:9">
      <c r="A8" s="4" t="s">
        <v>213</v>
      </c>
      <c r="B8" s="8" t="n">
        <v>-262.6</v>
      </c>
      <c r="C8" s="10" t="n">
        <v>-236.6</v>
      </c>
      <c r="G8" s="8" t="n">
        <v>-262.6</v>
      </c>
    </row>
    <row r="9" spans="1:9">
      <c r="A9" s="4" t="s">
        <v>214</v>
      </c>
      <c r="I9" s="5" t="n">
        <v>0</v>
      </c>
    </row>
    <row r="10" spans="1:9">
      <c r="A10" s="4" t="s">
        <v>215</v>
      </c>
      <c r="B10" s="5" t="n">
        <v>22</v>
      </c>
      <c r="F10" s="5" t="n">
        <v>22</v>
      </c>
    </row>
    <row r="11" spans="1:9">
      <c r="A11" s="4" t="s">
        <v>168</v>
      </c>
      <c r="B11" s="8" t="n">
        <v>1.9</v>
      </c>
      <c r="F11" s="8" t="n">
        <v>1.9</v>
      </c>
    </row>
    <row r="12" spans="1:9">
      <c r="A12" s="4" t="s">
        <v>216</v>
      </c>
      <c r="B12" s="8" t="n">
        <v>5044.1</v>
      </c>
      <c r="D12" s="8" t="n">
        <v>114.7</v>
      </c>
      <c r="E12" s="8" t="n">
        <v>-44.5</v>
      </c>
      <c r="F12" s="8" t="n">
        <v>2683.1</v>
      </c>
      <c r="G12" s="8" t="n">
        <v>3404.1</v>
      </c>
      <c r="H12" s="8" t="n">
        <v>-1101.6</v>
      </c>
      <c r="I12" s="8" t="n">
        <v>-11.7</v>
      </c>
    </row>
    <row r="13" spans="1:9">
      <c r="A13" s="4" t="s">
        <v>63</v>
      </c>
      <c r="B13" s="8" t="n">
        <v>134.2</v>
      </c>
      <c r="G13" s="8" t="n">
        <v>113.3</v>
      </c>
      <c r="I13" s="8" t="n">
        <v>20.9</v>
      </c>
    </row>
    <row r="14" spans="1:9">
      <c r="A14" s="4" t="s">
        <v>209</v>
      </c>
      <c r="B14" s="8" t="n">
        <v>113.3</v>
      </c>
    </row>
    <row r="15" spans="1:9">
      <c r="A15" s="4" t="s">
        <v>210</v>
      </c>
      <c r="B15" s="8" t="n">
        <v>98.3</v>
      </c>
      <c r="D15" s="5" t="n">
        <v>0</v>
      </c>
      <c r="E15" s="5" t="n">
        <v>0</v>
      </c>
      <c r="F15" s="5" t="n">
        <v>0</v>
      </c>
      <c r="G15" s="5" t="n">
        <v>0</v>
      </c>
      <c r="H15" s="8" t="n">
        <v>97.90000000000001</v>
      </c>
      <c r="I15" s="8" t="n">
        <v>0.4</v>
      </c>
    </row>
    <row r="16" spans="1:9">
      <c r="A16" s="4" t="s">
        <v>217</v>
      </c>
      <c r="B16" s="8" t="n">
        <v>8170.7</v>
      </c>
      <c r="D16" s="8" t="n">
        <v>351.9</v>
      </c>
      <c r="E16" s="8" t="n">
        <v>-6.6</v>
      </c>
      <c r="F16" s="8" t="n">
        <v>7825.4</v>
      </c>
      <c r="G16" s="5" t="n">
        <v>0</v>
      </c>
      <c r="H16" s="5" t="n">
        <v>0</v>
      </c>
      <c r="I16" s="5" t="n">
        <v>0</v>
      </c>
    </row>
    <row r="17" spans="1:9">
      <c r="A17" s="4" t="s">
        <v>218</v>
      </c>
      <c r="B17" s="8" t="n">
        <v>21.2</v>
      </c>
      <c r="E17" s="8" t="n">
        <v>44.5</v>
      </c>
      <c r="F17" s="8" t="n">
        <v>23.3</v>
      </c>
    </row>
    <row r="18" spans="1:9">
      <c r="A18" s="4" t="s">
        <v>219</v>
      </c>
      <c r="B18" s="8" t="n">
        <v>58.5</v>
      </c>
      <c r="D18" s="8" t="n">
        <v>2.1</v>
      </c>
      <c r="E18" s="5" t="n">
        <v>0</v>
      </c>
      <c r="F18" s="8" t="n">
        <v>47.6</v>
      </c>
      <c r="G18" s="8" t="n">
        <v>8.800000000000001</v>
      </c>
      <c r="H18" s="5" t="n">
        <v>0</v>
      </c>
      <c r="I18" s="5" t="n">
        <v>0</v>
      </c>
    </row>
    <row r="19" spans="1:9">
      <c r="A19" s="4" t="s">
        <v>211</v>
      </c>
      <c r="B19" s="8" t="n">
        <v>1.2</v>
      </c>
      <c r="D19" s="8" t="n">
        <v>0.6</v>
      </c>
      <c r="E19" s="5" t="n">
        <v>0</v>
      </c>
      <c r="F19" s="8" t="n">
        <v>0.6</v>
      </c>
      <c r="G19" s="5" t="n">
        <v>0</v>
      </c>
      <c r="H19" s="5" t="n">
        <v>0</v>
      </c>
      <c r="I19" s="5" t="n">
        <v>0</v>
      </c>
    </row>
    <row r="20" spans="1:9">
      <c r="A20" s="4" t="s">
        <v>220</v>
      </c>
      <c r="B20" s="8" t="n">
        <v>1.8</v>
      </c>
      <c r="E20" s="8" t="n">
        <v>1.8</v>
      </c>
      <c r="F20" s="5" t="n">
        <v>0</v>
      </c>
    </row>
    <row r="21" spans="1:9">
      <c r="A21" s="4" t="s">
        <v>213</v>
      </c>
      <c r="B21" s="8" t="n">
        <v>-60.6</v>
      </c>
      <c r="C21" s="10" t="n">
        <v>-60.6</v>
      </c>
      <c r="D21" s="5" t="n">
        <v>0</v>
      </c>
      <c r="E21" s="5" t="n">
        <v>0</v>
      </c>
      <c r="F21" s="5" t="n">
        <v>0</v>
      </c>
      <c r="G21" s="8" t="n">
        <v>-60.6</v>
      </c>
      <c r="H21" s="5" t="n">
        <v>0</v>
      </c>
    </row>
    <row r="22" spans="1:9">
      <c r="A22" s="4" t="s">
        <v>214</v>
      </c>
      <c r="I22" s="5" t="n">
        <v>0</v>
      </c>
    </row>
    <row r="23" spans="1:9">
      <c r="A23" s="4" t="s">
        <v>215</v>
      </c>
      <c r="B23" s="8" t="n">
        <v>44.4</v>
      </c>
      <c r="D23" s="5" t="n">
        <v>0</v>
      </c>
      <c r="E23" s="5" t="n">
        <v>0</v>
      </c>
      <c r="F23" s="8" t="n">
        <v>44.4</v>
      </c>
      <c r="G23" s="5" t="n">
        <v>0</v>
      </c>
      <c r="H23" s="5" t="n">
        <v>0</v>
      </c>
      <c r="I23" s="5" t="n">
        <v>0</v>
      </c>
    </row>
    <row r="24" spans="1:9">
      <c r="A24" s="4" t="s">
        <v>168</v>
      </c>
      <c r="B24" s="8" t="n">
        <v>12.6</v>
      </c>
      <c r="D24" s="5" t="n">
        <v>0</v>
      </c>
      <c r="E24" s="5" t="n">
        <v>0</v>
      </c>
      <c r="F24" s="8" t="n">
        <v>0.7</v>
      </c>
      <c r="G24" s="5" t="n">
        <v>0</v>
      </c>
      <c r="H24" s="5" t="n">
        <v>0</v>
      </c>
      <c r="I24" s="8" t="n">
        <v>11.9</v>
      </c>
    </row>
    <row r="25" spans="1:9">
      <c r="A25" s="4" t="s">
        <v>221</v>
      </c>
      <c r="B25" s="8" t="n">
        <v>13409.4</v>
      </c>
      <c r="D25" s="8" t="n">
        <v>465.1</v>
      </c>
      <c r="E25" s="8" t="n">
        <v>-4.8</v>
      </c>
      <c r="F25" s="8" t="n">
        <v>10483.3</v>
      </c>
      <c r="G25" s="5" t="n">
        <v>3448</v>
      </c>
      <c r="H25" s="8" t="n">
        <v>-1003.7</v>
      </c>
      <c r="I25" s="8" t="n">
        <v>21.5</v>
      </c>
    </row>
    <row r="26" spans="1:9">
      <c r="A26" s="4" t="s">
        <v>222</v>
      </c>
      <c r="B26" s="8" t="n">
        <v>-91.40000000000001</v>
      </c>
      <c r="G26" s="8" t="n">
        <v>-91.5</v>
      </c>
      <c r="I26" s="8" t="n">
        <v>0.1</v>
      </c>
    </row>
    <row r="27" spans="1:9">
      <c r="A27" s="4" t="s">
        <v>63</v>
      </c>
      <c r="B27" s="8" t="n">
        <v>-1910.8</v>
      </c>
      <c r="I27" s="8" t="n">
        <v>10.8</v>
      </c>
    </row>
    <row r="28" spans="1:9">
      <c r="A28" s="4" t="s">
        <v>209</v>
      </c>
      <c r="B28" s="8" t="n">
        <v>-1921.6</v>
      </c>
    </row>
    <row r="29" spans="1:9">
      <c r="A29" s="4" t="s">
        <v>210</v>
      </c>
      <c r="B29" s="8" t="n">
        <v>-360.6</v>
      </c>
      <c r="D29" s="5" t="n">
        <v>0</v>
      </c>
      <c r="E29" s="5" t="n">
        <v>0</v>
      </c>
      <c r="F29" s="5" t="n">
        <v>0</v>
      </c>
      <c r="G29" s="5" t="n">
        <v>0</v>
      </c>
      <c r="H29" s="5" t="n">
        <v>-356</v>
      </c>
      <c r="I29" s="8" t="n">
        <v>-4.6</v>
      </c>
    </row>
    <row r="30" spans="1:9">
      <c r="A30" s="4" t="s">
        <v>219</v>
      </c>
      <c r="B30" s="8" t="n">
        <v>-442.8</v>
      </c>
      <c r="D30" s="8" t="n">
        <v>-14.8</v>
      </c>
      <c r="E30" s="5" t="n">
        <v>0</v>
      </c>
      <c r="F30" s="8" t="n">
        <v>-333.5</v>
      </c>
      <c r="G30" s="8" t="n">
        <v>-94.5</v>
      </c>
      <c r="H30" s="5" t="n">
        <v>0</v>
      </c>
      <c r="I30" s="5" t="n">
        <v>0</v>
      </c>
    </row>
    <row r="31" spans="1:9">
      <c r="A31" s="4" t="s">
        <v>211</v>
      </c>
      <c r="B31" s="8" t="n">
        <v>0.2</v>
      </c>
      <c r="D31" s="8" t="n">
        <v>0.2</v>
      </c>
      <c r="F31" s="5" t="n">
        <v>0</v>
      </c>
      <c r="G31" s="5" t="n">
        <v>0</v>
      </c>
    </row>
    <row r="32" spans="1:9">
      <c r="A32" s="4" t="s">
        <v>220</v>
      </c>
      <c r="B32" s="8" t="n">
        <v>2.4</v>
      </c>
      <c r="D32" s="5" t="n">
        <v>0</v>
      </c>
      <c r="E32" s="8" t="n">
        <v>2.4</v>
      </c>
      <c r="F32" s="5" t="n">
        <v>0</v>
      </c>
      <c r="G32" s="5" t="n">
        <v>0</v>
      </c>
      <c r="H32" s="5" t="n">
        <v>0</v>
      </c>
      <c r="I32" s="5" t="n">
        <v>0</v>
      </c>
    </row>
    <row r="33" spans="1:9">
      <c r="A33" s="4" t="s">
        <v>213</v>
      </c>
      <c r="B33" s="8" t="n">
        <v>-238.1</v>
      </c>
      <c r="D33" s="5" t="n">
        <v>0</v>
      </c>
      <c r="E33" s="5" t="n">
        <v>0</v>
      </c>
      <c r="F33" s="5" t="n">
        <v>0</v>
      </c>
      <c r="G33" s="8" t="n">
        <v>-238.1</v>
      </c>
      <c r="H33" s="5" t="n">
        <v>0</v>
      </c>
    </row>
    <row r="34" spans="1:9">
      <c r="A34" s="4" t="s">
        <v>214</v>
      </c>
      <c r="I34" s="5" t="n">
        <v>0</v>
      </c>
    </row>
    <row r="35" spans="1:9">
      <c r="A35" s="4" t="s">
        <v>215</v>
      </c>
      <c r="B35" s="8" t="n">
        <v>49.1</v>
      </c>
      <c r="D35" s="5" t="n">
        <v>0</v>
      </c>
      <c r="E35" s="5" t="n">
        <v>0</v>
      </c>
      <c r="F35" s="8" t="n">
        <v>49.1</v>
      </c>
      <c r="G35" s="5" t="n">
        <v>0</v>
      </c>
      <c r="H35" s="5" t="n">
        <v>0</v>
      </c>
      <c r="I35" s="5" t="n">
        <v>0</v>
      </c>
    </row>
    <row r="36" spans="1:9">
      <c r="A36" s="4" t="s">
        <v>168</v>
      </c>
      <c r="B36" s="8" t="n">
        <v>13.5</v>
      </c>
      <c r="D36" s="5" t="n">
        <v>0</v>
      </c>
      <c r="E36" s="5" t="n">
        <v>0</v>
      </c>
      <c r="F36" s="8" t="n">
        <v>-1.9</v>
      </c>
      <c r="G36" s="8" t="n">
        <v>11.9</v>
      </c>
      <c r="H36" s="5" t="n">
        <v>0</v>
      </c>
      <c r="I36" s="8" t="n">
        <v>3.5</v>
      </c>
    </row>
    <row r="37" spans="1:9">
      <c r="A37" s="4" t="s">
        <v>223</v>
      </c>
      <c r="B37" s="7" t="n">
        <v>10430.9</v>
      </c>
      <c r="D37" s="7" t="n">
        <v>450.5</v>
      </c>
      <c r="E37" s="7" t="n">
        <v>-2.4</v>
      </c>
      <c r="F37" s="6" t="n">
        <v>10197</v>
      </c>
      <c r="G37" s="7" t="n">
        <v>1114.2</v>
      </c>
      <c r="H37" s="7" t="n">
        <v>-1359.7</v>
      </c>
      <c r="I37" s="7" t="n">
        <v>31.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1</v>
      </c>
      <c r="C1" s="2" t="s">
        <v>1</v>
      </c>
    </row>
    <row r="2" spans="1:4">
      <c r="C2" s="2" t="s">
        <v>44</v>
      </c>
      <c r="D2" s="2" t="s">
        <v>2</v>
      </c>
    </row>
    <row r="3" spans="1:4">
      <c r="A3" s="3" t="s">
        <v>815</v>
      </c>
    </row>
    <row r="4" spans="1:4">
      <c r="A4" s="4" t="s">
        <v>705</v>
      </c>
      <c r="B4" s="4" t="s">
        <v>61</v>
      </c>
      <c r="C4" s="7" t="n">
        <v>6782.9</v>
      </c>
    </row>
    <row r="5" spans="1:4">
      <c r="A5" s="4" t="s">
        <v>832</v>
      </c>
      <c r="B5" s="4" t="s">
        <v>61</v>
      </c>
      <c r="C5" s="5" t="n">
        <v>461</v>
      </c>
    </row>
    <row r="6" spans="1:4">
      <c r="A6" s="4" t="s">
        <v>63</v>
      </c>
      <c r="B6" s="4" t="s">
        <v>61</v>
      </c>
      <c r="C6" s="8" t="n">
        <v>-348.4</v>
      </c>
    </row>
    <row r="7" spans="1:4">
      <c r="A7" s="4" t="s">
        <v>822</v>
      </c>
    </row>
    <row r="8" spans="1:4">
      <c r="A8" s="3" t="s">
        <v>815</v>
      </c>
    </row>
    <row r="9" spans="1:4">
      <c r="A9" s="4" t="s">
        <v>817</v>
      </c>
      <c r="D9" s="4" t="s">
        <v>823</v>
      </c>
    </row>
    <row r="10" spans="1:4">
      <c r="A10" s="4" t="s">
        <v>833</v>
      </c>
    </row>
    <row r="11" spans="1:4">
      <c r="A11" s="3" t="s">
        <v>815</v>
      </c>
    </row>
    <row r="12" spans="1:4">
      <c r="A12" s="4" t="s">
        <v>834</v>
      </c>
      <c r="B12" s="4" t="s">
        <v>61</v>
      </c>
      <c r="C12" s="5" t="n">
        <v>3800</v>
      </c>
    </row>
    <row r="13" spans="1:4">
      <c r="A13" s="4" t="s">
        <v>835</v>
      </c>
      <c r="B13" s="4" t="s">
        <v>61</v>
      </c>
      <c r="C13" s="8" t="n">
        <v>191.2</v>
      </c>
    </row>
    <row r="14" spans="1:4">
      <c r="A14" s="4" t="s">
        <v>63</v>
      </c>
      <c r="B14" s="4" t="s">
        <v>61</v>
      </c>
      <c r="C14" s="8" t="n">
        <v>7.7</v>
      </c>
    </row>
    <row r="15" spans="1:4">
      <c r="A15" s="4" t="s">
        <v>836</v>
      </c>
    </row>
    <row r="16" spans="1:4">
      <c r="A16" s="3" t="s">
        <v>815</v>
      </c>
    </row>
    <row r="17" spans="1:4">
      <c r="A17" s="4" t="s">
        <v>837</v>
      </c>
      <c r="B17" s="4" t="s">
        <v>61</v>
      </c>
      <c r="C17" s="5" t="n">
        <v>3500</v>
      </c>
    </row>
    <row r="18" spans="1:4">
      <c r="A18" s="4" t="s">
        <v>838</v>
      </c>
    </row>
    <row r="19" spans="1:4">
      <c r="A19" s="3" t="s">
        <v>815</v>
      </c>
    </row>
    <row r="20" spans="1:4">
      <c r="A20" s="4" t="s">
        <v>837</v>
      </c>
      <c r="B20" s="4" t="s">
        <v>61</v>
      </c>
      <c r="C20" s="8" t="n">
        <v>601.7</v>
      </c>
    </row>
    <row r="21" spans="1:4">
      <c r="A21" s="4" t="s">
        <v>839</v>
      </c>
    </row>
    <row r="22" spans="1:4">
      <c r="A22" s="3" t="s">
        <v>815</v>
      </c>
    </row>
    <row r="23" spans="1:4">
      <c r="A23" s="4" t="s">
        <v>840</v>
      </c>
      <c r="B23" s="4" t="s">
        <v>61</v>
      </c>
      <c r="C23" s="7" t="n">
        <v>71.09999999999999</v>
      </c>
    </row>
    <row r="24" spans="1:4"/>
    <row r="25" spans="1:4">
      <c r="A25" s="4" t="s">
        <v>61</v>
      </c>
      <c r="B25" s="4" t="s">
        <v>841</v>
      </c>
    </row>
  </sheetData>
  <mergeCells count="3">
    <mergeCell ref="A1:B2"/>
    <mergeCell ref="A24:C24"/>
    <mergeCell ref="B25:C2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2</v>
      </c>
      <c r="B1" s="2" t="s">
        <v>1</v>
      </c>
    </row>
    <row r="2" spans="1:4">
      <c r="B2" s="2" t="s">
        <v>2</v>
      </c>
      <c r="C2" s="2" t="s">
        <v>40</v>
      </c>
      <c r="D2" s="2" t="s">
        <v>44</v>
      </c>
    </row>
    <row r="3" spans="1:4">
      <c r="A3" s="3" t="s">
        <v>843</v>
      </c>
    </row>
    <row r="4" spans="1:4">
      <c r="A4" s="4" t="s">
        <v>844</v>
      </c>
      <c r="B4" s="7" t="n">
        <v>61.7</v>
      </c>
      <c r="C4" s="7" t="n">
        <v>98.40000000000001</v>
      </c>
    </row>
    <row r="5" spans="1:4">
      <c r="A5" s="4" t="s">
        <v>845</v>
      </c>
      <c r="B5" s="8" t="n">
        <v>148.6</v>
      </c>
      <c r="C5" s="8" t="n">
        <v>121.8</v>
      </c>
    </row>
    <row r="6" spans="1:4">
      <c r="A6" s="4" t="s">
        <v>846</v>
      </c>
      <c r="B6" s="5" t="n">
        <v>130</v>
      </c>
      <c r="C6" s="8" t="n">
        <v>140.9</v>
      </c>
    </row>
    <row r="7" spans="1:4">
      <c r="A7" s="4" t="s">
        <v>45</v>
      </c>
      <c r="B7" s="8" t="n">
        <v>293.3</v>
      </c>
      <c r="C7" s="8" t="n">
        <v>238.1</v>
      </c>
      <c r="D7" s="7" t="n">
        <v>284.5</v>
      </c>
    </row>
    <row r="8" spans="1:4">
      <c r="A8" s="4" t="s">
        <v>847</v>
      </c>
      <c r="B8" s="8" t="n">
        <v>154.7</v>
      </c>
      <c r="C8" s="8" t="n">
        <v>141.4</v>
      </c>
      <c r="D8" s="8" t="n">
        <v>105.5</v>
      </c>
    </row>
    <row r="9" spans="1:4">
      <c r="A9" s="4" t="s">
        <v>848</v>
      </c>
    </row>
    <row r="10" spans="1:4">
      <c r="A10" s="3" t="s">
        <v>843</v>
      </c>
    </row>
    <row r="11" spans="1:4">
      <c r="A11" s="4" t="s">
        <v>844</v>
      </c>
      <c r="B11" s="8" t="n">
        <v>31.6</v>
      </c>
      <c r="C11" s="8" t="n">
        <v>42.5</v>
      </c>
    </row>
    <row r="12" spans="1:4">
      <c r="A12" s="4" t="s">
        <v>45</v>
      </c>
      <c r="B12" s="8" t="n">
        <v>118.2</v>
      </c>
    </row>
    <row r="13" spans="1:4">
      <c r="A13" s="4" t="s">
        <v>849</v>
      </c>
    </row>
    <row r="14" spans="1:4">
      <c r="A14" s="3" t="s">
        <v>843</v>
      </c>
    </row>
    <row r="15" spans="1:4">
      <c r="A15" s="4" t="s">
        <v>844</v>
      </c>
      <c r="B15" s="8" t="n">
        <v>10.9</v>
      </c>
      <c r="C15" s="8" t="n">
        <v>13.8</v>
      </c>
    </row>
    <row r="16" spans="1:4">
      <c r="A16" s="4" t="s">
        <v>850</v>
      </c>
    </row>
    <row r="17" spans="1:4">
      <c r="A17" s="3" t="s">
        <v>843</v>
      </c>
    </row>
    <row r="18" spans="1:4">
      <c r="A18" s="4" t="s">
        <v>844</v>
      </c>
      <c r="B18" s="8" t="n">
        <v>4.9</v>
      </c>
      <c r="C18" s="8" t="n">
        <v>22.3</v>
      </c>
    </row>
    <row r="19" spans="1:4">
      <c r="A19" s="4" t="s">
        <v>845</v>
      </c>
      <c r="B19" s="8" t="n">
        <v>0.7</v>
      </c>
    </row>
    <row r="20" spans="1:4">
      <c r="A20" s="4" t="s">
        <v>45</v>
      </c>
      <c r="B20" s="8" t="n">
        <v>124.8</v>
      </c>
      <c r="C20" s="8" t="n">
        <v>111.3</v>
      </c>
    </row>
    <row r="21" spans="1:4">
      <c r="A21" s="4" t="s">
        <v>851</v>
      </c>
    </row>
    <row r="22" spans="1:4">
      <c r="A22" s="3" t="s">
        <v>843</v>
      </c>
    </row>
    <row r="23" spans="1:4">
      <c r="A23" s="4" t="s">
        <v>845</v>
      </c>
      <c r="B23" s="8" t="n">
        <v>2.5</v>
      </c>
      <c r="C23" s="8" t="n">
        <v>12.3</v>
      </c>
    </row>
    <row r="24" spans="1:4">
      <c r="A24" s="4" t="s">
        <v>852</v>
      </c>
    </row>
    <row r="25" spans="1:4">
      <c r="A25" s="3" t="s">
        <v>843</v>
      </c>
    </row>
    <row r="26" spans="1:4">
      <c r="A26" s="4" t="s">
        <v>845</v>
      </c>
      <c r="B26" s="5" t="n">
        <v>70</v>
      </c>
      <c r="C26" s="8" t="n">
        <v>48.3</v>
      </c>
    </row>
    <row r="27" spans="1:4">
      <c r="A27" s="4" t="s">
        <v>847</v>
      </c>
      <c r="B27" s="5" t="n">
        <v>53</v>
      </c>
      <c r="C27" s="8" t="n">
        <v>44.1</v>
      </c>
    </row>
    <row r="28" spans="1:4">
      <c r="A28" s="4" t="s">
        <v>853</v>
      </c>
    </row>
    <row r="29" spans="1:4">
      <c r="A29" s="3" t="s">
        <v>843</v>
      </c>
    </row>
    <row r="30" spans="1:4">
      <c r="A30" s="4" t="s">
        <v>845</v>
      </c>
      <c r="B30" s="8" t="n">
        <v>69.5</v>
      </c>
      <c r="C30" s="8" t="n">
        <v>52.4</v>
      </c>
    </row>
    <row r="31" spans="1:4">
      <c r="A31" s="4" t="s">
        <v>847</v>
      </c>
      <c r="B31" s="8" t="n">
        <v>81.2</v>
      </c>
      <c r="C31" s="8" t="n">
        <v>46.8</v>
      </c>
    </row>
    <row r="32" spans="1:4">
      <c r="A32" s="4" t="s">
        <v>854</v>
      </c>
    </row>
    <row r="33" spans="1:4">
      <c r="A33" s="3" t="s">
        <v>843</v>
      </c>
    </row>
    <row r="34" spans="1:4">
      <c r="A34" s="4" t="s">
        <v>845</v>
      </c>
      <c r="B34" s="8" t="n">
        <v>2.4</v>
      </c>
    </row>
    <row r="35" spans="1:4">
      <c r="A35" s="4" t="s">
        <v>847</v>
      </c>
      <c r="B35" s="8" t="n">
        <v>4.4</v>
      </c>
    </row>
    <row r="36" spans="1:4">
      <c r="A36" s="4" t="s">
        <v>855</v>
      </c>
    </row>
    <row r="37" spans="1:4">
      <c r="A37" s="3" t="s">
        <v>843</v>
      </c>
    </row>
    <row r="38" spans="1:4">
      <c r="A38" s="4" t="s">
        <v>847</v>
      </c>
      <c r="B38" s="8" t="n">
        <v>1.9</v>
      </c>
      <c r="C38" s="8" t="n">
        <v>4.7</v>
      </c>
    </row>
    <row r="39" spans="1:4">
      <c r="A39" s="4" t="s">
        <v>856</v>
      </c>
    </row>
    <row r="40" spans="1:4">
      <c r="A40" s="3" t="s">
        <v>843</v>
      </c>
    </row>
    <row r="41" spans="1:4">
      <c r="A41" s="4" t="s">
        <v>847</v>
      </c>
      <c r="B41" s="8" t="n">
        <v>2.6</v>
      </c>
    </row>
    <row r="42" spans="1:4">
      <c r="A42" s="4" t="s">
        <v>857</v>
      </c>
    </row>
    <row r="43" spans="1:4">
      <c r="A43" s="3" t="s">
        <v>843</v>
      </c>
    </row>
    <row r="44" spans="1:4">
      <c r="A44" s="4" t="s">
        <v>845</v>
      </c>
      <c r="B44" s="8" t="n">
        <v>0.6</v>
      </c>
    </row>
    <row r="45" spans="1:4">
      <c r="A45" s="4" t="s">
        <v>847</v>
      </c>
      <c r="B45" s="5" t="n">
        <v>3</v>
      </c>
    </row>
    <row r="46" spans="1:4">
      <c r="A46" s="4" t="s">
        <v>858</v>
      </c>
    </row>
    <row r="47" spans="1:4">
      <c r="A47" s="3" t="s">
        <v>843</v>
      </c>
    </row>
    <row r="48" spans="1:4">
      <c r="A48" s="4" t="s">
        <v>847</v>
      </c>
      <c r="D48" s="8" t="n">
        <v>71.3</v>
      </c>
    </row>
    <row r="49" spans="1:4">
      <c r="A49" s="4" t="s">
        <v>859</v>
      </c>
    </row>
    <row r="50" spans="1:4">
      <c r="A50" s="3" t="s">
        <v>843</v>
      </c>
    </row>
    <row r="51" spans="1:4">
      <c r="A51" s="4" t="s">
        <v>45</v>
      </c>
      <c r="D51" s="8" t="n">
        <v>196.7</v>
      </c>
    </row>
    <row r="52" spans="1:4">
      <c r="A52" s="4" t="s">
        <v>860</v>
      </c>
    </row>
    <row r="53" spans="1:4">
      <c r="A53" s="3" t="s">
        <v>843</v>
      </c>
    </row>
    <row r="54" spans="1:4">
      <c r="A54" s="4" t="s">
        <v>844</v>
      </c>
      <c r="B54" s="8" t="n">
        <v>14.3</v>
      </c>
      <c r="C54" s="8" t="n">
        <v>19.8</v>
      </c>
    </row>
    <row r="55" spans="1:4">
      <c r="A55" s="4" t="s">
        <v>845</v>
      </c>
      <c r="B55" s="8" t="n">
        <v>2.9</v>
      </c>
      <c r="C55" s="8" t="n">
        <v>8.800000000000001</v>
      </c>
    </row>
    <row r="56" spans="1:4">
      <c r="A56" s="4" t="s">
        <v>45</v>
      </c>
      <c r="B56" s="8" t="n">
        <v>50.3</v>
      </c>
      <c r="C56" s="8" t="n">
        <v>126.8</v>
      </c>
      <c r="D56" s="8" t="n">
        <v>87.8</v>
      </c>
    </row>
    <row r="57" spans="1:4">
      <c r="A57" s="4" t="s">
        <v>847</v>
      </c>
      <c r="B57" s="7" t="n">
        <v>8.6</v>
      </c>
      <c r="C57" s="7" t="n">
        <v>45.8</v>
      </c>
      <c r="D57" s="7" t="n">
        <v>3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1</v>
      </c>
      <c r="B1" s="2" t="s">
        <v>2</v>
      </c>
      <c r="C1" s="2" t="s">
        <v>40</v>
      </c>
    </row>
    <row r="2" spans="1:3">
      <c r="A2" s="3" t="s">
        <v>843</v>
      </c>
    </row>
    <row r="3" spans="1:3">
      <c r="A3" s="4" t="s">
        <v>846</v>
      </c>
      <c r="B3" s="6" t="n">
        <v>130</v>
      </c>
      <c r="C3" s="7" t="n">
        <v>140.9</v>
      </c>
    </row>
    <row r="4" spans="1:3">
      <c r="A4" s="4" t="s">
        <v>862</v>
      </c>
    </row>
    <row r="5" spans="1:3">
      <c r="A5" s="3" t="s">
        <v>843</v>
      </c>
    </row>
    <row r="6" spans="1:3">
      <c r="A6" s="4" t="s">
        <v>846</v>
      </c>
      <c r="B6" s="7" t="n">
        <v>119.9</v>
      </c>
      <c r="C6" s="7" t="n">
        <v>11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63</v>
      </c>
      <c r="B1" s="2" t="s">
        <v>1</v>
      </c>
    </row>
    <row r="2" spans="1:4">
      <c r="B2" s="2" t="s">
        <v>2</v>
      </c>
      <c r="C2" s="2" t="s">
        <v>40</v>
      </c>
      <c r="D2" s="2" t="s">
        <v>44</v>
      </c>
    </row>
    <row r="3" spans="1:4">
      <c r="A3" s="3" t="s">
        <v>268</v>
      </c>
    </row>
    <row r="4" spans="1:4">
      <c r="A4" s="4" t="s">
        <v>864</v>
      </c>
      <c r="B4" s="7" t="n">
        <v>5328.3</v>
      </c>
      <c r="C4" s="7" t="n">
        <v>5819.4</v>
      </c>
    </row>
    <row r="5" spans="1:4">
      <c r="A5" s="4" t="s">
        <v>865</v>
      </c>
      <c r="B5" s="8" t="n">
        <v>-2068.5</v>
      </c>
      <c r="C5" s="8" t="n">
        <v>-1947.9</v>
      </c>
    </row>
    <row r="6" spans="1:4">
      <c r="A6" s="4" t="s">
        <v>866</v>
      </c>
      <c r="B6" s="8" t="n">
        <v>3259.8</v>
      </c>
      <c r="C6" s="8" t="n">
        <v>3871.5</v>
      </c>
    </row>
    <row r="7" spans="1:4">
      <c r="A7" s="4" t="s">
        <v>867</v>
      </c>
      <c r="B7" s="8" t="n">
        <v>367.8</v>
      </c>
      <c r="C7" s="8" t="n">
        <v>370.2</v>
      </c>
      <c r="D7" s="7" t="n">
        <v>283.2</v>
      </c>
    </row>
    <row r="8" spans="1:4">
      <c r="A8" s="4" t="s">
        <v>868</v>
      </c>
    </row>
    <row r="9" spans="1:4">
      <c r="A9" s="3" t="s">
        <v>268</v>
      </c>
    </row>
    <row r="10" spans="1:4">
      <c r="A10" s="4" t="s">
        <v>864</v>
      </c>
      <c r="B10" s="8" t="n">
        <v>103.5</v>
      </c>
      <c r="C10" s="8" t="n">
        <v>105.2</v>
      </c>
    </row>
    <row r="11" spans="1:4">
      <c r="A11" s="4" t="s">
        <v>869</v>
      </c>
    </row>
    <row r="12" spans="1:4">
      <c r="A12" s="3" t="s">
        <v>268</v>
      </c>
    </row>
    <row r="13" spans="1:4">
      <c r="A13" s="4" t="s">
        <v>864</v>
      </c>
      <c r="B13" s="8" t="n">
        <v>656.7</v>
      </c>
      <c r="C13" s="8" t="n">
        <v>691.2</v>
      </c>
    </row>
    <row r="14" spans="1:4">
      <c r="A14" s="4" t="s">
        <v>870</v>
      </c>
    </row>
    <row r="15" spans="1:4">
      <c r="A15" s="3" t="s">
        <v>268</v>
      </c>
    </row>
    <row r="16" spans="1:4">
      <c r="A16" s="4" t="s">
        <v>864</v>
      </c>
      <c r="B16" s="8" t="n">
        <v>1893.3</v>
      </c>
      <c r="C16" s="5" t="n">
        <v>2246</v>
      </c>
    </row>
    <row r="17" spans="1:4">
      <c r="A17" s="4" t="s">
        <v>871</v>
      </c>
    </row>
    <row r="18" spans="1:4">
      <c r="A18" s="3" t="s">
        <v>268</v>
      </c>
    </row>
    <row r="19" spans="1:4">
      <c r="A19" s="4" t="s">
        <v>864</v>
      </c>
      <c r="B19" s="8" t="n">
        <v>1905.7</v>
      </c>
      <c r="C19" s="8" t="n">
        <v>1892.2</v>
      </c>
    </row>
    <row r="20" spans="1:4">
      <c r="A20" s="4" t="s">
        <v>872</v>
      </c>
    </row>
    <row r="21" spans="1:4">
      <c r="A21" s="3" t="s">
        <v>268</v>
      </c>
    </row>
    <row r="22" spans="1:4">
      <c r="A22" s="4" t="s">
        <v>864</v>
      </c>
      <c r="B22" s="5" t="n">
        <v>300</v>
      </c>
      <c r="C22" s="8" t="n">
        <v>350.4</v>
      </c>
    </row>
    <row r="23" spans="1:4">
      <c r="A23" s="4" t="s">
        <v>873</v>
      </c>
    </row>
    <row r="24" spans="1:4">
      <c r="A24" s="3" t="s">
        <v>268</v>
      </c>
    </row>
    <row r="25" spans="1:4">
      <c r="A25" s="4" t="s">
        <v>864</v>
      </c>
      <c r="B25" s="5" t="n">
        <v>179</v>
      </c>
      <c r="C25" s="8" t="n">
        <v>136.7</v>
      </c>
    </row>
    <row r="26" spans="1:4">
      <c r="A26" s="4" t="s">
        <v>168</v>
      </c>
    </row>
    <row r="27" spans="1:4">
      <c r="A27" s="3" t="s">
        <v>268</v>
      </c>
    </row>
    <row r="28" spans="1:4">
      <c r="A28" s="4" t="s">
        <v>864</v>
      </c>
      <c r="B28" s="7" t="n">
        <v>290.1</v>
      </c>
      <c r="C28" s="7" t="n">
        <v>39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8"/>
  </cols>
  <sheetData>
    <row r="1" spans="1:2">
      <c r="A1" s="1" t="s">
        <v>874</v>
      </c>
      <c r="B1" s="2" t="s">
        <v>1</v>
      </c>
    </row>
    <row r="2" spans="1:2">
      <c r="B2" s="2" t="s">
        <v>875</v>
      </c>
    </row>
    <row r="3" spans="1:2">
      <c r="A3" s="3" t="s">
        <v>876</v>
      </c>
    </row>
    <row r="4" spans="1:2">
      <c r="A4" s="4" t="s">
        <v>877</v>
      </c>
      <c r="B4" s="4" t="s">
        <v>878</v>
      </c>
    </row>
    <row r="5" spans="1:2">
      <c r="A5" s="4" t="s">
        <v>550</v>
      </c>
    </row>
    <row r="6" spans="1:2">
      <c r="A6" s="3" t="s">
        <v>876</v>
      </c>
    </row>
    <row r="7" spans="1:2">
      <c r="A7" s="4" t="s">
        <v>879</v>
      </c>
      <c r="B7" s="4" t="s">
        <v>880</v>
      </c>
    </row>
    <row r="8" spans="1:2">
      <c r="A8" s="4" t="s">
        <v>881</v>
      </c>
      <c r="B8" s="4" t="s">
        <v>882</v>
      </c>
    </row>
    <row r="9" spans="1:2">
      <c r="A9" s="4" t="s">
        <v>539</v>
      </c>
    </row>
    <row r="10" spans="1:2">
      <c r="A10" s="3" t="s">
        <v>876</v>
      </c>
    </row>
    <row r="11" spans="1:2">
      <c r="A11" s="4" t="s">
        <v>879</v>
      </c>
      <c r="B11" s="4" t="s">
        <v>883</v>
      </c>
    </row>
    <row r="12" spans="1:2">
      <c r="A12" s="4" t="s">
        <v>881</v>
      </c>
      <c r="B12" s="4" t="s">
        <v>8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40</v>
      </c>
      <c r="D2" s="2" t="s">
        <v>44</v>
      </c>
    </row>
    <row r="3" spans="1:4">
      <c r="A3" s="3" t="s">
        <v>886</v>
      </c>
    </row>
    <row r="4" spans="1:4">
      <c r="A4" s="4" t="s">
        <v>887</v>
      </c>
      <c r="B4" s="7" t="n">
        <v>8929.799999999999</v>
      </c>
      <c r="C4" s="7" t="n">
        <v>3718.3</v>
      </c>
      <c r="D4" s="7" t="n">
        <v>3786.5</v>
      </c>
    </row>
    <row r="5" spans="1:4">
      <c r="A5" s="4" t="s">
        <v>888</v>
      </c>
      <c r="B5" s="5" t="n">
        <v>85</v>
      </c>
      <c r="C5" s="8" t="n">
        <v>5165.9</v>
      </c>
    </row>
    <row r="6" spans="1:4">
      <c r="A6" s="4" t="s">
        <v>889</v>
      </c>
      <c r="B6" s="5" t="n">
        <v>-1383</v>
      </c>
    </row>
    <row r="7" spans="1:4">
      <c r="A7" s="4" t="s">
        <v>571</v>
      </c>
      <c r="B7" s="8" t="n">
        <v>19.7</v>
      </c>
    </row>
    <row r="8" spans="1:4">
      <c r="A8" s="4" t="s">
        <v>890</v>
      </c>
      <c r="B8" s="8" t="n">
        <v>-43.9</v>
      </c>
      <c r="C8" s="8" t="n">
        <v>45.6</v>
      </c>
      <c r="D8" s="8" t="n">
        <v>-68.2</v>
      </c>
    </row>
    <row r="9" spans="1:4">
      <c r="A9" s="4" t="s">
        <v>891</v>
      </c>
      <c r="B9" s="8" t="n">
        <v>7607.6</v>
      </c>
      <c r="C9" s="8" t="n">
        <v>8929.799999999999</v>
      </c>
      <c r="D9" s="8" t="n">
        <v>3718.3</v>
      </c>
    </row>
    <row r="10" spans="1:4">
      <c r="A10" s="4" t="s">
        <v>622</v>
      </c>
    </row>
    <row r="11" spans="1:4">
      <c r="A11" s="3" t="s">
        <v>886</v>
      </c>
    </row>
    <row r="12" spans="1:4">
      <c r="A12" s="4" t="s">
        <v>887</v>
      </c>
      <c r="B12" s="8" t="n">
        <v>5470.4</v>
      </c>
      <c r="C12" s="8" t="n">
        <v>2931.1</v>
      </c>
      <c r="D12" s="8" t="n">
        <v>2977.4</v>
      </c>
    </row>
    <row r="13" spans="1:4">
      <c r="A13" s="4" t="s">
        <v>888</v>
      </c>
      <c r="B13" s="5" t="n">
        <v>85</v>
      </c>
      <c r="C13" s="8" t="n">
        <v>2532.6</v>
      </c>
    </row>
    <row r="14" spans="1:4">
      <c r="A14" s="4" t="s">
        <v>889</v>
      </c>
      <c r="B14" s="5" t="n">
        <v>1383</v>
      </c>
    </row>
    <row r="15" spans="1:4">
      <c r="A15" s="4" t="s">
        <v>890</v>
      </c>
      <c r="B15" s="5" t="n">
        <v>-30</v>
      </c>
      <c r="C15" s="8" t="n">
        <v>6.7</v>
      </c>
      <c r="D15" s="8" t="n">
        <v>-46.3</v>
      </c>
    </row>
    <row r="16" spans="1:4">
      <c r="A16" s="4" t="s">
        <v>891</v>
      </c>
      <c r="B16" s="8" t="n">
        <v>4142.4</v>
      </c>
      <c r="C16" s="8" t="n">
        <v>5470.4</v>
      </c>
      <c r="D16" s="8" t="n">
        <v>2931.1</v>
      </c>
    </row>
    <row r="17" spans="1:4">
      <c r="A17" s="4" t="s">
        <v>623</v>
      </c>
    </row>
    <row r="18" spans="1:4">
      <c r="A18" s="3" t="s">
        <v>886</v>
      </c>
    </row>
    <row r="19" spans="1:4">
      <c r="A19" s="4" t="s">
        <v>887</v>
      </c>
      <c r="B19" s="8" t="n">
        <v>2461.6</v>
      </c>
      <c r="C19" s="8" t="n">
        <v>787.2</v>
      </c>
      <c r="D19" s="8" t="n">
        <v>809.1</v>
      </c>
    </row>
    <row r="20" spans="1:4">
      <c r="A20" s="4" t="s">
        <v>888</v>
      </c>
      <c r="C20" s="8" t="n">
        <v>1635.5</v>
      </c>
    </row>
    <row r="21" spans="1:4">
      <c r="A21" s="4" t="s">
        <v>890</v>
      </c>
      <c r="B21" s="8" t="n">
        <v>-13.9</v>
      </c>
      <c r="C21" s="8" t="n">
        <v>38.9</v>
      </c>
      <c r="D21" s="8" t="n">
        <v>-21.9</v>
      </c>
    </row>
    <row r="22" spans="1:4">
      <c r="A22" s="4" t="s">
        <v>891</v>
      </c>
      <c r="B22" s="8" t="n">
        <v>2447.7</v>
      </c>
      <c r="C22" s="8" t="n">
        <v>2461.6</v>
      </c>
      <c r="D22" s="7" t="n">
        <v>787.2</v>
      </c>
    </row>
    <row r="23" spans="1:4">
      <c r="A23" s="4" t="s">
        <v>624</v>
      </c>
    </row>
    <row r="24" spans="1:4">
      <c r="A24" s="3" t="s">
        <v>886</v>
      </c>
    </row>
    <row r="25" spans="1:4">
      <c r="A25" s="4" t="s">
        <v>887</v>
      </c>
      <c r="B25" s="8" t="n">
        <v>997.8</v>
      </c>
    </row>
    <row r="26" spans="1:4">
      <c r="A26" s="4" t="s">
        <v>888</v>
      </c>
      <c r="C26" s="8" t="n">
        <v>997.8</v>
      </c>
    </row>
    <row r="27" spans="1:4">
      <c r="A27" s="4" t="s">
        <v>571</v>
      </c>
      <c r="B27" s="8" t="n">
        <v>19.7</v>
      </c>
    </row>
    <row r="28" spans="1:4">
      <c r="A28" s="4" t="s">
        <v>891</v>
      </c>
      <c r="B28" s="7" t="n">
        <v>1017.5</v>
      </c>
      <c r="C28" s="7" t="n">
        <v>99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40</v>
      </c>
    </row>
    <row r="2" spans="1:3">
      <c r="A2" s="3" t="s">
        <v>629</v>
      </c>
    </row>
    <row r="3" spans="1:3">
      <c r="A3" s="4" t="s">
        <v>893</v>
      </c>
      <c r="B3" s="7" t="n">
        <v>1835.7</v>
      </c>
      <c r="C3" s="7" t="n">
        <v>1820.7</v>
      </c>
    </row>
    <row r="4" spans="1:3">
      <c r="A4" s="4" t="s">
        <v>894</v>
      </c>
      <c r="B4" s="5" t="n">
        <v>659</v>
      </c>
      <c r="C4" s="8" t="n">
        <v>486.9</v>
      </c>
    </row>
    <row r="5" spans="1:3">
      <c r="A5" s="4" t="s">
        <v>895</v>
      </c>
    </row>
    <row r="6" spans="1:3">
      <c r="A6" s="3" t="s">
        <v>629</v>
      </c>
    </row>
    <row r="7" spans="1:3">
      <c r="A7" s="4" t="s">
        <v>893</v>
      </c>
      <c r="B7" s="8" t="n">
        <v>246.7</v>
      </c>
      <c r="C7" s="5" t="n">
        <v>240</v>
      </c>
    </row>
    <row r="8" spans="1:3">
      <c r="A8" s="4" t="s">
        <v>894</v>
      </c>
      <c r="B8" s="8" t="n">
        <v>49.3</v>
      </c>
      <c r="C8" s="5" t="n">
        <v>25</v>
      </c>
    </row>
    <row r="9" spans="1:3">
      <c r="A9" s="4" t="s">
        <v>896</v>
      </c>
    </row>
    <row r="10" spans="1:3">
      <c r="A10" s="3" t="s">
        <v>629</v>
      </c>
    </row>
    <row r="11" spans="1:3">
      <c r="A11" s="4" t="s">
        <v>893</v>
      </c>
      <c r="B11" s="5" t="n">
        <v>175</v>
      </c>
      <c r="C11" s="5" t="n">
        <v>175</v>
      </c>
    </row>
    <row r="12" spans="1:3">
      <c r="A12" s="4" t="s">
        <v>894</v>
      </c>
      <c r="B12" s="5" t="n">
        <v>175</v>
      </c>
      <c r="C12" s="5" t="n">
        <v>118</v>
      </c>
    </row>
    <row r="13" spans="1:3">
      <c r="A13" s="4" t="s">
        <v>634</v>
      </c>
    </row>
    <row r="14" spans="1:3">
      <c r="A14" s="3" t="s">
        <v>629</v>
      </c>
    </row>
    <row r="15" spans="1:3">
      <c r="A15" s="4" t="s">
        <v>893</v>
      </c>
      <c r="B15" s="5" t="n">
        <v>285</v>
      </c>
      <c r="C15" s="5" t="n">
        <v>285</v>
      </c>
    </row>
    <row r="16" spans="1:3">
      <c r="A16" s="4" t="s">
        <v>894</v>
      </c>
      <c r="B16" s="8" t="n">
        <v>57.4</v>
      </c>
      <c r="C16" s="5" t="n">
        <v>29</v>
      </c>
    </row>
    <row r="17" spans="1:3">
      <c r="A17" s="4" t="s">
        <v>897</v>
      </c>
    </row>
    <row r="18" spans="1:3">
      <c r="A18" s="3" t="s">
        <v>629</v>
      </c>
    </row>
    <row r="19" spans="1:3">
      <c r="A19" s="4" t="s">
        <v>893</v>
      </c>
      <c r="B19" s="8" t="n">
        <v>812.6</v>
      </c>
      <c r="C19" s="8" t="n">
        <v>810.1</v>
      </c>
    </row>
    <row r="20" spans="1:3">
      <c r="A20" s="4" t="s">
        <v>894</v>
      </c>
      <c r="B20" s="8" t="n">
        <v>194.8</v>
      </c>
      <c r="C20" s="8" t="n">
        <v>157.7</v>
      </c>
    </row>
    <row r="21" spans="1:3">
      <c r="A21" s="4" t="s">
        <v>898</v>
      </c>
    </row>
    <row r="22" spans="1:3">
      <c r="A22" s="3" t="s">
        <v>629</v>
      </c>
    </row>
    <row r="23" spans="1:3">
      <c r="A23" s="4" t="s">
        <v>893</v>
      </c>
      <c r="B23" s="8" t="n">
        <v>232.1</v>
      </c>
      <c r="C23" s="8" t="n">
        <v>237.9</v>
      </c>
    </row>
    <row r="24" spans="1:3">
      <c r="A24" s="4" t="s">
        <v>894</v>
      </c>
      <c r="B24" s="8" t="n">
        <v>159.1</v>
      </c>
      <c r="C24" s="8" t="n">
        <v>145.5</v>
      </c>
    </row>
    <row r="25" spans="1:3">
      <c r="A25" s="4" t="s">
        <v>168</v>
      </c>
    </row>
    <row r="26" spans="1:3">
      <c r="A26" s="3" t="s">
        <v>629</v>
      </c>
    </row>
    <row r="27" spans="1:3">
      <c r="A27" s="4" t="s">
        <v>893</v>
      </c>
      <c r="B27" s="8" t="n">
        <v>84.3</v>
      </c>
      <c r="C27" s="8" t="n">
        <v>72.7</v>
      </c>
    </row>
    <row r="28" spans="1:3">
      <c r="A28" s="4" t="s">
        <v>894</v>
      </c>
      <c r="B28" s="7" t="n">
        <v>23.4</v>
      </c>
      <c r="C28" s="7" t="n">
        <v>1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40</v>
      </c>
      <c r="D2" s="2" t="s">
        <v>44</v>
      </c>
    </row>
    <row r="3" spans="1:4">
      <c r="A3" s="3" t="s">
        <v>900</v>
      </c>
    </row>
    <row r="4" spans="1:4">
      <c r="A4" s="4" t="s">
        <v>901</v>
      </c>
      <c r="B4" s="6" t="n">
        <v>1383</v>
      </c>
    </row>
    <row r="5" spans="1:4">
      <c r="A5" s="4" t="s">
        <v>162</v>
      </c>
      <c r="B5" s="8" t="n">
        <v>182.6</v>
      </c>
      <c r="C5" s="7" t="n">
        <v>244.5</v>
      </c>
      <c r="D5" s="7" t="n">
        <v>17.5</v>
      </c>
    </row>
    <row r="6" spans="1:4">
      <c r="A6" s="3" t="s">
        <v>902</v>
      </c>
    </row>
    <row r="7" spans="1:4">
      <c r="A7" s="4" t="s">
        <v>903</v>
      </c>
      <c r="B7" s="8" t="n">
        <v>126.4</v>
      </c>
    </row>
    <row r="8" spans="1:4">
      <c r="A8" s="4" t="s">
        <v>904</v>
      </c>
      <c r="B8" s="8" t="n">
        <v>121.2</v>
      </c>
    </row>
    <row r="9" spans="1:4">
      <c r="A9" s="4" t="s">
        <v>905</v>
      </c>
      <c r="B9" s="8" t="n">
        <v>116.5</v>
      </c>
    </row>
    <row r="10" spans="1:4">
      <c r="A10" s="4" t="s">
        <v>906</v>
      </c>
      <c r="B10" s="8" t="n">
        <v>112.4</v>
      </c>
    </row>
    <row r="11" spans="1:4">
      <c r="A11" s="4" t="s">
        <v>907</v>
      </c>
      <c r="B11" s="8" t="n">
        <v>107.5</v>
      </c>
    </row>
    <row r="12" spans="1:4">
      <c r="A12" s="4" t="s">
        <v>908</v>
      </c>
      <c r="B12" s="7" t="n">
        <v>592.7</v>
      </c>
    </row>
    <row r="13" spans="1:4">
      <c r="A13" s="4" t="s">
        <v>539</v>
      </c>
    </row>
    <row r="14" spans="1:4">
      <c r="A14" s="3" t="s">
        <v>900</v>
      </c>
    </row>
    <row r="15" spans="1:4">
      <c r="A15" s="4" t="s">
        <v>909</v>
      </c>
      <c r="B15" s="4" t="s">
        <v>910</v>
      </c>
    </row>
    <row r="16" spans="1:4">
      <c r="A16" s="4" t="s">
        <v>550</v>
      </c>
    </row>
    <row r="17" spans="1:4">
      <c r="A17" s="3" t="s">
        <v>900</v>
      </c>
    </row>
    <row r="18" spans="1:4">
      <c r="A18" s="4" t="s">
        <v>909</v>
      </c>
      <c r="B18" s="4" t="s">
        <v>911</v>
      </c>
    </row>
    <row r="19" spans="1:4">
      <c r="A19" s="4" t="s">
        <v>622</v>
      </c>
    </row>
    <row r="20" spans="1:4">
      <c r="A20" s="3" t="s">
        <v>900</v>
      </c>
    </row>
    <row r="21" spans="1:4">
      <c r="A21" s="4" t="s">
        <v>901</v>
      </c>
      <c r="B21" s="6" t="n">
        <v>-13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40</v>
      </c>
    </row>
    <row r="2" spans="1:3">
      <c r="A2" s="3" t="s">
        <v>913</v>
      </c>
    </row>
    <row r="3" spans="1:3">
      <c r="A3" s="4" t="s">
        <v>914</v>
      </c>
      <c r="B3" s="7" t="n">
        <v>44.2</v>
      </c>
      <c r="C3" s="7" t="n">
        <v>48.9</v>
      </c>
    </row>
    <row r="4" spans="1:3">
      <c r="A4" s="4" t="s">
        <v>168</v>
      </c>
      <c r="B4" s="8" t="n">
        <v>23.2</v>
      </c>
      <c r="C4" s="8" t="n">
        <v>28.2</v>
      </c>
    </row>
    <row r="5" spans="1:3">
      <c r="A5" s="4" t="s">
        <v>915</v>
      </c>
      <c r="B5" s="7" t="n">
        <v>67.40000000000001</v>
      </c>
      <c r="C5" s="7" t="n">
        <v>77.0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6</v>
      </c>
      <c r="B1" s="2" t="s">
        <v>2</v>
      </c>
      <c r="C1" s="2" t="s">
        <v>917</v>
      </c>
      <c r="D1" s="2" t="s">
        <v>40</v>
      </c>
      <c r="E1" s="2" t="s">
        <v>918</v>
      </c>
      <c r="F1" s="2" t="s">
        <v>919</v>
      </c>
      <c r="G1" s="2" t="s">
        <v>920</v>
      </c>
      <c r="H1" s="2" t="s">
        <v>921</v>
      </c>
    </row>
    <row r="2" spans="1:8">
      <c r="A2" s="3" t="s">
        <v>922</v>
      </c>
    </row>
    <row r="3" spans="1:8">
      <c r="A3" s="4" t="s">
        <v>923</v>
      </c>
      <c r="B3" s="7" t="n">
        <v>-11.4</v>
      </c>
      <c r="D3" s="7" t="n">
        <v>-13.8</v>
      </c>
    </row>
    <row r="4" spans="1:8">
      <c r="A4" s="4" t="s">
        <v>924</v>
      </c>
      <c r="B4" s="8" t="n">
        <v>4191.7</v>
      </c>
      <c r="D4" s="5" t="n">
        <v>3855</v>
      </c>
    </row>
    <row r="5" spans="1:8">
      <c r="A5" s="4" t="s">
        <v>925</v>
      </c>
      <c r="B5" s="8" t="n">
        <v>-67.40000000000001</v>
      </c>
      <c r="D5" s="8" t="n">
        <v>-77.09999999999999</v>
      </c>
    </row>
    <row r="6" spans="1:8">
      <c r="A6" s="4" t="s">
        <v>729</v>
      </c>
      <c r="B6" s="8" t="n">
        <v>4124.3</v>
      </c>
      <c r="D6" s="8" t="n">
        <v>3777.9</v>
      </c>
    </row>
    <row r="7" spans="1:8">
      <c r="A7" s="4" t="s">
        <v>926</v>
      </c>
    </row>
    <row r="8" spans="1:8">
      <c r="A8" s="3" t="s">
        <v>922</v>
      </c>
    </row>
    <row r="9" spans="1:8">
      <c r="A9" s="4" t="s">
        <v>927</v>
      </c>
      <c r="B9" s="8" t="n">
        <v>1916.1</v>
      </c>
      <c r="D9" s="8" t="n">
        <v>1450.4</v>
      </c>
    </row>
    <row r="10" spans="1:8">
      <c r="A10" s="4" t="s">
        <v>928</v>
      </c>
    </row>
    <row r="11" spans="1:8">
      <c r="A11" s="3" t="s">
        <v>922</v>
      </c>
    </row>
    <row r="12" spans="1:8">
      <c r="A12" s="4" t="s">
        <v>927</v>
      </c>
      <c r="B12" s="7" t="n">
        <v>490.9</v>
      </c>
      <c r="D12" s="7" t="n">
        <v>502.4</v>
      </c>
    </row>
    <row r="13" spans="1:8">
      <c r="A13" s="4" t="s">
        <v>929</v>
      </c>
    </row>
    <row r="14" spans="1:8">
      <c r="A14" s="3" t="s">
        <v>922</v>
      </c>
    </row>
    <row r="15" spans="1:8">
      <c r="A15" s="4" t="s">
        <v>930</v>
      </c>
      <c r="B15" s="4" t="s">
        <v>931</v>
      </c>
      <c r="C15" s="4" t="s">
        <v>931</v>
      </c>
      <c r="D15" s="4" t="s">
        <v>931</v>
      </c>
      <c r="E15" s="4" t="s">
        <v>931</v>
      </c>
    </row>
    <row r="16" spans="1:8">
      <c r="A16" s="4" t="s">
        <v>927</v>
      </c>
      <c r="B16" s="6" t="n">
        <v>500</v>
      </c>
      <c r="D16" s="6" t="n">
        <v>500</v>
      </c>
    </row>
    <row r="17" spans="1:8">
      <c r="A17" s="4" t="s">
        <v>932</v>
      </c>
    </row>
    <row r="18" spans="1:8">
      <c r="A18" s="3" t="s">
        <v>922</v>
      </c>
    </row>
    <row r="19" spans="1:8">
      <c r="A19" s="4" t="s">
        <v>930</v>
      </c>
      <c r="B19" s="4" t="s">
        <v>933</v>
      </c>
      <c r="D19" s="4" t="s">
        <v>933</v>
      </c>
      <c r="H19" s="4" t="s">
        <v>933</v>
      </c>
    </row>
    <row r="20" spans="1:8">
      <c r="A20" s="4" t="s">
        <v>927</v>
      </c>
      <c r="B20" s="6" t="n">
        <v>229</v>
      </c>
      <c r="D20" s="7" t="n">
        <v>239.9</v>
      </c>
    </row>
    <row r="21" spans="1:8">
      <c r="A21" s="4" t="s">
        <v>934</v>
      </c>
    </row>
    <row r="22" spans="1:8">
      <c r="A22" s="3" t="s">
        <v>922</v>
      </c>
    </row>
    <row r="23" spans="1:8">
      <c r="A23" s="4" t="s">
        <v>930</v>
      </c>
      <c r="B23" s="4" t="s">
        <v>935</v>
      </c>
      <c r="D23" s="4" t="s">
        <v>935</v>
      </c>
      <c r="G23" s="4" t="s">
        <v>935</v>
      </c>
    </row>
    <row r="24" spans="1:8">
      <c r="A24" s="4" t="s">
        <v>927</v>
      </c>
      <c r="B24" s="7" t="n">
        <v>171.8</v>
      </c>
      <c r="D24" s="7" t="n">
        <v>179.9</v>
      </c>
    </row>
    <row r="25" spans="1:8">
      <c r="A25" s="4" t="s">
        <v>936</v>
      </c>
    </row>
    <row r="26" spans="1:8">
      <c r="A26" s="3" t="s">
        <v>922</v>
      </c>
    </row>
    <row r="27" spans="1:8">
      <c r="A27" s="4" t="s">
        <v>930</v>
      </c>
      <c r="B27" s="4" t="s">
        <v>937</v>
      </c>
      <c r="D27" s="4" t="s">
        <v>937</v>
      </c>
      <c r="F27" s="4" t="s">
        <v>937</v>
      </c>
    </row>
    <row r="28" spans="1:8">
      <c r="A28" s="4" t="s">
        <v>927</v>
      </c>
      <c r="B28" s="7" t="n">
        <v>148.9</v>
      </c>
      <c r="D28" s="7" t="n">
        <v>155.9</v>
      </c>
    </row>
    <row r="29" spans="1:8">
      <c r="A29" s="4" t="s">
        <v>936</v>
      </c>
    </row>
    <row r="30" spans="1:8">
      <c r="A30" s="3" t="s">
        <v>922</v>
      </c>
    </row>
    <row r="31" spans="1:8">
      <c r="A31" s="4" t="s">
        <v>930</v>
      </c>
      <c r="B31" s="4" t="s">
        <v>937</v>
      </c>
      <c r="D31" s="4" t="s">
        <v>937</v>
      </c>
      <c r="F31" s="4" t="s">
        <v>937</v>
      </c>
    </row>
    <row r="32" spans="1:8">
      <c r="A32" s="4" t="s">
        <v>927</v>
      </c>
      <c r="B32" s="7" t="n">
        <v>143.1</v>
      </c>
      <c r="D32" s="7" t="n">
        <v>149.9</v>
      </c>
    </row>
    <row r="33" spans="1:8">
      <c r="A33" s="4" t="s">
        <v>938</v>
      </c>
    </row>
    <row r="34" spans="1:8">
      <c r="A34" s="3" t="s">
        <v>922</v>
      </c>
    </row>
    <row r="35" spans="1:8">
      <c r="A35" s="4" t="s">
        <v>930</v>
      </c>
      <c r="B35" s="4" t="s">
        <v>939</v>
      </c>
      <c r="D35" s="4" t="s">
        <v>939</v>
      </c>
      <c r="G35" s="4" t="s">
        <v>939</v>
      </c>
    </row>
    <row r="36" spans="1:8">
      <c r="A36" s="4" t="s">
        <v>927</v>
      </c>
      <c r="B36" s="7" t="n">
        <v>85.90000000000001</v>
      </c>
      <c r="D36" s="7" t="n">
        <v>89.90000000000001</v>
      </c>
    </row>
    <row r="37" spans="1:8">
      <c r="A37" s="4" t="s">
        <v>940</v>
      </c>
    </row>
    <row r="38" spans="1:8">
      <c r="A38" s="3" t="s">
        <v>922</v>
      </c>
    </row>
    <row r="39" spans="1:8">
      <c r="A39" s="4" t="s">
        <v>930</v>
      </c>
      <c r="B39" s="4" t="s">
        <v>939</v>
      </c>
      <c r="D39" s="4" t="s">
        <v>939</v>
      </c>
      <c r="G39" s="4" t="s">
        <v>939</v>
      </c>
    </row>
    <row r="40" spans="1:8">
      <c r="A40" s="4" t="s">
        <v>927</v>
      </c>
      <c r="B40" s="7" t="n">
        <v>114.5</v>
      </c>
      <c r="D40" s="7" t="n">
        <v>119.9</v>
      </c>
    </row>
    <row r="41" spans="1:8">
      <c r="A41" s="4" t="s">
        <v>941</v>
      </c>
    </row>
    <row r="42" spans="1:8">
      <c r="A42" s="3" t="s">
        <v>922</v>
      </c>
    </row>
    <row r="43" spans="1:8">
      <c r="A43" s="4" t="s">
        <v>930</v>
      </c>
      <c r="B43" s="4" t="s">
        <v>942</v>
      </c>
      <c r="D43" s="4" t="s">
        <v>942</v>
      </c>
      <c r="F43" s="4" t="s">
        <v>942</v>
      </c>
    </row>
    <row r="44" spans="1:8">
      <c r="A44" s="4" t="s">
        <v>927</v>
      </c>
      <c r="B44" s="7" t="n">
        <v>114.5</v>
      </c>
      <c r="D44" s="7" t="n">
        <v>119.9</v>
      </c>
    </row>
    <row r="45" spans="1:8">
      <c r="A45" s="4" t="s">
        <v>914</v>
      </c>
    </row>
    <row r="46" spans="1:8">
      <c r="A46" s="3" t="s">
        <v>922</v>
      </c>
    </row>
    <row r="47" spans="1:8">
      <c r="A47" s="4" t="s">
        <v>927</v>
      </c>
      <c r="B47" s="8" t="n">
        <v>265.2</v>
      </c>
      <c r="D47" s="8" t="n">
        <v>332.5</v>
      </c>
    </row>
    <row r="48" spans="1:8">
      <c r="A48" s="4" t="s">
        <v>168</v>
      </c>
    </row>
    <row r="49" spans="1:8">
      <c r="A49" s="3" t="s">
        <v>922</v>
      </c>
    </row>
    <row r="50" spans="1:8">
      <c r="A50" s="4" t="s">
        <v>927</v>
      </c>
      <c r="B50" s="7" t="n">
        <v>23.2</v>
      </c>
      <c r="D50" s="7" t="n">
        <v>28.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24</v>
      </c>
      <c r="B1" s="2" t="s">
        <v>1</v>
      </c>
    </row>
    <row r="2" spans="1:4">
      <c r="B2" s="2" t="s">
        <v>225</v>
      </c>
      <c r="C2" s="2" t="s">
        <v>226</v>
      </c>
      <c r="D2" s="2" t="s">
        <v>227</v>
      </c>
    </row>
    <row r="3" spans="1:4">
      <c r="A3" s="3" t="s">
        <v>228</v>
      </c>
    </row>
    <row r="4" spans="1:4">
      <c r="A4" s="4" t="s">
        <v>229</v>
      </c>
      <c r="B4" s="9" t="n">
        <v>0.52</v>
      </c>
      <c r="C4" s="9" t="n">
        <v>0.13</v>
      </c>
      <c r="D4" s="11" t="n">
        <v>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3</v>
      </c>
      <c r="B1" s="2" t="s">
        <v>2</v>
      </c>
      <c r="C1" s="2" t="s">
        <v>40</v>
      </c>
    </row>
    <row r="2" spans="1:3">
      <c r="A2" s="3" t="s">
        <v>944</v>
      </c>
    </row>
    <row r="3" spans="1:3">
      <c r="A3" s="4" t="s">
        <v>924</v>
      </c>
      <c r="B3" s="7" t="n">
        <v>4191.7</v>
      </c>
      <c r="C3" s="6" t="n">
        <v>3855</v>
      </c>
    </row>
    <row r="4" spans="1:3">
      <c r="A4" s="4" t="s">
        <v>945</v>
      </c>
      <c r="B4" s="8" t="n">
        <v>67.40000000000001</v>
      </c>
    </row>
    <row r="5" spans="1:3">
      <c r="A5" s="4" t="s">
        <v>946</v>
      </c>
      <c r="B5" s="8" t="n">
        <v>2854.2</v>
      </c>
    </row>
    <row r="6" spans="1:3">
      <c r="A6" s="4" t="s">
        <v>947</v>
      </c>
      <c r="B6" s="8" t="n">
        <v>962.9</v>
      </c>
    </row>
    <row r="7" spans="1:3">
      <c r="A7" s="4" t="s">
        <v>948</v>
      </c>
      <c r="B7" s="7" t="n">
        <v>307.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949</v>
      </c>
      <c r="B1" s="2" t="s">
        <v>950</v>
      </c>
      <c r="C1" s="2" t="s">
        <v>2</v>
      </c>
    </row>
    <row r="2" spans="1:3">
      <c r="A2" s="4" t="s">
        <v>951</v>
      </c>
    </row>
    <row r="3" spans="1:3">
      <c r="A3" s="3" t="s">
        <v>952</v>
      </c>
    </row>
    <row r="4" spans="1:3">
      <c r="A4" s="4" t="s">
        <v>953</v>
      </c>
      <c r="C4" s="8" t="n">
        <v>0.6</v>
      </c>
    </row>
    <row r="5" spans="1:3">
      <c r="A5" s="4" t="s">
        <v>954</v>
      </c>
    </row>
    <row r="6" spans="1:3">
      <c r="A6" s="3" t="s">
        <v>952</v>
      </c>
    </row>
    <row r="7" spans="1:3">
      <c r="A7" s="4" t="s">
        <v>955</v>
      </c>
      <c r="B7" s="6" t="n">
        <v>2500000000</v>
      </c>
    </row>
    <row r="8" spans="1:3">
      <c r="A8" s="4" t="s">
        <v>956</v>
      </c>
      <c r="B8" s="5" t="n">
        <v>500000000</v>
      </c>
    </row>
    <row r="9" spans="1:3">
      <c r="A9" s="4" t="s">
        <v>957</v>
      </c>
    </row>
    <row r="10" spans="1:3">
      <c r="A10" s="3" t="s">
        <v>952</v>
      </c>
    </row>
    <row r="11" spans="1:3">
      <c r="A11" s="4" t="s">
        <v>955</v>
      </c>
      <c r="B11" s="6" t="n">
        <v>1500000000</v>
      </c>
    </row>
    <row r="12" spans="1:3">
      <c r="A12" s="4" t="s">
        <v>958</v>
      </c>
    </row>
    <row r="13" spans="1:3">
      <c r="A13" s="3" t="s">
        <v>952</v>
      </c>
    </row>
    <row r="14" spans="1:3">
      <c r="A14" s="4" t="s">
        <v>959</v>
      </c>
      <c r="B14" s="4" t="s">
        <v>960</v>
      </c>
    </row>
    <row r="15" spans="1:3">
      <c r="A15" s="4" t="s">
        <v>961</v>
      </c>
    </row>
    <row r="16" spans="1:3">
      <c r="A16" s="3" t="s">
        <v>952</v>
      </c>
    </row>
    <row r="17" spans="1:3">
      <c r="A17" s="4" t="s">
        <v>959</v>
      </c>
      <c r="B17" s="4" t="s">
        <v>962</v>
      </c>
    </row>
    <row r="18" spans="1:3">
      <c r="A18" s="4" t="s">
        <v>963</v>
      </c>
    </row>
    <row r="19" spans="1:3">
      <c r="A19" s="3" t="s">
        <v>952</v>
      </c>
    </row>
    <row r="20" spans="1:3">
      <c r="A20" s="4" t="s">
        <v>959</v>
      </c>
      <c r="B20" s="4" t="s">
        <v>964</v>
      </c>
    </row>
    <row r="21" spans="1:3">
      <c r="A21" s="4" t="s">
        <v>965</v>
      </c>
    </row>
    <row r="22" spans="1:3">
      <c r="A22" s="3" t="s">
        <v>952</v>
      </c>
    </row>
    <row r="23" spans="1:3">
      <c r="A23" s="4" t="s">
        <v>959</v>
      </c>
      <c r="B23" s="4" t="s">
        <v>966</v>
      </c>
    </row>
    <row r="24" spans="1:3">
      <c r="A24" s="4" t="s">
        <v>967</v>
      </c>
    </row>
    <row r="25" spans="1:3">
      <c r="A25" s="3" t="s">
        <v>952</v>
      </c>
    </row>
    <row r="26" spans="1:3">
      <c r="A26" s="4" t="s">
        <v>959</v>
      </c>
      <c r="B26" s="4" t="s">
        <v>968</v>
      </c>
    </row>
    <row r="27" spans="1:3">
      <c r="A27" s="4" t="s">
        <v>969</v>
      </c>
    </row>
    <row r="28" spans="1:3">
      <c r="A28" s="3" t="s">
        <v>952</v>
      </c>
    </row>
    <row r="29" spans="1:3">
      <c r="A29" s="4" t="s">
        <v>959</v>
      </c>
      <c r="B29" s="4" t="s">
        <v>9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972</v>
      </c>
    </row>
    <row r="2" spans="1:2">
      <c r="A2" s="3" t="s">
        <v>952</v>
      </c>
    </row>
    <row r="3" spans="1:2">
      <c r="A3" s="4" t="s">
        <v>955</v>
      </c>
      <c r="B3" s="11" t="n">
        <v>320000000</v>
      </c>
    </row>
    <row r="4" spans="1:2">
      <c r="A4" s="4" t="s">
        <v>973</v>
      </c>
    </row>
    <row r="5" spans="1:2">
      <c r="A5" s="3" t="s">
        <v>952</v>
      </c>
    </row>
    <row r="6" spans="1:2">
      <c r="A6" s="4" t="s">
        <v>955</v>
      </c>
      <c r="B6" s="5" t="n">
        <v>80000000</v>
      </c>
    </row>
    <row r="7" spans="1:2">
      <c r="A7" s="4" t="s">
        <v>974</v>
      </c>
    </row>
    <row r="8" spans="1:2">
      <c r="A8" s="3" t="s">
        <v>952</v>
      </c>
    </row>
    <row r="9" spans="1:2">
      <c r="A9" s="4" t="s">
        <v>955</v>
      </c>
      <c r="B9" s="5" t="n">
        <v>60000000</v>
      </c>
    </row>
    <row r="10" spans="1:2">
      <c r="A10" s="4" t="s">
        <v>975</v>
      </c>
    </row>
    <row r="11" spans="1:2">
      <c r="A11" s="3" t="s">
        <v>952</v>
      </c>
    </row>
    <row r="12" spans="1:2">
      <c r="A12" s="4" t="s">
        <v>955</v>
      </c>
      <c r="B12" s="5" t="n">
        <v>100000000</v>
      </c>
    </row>
    <row r="13" spans="1:2">
      <c r="A13" s="4" t="s">
        <v>976</v>
      </c>
    </row>
    <row r="14" spans="1:2">
      <c r="A14" s="3" t="s">
        <v>952</v>
      </c>
    </row>
    <row r="15" spans="1:2">
      <c r="A15" s="4" t="s">
        <v>955</v>
      </c>
      <c r="B15" s="11" t="n">
        <v>8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7</v>
      </c>
      <c r="B1" s="2" t="s">
        <v>564</v>
      </c>
      <c r="C1" s="2" t="s">
        <v>972</v>
      </c>
    </row>
    <row r="2" spans="1:3">
      <c r="A2" s="4" t="s">
        <v>978</v>
      </c>
    </row>
    <row r="3" spans="1:3">
      <c r="A3" s="3" t="s">
        <v>922</v>
      </c>
    </row>
    <row r="4" spans="1:3">
      <c r="A4" s="4" t="s">
        <v>979</v>
      </c>
      <c r="B4" s="7" t="n">
        <v>1.5</v>
      </c>
    </row>
    <row r="5" spans="1:3">
      <c r="A5" s="4" t="s">
        <v>980</v>
      </c>
      <c r="B5" s="4" t="s">
        <v>981</v>
      </c>
      <c r="C5" s="4" t="s">
        <v>981</v>
      </c>
    </row>
    <row r="6" spans="1:3">
      <c r="A6" s="4" t="s">
        <v>982</v>
      </c>
    </row>
    <row r="7" spans="1:3">
      <c r="A7" s="3" t="s">
        <v>922</v>
      </c>
    </row>
    <row r="8" spans="1:3">
      <c r="A8" s="4" t="s">
        <v>983</v>
      </c>
      <c r="C8" s="11" t="n">
        <v>1</v>
      </c>
    </row>
    <row r="9" spans="1:3">
      <c r="A9" s="4" t="s">
        <v>980</v>
      </c>
      <c r="B9" s="4" t="s">
        <v>984</v>
      </c>
      <c r="C9" s="4" t="s">
        <v>9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24"/>
    <col customWidth="1" max="5" min="5" width="21"/>
  </cols>
  <sheetData>
    <row r="1" spans="1:5">
      <c r="A1" s="1" t="s">
        <v>985</v>
      </c>
      <c r="B1" s="2" t="s">
        <v>986</v>
      </c>
      <c r="C1" s="2" t="s">
        <v>987</v>
      </c>
      <c r="D1" s="2" t="s">
        <v>988</v>
      </c>
      <c r="E1" s="2" t="s">
        <v>989</v>
      </c>
    </row>
    <row r="2" spans="1:5">
      <c r="A2" s="3" t="s">
        <v>922</v>
      </c>
    </row>
    <row r="3" spans="1:5">
      <c r="A3" s="4" t="s">
        <v>990</v>
      </c>
      <c r="E3" s="11" t="n">
        <v>375000000</v>
      </c>
    </row>
    <row r="4" spans="1:5">
      <c r="A4" s="4" t="s">
        <v>930</v>
      </c>
      <c r="E4" s="4" t="s">
        <v>991</v>
      </c>
    </row>
    <row r="5" spans="1:5">
      <c r="A5" s="4" t="s">
        <v>992</v>
      </c>
      <c r="C5" s="11" t="n">
        <v>75000000</v>
      </c>
    </row>
    <row r="6" spans="1:5">
      <c r="A6" s="4" t="s">
        <v>993</v>
      </c>
      <c r="C6" s="4" t="s">
        <v>994</v>
      </c>
    </row>
    <row r="7" spans="1:5">
      <c r="A7" s="4" t="s">
        <v>995</v>
      </c>
      <c r="C7" s="13" t="n">
        <v>48.8355</v>
      </c>
      <c r="D7" s="13" t="n">
        <v>40.794</v>
      </c>
    </row>
    <row r="8" spans="1:5">
      <c r="A8" s="4" t="s">
        <v>996</v>
      </c>
      <c r="C8" s="4" t="s">
        <v>997</v>
      </c>
    </row>
    <row r="9" spans="1:5">
      <c r="A9" s="4" t="s">
        <v>998</v>
      </c>
      <c r="B9" s="13" t="n">
        <v>29.7644</v>
      </c>
      <c r="D9" s="13" t="n">
        <v>57.1116</v>
      </c>
    </row>
    <row r="10" spans="1:5">
      <c r="A10" s="4" t="s">
        <v>999</v>
      </c>
      <c r="B10" s="12" t="n">
        <v>3359.7183</v>
      </c>
    </row>
    <row r="11" spans="1:5">
      <c r="A11" s="4" t="s">
        <v>1000</v>
      </c>
      <c r="B11" s="11" t="n">
        <v>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6"/>
    <col customWidth="1" max="5" min="5" width="14"/>
    <col customWidth="1" max="6" min="6" width="14"/>
  </cols>
  <sheetData>
    <row r="1" spans="1:6">
      <c r="A1" s="1" t="s">
        <v>1001</v>
      </c>
      <c r="B1" s="2" t="s">
        <v>918</v>
      </c>
      <c r="C1" s="2" t="s">
        <v>2</v>
      </c>
      <c r="D1" s="2" t="s">
        <v>917</v>
      </c>
      <c r="E1" s="2" t="s">
        <v>40</v>
      </c>
      <c r="F1" s="2" t="s">
        <v>1002</v>
      </c>
    </row>
    <row r="2" spans="1:6">
      <c r="A2" s="3" t="s">
        <v>922</v>
      </c>
    </row>
    <row r="3" spans="1:6">
      <c r="A3" s="4" t="s">
        <v>1003</v>
      </c>
      <c r="D3" s="6" t="n">
        <v>459800000</v>
      </c>
      <c r="F3" s="6" t="n">
        <v>800000000</v>
      </c>
    </row>
    <row r="4" spans="1:6">
      <c r="A4" s="4" t="s">
        <v>1004</v>
      </c>
    </row>
    <row r="5" spans="1:6">
      <c r="A5" s="3" t="s">
        <v>922</v>
      </c>
    </row>
    <row r="6" spans="1:6">
      <c r="A6" s="4" t="s">
        <v>1003</v>
      </c>
      <c r="B6" s="6" t="n">
        <v>300000000</v>
      </c>
    </row>
    <row r="7" spans="1:6">
      <c r="A7" s="4" t="s">
        <v>930</v>
      </c>
      <c r="B7" s="4" t="s">
        <v>1005</v>
      </c>
      <c r="C7" s="4" t="s">
        <v>1005</v>
      </c>
      <c r="E7" s="4" t="s">
        <v>1005</v>
      </c>
    </row>
    <row r="8" spans="1:6">
      <c r="A8" s="4" t="s">
        <v>990</v>
      </c>
      <c r="B8" s="6" t="n">
        <v>215400000</v>
      </c>
    </row>
    <row r="9" spans="1:6">
      <c r="A9" s="4" t="s">
        <v>1006</v>
      </c>
    </row>
    <row r="10" spans="1:6">
      <c r="A10" s="3" t="s">
        <v>922</v>
      </c>
    </row>
    <row r="11" spans="1:6">
      <c r="A11" s="4" t="s">
        <v>1003</v>
      </c>
      <c r="B11" s="6" t="n">
        <v>500000000</v>
      </c>
    </row>
    <row r="12" spans="1:6">
      <c r="A12" s="4" t="s">
        <v>930</v>
      </c>
      <c r="B12" s="4" t="s">
        <v>931</v>
      </c>
      <c r="C12" s="4" t="s">
        <v>931</v>
      </c>
      <c r="D12" s="4" t="s">
        <v>931</v>
      </c>
      <c r="E12" s="4" t="s">
        <v>931</v>
      </c>
    </row>
    <row r="13" spans="1:6">
      <c r="A13" s="4" t="s">
        <v>1007</v>
      </c>
      <c r="B13" s="4" t="s">
        <v>577</v>
      </c>
    </row>
    <row r="14" spans="1:6">
      <c r="A14" s="4" t="s">
        <v>990</v>
      </c>
      <c r="B14" s="6" t="n">
        <v>4598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1008</v>
      </c>
      <c r="B1" s="2" t="s">
        <v>2</v>
      </c>
      <c r="C1" s="2" t="s">
        <v>40</v>
      </c>
      <c r="D1" s="2" t="s">
        <v>919</v>
      </c>
      <c r="E1" s="2" t="s">
        <v>920</v>
      </c>
      <c r="F1" s="2" t="s">
        <v>921</v>
      </c>
    </row>
    <row r="2" spans="1:6">
      <c r="A2" s="3" t="s">
        <v>922</v>
      </c>
    </row>
    <row r="3" spans="1:6">
      <c r="A3" s="4" t="s">
        <v>990</v>
      </c>
      <c r="D3" s="11" t="n">
        <v>355000000</v>
      </c>
      <c r="E3" s="11" t="n">
        <v>325000000</v>
      </c>
    </row>
    <row r="4" spans="1:6">
      <c r="A4" s="4" t="s">
        <v>1009</v>
      </c>
    </row>
    <row r="5" spans="1:6">
      <c r="A5" s="3" t="s">
        <v>922</v>
      </c>
    </row>
    <row r="6" spans="1:6">
      <c r="A6" s="4" t="s">
        <v>990</v>
      </c>
      <c r="F6" s="11" t="n">
        <v>200000000</v>
      </c>
    </row>
    <row r="7" spans="1:6">
      <c r="A7" s="4" t="s">
        <v>930</v>
      </c>
      <c r="B7" s="4" t="s">
        <v>933</v>
      </c>
      <c r="C7" s="4" t="s">
        <v>933</v>
      </c>
      <c r="F7" s="4" t="s">
        <v>933</v>
      </c>
    </row>
    <row r="8" spans="1:6">
      <c r="A8" s="4" t="s">
        <v>1010</v>
      </c>
    </row>
    <row r="9" spans="1:6">
      <c r="A9" s="3" t="s">
        <v>922</v>
      </c>
    </row>
    <row r="10" spans="1:6">
      <c r="A10" s="4" t="s">
        <v>990</v>
      </c>
      <c r="E10" s="11" t="n">
        <v>150000000</v>
      </c>
    </row>
    <row r="11" spans="1:6">
      <c r="A11" s="4" t="s">
        <v>930</v>
      </c>
      <c r="B11" s="4" t="s">
        <v>935</v>
      </c>
      <c r="C11" s="4" t="s">
        <v>935</v>
      </c>
      <c r="E11" s="4" t="s">
        <v>935</v>
      </c>
    </row>
    <row r="12" spans="1:6">
      <c r="A12" s="4" t="s">
        <v>1011</v>
      </c>
    </row>
    <row r="13" spans="1:6">
      <c r="A13" s="3" t="s">
        <v>922</v>
      </c>
    </row>
    <row r="14" spans="1:6">
      <c r="A14" s="4" t="s">
        <v>990</v>
      </c>
      <c r="E14" s="11" t="n">
        <v>75000000</v>
      </c>
    </row>
    <row r="15" spans="1:6">
      <c r="A15" s="4" t="s">
        <v>930</v>
      </c>
      <c r="B15" s="4" t="s">
        <v>939</v>
      </c>
      <c r="C15" s="4" t="s">
        <v>939</v>
      </c>
      <c r="E15" s="4" t="s">
        <v>939</v>
      </c>
    </row>
    <row r="16" spans="1:6">
      <c r="A16" s="4" t="s">
        <v>1012</v>
      </c>
    </row>
    <row r="17" spans="1:6">
      <c r="A17" s="3" t="s">
        <v>922</v>
      </c>
    </row>
    <row r="18" spans="1:6">
      <c r="A18" s="4" t="s">
        <v>990</v>
      </c>
      <c r="E18" s="11" t="n">
        <v>100000000</v>
      </c>
    </row>
    <row r="19" spans="1:6">
      <c r="A19" s="4" t="s">
        <v>930</v>
      </c>
      <c r="B19" s="4" t="s">
        <v>939</v>
      </c>
      <c r="C19" s="4" t="s">
        <v>939</v>
      </c>
      <c r="E19" s="4" t="s">
        <v>939</v>
      </c>
    </row>
    <row r="20" spans="1:6">
      <c r="A20" s="4" t="s">
        <v>1013</v>
      </c>
    </row>
    <row r="21" spans="1:6">
      <c r="A21" s="3" t="s">
        <v>922</v>
      </c>
    </row>
    <row r="22" spans="1:6">
      <c r="A22" s="4" t="s">
        <v>990</v>
      </c>
      <c r="D22" s="11" t="n">
        <v>100000000</v>
      </c>
    </row>
    <row r="23" spans="1:6">
      <c r="A23" s="4" t="s">
        <v>930</v>
      </c>
      <c r="B23" s="4" t="s">
        <v>942</v>
      </c>
      <c r="C23" s="4" t="s">
        <v>942</v>
      </c>
      <c r="D23" s="4" t="s">
        <v>942</v>
      </c>
    </row>
    <row r="24" spans="1:6">
      <c r="A24" s="4" t="s">
        <v>1014</v>
      </c>
    </row>
    <row r="25" spans="1:6">
      <c r="A25" s="3" t="s">
        <v>922</v>
      </c>
    </row>
    <row r="26" spans="1:6">
      <c r="A26" s="4" t="s">
        <v>990</v>
      </c>
      <c r="D26" s="11" t="n">
        <v>130000000</v>
      </c>
    </row>
    <row r="27" spans="1:6">
      <c r="A27" s="4" t="s">
        <v>930</v>
      </c>
      <c r="B27" s="4" t="s">
        <v>937</v>
      </c>
      <c r="C27" s="4" t="s">
        <v>937</v>
      </c>
      <c r="D27" s="4" t="s">
        <v>937</v>
      </c>
    </row>
    <row r="28" spans="1:6">
      <c r="A28" s="4" t="s">
        <v>1014</v>
      </c>
    </row>
    <row r="29" spans="1:6">
      <c r="A29" s="3" t="s">
        <v>922</v>
      </c>
    </row>
    <row r="30" spans="1:6">
      <c r="A30" s="4" t="s">
        <v>990</v>
      </c>
      <c r="D30" s="11" t="n">
        <v>125000000</v>
      </c>
    </row>
    <row r="31" spans="1:6">
      <c r="A31" s="4" t="s">
        <v>930</v>
      </c>
      <c r="B31" s="4" t="s">
        <v>937</v>
      </c>
      <c r="C31" s="4" t="s">
        <v>937</v>
      </c>
      <c r="D31" s="4" t="s">
        <v>9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015</v>
      </c>
      <c r="B1" s="2" t="s">
        <v>1016</v>
      </c>
    </row>
    <row r="2" spans="1:2">
      <c r="A2" s="3" t="s">
        <v>922</v>
      </c>
    </row>
    <row r="3" spans="1:2">
      <c r="A3" s="4" t="s">
        <v>990</v>
      </c>
      <c r="B3" s="14" t="n">
        <v>160</v>
      </c>
    </row>
    <row r="4" spans="1:2">
      <c r="A4" s="4" t="s">
        <v>930</v>
      </c>
      <c r="B4" s="4" t="s">
        <v>101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40</v>
      </c>
      <c r="D2" s="2" t="s">
        <v>44</v>
      </c>
    </row>
    <row r="3" spans="1:4">
      <c r="A3" s="3" t="s">
        <v>1019</v>
      </c>
    </row>
    <row r="4" spans="1:4">
      <c r="A4" s="4" t="s">
        <v>1020</v>
      </c>
      <c r="D4" s="7" t="n">
        <v>7.7</v>
      </c>
    </row>
    <row r="5" spans="1:4">
      <c r="A5" s="4" t="s">
        <v>1021</v>
      </c>
      <c r="B5" s="7" t="n">
        <v>408.5</v>
      </c>
      <c r="C5" s="6" t="n">
        <v>312</v>
      </c>
      <c r="D5" s="7" t="n">
        <v>174.8</v>
      </c>
    </row>
    <row r="6" spans="1:4">
      <c r="A6" s="4" t="s">
        <v>1022</v>
      </c>
      <c r="B6" s="7" t="n">
        <v>-322.3</v>
      </c>
      <c r="C6" s="8" t="n">
        <v>-293.7</v>
      </c>
    </row>
    <row r="7" spans="1:4">
      <c r="A7" s="4" t="s">
        <v>1023</v>
      </c>
    </row>
    <row r="8" spans="1:4">
      <c r="A8" s="3" t="s">
        <v>1019</v>
      </c>
    </row>
    <row r="9" spans="1:4">
      <c r="A9" s="4" t="s">
        <v>1024</v>
      </c>
      <c r="C9" s="7" t="n">
        <v>69.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025</v>
      </c>
      <c r="B1" s="2" t="s">
        <v>1</v>
      </c>
    </row>
    <row r="2" spans="1:8">
      <c r="B2" s="2" t="s">
        <v>564</v>
      </c>
      <c r="C2" s="2" t="s">
        <v>563</v>
      </c>
      <c r="D2" s="2" t="s">
        <v>1026</v>
      </c>
      <c r="E2" s="2" t="s">
        <v>565</v>
      </c>
      <c r="F2" s="2" t="s">
        <v>1027</v>
      </c>
      <c r="G2" s="2" t="s">
        <v>1028</v>
      </c>
      <c r="H2" s="2" t="s">
        <v>1029</v>
      </c>
    </row>
    <row r="3" spans="1:8">
      <c r="A3" s="3" t="s">
        <v>284</v>
      </c>
    </row>
    <row r="4" spans="1:8">
      <c r="A4" s="4" t="s">
        <v>1030</v>
      </c>
      <c r="B4" s="6" t="n">
        <v>238100000</v>
      </c>
      <c r="C4" s="6" t="n">
        <v>60600000</v>
      </c>
      <c r="D4" s="10" t="n">
        <v>60.6</v>
      </c>
      <c r="E4" s="6" t="n">
        <v>262600000</v>
      </c>
      <c r="F4" s="10" t="n">
        <v>236.6</v>
      </c>
    </row>
    <row r="5" spans="1:8">
      <c r="A5" s="4" t="s">
        <v>1031</v>
      </c>
      <c r="F5" s="8" t="n">
        <v>100.8</v>
      </c>
    </row>
    <row r="6" spans="1:8">
      <c r="A6" s="4" t="s">
        <v>1032</v>
      </c>
      <c r="F6" s="10" t="n">
        <v>135.8</v>
      </c>
    </row>
    <row r="7" spans="1:8">
      <c r="A7" s="4" t="s">
        <v>1033</v>
      </c>
      <c r="B7" s="5" t="n">
        <v>442600000</v>
      </c>
      <c r="C7" s="6" t="n">
        <v>58500000</v>
      </c>
      <c r="E7" s="6" t="n">
        <v>186800000</v>
      </c>
    </row>
    <row r="8" spans="1:8">
      <c r="A8" s="4" t="s">
        <v>1034</v>
      </c>
      <c r="B8" s="6" t="n">
        <v>800000000</v>
      </c>
      <c r="G8" s="6" t="n">
        <v>300000000</v>
      </c>
      <c r="H8" s="6" t="n">
        <v>500000000</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44:17Z</dcterms:created>
  <dcterms:modified xmlns:dcterms="http://purl.org/dc/terms/" xmlns:xsi="http://www.w3.org/2001/XMLSchema-instance" xsi:type="dcterms:W3CDTF">2019-03-11T16:44:17Z</dcterms:modified>
</cp:coreProperties>
</file>